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Summary of Significant Accounti" sheetId="8" r:id="rId8"/>
    <s:sheet name="Income (loss) per Common Share" sheetId="9" r:id="rId9"/>
    <s:sheet name="Accounts Receivable" sheetId="10" r:id="rId10"/>
    <s:sheet name="Inventories" sheetId="11" r:id="rId11"/>
    <s:sheet name="Property, Plant and Equipment" sheetId="12" r:id="rId12"/>
    <s:sheet name="Current and Noncurrent Accrued " sheetId="13" r:id="rId13"/>
    <s:sheet name="Accrued Warranty Costs" sheetId="14" r:id="rId14"/>
    <s:sheet name="Asset Retirement Obligations" sheetId="15" r:id="rId15"/>
    <s:sheet name="Long-Term Debt" sheetId="16" r:id="rId16"/>
    <s:sheet name="Income Taxes" sheetId="17" r:id="rId17"/>
    <s:sheet name="Commitments and Contingencies" sheetId="18" r:id="rId18"/>
    <s:sheet name="Derivatives, Hedges, Financial " sheetId="19" r:id="rId19"/>
    <s:sheet name="Securities Financing Including " sheetId="20" r:id="rId20"/>
    <s:sheet name="Stockholders' Equity" sheetId="21" r:id="rId21"/>
    <s:sheet name="Non-Redeemable Preferred Stock" sheetId="22" r:id="rId22"/>
    <s:sheet name="Executive Benefit Agreements an" sheetId="23" r:id="rId23"/>
    <s:sheet name="Other Expense, Income and Non-O" sheetId="24" r:id="rId24"/>
    <s:sheet name="Segment Information" sheetId="25" r:id="rId25"/>
    <s:sheet name="Related Party Transactions" sheetId="26" r:id="rId26"/>
    <s:sheet name="Supplemental Cash Flow Informat" sheetId="27" r:id="rId27"/>
    <s:sheet name="Property and Business Interrupt" sheetId="28" r:id="rId28"/>
    <s:sheet name="Subsequent Events" sheetId="29" r:id="rId29"/>
    <s:sheet name="Quarterly Financial Data" sheetId="30" r:id="rId30"/>
    <s:sheet name="Supplemental Natural Gas Disclo" sheetId="31" r:id="rId31"/>
    <s:sheet name="Valuation and Qualifying Accoun" sheetId="32" r:id="rId32"/>
    <s:sheet name="Summary of Significant Accoun33" sheetId="33" r:id="rId33"/>
    <s:sheet name="Summary of Significant Accoun34" sheetId="34" r:id="rId34"/>
    <s:sheet name="Income (loss) per Common Share " sheetId="35" r:id="rId35"/>
    <s:sheet name="Accounts Receivable (Tables)" sheetId="36" r:id="rId36"/>
    <s:sheet name="Inventories (Tables)" sheetId="37" r:id="rId37"/>
    <s:sheet name="Property, Plant and Equipment (" sheetId="38" r:id="rId38"/>
    <s:sheet name="Current and Noncurrent Accrue39" sheetId="39" r:id="rId39"/>
    <s:sheet name="Accrued Warranty Costs (Tables)" sheetId="40" r:id="rId40"/>
    <s:sheet name="Long-Term Debt (Tables)" sheetId="41" r:id="rId41"/>
    <s:sheet name="Income Taxes (Tables)" sheetId="42" r:id="rId42"/>
    <s:sheet name="Commitments and Contingencies (" sheetId="43" r:id="rId43"/>
    <s:sheet name="Derivatives, Hedges, Financia44" sheetId="44" r:id="rId44"/>
    <s:sheet name="Securities Financing (Tables)" sheetId="45" r:id="rId45"/>
    <s:sheet name="Stockholders' Equity (Tables)" sheetId="46" r:id="rId46"/>
    <s:sheet name="Executive Benefit Agreements 47" sheetId="47" r:id="rId47"/>
    <s:sheet name="Other Expense, Income and Non48" sheetId="48" r:id="rId48"/>
    <s:sheet name="Segment Information (Tables)" sheetId="49" r:id="rId49"/>
    <s:sheet name="Supplemental Cash Flow Inform50" sheetId="50" r:id="rId50"/>
    <s:sheet name="Quarterly Financial Data (Table" sheetId="51" r:id="rId51"/>
    <s:sheet name="Supplemental Natural Gas Disc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Income (loss) per Common Shar58" sheetId="58" r:id="rId58"/>
    <s:sheet name="Income (loss) per Common Shar59" sheetId="59" r:id="rId59"/>
    <s:sheet name="Accounts Receivable - Accounts " sheetId="60" r:id="rId60"/>
    <s:sheet name="Accounts Receivable - Additiona" sheetId="61" r:id="rId61"/>
    <s:sheet name="Inventories - Schedule of Inven" sheetId="62" r:id="rId62"/>
    <s:sheet name="Inventories - Additional Inform" sheetId="63" r:id="rId63"/>
    <s:sheet name="Property, Plant and Equipment -" sheetId="64" r:id="rId64"/>
    <s:sheet name="Property, Plant and Equipment65" sheetId="65" r:id="rId65"/>
    <s:sheet name="Current and Noncurrent Accrue66" sheetId="66" r:id="rId66"/>
    <s:sheet name="Accrued Warranty Costs - Additi" sheetId="67" r:id="rId67"/>
    <s:sheet name="Accrued Warranty Costs - Change" sheetId="68" r:id="rId68"/>
    <s:sheet name="Asset Retirement Obligations - " sheetId="69" r:id="rId69"/>
    <s:sheet name="Long-Term Debt - Schedule of Lo" sheetId="70" r:id="rId70"/>
    <s:sheet name="Long-Term Debt - Schedule of 71" sheetId="71" r:id="rId71"/>
    <s:sheet name="Long-Term Debt - Redemption Pri" sheetId="72" r:id="rId72"/>
    <s:sheet name="Long-Term Debt - Additional Inf" sheetId="73" r:id="rId73"/>
    <s:sheet name="Long-Term Debt - Schedule of Ma" sheetId="74" r:id="rId74"/>
    <s:sheet name="Income Taxes - Provisions (Bene" sheetId="75" r:id="rId75"/>
    <s:sheet name="Income Taxes - Additional Infor" sheetId="76" r:id="rId76"/>
    <s:sheet name="Income Taxes - Schedule of Defe" sheetId="77" r:id="rId77"/>
    <s:sheet name="Income Taxes - Income from Cont" sheetId="78" r:id="rId78"/>
    <s:sheet name="Income Taxes - Reconciliation o" sheetId="79" r:id="rId79"/>
    <s:sheet name="Commitments and Contingencies -" sheetId="80" r:id="rId80"/>
    <s:sheet name="Commitments and Contingencies81" sheetId="81" r:id="rId81"/>
    <s:sheet name="Derivatives, Hedges, Financia82" sheetId="82" r:id="rId82"/>
    <s:sheet name="Derivatives, Hedges, Financia83" sheetId="83" r:id="rId83"/>
    <s:sheet name="Derivatives, Hedges, Financia84" sheetId="84" r:id="rId84"/>
    <s:sheet name="Derivatives, Hedges, Financia85" sheetId="85" r:id="rId85"/>
    <s:sheet name="Derivatives, Hedges, Financia86" sheetId="86" r:id="rId86"/>
    <s:sheet name="Derivatives, Hedges, Financia87" sheetId="87" r:id="rId87"/>
    <s:sheet name="Derivatives, Hedges, Financia88" sheetId="88" r:id="rId88"/>
    <s:sheet name="Securities Financing Includin89" sheetId="89" r:id="rId89"/>
    <s:sheet name="Securities Financing Includin90" sheetId="90" r:id="rId90"/>
    <s:sheet name="Securities Financing Includin91" sheetId="91" r:id="rId91"/>
    <s:sheet name="Stockholders' Equity - Addition" sheetId="92" r:id="rId92"/>
    <s:sheet name="Stockholders' Equity - Stock Op" sheetId="93" r:id="rId93"/>
    <s:sheet name="Stockholders' Equity - Restrict" sheetId="94" r:id="rId94"/>
    <s:sheet name="Stockholders' Equity - Valuatio" sheetId="95" r:id="rId95"/>
    <s:sheet name="Stockholders' Equity - Stock 96" sheetId="96" r:id="rId96"/>
    <s:sheet name="Non-Redeemable Preferred Stock " sheetId="97" r:id="rId97"/>
    <s:sheet name="Executive Benefit Agreements 98" sheetId="98" r:id="rId98"/>
    <s:sheet name="Executive Benefits Agreements a" sheetId="99" r:id="rId99"/>
    <s:sheet name="Executive Benefits Agreement100" sheetId="100" r:id="rId100"/>
    <s:sheet name="Executive Benefits Agreement101" sheetId="101" r:id="rId101"/>
    <s:sheet name="Executive Benefits Agreement102" sheetId="102" r:id="rId102"/>
    <s:sheet name="Other Expense, Income and No103" sheetId="103" r:id="rId103"/>
    <s:sheet name="Segment Information - Additiona" sheetId="104" r:id="rId104"/>
    <s:sheet name="Segment Information - Segment F" sheetId="105" r:id="rId105"/>
    <s:sheet name="Segment Information - Segmen106" sheetId="106" r:id="rId106"/>
    <s:sheet name="Segment Information - General C" sheetId="107" r:id="rId107"/>
    <s:sheet name="Segment Information - PP&amp;E and " sheetId="108" r:id="rId108"/>
    <s:sheet name="Segment Information - Net Sales" sheetId="109" r:id="rId109"/>
    <s:sheet name="Related Party Transactions - Ad" sheetId="110" r:id="rId110"/>
    <s:sheet name="Supplemental Cash Flow Infor111" sheetId="111" r:id="rId111"/>
    <s:sheet name="Property and Business Interr112" sheetId="112" r:id="rId112"/>
    <s:sheet name="Subsequent Events - Additional " sheetId="113" r:id="rId113"/>
    <s:sheet name="Quarterly Financial Data - Sche" sheetId="114" r:id="rId114"/>
    <s:sheet name="Quarterly Financial Data - Reco" sheetId="115" r:id="rId115"/>
    <s:sheet name="Quarterly Financial Data - S116" sheetId="116" r:id="rId116"/>
    <s:sheet name="Supplemental Natural Gas Dis117" sheetId="117" r:id="rId117"/>
    <s:sheet name="Supplemental Natural Gas Dis118" sheetId="118" r:id="rId118"/>
    <s:sheet name="Supplemental Natural Gas Dis119" sheetId="119" r:id="rId119"/>
    <s:sheet name="Supplemental Natural Gas Dis120" sheetId="120" r:id="rId120"/>
    <s:sheet name="Supplemental Natural Gas Dis121" sheetId="121" r:id="rId121"/>
    <s:sheet name="Schedule II - Valuation and Qua" sheetId="122" r:id="rId122"/>
  </s:sheets>
  <s:definedNames/>
  <s:calcPr calcId="124519" calcMode="auto" fullCalcOnLoad="1"/>
</s:workbook>
</file>

<file path=xl/sharedStrings.xml><?xml version="1.0" encoding="utf-8"?>
<sst xmlns="http://schemas.openxmlformats.org/spreadsheetml/2006/main" uniqueCount="1414">
  <si>
    <t>Document and Entity Information - USD ($) $ in M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XU</t>
  </si>
  <si>
    <t>Entity Registrant Name</t>
  </si>
  <si>
    <t>LSB INDUSTRI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stricted cash and cash equivalents</t>
  </si>
  <si>
    <t>Short-term investments</t>
  </si>
  <si>
    <t>Accounts receivable, net</t>
  </si>
  <si>
    <t>Inventories</t>
  </si>
  <si>
    <t>Supplies, prepaid items and other:</t>
  </si>
  <si>
    <t>Prepaid insurance</t>
  </si>
  <si>
    <t>Precious metals</t>
  </si>
  <si>
    <t>Supplies</t>
  </si>
  <si>
    <t>Prepaid and refundable income taxes</t>
  </si>
  <si>
    <t>Other</t>
  </si>
  <si>
    <t>Total supplies, prepaid items and other</t>
  </si>
  <si>
    <t>Deferred income taxes</t>
  </si>
  <si>
    <t>Total current assets</t>
  </si>
  <si>
    <t>Property, plant and equipment, net</t>
  </si>
  <si>
    <t>Other assets:</t>
  </si>
  <si>
    <t>Noncurrent restricted cash and cash equivalents</t>
  </si>
  <si>
    <t>Noncurrent restricted investments</t>
  </si>
  <si>
    <t>Intangible and other, net</t>
  </si>
  <si>
    <t>Total other assets</t>
  </si>
  <si>
    <t>Total assets</t>
  </si>
  <si>
    <t>Current liabilities:</t>
  </si>
  <si>
    <t>Accounts payable</t>
  </si>
  <si>
    <t>Short-term financing</t>
  </si>
  <si>
    <t>Accrued and other liabilities</t>
  </si>
  <si>
    <t>Current portion of long-term debt</t>
  </si>
  <si>
    <t>Total current liabilities</t>
  </si>
  <si>
    <t>Long-term debt, net</t>
  </si>
  <si>
    <t>Noncurrent accrued and other liabilities</t>
  </si>
  <si>
    <t>Commitments and contingencies (Note 11)</t>
  </si>
  <si>
    <t xml:space="preserve"> </t>
  </si>
  <si>
    <t>Stockholders' equity:</t>
  </si>
  <si>
    <t>Common stock, $.10 par value; 75,000,000 shares authorized, 27,131,724 shares issued (26,968,212 shares at December 31, 2014)</t>
  </si>
  <si>
    <t>Capital in excess of par value</t>
  </si>
  <si>
    <t>Retained earnings</t>
  </si>
  <si>
    <t>Stockholders equity including treasury stock</t>
  </si>
  <si>
    <t>Less treasury stock, at cost:</t>
  </si>
  <si>
    <t>Common stock, 3,735,503 shares (4,320,462 shares at December 31, 2014)</t>
  </si>
  <si>
    <t>Total stockholders' equity</t>
  </si>
  <si>
    <t>Total Liabilities and Stockholders' equity</t>
  </si>
  <si>
    <t>Series E Preferred Stock [Member]</t>
  </si>
  <si>
    <t>Redeemable preferred stocks:</t>
  </si>
  <si>
    <t>Redeemable preferred stock, value</t>
  </si>
  <si>
    <t>Series B Preferred Stock [Member]</t>
  </si>
  <si>
    <t>Preferred stock, value</t>
  </si>
  <si>
    <t>Series D Preferred Stock [Member]</t>
  </si>
  <si>
    <t>Consolidated Balance Sheets (Parenthetical) - USD ($) $ in Thousands</t>
  </si>
  <si>
    <t>Common stock, par value</t>
  </si>
  <si>
    <t>Common stock, shares authorized</t>
  </si>
  <si>
    <t>Common stock, shares issued</t>
  </si>
  <si>
    <t>Treasury stock, common shares</t>
  </si>
  <si>
    <t>Cumulative redeemable preferred stock, dividend rate</t>
  </si>
  <si>
    <t>14.00%</t>
  </si>
  <si>
    <t>Redeemable preferred stock, par value</t>
  </si>
  <si>
    <t>Redeemable preferred stock, shares issued</t>
  </si>
  <si>
    <t>Redeemable preferred stock, shares outstanding</t>
  </si>
  <si>
    <t>Redeemable preferred stock, liquidation preference</t>
  </si>
  <si>
    <t>Series F Preferred Stock [Member]</t>
  </si>
  <si>
    <t>Convertible preferred stock dividend rate</t>
  </si>
  <si>
    <t>12.00%</t>
  </si>
  <si>
    <t>Preferred stock, shares issued</t>
  </si>
  <si>
    <t>Preferred stock, shares outstanding</t>
  </si>
  <si>
    <t>Series B cumulative, convertible preferred stock, par value</t>
  </si>
  <si>
    <t>6.00%</t>
  </si>
  <si>
    <t>Series D cumulative, convertible Class C preferred stock, par value</t>
  </si>
  <si>
    <t>Consolidated Statements of Operations - USD ($) $ in Thousands</t>
  </si>
  <si>
    <t>Dec. 31, 2013</t>
  </si>
  <si>
    <t>Net sales</t>
  </si>
  <si>
    <t>Cost of sales</t>
  </si>
  <si>
    <t>Gross profit</t>
  </si>
  <si>
    <t>Selling, general and administrative expense</t>
  </si>
  <si>
    <t>Provisions for losses on accounts receivable</t>
  </si>
  <si>
    <t>Impairment of long-lived assets</t>
  </si>
  <si>
    <t>Property insurance recoveries in excess of losses incurred</t>
  </si>
  <si>
    <t>Other expense (income), net</t>
  </si>
  <si>
    <t>Operating income (loss)</t>
  </si>
  <si>
    <t>Interest expense, net</t>
  </si>
  <si>
    <t>Loss on extinguishment of debt</t>
  </si>
  <si>
    <t>Non-operating other expense (income), net</t>
  </si>
  <si>
    <t>Income (loss) from continuing operations before provisions (benefit)for income taxes and equity in earnings of affiliate</t>
  </si>
  <si>
    <t>Provisions (benefit) for income taxes</t>
  </si>
  <si>
    <t>Equity in earnings of affiliate</t>
  </si>
  <si>
    <t>Income (loss) from continuing operations</t>
  </si>
  <si>
    <t>Net loss from discontinued operations</t>
  </si>
  <si>
    <t>Net income (loss)</t>
  </si>
  <si>
    <t>Dividends on convertible preferred stocks</t>
  </si>
  <si>
    <t>Dividends on Series E redeemable preferred stock</t>
  </si>
  <si>
    <t>Accretion of Series E redeemable preferred stock</t>
  </si>
  <si>
    <t>Net income (loss) attributable to common stockholders</t>
  </si>
  <si>
    <t>Basic:</t>
  </si>
  <si>
    <t>Diluted:</t>
  </si>
  <si>
    <t>Consolidated Statements of Stockholders' Equity - USD ($)</t>
  </si>
  <si>
    <t>Total</t>
  </si>
  <si>
    <t>Common Stock Shares [Member]</t>
  </si>
  <si>
    <t>Non-Redeemable Preferred Stock [Member]</t>
  </si>
  <si>
    <t>Capital in Excess of Par Value [Member]</t>
  </si>
  <si>
    <t>Retained Earnings [Member]</t>
  </si>
  <si>
    <t>Treasury Stock-Common [Member]</t>
  </si>
  <si>
    <t>Balance at Dec. 31, 2012</t>
  </si>
  <si>
    <t>Balance, shares at Dec. 31, 2012</t>
  </si>
  <si>
    <t>Dividends paid on convertible preferred stocks</t>
  </si>
  <si>
    <t>Stock-based compensation</t>
  </si>
  <si>
    <t>Exercise of stock options</t>
  </si>
  <si>
    <t>Exercise of stock options, shares</t>
  </si>
  <si>
    <t>Balance at Dec. 31, 2013</t>
  </si>
  <si>
    <t>Balance, shares at Dec. 31, 2013</t>
  </si>
  <si>
    <t>Excess income tax benefit associated with stock-based compensation</t>
  </si>
  <si>
    <t>Balance at Dec. 31, 2014</t>
  </si>
  <si>
    <t>Balance, shares at Dec. 31, 2014</t>
  </si>
  <si>
    <t>Dividend accrued on redeemable preferred stock</t>
  </si>
  <si>
    <t>Accretion of redeemable preferred stocks</t>
  </si>
  <si>
    <t>Common stock issued for services</t>
  </si>
  <si>
    <t>Common stock issued for services, shares</t>
  </si>
  <si>
    <t>Restricted stock granted from treasury stock</t>
  </si>
  <si>
    <t>Common stock warrants issued</t>
  </si>
  <si>
    <t>Common stock warrants issuance costs</t>
  </si>
  <si>
    <t>Balance at Dec. 31, 2015</t>
  </si>
  <si>
    <t>Balance, shares at Dec. 31, 2015</t>
  </si>
  <si>
    <t>Consolidated Statements of Cash Flows - USD ($) $ in Thousands</t>
  </si>
  <si>
    <t>Cash flows from continuing operating activities</t>
  </si>
  <si>
    <t>Adjustments to reconcile net income (loss) to net cash provided by continuing operating activities:</t>
  </si>
  <si>
    <t>Gains on property insurance recoveries associated with property, plant and equipment</t>
  </si>
  <si>
    <t>Depreciation, depletion and amortization of property, plant and equipment</t>
  </si>
  <si>
    <t>Cash provided (used) by changes in assets and liabilities (net of effects of discontinued operations):</t>
  </si>
  <si>
    <t>Accounts receivable</t>
  </si>
  <si>
    <t>Prepaid and accrued income taxes</t>
  </si>
  <si>
    <t>Other supplies, prepaid items and other</t>
  </si>
  <si>
    <t>Accrued interest</t>
  </si>
  <si>
    <t>Customer deposits</t>
  </si>
  <si>
    <t>Other current and noncurrent liabilities</t>
  </si>
  <si>
    <t>Net cash provided by continuing operating activities</t>
  </si>
  <si>
    <t>Cash flows from continuing investing activities</t>
  </si>
  <si>
    <t>Expenditures for property, plant and equipment</t>
  </si>
  <si>
    <t>Acquisition of working interests in natural gas properties</t>
  </si>
  <si>
    <t>Proceeds from property insurance recovery associated with property, plant and equipment</t>
  </si>
  <si>
    <t>Software and software development costs</t>
  </si>
  <si>
    <t>Proceeds from sales of property and equipment</t>
  </si>
  <si>
    <t>Proceeds from short-term investments</t>
  </si>
  <si>
    <t>Purchases of short-term investments</t>
  </si>
  <si>
    <t>Proceeds from noncurrent restricted cash and cash equivalents</t>
  </si>
  <si>
    <t>Deposits of current and noncurrent restricted cash and cash equivalents</t>
  </si>
  <si>
    <t>Proceeds from noncurrent restricted investments</t>
  </si>
  <si>
    <t>Purchases of noncurrent restricted investments</t>
  </si>
  <si>
    <t>Other investing activities</t>
  </si>
  <si>
    <t>Net cash used by continuing investing activities</t>
  </si>
  <si>
    <t>Cash flows from continuing financing activities</t>
  </si>
  <si>
    <t>Proceeds from revolving debt facility</t>
  </si>
  <si>
    <t>Payments on revolving debt facility</t>
  </si>
  <si>
    <t>Proceeds from other long-term debt, net of fees</t>
  </si>
  <si>
    <t>Payments on other long-term debt</t>
  </si>
  <si>
    <t>Payments of debt issuance costs</t>
  </si>
  <si>
    <t>Proceeds from loans secured by cash value of life insurance policies</t>
  </si>
  <si>
    <t>Proceeds from short-term financing</t>
  </si>
  <si>
    <t>Payments on short-term financing</t>
  </si>
  <si>
    <t>Proceeds from issuance of redeemable preferred stocks, net of discount and fees</t>
  </si>
  <si>
    <t>Proceeds from issuance of common stock warrants, net of discount and fees</t>
  </si>
  <si>
    <t>Payments of issuance costs relating to preferred stocks and warrants</t>
  </si>
  <si>
    <t>Proceeds from exercises of stock options</t>
  </si>
  <si>
    <t>Net cash provided (used) by continuing financing activities</t>
  </si>
  <si>
    <t>Cash flows of discontinued operations:</t>
  </si>
  <si>
    <t>Operating cash flows</t>
  </si>
  <si>
    <t>Net increase (decrease) in cash and cash equivalents</t>
  </si>
  <si>
    <t>Cash and cash equivalents at beginning of year</t>
  </si>
  <si>
    <t>Cash and cash equivalents at end of year</t>
  </si>
  <si>
    <t>12% Senior Secured Notes [Member]</t>
  </si>
  <si>
    <t>Proceeds from senior secured notes, net of pay off of secured term loan, discount and fees</t>
  </si>
  <si>
    <t>7.75% Senior Secured Notes [Member]</t>
  </si>
  <si>
    <t>Consolidated Statements of Cash Flows (Parenthetical)</t>
  </si>
  <si>
    <t>Debt instrument, interest rate</t>
  </si>
  <si>
    <t>7.75%</t>
  </si>
  <si>
    <t>Summary of Significant Accounting Policies</t>
  </si>
  <si>
    <t>Accounting Policies [Abstract]</t>
  </si>
  <si>
    <t>1. Summary of Significant Accounting Policies Basis of Consolidation - LSB Industries, Inc. (“LSB”) and its subsidiaries (the “Company”, “We”, “Us”, or “Our”) are consolidated in the accompanying consolidated financial statements. We are involved in manufacturing and marketing operations. We are primarily engaged in the manufacture and sale of chemical products (the “Chemical Business”) and the manufacture and sale of water source and geothermal heat pumps and air handling products (the “Climate Control Business”). LSB is a holding company with no significant operations or assets other than cash, cash equivalents, and investments in its subsidiaries. Our Chemical Business’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Entities that were 20% to 50% owned and for which we had significant influence were accounted for on the equity method. All material intercompany accounts and transactions have been eliminated. Use of Estimates - The preparation of consolidated financial statements in conformity with United States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Investments, which consist of highly liquid investments with original maturities of three months or less, are considered cash equivalents. Short-Term Investments - Investments, which consisted of certificates of deposit with an original maturity of 26 weeks, were considered short-term investments. These investments were carried at cost which approximated fair value. Accounts Receivable - Our accounts receivable are stated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 Inventories - Inventories are stated at the lower of cost (determined using the first-in, first-out (“FIFO”) basis) or market (net realizable value). Finished goods and work-in-process inventories include material, labor, and manufacturing overhead costs. Additionally, we review inventories and record inventory reserves for slow-moving inventory items to state them at net realizable value. Precious Metals - Precious metals are used as a catalyst in the Chemical Business manufacturing process. Precious metals are carried at cost, with cost being determined using the FIFO basis. Because some of the catalyst consumed in the production process cannot be readily recovered and the amount and timing of recoveries are not predictable, we follow the practice of expensing precious metals as they are consumed. Occasionally, during major maintenance or capital projects, we may be able to perform procedures to recover precious metals (previously expensed) which have accumulated over time within the manufacturing equipment. Recoveries of precious metals are recognized at historical FIFO costs. When we accumulate precious metals in excess of our production requirements, we may sell a portion of the excess metals. Property, Plant and Equipment - Property, plant and equipment (“PP&amp;E”) are stated at cost, net of accumulated depreciation, depletion and amortization (“DD&amp;A”). Leases meeting capital lease criteria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in our Chemical Business are expensed as they are incurred. 1. Summary of Significant Accounting Policies (continued) As it relates to natural gas properties, leasehold costs, intangible drilling and other costs of successful wells and development dry holes are capitalized in PP&amp;E based on successful efforts accounting. The costs of exploratory wells are initially capitalized in PP&amp;E, but expensed if and when the well is determined to be nonproductive. During 2015, we incurred no natural gas property acquisition costs and $6.2 million of natural gas development costs. Fully depreciated assets are retained in PP&amp;E and accumulated DD&amp;A accounts until disposal. When PP&amp;E are retired, sold, or otherwise disposed, the asset’s carrying amount and related accumulated DD&amp;A are removed from the accounts and any gain or loss is included in other income or expense. For financial reporting purposes, depreciation of the costs of PP&amp;E is primarily computed using the straight-line method over the estimated useful lives of the assets. No provision for depreciation is made on construction in progress or capital spare parts until such time as the relevant assets are put into service. DD&amp;A of the costs of producing natural gas properties are computed using the units of production method primarily on a field-by-field basis using total proved or proved developed reserves, as applicable, as estimated by our independent consulting petroleum engineer. No provision for DD&amp;A is made on nonproducing leasehold costs and exploratory wells in progress until such time as the relevant assets relate to proven reserves. Our natural gas reserves are based on estimates and assumptions, which affect our DD&amp;A calculations. Our independent consulting petroleum engineer, with our assistance, prepares estimates of natural gas reserves based on available relevant data and information. For DD&amp;A purposes, and as required by the guidelines and definitions established by the Securities and Exchange Commission (“SEC”), the reserve estimates are based on average natural gas prices during the 12-month period, determined as an unweighted arithmetic average of the first-day-of-the-month price for each month. Impairment of Long-Lived Assets - Long-lived assets are reviewed for impairment whenever events or changes in circumstances indicate that the carrying amount of an asset (asset group) may not be recoverable. An impairment loss would be recognized when the carrying amount of an asset (asset group) exceeds the estimated undiscounted future cash flows expected to result from the use of the asset (asset group) and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ssets held for sale are reported at the lower of the carrying amounts of the assets or fair values less costs to sell. At December 31, 2015 and 2014, we had no long-lived assets classified as assets held for sale. As it relates to natural gas properties, proven natural gas properties are reviewed for impairment on a field-by-field basis and nonproducing leasehold costs are reviewed for impairment on a property-by-property basis. During 2015, our Chemical Business recognized non-cash impairment charges totaling $43.2 million including $39.7 million to write-down the carrying value of our working interest in natural gas properties in the Marcellus Shale region to their estimated fair value of $22.5 million and $3.5 million to write down the carrying value of certain plant assets related to certain ammonia production equipment at our Pryor Facility. These impairment charges represented the amount by which the carrying value of these long-lived assets exceeded the estimated fair values and were therefore not recoverable. For the natural gas properties, the estimated fair value was determined based on estimated future discounted net cash flows. The discounted cash flow method estimates future cash flows based on management’s estimates of future natural gas production, commodity prices based on commodity futures price strips, operating and development costs, and a risk-adjusted discount rate (10%). The fair value of proved natural gas properties is calculated using significant unobservable inputs (Level 3). The non-cash impairment charges were included in the consolidated statements of operations line item titled impairment of long-lived assets. Noncurrent Restricted Cash and Cash Equivalents - Noncurrent restricted cash and cash equivalents consisted of balances that were designated by us for specific purposes relating to capital projects. 1. Summary of Significant Accounting Policies (continued) Noncurrent Restricted Investments - Noncurrent restricted investments consisted of investment balances that were designated by us for specific purposes relating to capital projects. Concentration of Credit Risks for Cash and Cash Equivalents – Financial instruments relating to cash and cash equivalents potentially subject us to concentrations of credit risk. All of these financial instruments were held by financial institutions within the U.S. and none of these financial instruments were in excess of the federally insured limits. Capitalized Software – Intangible and other noncurrent assets includes capitalized software that primarily relate to implementing a new enterprise resource planning software (“ERP”) for internal use and is stated at cost, net of accumulated amortization. For 2015 and 2014 our carrying value was $ 19.9 million and $13.1 million, and accumulated amortization of $2.1 million and $0.5 million, respectively. Capitalized software costs include software purchase costs and internal and external costs for implementing software. For financial reporting purposes, amortization of capitalized software costs is computed using the straight-line method over the estimated useful lives of the software, which is primarily eight years. During 2015, 2014 and 2013, interest cost capitalized in capitalized software was $0.3 million, $0.5 million and $0.1 million, respectively. No provision for amortization is made until such time as the relevant assets are placed into service. Amortization expense related to capitalized software was $1.2 million and $0.4 million for 2015 and 2014, respectively and minimal in 2013. Estimated amortization related to capitalized software for each of the subsequent five years, 2016 through 2020, is $1.8 million, $2.6 million, $3.2 million, $3.2 million and $3.2 million, respectively. The estimated amortization is based on management’s expected ERP implementation completion by the end of 2017 to early 2018. Capitalized Interest - Interest cost on borrowings incurred during a significant construction or development project is capitalized. Capitalized interest is added to the underlying asset and amortized over the estimated useful lives of the assets. Goodwill - Goodwill is reviewed for impairment at least annually. An impairment loss generally would be recognized when the carrying amount of the reporting unit’s net assets exceeds the estimated fair value of the reporting unit. Reporting units are one level below the business segment level. No impairments of goodwill were incurred in 2015, 2014, or 2013. Goodwill relates to business acquisitions in prior periods in the following business segments:
December 31,
2015
2014
(In Thousands)
Chemical
$
1,621
$
1,621
Climate Control
103
103
Total goodwill
$
1,724
$
1,724
Accrued Insurance Liabilities - We are self-insured up to certain limits for group health, workers’ compensation and general liability claims. Above these limits, we have commercial stop-loss insurance coverage for our contractual exposure on group health claims and statutory limits under workers’ compensation obligations. We also carry umbrella insurance of $100 million for most general liability and auto liability risks. We have a separate $50 million insurance policy covering pollution liability at our Chemical Business facilities. Additional pollution liability coverage for our other facilities is provided in our general liability and umbrella policies. As it relates to our natural gas properties within our Chemical Business that we do not operate but only own a working interest, insurance policies are maintained by the operator, which we are responsible for our proportionate share of the costs involved.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 1. Summary of Significant Accounting Policies (continued) Accrued Warranty Costs - Our Climate Control Business sells equipment that has an expected life, under normal circumstances and use, which extends over several years. As such, we provide warranties after equipment shipment/start up covering defects in materials and workmanship. Our accounting policy and methodology for warranty arrangements is to measure and recognize the expense and liability for such warranty obligations at the time of sale using a percentage of sales and cost per unit of equipment, based upon our historical and estimated future warranty costs. We also recognize the additional warranty expense and liability to cover atypical costs associated with a specific product, component thereof, or project installation, when such costs are probable and reasonably estimable. It is reasonably possible that our estimated accrued warranty costs could change in the near term. Executive Benefit Agreements - We have entered into benefit agreements with certain key executives. Costs associated with these individual benefit agreements are accrued based on the estimated remaining service period when such benefits become probable they will be paid. Total costs accrued equal the present value of specified payments to be made after benefits become payable. Income Taxes - We recognize deferred tax assets and liabilities for the expected future tax consequences attributable to net operating loss (“NOL”) carryforwards, tax credit carryforwards, and differences between the financial statement carrying amounts and the tax basis of our assets and liabilities. We establish valuation allowances if we believe it is more-likely-than-not that some or all of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we do not recognize a tax benefit unless we conclude that it is more-likely-than-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We reduce income tax expense for investment tax credits in the year the credit arises and is earned. Income tax benefits associated with amounts that are deductible for income tax purposes but that do not affect earnings are credited to equity. These benefits are principally generated from exercises of non-qualified stock options.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realizable and earned. 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 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so that the carrying amount will equal the redemption value as of August 2, 2019, the earliest possible redemption date by the holder. The amount of accretion was recorded to retained earnings. 1. Summary of Significant Accounting Policies (continued) Warrants - The common stock warrants issued in conjunction with our redeemable preferred stocks are standalone instruments, indexed to our common stock, and do not include provisions requiring liability classification. As a result, these warrants are classified as equity. The warrants were recorded at fair value upon issuance, net of issuance costs or discounts. When such warrants are exercised, we may issue new shares of common stock and use treasury shares. Equity Awards - Equity award transactions with employees are measured based on the estimated fair value of the equity awards issued. For equity awards with only service conditions that have a graded vesting period, we recognize compensation cost on a straight-line basis over the requisite service period for the entire award. In addition, historically we issue new shares of common stock upon the exercise of stock options but treasury shares may be used. Revenue Recognition - We recognize revenue for substantially all of our operations at the time title to the goods transfers to the buyer and there remain no significant future performance obligations by us. Revenue relating to construction contracts is recognized using the percentage-of-completion method based primarily on contract costs incurred to date compared with total estimated contract costs. Changes to total estimated contract costs or losses, if any, are recognized in the period in which they are determined. Sales of extended warranty contracts are recognized as revenue ratably over the life of the contract. See discussion above under “Accrued Warranty Costs” for our accounting policy for recognizing warranty expense. Recognition of Insurance Recoveries - If an insurance claim relates to a recovery of our losses, we recognize the recovery when it is probable and reasonably estimable. If our insurance claim relates to a contingent gain, we recognize the recovery when it is realized or realizable and earned. Amounts recoverable from our insurance carriers, if any, are included in accounts receivable. An insurance recovery in excess of recoverable costs relating to a business interruption claim, if any, is a reduction to cost of sales. An insurance recovery in excess of recoverable costs relating to a property insurance claim, if any, is included in property insurance recoveries in excess of losses incurred. Cost of Sales - Cost of sales includes materials, labor and overhead costs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in our Chemical Business are included in cost of sales as they are incurred. Precious metals used as a catalyst (Chemical Business) and consumed during the manufacturing process are included in cost of sales. Recoveries and gains from precious metals (Chemical Business), sales of scrap material (Climate Control Business), and business interruption insurance claims are reductions to cost of sales. Provisions for (realization of) losses associated with inventory reserves, gains and losses (realized and unrealized) from our commodities and foreign currency futures/forward contracts, and provision for losses, if any, on firm sales commitments are included in cost of sales. Selling, General and Administrative Expense - Selling, general and administrative expense (“SG&amp;A”) includes costs associated with the sales, marketing and administrative functions. Such costs include personnel costs, including benefits, advertising costs, commission expenses, warranty costs, professional fees, office and occupancy costs associated with the sales, marketing and administrative functions. SG&amp;A also includes outbound freight in our Climate Control Business. Shipping and Handling Costs – Shipping and handling costs not included in cost of sales for our Climate Control Business are as follows:
2015
2014
2013
(In Thousands)
Shipping and handling costs - SG&amp;A
$
11,962
$
10,146
$
9,520
Advertising Costs - Costs in connection with advertising and promotion of our products are expensed as incurred. These costs, primarily relating to our Climate Control Business, are as follows.
2015
2014
2013
(In Thousands)
Advertising costs
$
2,295
$
3,095
$
3,157
1. Summary of Significant Accounting Policies (continued) Derivatives, Hedges, Financial Instruments and Carbon Credits - Derivatives are recognized in the balance sheet and are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e have chosen to present the fair values of our derivative contracts under master netting agreements using a gross fair value presentation as there were no derivatives with fair values that were eligible to be offset as of December 31, 2015 and 2014. The assets for climate reserve tonnes (“carbon credits”) are recognized in the balance sheet and are measured at fair value. Changes in fair value of carbon credits are recorded in results of operations. The liabilities for contractual obligations associated with carbon credits are recognized in the balance sheet and are measured at fair value unless we enter into a firm sales commitment to sell the associated carbon credits. When we enter into a firm sales commitment, the sales price, pursuant to the terms of the firm sales commitment, establishes the amount of the liability for the contractual obligation. Changes in fair value of contractual obligations associated with carbon credits are recorded in results of operations. 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The Series E cumulative redeemable Class C preferred stock (the “Series E Redeemable Preferred”) issued in 2015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 Recently Issued Accounting Pronouncements - In May 2014, the Financial Accounting Standards Board (“FASB”) issued Accounting Standard Update (“ASU”) 2014-09, Revenue from Contracts with Customers (Topic 606) , which will supersede nearly all existing revenue recognition guidance under GAAP. ASU 2014-19’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In July 2015, the FASB approved a one-year deferral of the effective date of this ASU with the option to early adopt but not before the original effective date. As a result, the effective date of this ASU for us is January 1, 2018, with the option to adopt a year earlier. This ASU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 1. Summary of Significant Accounting Policies (continued) In April 2015, the Financial Accounting Standards Board (“FASB”) issued ASU 2015-03, Interest - Imputation of Interest (Subtopic 835-30): Simplifying the Presentation of Debt Issuance Costs . Interest - Imputation of Interest (Subtopic 835-30): Presentation and Subsequent Measurement of Debt Issuance Costs Associated with Line-of-Credit Arrangements. ASU 2015-03 amends previous guidance to require that debt issuance costs related to a recognized debt liability be presented in the balance sheet as a direct deduction from the carrying amount of that debt liability, consistent with debt discounts or premiums. The recognition and measurement guidance for debt issuance costs would not be affected by the amendments in these ASUs. Effective December 31, 2015, we early adopted these ASUs as allowed and applied the standards retrospectively as required, which discussion included in Note 9 to Consolidated Financial Statements. In July 2015, the FASB issued ASU No. 2015-11, Inventory (Topic 330): Simplifying the Measurement of Inventory In November 2015, the FASB issued ASU No. 2015-17, Balance Sheet Classification of Deferred Taxes 1. Summary of Significant Accounting Policies (continued) Correction of Immaterial Error and Reclassification – Based on a recent internal review of the classification of our costs and expenses in the fourth quarter of 2015, we concluded that certain shipping and handling costs associated with our Chemical Business were incorrectly classified in our consolidated statement of operations, with a portion of these costs classified as net sales and a portion of these costs classified as SG&amp;A. As a result, we have retrospectively adjusted the amounts to reflect these costs within cost of sales, where a portion of shipping and handling costs historically had been presented. In accordance with ASU 250, Accounting Changes and Error Corrections , we evaluated the materiality of this change from quantitative and qualitative perspectives and concluded that the change in presentation was not material to any of our prior period financial statements and in particular, this change had no impact on operating income (loss) or income (loss) per share. In addition, the amount and classification of our shipping and handling costs included in net sales and SG&amp;A have historically been disclosed. We revised our consolidated statement of operations for the years ended December 31, 2014 and 2013 to conform to the current presentation as summarized in the table below. In addition, a reclassification has been made in our consolidated balance sheet at December 31, 2014 to conform to our consolidated balance sheet at December 31, 2015, as the result of the adoption of ASU 2015-03 and ASU 2015-15 as discussed above. The impact of this balance sheet reclassification is summarized in the table below.
As Previously Reported
Adjustments / Reclassifications
As Adjusted
(In Thousands)
Consolidated Balance Sheet at December 31, 2014
Total other assets
$
98,918
$
(6,433
)
$
92,485
Total assets
$
1,137,005
$
(6,433
)
$
1,130,572
Long term debt
$
457,318
$
(6,433
)
$
450,885
Total liabilities and stockholders</t>
  </si>
  <si>
    <t>Income (loss) per Common Share</t>
  </si>
  <si>
    <t>Earnings Per Share [Abstract]</t>
  </si>
  <si>
    <t>2. Income (loss) per Common Share The following table sets forth the computation of basic and diluted net income (loss) per common share:
2015
2014
2013
(Dollars In Thousands, Except Per Share Amounts)
Numerator:
Net (loss) income:
$
(34,765
)
$
19,634
$
54,962
Dividend requirements on Series E Redeemable Preferred
(2,287
)
—
—
Dividends on Series B Preferred
(240
)
(240
)
(240
)
Dividends on Series D Preferred
(60
)
(60
)
(60
)
Accretion of Series E Redeemable Preferred
(686
)
—
—
Total dividends, dividend requirements and accretion on preferred stocks
(3,273
)
(300
)
(300
)
Numerator for basic net income (loss) per common share - net income (loss) attributable to common stockholders
(38,038
)
19,334
54,662
Dividends on convertible preferred stocks assumed to be converted, if dilutive
300
300
300
Numerator for diluted net income (loss) per common share
$
(37,738
)
$
19,634
$
54,962
Denominator:
Denominator for basic net income (loss) per common share - weighted- average shares
22,758,873
22,575,053
22,465,176
Effect of dilutive securities:
Convertible preferred stocks
—
916,666
916,666
Unvested restricted stock
—
—
—
Warrants
—
—
—
Stock options
—
175,751
215,124
Dilutive potential common shares
—
1,092,417
1,131,790
Denominator for dilutive net income (loss) per common share - adjusted weighted-average shares and assumed conversions
22,758,873
23,667,470
23,596,966
Basic net income (loss) per common share
$
(1.67
)
$
0.86
$
2.43
Diluted net income (loss) per common share
$
(1.67
)
$
0.83
$
2.33
The following weighted-average shares of securities were not included in the computation of diluted net income (loss) per common share as their effect would have been antidilutive:
2015
2014
2013
Convertible preferred stocks
916,666
—
—
Stock options
898,582
392,314
246,391
Warrants
314,808
—
—
Series E redeemable preferred stock - embedded derivative
34,998
—
—
Restricted stock
1,448
—
—
2,166,502
392,314
246,391</t>
  </si>
  <si>
    <t>Accounts Receivable</t>
  </si>
  <si>
    <t>Receivables [Abstract]</t>
  </si>
  <si>
    <t>3. Accounts Receivable
December 31,
2015
2014
(In Thousands)
Trade receivables and other
$
93,296
$
88,900
Allowance for doubtful accounts
(694
)
(826
)
$
92,602
$
88,074
Our sales to contractors and independent sales representatives are generally subject to a mechanic’s lien or band protection in the Climate Control Business. Sales to other customers are generally unsecured. Credit is extended to customers based on an evaluation of the customer’s financial condition and other factors. Concentrations of credit risk with respect to trade receivables are monitored and this risk is reduced due to the large number of customers comprising our customer bases and their dispersion across many different industries and geographic areas (primarily as it relates to the Climate Control Business) and payment terms of 15 days or less relating to most of our significant customers in the Chemical Business. Ten customers (including their affiliates), primarily relating to the Chemical Business, account for approximately 30% of our total net receivables at December 31, 2015.</t>
  </si>
  <si>
    <t>Inventory Disclosure [Abstract]</t>
  </si>
  <si>
    <t>4. Inventories
Finished Goods
Work-in- Process
Raw Materials
Total
(In Thousands)
December 31, 2015:
Chemical products
$
16,621
$
—
$
5,427
$
22,048
Climate Control products
5,354
2,042
21,385
28,781
Industrial machinery and components
2,408
—
—
2,408
$
24,383
$
2,042
$
26,812
$
53,237
December 31, 2014:
Chemical products
$
19,354
$
—
$
2,147
$
21,501
Climate Control products
5,521
2,763
23,458
31,742
Industrial machinery and components
3,343
—
—
3,343
$
28,218
$
2,763
$
25,605
$
56,586
At December 31, 2015 and 2014, inventory reserves for certain slow-moving inventory items (Climate Control products) were $1,968,000 and $1,653,000, respectively. In addition, because cost exceeded the net realizable value, inventory adjustments for certain nitrogen-based inventories (Chemical Business products) were $2,832,000 and $1,976,000 at December 31, 2015 and 2014, respectively.</t>
  </si>
  <si>
    <t>Property, Plant and Equipment</t>
  </si>
  <si>
    <t>Property Plant And Equipment [Abstract]</t>
  </si>
  <si>
    <t>5. Property, Plant and Equipment
Useful lives in
December 31,
years
2015
2014
(In Thousands)
Machinery, equipment and automotive
3 - 30
$
589,098
$
360,222
Proved natural gas properties
*
76,277
72,529
Buildings and improvements
10 - 30
62,426
55,975
Furniture, fixtures and store equipment
3 - 10
6,399
6,492
Assets under capital leases
3
425
240
Land improvements
10 - 40
7,433
7,125
Construction in progress
N/A
507,287
292,324
Capital spare parts
N/A
18,047
8,722
Land
N/A
9,780
9,780
1,277,172
813,409
Less accumulated depreciation, depletion and amortization
271,684
194,204
$
1,005,488
$
619,205
Machinery, equipment and automotive primarily includes the categories of property and equipment and estimated useful lives as follows: chemical processing plants and plant infrastructure (15-30 years); production, fabrication, and assembly equipment (7-15 years) used in our Climate Control Business; certain processing plant components (3-10 years); and trucks, automobiles, trailers, and other rolling stock (3-7 years). At December 31, 2015 and 2014, assets capitalized under capital leases consist of machinery and equipment. Accumulated amortization for assets capitalized under capital leases were $98,000 and $28,000 at December 31, 2015 and 2014, respectively. During 2015 and 2014, interest cost capitalized in PP&amp;E was $30,348,000 and $13,586,000, respectively.
*
See information concerning natural gas properties included in PP&amp;E in Note 1- Summary of Significant Accounting Policies.</t>
  </si>
  <si>
    <t>Current and Noncurrent Accrued and Other Liabilities</t>
  </si>
  <si>
    <t>Other Liabilities Disclosure [Abstract]</t>
  </si>
  <si>
    <t>6 . Current and Noncurrent Accrued and Other Liabilities
December 31,
2015
2014
(In Thousands)
Accrued interest
$
14,784
$
13,888
Accrued warranty costs
10,551
8,817
Deferred revenue on extended warranty contracts
8,217
7,806
Accrued payroll and benefits
7,027
8,743
Customer deposits
2,209
6,833
Series E redeemable preferred - embedded derivative
3,308
—
Other
27,157
23,013
73,253
69,100
Less noncurrent portion
20,922
17,934
Current portion of accrued and other liabilities
$
52,331
$
51,166</t>
  </si>
  <si>
    <t>Accrued Warranty Costs</t>
  </si>
  <si>
    <t>Guarantees [Abstract]</t>
  </si>
  <si>
    <t>7. Accrued Warranty Costs Our Climate Control Business sells equipment that has an expected life, under normal circumstances and use, which extends over several years. As such, we provide warranties after equipment shipment/start-up covering defects in materials and workmanship. Generally for commercial/institutional products, the base warranty coverage for most of the manufactured equipment in the Climate Control Business is limited to eighteen months from the date of shipment or twelve months from the date of start-up, whichever is shorter, and to ninety days for spare parts. For residential products, the base warranty coverage for manufactured equipment in the Climate Control Business is limited to ten years from the date of shipment for material and to five years from the date of shipment for labor associated with the repair. The warranty provides that most equipment is required to be returned to the factory or an authorized representative and the warranty is limited to the repair and replacement of the defective product, with a maximum warranty of the refund of the purchase price. Furthermore, companies within the Climate Control Business generally disclaim and exclude warranties related to merchantability or fitness for any particular purpose and disclaim and exclude any liability for consequential or incidental damages. In some cases, the customer may purchase, or a specific product may be sold with, an extended warranty. The above discussion is generally applicable to such extended warranties, but variations do occur depending upon specific contractual obligations, certain system components, and local laws. Changes in our product warranty obligation (accrued warranty costs) are as follows:
2015
2014
2013
(In Thousands)
Balance at beginning of year
$
8,817
$
7,297
$
6,172
Amounts charged to SG&amp;A
9,678
7,923
7,388
Costs incurred
(7,944
)
(6,403
)
(6,263
)
Balance at end of year
$
10,551
$
8,817
$
7,297</t>
  </si>
  <si>
    <t>Asset Retirement Obligations</t>
  </si>
  <si>
    <t>Asset Retirement Obligation Disclosure [Abstract]</t>
  </si>
  <si>
    <t>8. Asset Retirement Obligations Currently, we have various legal requirements related to operations at our Chemical Business facilities, including the disposal of wastewater generated at certain of these facilities. Additionally, we have certain facilities in our Chemical Business that contain asbestos insulation around certain piping and heated surfaces, which we plan to maintain or replace, as needed, with non-asbestos insulation through our standard repair and maintenance activities to prevent deterioration. Currently, there is insufficient information to estimate the fair value for most of our AROs. In addition, we currently have no plans to discontinue the use of these facilities, and the remaining life of the facilities is indeterminable. As a result, a liability for only a minimal amount relating to AROs associated with certain facilities has been established. However, we will continue to review these obligations and record a liability when a reasonable estimate of the fair value can be made. In addition, our Chemical Business owns working interests in certain natural gas properties. We recognized AROs associated with the obligation to plug and abandon wells when the natural gas reserves in the wells are depleted. At December 31, 2015 and 2014, our accrued liability for AROs was $281,000 and $340,000, respectively.</t>
  </si>
  <si>
    <t>Long-Term Debt</t>
  </si>
  <si>
    <t>Debt Disclosure [Abstract]</t>
  </si>
  <si>
    <t>9. Long-Term Debt
December 31,
December 31,
2015
2014
(In Thousands)
Working Capital Revolver Loan, with a current interest rate of 4.00% (A)
$
—
$
—
7.75% Senior Secured Notes due 2019 (B)
425,000
425,000
12.0% Senior Secured Notes due 2019 (B)
50,000
—
Secured Promissory Note due 2016, with a current interest rate of 3.42% (C)
15,856
22,814
Secured Promissory Note due 2021, with a current interest rate of 5.25% (D)
16,189
—
Secured Promissory Note due 2022, with a current interest rate of 4.24% (E)
15,000
—
Other, with a current weighted-average interest rate of 4.34%, most of which is secured primarily by machinery and equipment
7,103
9,504
Unamortized discount and debt issuance costs
(8,726
)
(6,433
)
520,422
450,885
Less current portion of long-term debt (F)
22,468
10,680
Long-term debt due after one year, net (F)
$
497,954
$
440,205
(A) LSB and certain of its wholly-owned subsidiaries (the “Borrowers”) are parties to a senior secured revolving credit facility, as amended (the “Amended Working Capital Revolver Loan”). Pursuant to the terms of the Amended Working Capital Revolver Loan, the Borrowers may borrow on a revolving basis up to $100.0 million, based on specific percentages of eligible accounts receivable and inventories. During 2015, the terms of this revolving credit facility were amended, pursuant to an amendment, dated as of June 11, 2015 (the “First Amendment”) and an amendment, dated as of November 9, 2015 (the “Second Amendment”). Pursuant to the First Amendment, the lender released its second-priority security interest and liens in collateral that also secures, on a first priority basis, the Senior Secured Notes discussed in (B) below. In addition, the First Amendment amends the revolving credit facility to more closely align the following provisions with the terms of the Senior Secured Notes discussed in (B) below:
·
The definition of Permitted Investments is modified to (a) permit LSB to make investments to the extent that the Consolidated Leverage Ratio (as defined in the Amendment) does not exceed 2.50 to 1.00 over a trailing twelve month period from the measurement date; (b) permit investments in an amount not to exceed 50% of the consolidated net earnings of LSB and its subsidiaries since August 7, 2013, less consolidated net losses and other investments during the same period; and (c) permit $ 50 million in investments in Zena Energy, L.L.C.
·
LSB is permitted to incur indebtedness without restriction if (i) the Fixed Charge Coverage Ratio (as defined by the Amended Working Capital Revolver Loan) is greater than 2.0 to 1.0, (ii) there is no default under the Amended Working Capital Revolver Loan and (iii) at least 20% of the maximum revolver commitment or $20 million, whichever is greater, is available. The Second Amendment amends the revolving credit facility in the following respects, among other things:
·
Expands the scope of and increases the basket of Permitted Purchase Money Indebtedness to the greater of (x) $35,000,000 and (y) 5.5% of the total consolidated assets of LSB and its subsidiaries as reflected on their consolidated balance sheet in accordance with GAAP, and permits the prepayment of Permitted Purchase Money Indebtedness;
·
Excludes from the debt and lien covenants the financing of insurance premiums in the ordinary course of business, not in excess of the amount of such premiums; and
·
Reduces the frequency of collateral reporting in the event that excess availability under the revolving credit facility falls below $30,000,000 from daily to weekly. 9. Long-Term Debt (continued) In addition, the Amended Working Capital Revolver Loan and the Senior Secured Notes are cross collateralized as discussed in (B) below, other than with respect to the liens that the lender released in connection with the First Amendment, as discussed above. The Amended Working Capital Revolver Loan will mature on April 13, 2018. The Amended Working Capital Revolver Loan accrues interest at a base rate (generally equivalent to the prime rate) plus 0.50% if borrowing availability is greater than $25.0 million, otherwise plus 0.75% or, at our option, accrues interest at LIBOR plus 1.50% if borrowing availability is greater than $25.0 million, otherwise LIBOR plus 1.75%. At December 31, 2015, the interest rate was 4.0% based on LIBOR. Interest is paid monthly, if applicable. The Amended Working Capital Revolver Loan provides for up to $15.0 million of letters of credit. All letters of credit outstanding reduce availability under the Amended Working Capital Revolver Loan. As of December 31, 2015, the amount available for borrowing under the Amended Working Capital Revolver Loan was approximately $64.4 million. Under the Amended Working Capital Revolver Loan, the lender also requires the Borrowers to pay a letter of credit fee equal to 1% per annum of the undrawn amount of all outstanding letters of credit, an unused line fee equal to .25% per annum for the excess amount available under the Amended Working Capital Revolver Loan not drawn and various other audit, appraisal and valuation charges. The lender has the ability to, upon an event of default, as defined, terminate the Amended Working Capital Revolver Loan and make the balance outstanding, if any, due and payable in full. The Amended Working Capital Revolver Loan requires the Borrowers to meet a minimum fixed charge coverage ratio of not less than 1.10 to 1, if at any time the excess availability (as defined by the Amended Working Capital Revolver Loan), under the Amended Working Capital Revolver Loan, is less than or equal to $12.5 million. This ratio will be measured monthly on a trailing twelve month basis and as defined in the agreement. The Amended Working Capital Revolver Loan contains covenants that, among other things, limit the Borrowers’ ability, without consent of the lender and with certain exceptions, to:
·
incur additional indebtedness;
·
create liens on, sell or otherwise dispose of our assets;
·
engage in certain fundamental corporate changes or changes to our business activities;
·
make certain material acquisitions;
·
make other restricted payments, including investments;
·
repay certain indebtedness;
·
engage in certain affiliate transactions;
·
declare dividends and distributions;
·
engage in mergers, consolidations or other forms of recapitalization; or
·
dispose assets. The Amended Working Capital Revolver Loan allows the Borrowers and subsidiaries under the Senior Secured Notes to guarantee those notes. So long as (i) there is no default under the Amended Working Capital Revolver Loan and (ii) both immediately before and after giving effect to any of the following, excess availability as defined by the Amended Working Capital Revolver Loan is equal to or greater than the greater of (x) 20% of the maximum revolver commitment or (y) $20 million, the Amended Working Capital Revolver will allow each of the Borrowers under the Amended Working Capital Revolver Loan to make:
·
distributions and pay dividends by LSB with respect to amounts in excess of $0.5 million during each fiscal year;
·
acquisitions of treasury stock by LSB with respect to amounts in excess of $0.5 million during each fiscal year;
·
certain hedging agreements and;
·
certain investments, including, among others, investments in joint ventures and certain subsidiaries of LSB in an aggregate amount not exceeding $35.0 million and other investments in an aggregate amount not exceeding $50.0 million at any one time outstanding. 9. Long-Term Debt (continued) The Amended Working Capital Revolver Loan includes customary events of default, including events of default relating to nonpayment of principal and other amounts owing under the Amended Working Capital Revolver Loan from time to time, any material misstatement or misrepresentation and breaches of representations and warranties made, violations of covenants, cross-payment default to indebtedness in excess of $2.5 million, cross-acceleration to indebtedness in excess of $2.5 million, bankruptcy and insolvency events, certain unsatisfied judgments, certain liens, and certain assertions of, or actual invalidity of, certain loan documents. (B) On August 7, 2013, LSB sold $425 million aggregate principal amount of the 7.75% Senior Secured Notes due 2019 in a private transaction to qualified institutional buyers under Rule 144A and, outside of the United States, pursuant to Regulation S of the Securities Act of 1933 (as amended, the “Securities Act”) . In accordance with the registration rights agreement entered into at the time of the issuance of the 7.75% Senior Secured Notes, LSB and the guarantor subsidiaries completed an exchange offer to exchange the 7.75% Senior Secured Notes for substantially identical notes registered under the Securities Act. The registration statement for the exchange offer was declared effective by the SEC in May 2014, and the exchange offer was completed in June 2014. The 7.75% Senior Secured Notes bear interest at the rate of 7.75% per year and mature on August 1, 2019. Interest is to be paid semiannually on February 1st and August 1st. On November 9, 2015, LSB sold $50 million aggregate principal amount of the 12% Senior Secured Notes due 2019 in a private placement exempt from registration under the Securities Act to certain private investors. The 12% Senior Secured Notes bear interest at the annual rate of 12% and mature on August 1, 2019. Interest is to be paid semiannually on February 1 st st The Senior Secured Notes are general senior secured obligations of LSB. The Senior Secured Notes are jointly and severally and fully and unconditionally guaranteed by all of LSB’s current wholly-owned subsidiaries, with all of the guarantees, except one, being senior secured guarantees and one being a senior unsecured guarantee. The Senior Secured Notes rank equally in right of payment to all of LSB and the guarantors’ existing and future senior secured debt, including the Amended Working Capital Revolver Loan discussed above, and are senior in right of payment to all of LSB and the guarantors’ future subordinated indebtedness. LSB does not have independent assets or operations. Those subsidiaries that provided guarantees of the Senior Secured Notes will be released from such guarantees upon the occurrence of certain events, including the following:
·
the designation of such guarantor as an unrestricted subsidiary;
·
the release or discharge of any guarantee or indebtedness that resulted in the creation of the guarantee of the Senior Secured Notes by such guarantor;
·
the sale or other disposition, including by way of merger or otherwise, of its capital stock or of all or substantially all of the assets, of such guarantor; or
·
LSB’s exercise of its legal defeasance option or its covenant defeasance option as described in the Indenture with LSB’s obligations under the Indenture discharged in accordance with the Indenture. The Senior Secured Notes will be effectively senior to all existing and future unsecured debt of LSB and the guarantors to the extent of the value of the property and assets subject to liens (“Collateral”) and will effectively be senior to all existing and future obligations under the Amended Working Capital Revolver Loan and other debt to the extent of the value of the certain collateral (“Priority Collateral”). 9. Long-Term Debt (continued) The Senior Secured Notes are secured on a first-priority basis by the Priority Collateral owned by LSB and the guarantors (other than the one unsecured guarantor) the one unsecured guarantor), 139.4 The Senior Secured Notes are subordinated to all of LSB and the guarantors’ existing and future obligations under the Amended Working Capital Revolver Loan and other debt to the extent of the value of the certain collateral securing such debt and to any of LSB and the guarantors’ existing and future indebtedness that is secured by liens that are not part of the Collateral. The Senior Secured Notes will be structurally subordinated to all of the existing and future indebtedness, preferred stock obligations and other liabilities, including trade payables, of our subsidiaries that do not guarantee the Senior Secured Notes in the future. Except under certain conditions, the Senior Secured Notes are not redeemable before August 1, 2016. On or after such date, LSB may redeem the Senior Secured Notes at its option, in whole or in part, upon not less than 30 nor more than 60 days’ notice, at the following redemption prices (expressed as percentages of the principal amount thereof), plus accrued and unpaid interest to the redemption date (subject to the right of holders of record on the relevant record date to receive interest due on the relevant interest payment date), if redeemed during the twelve-month period commencing on August 1st of the year set forth below:
7.75%
12%
Year
Senior Secured Notes
Senior Secured Notes
2016
103.875
%
106.000
%
2017
101.938
%
103.000
%
2018 and thereafter
100.000
%
100.000
% Upon the occurrence of a change of control, as defined in the Indenture, each holder of the Senior Secured Notes will have the right to require that LSB purchase all or a portion of such holder’s notes at a purchase price equal to 101% of the principal amount thereof plus accrued and unpaid interest, if any, to the date of purchase (subject to the right of holders of record on the relevant record date to receive interest due on the relevant interest payment date). The Indenture contains covenants that, among other things, limit LSB’s ability, with certain exceptions and as defined in the Indenture, to:
·
incur additional indebtedness;
·
pay dividends;
·
repurchase LSB common and preferred stocks;
·
make investments;
·
repay certain indebtedness;
·
create liens on, sell or otherwise dispose of our assets;
·
engage in mergers, consolidations or other forms of recapitalization;
·
engage in sale-leaseback transactions; or
·
engage in certain affiliate transactions. 9. Long-Term Debt (continued) In connection with the 12% Senior Secured Notes, LSB entered into a registration rights agreement (the “Registration Rights Agreement-Notes”). Pursuant to the Registration Rights Agreement-Notes, we have agreed to use our reasonable best efforts to file with the SEC a registration statement on an appropriate form with respect to a registered offer to exchange the notes for new notes with terms substantially identical in all material respects to the notes, cause the registration statement to be declared effective under the Securities Act, and complete the exchange within 180 days after the effective date of such registration statement. We are also obligated to update the registration statement by filing a post-effective amendment. If the exchange offer is not completed on or prior to the expiration of 365 days from November 9, 2015 (the date of closing) and under certain other conditions, the annual interest rate on the notes will be increased by 0.25% (or approximately $350 per day) for the first 90 day period immediately following such default and an additional 0.25% with respect to each subsequent 90 day period, in each case until and including the date such default ends, up to a maximum increase of 1.00% (or approximately $1,400 per day). In 2013, approximately $67.2 million of the proceeds from 7.75% Senior Secured Notes was used to pay all outstanding borrowings, including a prepayment premium, under a secured term loan facility. As a result of the payoff of the secured term loan facility, we incurred a loss on extinguishment of debt of $1.3 million in 2013, consisting of the prepayment premium and writing off unamortized debt issuance costs. (C) See discussion under Secured Promissory Note Amendment in Note 22-Subsequent Events. (D) On April 9, 2015, El Dorado Chemical Company (“EDC”), a subsidiary within our Chemical Business, entered into a secured promissory note due 2021 (the “Secured Promissory Note due 2021”) for an original principal amount of approximately $16.2 million. The Secured Promissory Note due 2021 bears interest at the rate of 5.25% per year and matures on March 26, 2021. Interest only is payable monthly for the first 12 months of the term. Principal and interest are payable monthly for the remaining term of the Secured Promissory Note due 2021. This Secured Promissory Note due 2021 is secured by a natural gas pipeline constructed at the El Dorado Facility and is guaranteed by LSB. (E) On September 16, 2015, El Dorado Ammonia L.L.C. (“EDA”), a subsidiary within our Chemical Business, entered into a secured promissory note due 2022 (the “Secured Promissory Note due 2022”) for the construction financing of an ammonia storage tank and related systems with an initial funding received of $15 million and a maximum principal note amount of $19.8 million. The remainder of the funding under the Secured Promissory Note due 2022 is expected to be drawn upon completion of the ammonia storage tank, but in any event by May 2016 (the “Loan Conversion Date”). Up to the Loan Conversion Date, EDA will make monthly interest payments on the outstanding principal borrowed. On the Loan Conversion Date, the outstanding principal balance will be converted to a seven year secured term loan requiring equal monthly principal and interest payments. In addition, a final balloon payment equal to the remaining outstanding principal (or 30% of the outstanding principal balance on the Loan Conversion Date) is required on the maturity date. The Secured Promissory Note due 2022 bears interest at a rate that is based on the monthly LIBOR rate plus 4.0% and matures in May 2022. The Secured Promissory Note due 2022 is secured by the ammonia tank and related systems and is guaranteed by LSB. EDA may prepay all of the principal amount of the Secured Promissory Note due 2022 from the day following the first anniversary date of the Loan Conversion Date. A prepayment premium is required from the day following the first anniversary date of the Loan Conversion Date beginning at 1.114% and ending at 0.031%, a month prior to the maturity date. (F) Maturities of long-term debt for each of the five years after December 31, 2015 are as follows (in thousands):
2016
$
22,473
2017
5,526
2018
8,172
2019
480,325
2020
5,507
Thereafter
7,145
Less: Discount and debt issuance costs
8,726
$
520,422</t>
  </si>
  <si>
    <t>Income Taxes</t>
  </si>
  <si>
    <t>Income Tax Disclosure [Abstract]</t>
  </si>
  <si>
    <t>10. Income Taxes Provisions (benefit) for income taxes are as follows:
2015
2014
2013
(In Thousands)
Current:
Federal
$
(5,473
)
$
(1,452
)
$
(1,225
)
State
442
1,013
1,357
Total Current
$
(5,031
)
$
(439
)
$
132
Deferred:
Federal
$
(17,667
)
$
12,278
$
32,197
State
(852
)
561
3,092
Total Deferred
$
(18,519
)
$
12,839
$
35,289
Provisions (benefit) for income taxes
$
(23,550
)
$
12,400
$
35,421
The current benefit for federal income taxes shown above includes regular federal income tax after the consideration of permanent and temporary differences between income for GAAP and tax purposes. For 2013 and in connection with the American Taxpayer Relief Act of 2012 that was signed into law in January 2013, we recorded a one-time benefit of approximately $0.5 million related to the retroactive tax relief for certain tax provisions that expired in 2012. Because the legislation was signed into law after December 31, 2012, the retroactive effects of the law reduced the current provision for 2013 and impacted the effective tax rate for 2013. The current provision for state income taxes includes regular state income tax and provisions for uncertain income tax positions The deferred tax provision (benefit) results from the recognition of changes in our prior year deferred tax assets and liabilities, and the utilization of state NOL carryforwards and other temporary differences. We reduce income tax expense for tax credits in the year they arise and are earned. At December 31, 2015, our gross amount of the investment tax credits available to offset state income taxes was minimal. These investment tax credits do not expire and carryforward indefinitely. The gross amount of federal tax credits was $5.1 million. These credits carryforward for 20 years and begin expiring in 2034. We utilized approximately $9.6 million, $5.9 million and $0.1 million of state NOL carryforwards to reduce tax liabilities in 2015, 2014 and 2013, respectively. At December 31, 2015, we have remaining federal and state tax NOL carryforwards of $47.7 million and $85.7 million, respectively, which amounts exclude the NOL carryforwards that are related to unrecognized tax benefits and stock compensation that have not been recognized in accordance with GAAP. Additionally, we had approximately $27.8 million of alternative minimum tax (“AMT”) NOL carryforwards available as a deduction against future AMT income. The federal NOL carryforwards begin expiring in 2033 and the state NOL carryforwards began expiring in 2015. We experienced a cumulative change in ownership of more than 50% over the three year testing period upon the issuance of the preferred stock and warrants on December 4, 2015. Pursuant to Internal Revenue Code Sections 382 and 383, annual use of the net operating losses and tax credits is subject to an estimated limitation of $3.7 million per year. We considered both positive and negative evidence in our determination of the need for valuation allowances for the deferred tax assets associated with federal and state NOLs and federal credits and in conjunction with the IRC Section 382 limitation and determined that it was more-likely-than-not that NOL’s and credits would be utilized before expiration. For 2015, 2014 and 2013, we determined it was more-likely-than-not that approximately $34.5 million, $8.1 million and $8.3 million, respectively, of the state NOL carryforwards would not be able to be utilized before expiration and a valuation allowance was maintained for the deferred tax assets associated with these state NOL carryforwards, net of federal benefit of approximately $1.2 million in 2015 and $0.3 million in 2014 and 2013. When non-qualified stock options (“NSOs”) are exercised, the grantor of the options is permitted to deduct the spread between the fair market value of the stock issued and the exercise price of the NSOs as compensation expense in determining taxable income. Income tax benefits related to stock-based compensation deductions in excess of the compensation expense recorded for financial reporting purposes are not recognized in earnings as a reduction of income tax expense for financial reporting purposes. As a result, the stock-based compensation deduction recognized in our income tax return will exceed the stock-based compensation expense recognized in earnings. The excess tax benefit realized (i.e., the resulting reduction in the current tax liability) related to the excess stock-based compensation tax deduction of $0.6 million in 2015 (none in 2014 and 2013), which is included in the net change in capital in excess of par value rather than an increase in the benefit for income taxes. 10. Income Taxes (continued) In addition, if the grantor of NSOs will not currently reduce its tax liability from the excess tax benefit deduction taken at the time of the taxable event (option exercised) because it has a NOL carryforward that is increased by the excess tax benefit, then the tax benefit should not be recognized until the deduction actually reduces current taxes payable. The amounts included in the federal and state NOL carryforwards but not reflected in deferred tax assets at December 31, 2015 totaled $3.0 million and $2.9 million, respectively. At December 31, 2015 and 2014, we had $1.2 million and $1.1 million, respectively of unrecognized federal and state tax benefits resulting from the exercise of NSOs. Deferred tax assets and liabilities include temporary differences and carryforwards as follows:
December 31,
2015
2014
(In Thousands)
Deferred tax assets
Allowance for doubtful accounts
$
722
$
823
Asset impairment
—
226
Inventory
2,331
2,447
Deferred compensation
4,525
3,914
Other accrued liabilities
8,084
7,195
Hedging
54
1,218
Net operating loss and tax credit carryforwards
19,769
13,874
Other
6,429
3,700
Total deferred tax assets
41,914
33,397
Less valuation allowance on deferred tax assets
(1,242
)
(292
)
Net deferred tax assets
$
40,672
$
33,105
Deferred tax liabilities
Property, plant and equipment
$
82,760
$
92,962
Prepaid and other insurance reserves
4,904
5,452
Investment in unconsolidated affiliate
—
64
Other
413
551
Total deferred tax liabilities
$
88,077
$
99,029
Net deferred tax liabilities
$
(47,405
)
$
(65,924
)
Consolidated balance sheet classification:
Net current deferred tax assets
$
4,774
$
17,204
Net noncurrent deferred tax liabilities
(52,179
)
(83,128
)
Net deferred tax liabilities
$
(47,405
)
$
(65,924
)
Net deferred tax liabilities by tax jurisdiction:
Federal
$
(43,055
)
$
(60,696
)
State
(4,350
)
(5,228
)
Net deferred tax liabilities
$
(47,405
)
$
(65,924
) 10. Income Taxes (continued) All of our income (loss) before taxes relates to domestic operations. Detailed below are the differences between the amount of the provision (benefit) for income taxes and the amount which would result from the application of the federal statutory rate to “Income (loss) from continuing operations before provisions (benefit) for income taxes”.
2015
2014
2013
(In Thousands)
Provisions (benefit) for income taxes at federal statutory rate
$
(20,391
)
$
11,263
$
31,697
State current and deferred income taxes
(1,317
)
1,497
3,916
Energy credit
(2,846
)
(110
)
(318
)
Valuation allowance
950
—
—
Other
54
(250
)
126
Provisions (benefit) for income taxes
$
(23,550
)
$
12,400
$
35,421
A reconciliation of the beginning and ending amount of uncertain tax positions is as follows:
2015
2014
2013
(In Thousands)
Balance at beginning of year
$
657
$
2,409
$
2,292
Additions based on tax positions related to the current year
70
45
97
Additions based on tax positions of prior years
13
367
255
Reductions for tax positions of prior years
(443
)
(1,411
)
(123
)
Settlements
(38
)
(753
)
(112
)
Balance at end of year
$
259
$
657
$
2,409
We expect that the amount of unrecognized tax benefits may change as the result of ongoing operations, the outcomes of audits, and the expiration of statute of limitations. This change is not expected to have a significant impact on our results of operations or financial condition. The total amount of unrecognized tax benefits that would impact the effective tax rate, if recognized, was $168,000, $160,000, and $204,000, net of federal expense, in 2015, 2014, and 2013, respectively. We record interest related to unrecognized tax positions in interest expense and penalties in operating other expense. During 2014, we recognized a recovery of $ 518 LSB and certain of its subsidiaries file income tax returns in the U.S. federal jurisdiction and various state jurisdictions. With few exceptions, the 2012-2014 years remain open for all purposes of examination by the U.S. Internal Revenue Service (“IRS”) and other major tax jurisdictions. During 2014, we settled the examination with the IRS for the tax years 2008-2010 with no material changes to our financial position, results of operations and cash flow.</t>
  </si>
  <si>
    <t>Commitments and Contingencies</t>
  </si>
  <si>
    <t>Commitments And Contingencies Disclosure [Abstract]</t>
  </si>
  <si>
    <t>11. Commitments and Contingencies Operating Leases - We lease certain PP&amp;E under non-cancelable operating leases. Future minimum payments on operating leases with initial or remaining terms of one year or more at December 31, 2015, are as follows:
Operating Leases
2016
$
6,321
2017
5,962
2018
5,625
2019
5,083
2020
2,406
Thereafter
1,665
Total minimum lease payments
$
27,062
11. Commitments and Contingencies (continued) Expenses associated with our operating lease agreements, including month-to-month leases, were $10,257,000 in 2015, $7,425,000 in 2014, and $6,401,000 in 2013. Renewal options are Purchase and Sales Commitments - We have the following significant purchase and sales commitments. Covestro agreement - Subsidiaries within our Chemical Business, El Dorado Nitric Company and its subsidiaries (“EDN”) and EDC, are party to an agreement (the “Covestro Agreement”) with Covestro AG, formerly Bayer MaterialScience LLC (“Covestro”). EDN operates the nitric acid plant (the “Baytown Facility”) located within Covestro’s chemical manufacturing complex. Under the terms of the Covestro Agreement, Covestro purchases from EDN all of Covestro’s requirements for nitric acid for use in Covestro’s chemical manufacturing complex located in Baytown, Texas that provides a pass-through of certain costs plus a profit. In addition, EDN is responsible for the maintenance and operation of the Baytown Facility. If there is a change in control of EDN, Covestro has the right to terminate the Covestro Agreement upon payment of certain fees to EDN. The Covestro Agreement expires in June 2021, with options for renewal. Ammonia supply agreement - On November 2, 2015, EDC and Koch Fertilizer, LLC (“Koch Fertilizer”) entered into an ammonia purchase and sale agreement under which Koch Fertilizer agrees to purchase, with minimum purchase requirements, the ammonia that (a) will be produced at the El Dorado Facility and (b) that is in excess of El Dorado’s needs. The initial term of the agreement is for three years, which term begins once the new ammonia plant is completed, and automatically continues for one or more additional one-year terms unless terminated by either party by delivering a notice of termination at least nine months prior to the end of term in effect. However, if the new ammonia plant is not in production by July 31, 2016, either party may provide notice of termination on or before October 31, 2016. UAN supply agreement – A subsidiary within our Chemical Business, Pryor Chemical Company (“PCC”), is party to a contract with Koch Nitrogen Company, LLC (“Koch Nitrogen”) under which Koch Nitrogen agrees to purchase and distribute at market prices substantially all of the urea ammonium nitrate (“UAN”) produced at the Pryor Facility through June 30, 2016, but either party has an option to terminate the agreement pursuant to the terms of the contract (PCC’s required notice of termination is three months and Koch Nitrogen’s required notice of termination is six months). Ammonia purchase agreement – EDC is party to an ammonia purchase agreement, as amended, with Koch Nitrogen International Sarl (“Koch”), under which Koch agrees to supply certain of the El Dorado Facility’s ammonia requirements. Under an amended agreement, the El Dorado Facility will purchase a majority of its ammonia requirement from Koch through the earlier of December 31, 2016 or the date on which the new ammonia plant comes on stream at the El Dorado Facility. Natural gas gathering agreements – Zena owns an approximately 12% working interest in certain natural gas properties but is not the operator of these properties. The operator of the natural gas wells developed on these properties has contractually agreed to deliver a minimum daily quantity of natural gas to a certain gathering and pipeline system through December 2026 to ensure capacity availability on that system. This gathering agreement effectively requires a daily minimum demand charge. As a result, Zena’s proportionate share of the annual minimum demand charges is approximately $1.8 million for each of the next five years and approximately $3.9 million thereafter for a total of approximately $12.9 million. 11. Commitments and Contingencies (continued) Other purchase and sales commitments - See Note 12 - Derivatives, Hedges, Financial Instruments and Carbon Credits for our commitments relating to derivative contracts and carbon credits at December 31, 2015. During 2015, certain subsidiaries within the Chemical Business entered into contracts to purchase natural gas for anticipated production needs at certain of our chemical facilities. Since these contracts are considered normal purchases because they provide for the purchase of natural gas that will be delivered in quantities expected to be used over a reasonable period of time in the normal course of business and are documented as such, these contracts are exempt from the accounting and reporting requirements relating to derivatives. At December 31, 2015, our natural gas contracts, which are exempt from mark-to-market accounting, included the firm purchase commitments of approximately 5.1 million MMBtu of natural gas. These contracts extend through December 2016 at a weighted-average cost of $2.91 per MMBtu ($14.9 million) and a weighted-average market value of $2.47 per MMBtu ($12.7 million). In addition, we had standby letters of credit outstanding of approximately $2.8 million at December 31, 2015. We also had deposits from customers of $2.2 million for forward sales commitments, most of which relate to our Chemical Business at December 31, 2015. Termination of Sales Commitment - Ammonium nitrate supply agreement—Pursuant to a long-term cost-plus supply agreement, EDC agreed to supply Orica International Pte Ltd (“Orica”) with an annual minimum of 240,000 tons of industrial grade ammonium nitrate (“AN”) produced at our El Dorado Facility. The agreement includes a provision for Orica to pay for product not taken. The agreement also includes a required notice of termination of one year, with the termination date to be no sooner than April 9, 2015. On March 31, 2014, EDC sent to Orica the required one-year notice that EDC would not renew the agreement. As a result, the agreement was terminated on April 9, 2015. Wastewater Pipeline Operating Agreement – EDC is party to an operating agreement for the right to use a pipeline to dispose its wastewater. EDC is contractually obligated to pay a portion of the operating costs of the pipeline, which portion is estimated to be $100,000 to $150,000 annually. The initial term of the operating agreement is through December 2053. Performance and Payment Bonds – We are contingently liable to sureties in respect of certain insurance bonds issued by the sureties in connection with certain contracts entered into by certain subsidiaries in the normal course of business. These insurance bonds primarily represent guarantees of future performance of our subsidiaries. As of December 31, 2015, we have agreed to indemnify the sureties for payments, up to $17.3 million, made by them in respect of such bonds. All of these insurance bonds are expected to expire or be renewed in 2016. Employment and Severance Agreements - We have employment and severance agreements with several of our officers. The agreements, as amended, provide for annual base salaries, bonuses and other benefits commonly found in such agreements. In the event of termination of employment due to a change in control (as defined in the agreements), the agreements provide for payments aggregating $8.9 million at December 31, 2015.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In particular, the manufacture, production and distribution of products by our Chemical Business are activities that entail environmental and public health risks and impose obligations under the Environmental and Health Laws, many of which provide for certain performance obligations, substantial fines and criminal sanctions for violations. There can be no assurance that we will not incur material costs or liabilities in complying with such laws or in paying fines or penalties for violation of such laws. The Environmental and Health Laws and related enforcement policies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Further, a number of our Chemical Business’ facilities are dependent on environmental permits to operate, the loss or modification of which could have a material adverse effect on their operations and our financial condition. 11. Commitments and Contingencies (continued) Historically, significant expenditures have been incurred by subsidiaries within our Chemical Business in order to comply with the Environmental and Health Laws, and significant expenditures are expected to be incurred in the future. We will also be obligated to manage certain discharge water outlets and monitor groundwater contaminants at our Chemical Business facilities should we discontinue the operations of a facility. We do not operate the natural gas wells where we own a working interest and compliance with Environmental and Health Laws is controlled by others, with our Chemical Business being responsible for its proportionate share of the costs involved. As of December 31, 2015, our accrued liabilities for environmental matters totaled $439,000 relating primarily to the matters discussed below. It is reasonably possible that a change in the estimate of our liability could occur in the near term. Also, see discussion in Note 8 - Asset Retirement Obligations. 1. Discharge Water Matters Each of our chemical manufacturing facilities generates process wastewater, which may include cooling tower and boiler water quality control streams, contact storm water (rain water inside the facility area that picks up contaminants)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 “EPA”). These permits limit the type and amount of effluents that can be discharged and control the method of such discharge. The following are discharge water matters in relation to the respective state discharge water permits. Our chemical facility located in Pryor, Oklahoma (the “Pryor Facility”) holds a permit to inject wastewater into an on-site well that is valid until 2018. The Oklahoma Department of Environmental Quality (“ODEQ”) has indicated that the permit may not be renewed and PCC may have to find an alternative means of disposal after the permit expires. PCC is continuing to discuss disposal possibilities both internally and with the ODEQ. The El Dorado Facility is subject to a state National Pollutant Discharge Elimination System (“NPDES”) discharge water permit issued by the Arkansas Department of Environmental Quality (“ADEQ”). The El Dorado Facility is currently operating under an NPDES discharge water permit, which became effective in 2004. In 2010, a preliminary draft of a discharge water permit renewal for the El Dorado Facility, which contains more restrictive limits, was issued by the ADEQ. EDC believes that the El Dorado Facility has generally demonstrated its ability to comply with applicable ammonia and nitrate permit levels, but has, from time to time, had difficulty meeting the more restrictive dissolved minerals permit levels, primarily related to storm-water runoff. We do not believe this matter regarding meeting the permit requirements as to the dissolved minerals is a continuing issue for the process wastewater as the result of the El Dorado Facility disposing its wastewater (beginning in September 2013) via a pipeline constructed by the City of El Dorado, Arkansas. We believe that the issue with the storm-water runoff should be resolved if and when the ADEQ issues a new NPDES discharge water permit, which we have been advised that the ADEQ is currently processing. During 2012, EDC paid a penalty of $100,000 to settle an administrative complaint issued by the EPA, and thereafter handled by the U.S. Department of Justice (“DOJ”), relating to certain alleged violations through 2010 of EDC’s 2004 NPDES discharge water permit. The DOJ advised that action would also be taken for alleged violations occurring after 2010. As of the date of this report, no action has been filed by the DOJ against EDC. As a result, the cost (or range of costs) cannot currently be reasonably estimated regarding this matter. Therefore, no liability has been established at December 31, 2015. In addition, the El Dorado Facility is currently operating under a consent administrative order (the “CAO”) that recognizes the presence of nitrate contamination in the shallow groundwater. The 2006 CAO required EDC to continue semiannual groundwater monitoring, to continue operation of a groundwater recovery system and to submit a human health and ecological risk assessment to the ADEQ relating to the El Dorado Facility. The risk assessment was submitted in August 2007. In February 2015, the ADEQ stated that El Dorado Chemical was meeting the requirements of the CAO and should continue semi-annual monitoring. The final remedy for shallow groundwater contamination, should any remediation be required, will be selected pursuant to a new consent administrative order and based upon the risk assessment. The cost of any additional remediation that may be required will be determined based on the results of the investigation and risk assessment, of which cost (or range of costs) cannot currently be reasonably estimated. Therefore, no liability has been established at December 31, 2015, in connection with this matter. 11. Commitments and Contingencies (continued) 2. Air Matters One of our subsidiaries within our Chemical Business, PCC has been advised that the ODEQ is conducting an investigation into whether the chemical production facility located in Pryor, Oklahoma is in compliance with certain rules and regulations of the ODEQ and whether PCC’s reports of certain air emissions primarily in 2011 were intentionally reported incorrectly to the ODEQ. PCC has cooperated with the ODEQ in connection with this investigation. As of December 31, 2015, we are not aware of any recommendations made or to be made by the ODEQ with respect to legal action to be taken or recommended as a result of this ongoing investigation. 3. Other Environmental Matters During 2013, the EPA conducted a risk management inspection of our Cherokee Facility. During 2014, our Cherokee Facility received a notice of violation from the EPA as a result of the inspection, which listed eleven alleged violations. Our Cherokee Facility has provided the EPA with written responses. During May 2015, our Cherokee Facility received a settlement letter from the EPA, which terms have been accepted by the Cherokee Facility, and we are awaiting the final consent decree from the EPA. Under the proposed settlement agreement, we agreed to pay a penalty in the form of providing approximately $100,000 to purchase emergency response equipment for the local first responders plus a civil penalty to the EPA of approximately $26,000. A final consent decree to settle this matter was issued and signed by CNC in December 2015. The consent decree will become final upon signing by the EPA and filing with the court. As a result, we have accrued for the amount of this settlement, which is included in our accrued liabilities for environmental matters discussed above. In 2002, two subsidiaries within our Chemical Business sold substantially all of their operating assets relating to a Kansas chemical facility (the “Hallowell Facility”) but retained ownership of the real property. Even though we continued to own the real property, we did not assess our continuing involvement with our former Hallowell Facility to be significant and therefore accounted for the sale as discontinued operations. Our subsidiary retained the obligation to be responsible for, and perform the activities under, a previously executed consent order to investigate the surface and subsurface contamination at the real property and develop a corrective action strategy based on the investigation. In addition, certain of our subsidiaries agreed to indemnify the buyer of such assets for these environmental matters. Based on the assessment discussed above, we account for transactions associated with the Hallowell Facility as discontinued operations. As the successor to a prior owner of the Hallowell Facility, Chevron Environmental Management Company (“Chevron”) has agreed in writing, within certain limitations, to pay and has been paying one-half of the costs of the investigation and interim measures relating to this matter as approved by the Kansas Department of Health and Environment (the “KDHE”), subject to reallocation. Our subsidiary and Chevron are pursuing with the state of Kansas, including the KDHE, a corrective action strategy relating to the Hallowell Facility. This strategy currently includes long-term surface and groundwater monitoring to track the natural decline in contamination. During 2014, the KDHE approved a corrective action study work plan and will consider and recommend restoration or replacement pursuant to the work plan and/or whether to seek compensation in its evaluation. Currently, it is unknown what remediation and damages the KDHE may require, if any, but it is reasonably possible that certain remediation activities could be required to begin in 2016. The ultimate required remediation, if any, is currently unknown. Our subsidiary and Chevron have retained an environmental consultant to perform the corrective action study work plan as to the appropriate method to remediate the H allowell Facility. The resulting study was submitted to the KDHE for review. We are advised by our consultant that until the study is completed there is not sufficient information to develop a meaningful and reliable estimate (or range of estimate) as to the cost of the remediation. 11. Commitments and Contingencies (continued) B. Other Pending, Threatened or Settled Litigation In April 2013, an explosion and fire occurred at the West Fertilizer Co. (“West Fertilizer”) located in West, Texas, causing death, bodily injury and substantial property damage. West Fertilizer is not owned or controlled by us, but West Fertilizer was a customer of EDC, purchasing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 CF Industries, Inc., et al, in the District Court of McLennan County, Texas. The plaintiffs allege, among other things, that LSB and EDC were negligent in the production and marketing of fertilizer products sold to West Fertilizer, resulting in death, personal injury and property damage. EDC retained a firm specializing in cause and origin investigations with particular experience with fertilizer facilities, to assist EDC in its own investigation. LSB and EDC placed its liability insurance carrier on notice, which carrier is handling the defense for LSB and EDC concerning this matter. Our product liability insurance policies have aggregate limits of general liability totaling $100 million, with a self-insured retention of $250,000. In August 2015, the trial court dismissed plaintiff’s negligence claims against us and EDC based on a duty to inspect, but allowed the plaintiffs to proceed on claims for design defect and failure to warn. Subsequently, we and EDC have entered into entered into a confidential settlement agreements with several plaintiffs that had claimed wrongful death and bodily injury. A portion of this settlement was paid by the insurer during 2015 and in January 2016. While these settlements resolve the claims of what we believe were the highest risk cases in this matter for us, we continue to be party to litigation related to this explosion by other plaintiffs, in addition to indemnification or defense obligations we may have to other defendants. We intend to continue to defend these lawsuits vigorously and we are unable to estimate a possible range of loss at this time if there is an adverse outcome in this matter as to EDC. As of December 31, 2015, no liability reserve has been established in connection with this matter, except for the unpaid portion of the settlement agreement discussed above, but we have incurred professional fees up to our self-insured retention amount. In May of 2015, our subsidiary, EDC, was sued in the matter styled BAE Systems Ordinance Systems, Inc. et al. vs. El Dorado Chemical Company force majeure force majeure In September 2015, a case styled Dennis Wilson vs. LSB Industries, Inc 11. Commitments and Contingencies (continued) In September 2015, we and El Dorado Ammonia L.L.C (“EDA”) received formal written notice from Global Industrial, Inc. (“Global”) of Global’s intention to assert mechanic liens for labor, service, or materials furnished under certain subcontract agreements for the improvement of the new ammonia plant at our El Dorado Facility. Global is a subcontractor of Leidos Constructors, LLC (“Leidos”), the general contractor for EDA for the construction for the ammonia plant. Leidos terminated the services of Global with respect to their work performed at our El Dorado Facility in July 2015 and Global claims it is entitled to payment for certain work prior to its termination in the sum of approximately $18 million. Leidos reports that it made an estimated $6 million payment to Global on or about September 11, 2015, and EDA paid Leidos approximately $3.5 million relating to work performed by subcontractors of Global. Leidos has not approved certain payments to Global pending the result of on-going audits and investigation undertaken to quantify the financial impact of Global’s work. EDA intends to monitor the Leidos audit, and conduct its own investigation, in an effort to determine whether any additional payment should be released to Global for any work not in dispute. LSB and EDA intend to pursue recovery of any damage or loss caused by Global’s work performed at our El Dorado Facility. In January 2016, El Dorado, Leidos and Global reached an agreement whereby the approximately $3.6 million claims of Leidos’ remaining unpaid subcontracts, vendors and suppliers will be paid (and these suppliers and subcontractors will in turn issue releases of their respective claims and liens. In addition, Global will reduce the value of its claim as against Leidos, and its lien amount as against the Project by a like amount. After all such lower tier supplier and subcontractors are satisfied, the Global claim and lien amount will be reduced to approximately $5 million. No liability has been established in connection with the remaining $5.0 million claim. In addition, LSB and EDA intend to pursue recovery of any damage or loss caused by Global’s work performed at our El Dorado Facility. We are also involved in various other claims and legal actions including claims for damages resulting from water leaks related to our Climate Control Business products and other product liability occurrences. Most of the product liability claims are covered by our general liability insurance, which includes a deductible of $250,000 or $500,000 per claim, depending on the policy period. For any claims or legal actions that we have assessed the likelihood of our liability as probable, we have recognized our estimated liability. At December 31, 2015, our accrued general liability insurance claims were $621,000 and are included in accrued and other liabilit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si>
  <si>
    <t>Derivatives, Hedges, Financial Instruments and Carbon Credits</t>
  </si>
  <si>
    <t>Derivative Instruments And Hedging Activities Disclosure [Abstract]</t>
  </si>
  <si>
    <t>12. Derivatives, Hedges, Financial Instruments and Carbon Credits Periodically, we have three classes of contracts that are accounted for on a fair value basis, which are commodities futures/forward contracts (“commodities contracts”), foreign exchange contracts and interest rate contracts as discussed below. All of these contracts are used as economic hedges for risk management purposes but are not designated as hedging instruments. In addition as discussed below, we are issued climate reserve tonnes (“carbon credits”), of which a certain portion of the carbon credits are to be sold and the proceeds given to Covestro. The assets for carbon credits are accounted for on a fair value basis as discussed below. Also, the contractual obligations to give the related proceeds to Covestro are accounted for on a fair value basis (as discussed below) unless we enter into a firm sales commitment to sell the carbon credits as discussed in Note 1 - Summary of Significant Accounting Policies. In addition, certain embedded features (“embedded derivative”) included in the Series E Redeemable Preferred required bifurcation and are discussed Note 13. The valuations of contracts classified as Level 1 are based on quoted prices in active markets for identical contracts. The valuations of contracts classified as Level 2 are based on quoted prices for similar contracts and valuation inputs other than quoted prices that are observable for these contracts. At December 31, 2015 and 2014, the valuations of contracts classified as Level 2 related to certain futures/forward natural gas contracts, a foreign exchange contract, an interest rate swap contract and an embedded derivative. For the natural gas contracts, these contracts are valued using the prices pursuant to the terms of the contracts and using market information for futures/forward natural gas prices. At December 31, 2015, the valuation inputs included the contractual weighted-average cost of $2.35 per MMBtu and the estimated weighted-average market value of $2.35 per MMBtu. 12. Derivatives, Hedges, Financial Instruments and Carbon Credits (Continued) For foreign exchange contracts, these contracts are valued using the foreign currency exchange rates pursuant to the terms of the contract and using market information for foreign currency exchange rates. The valuation inputs included the total contractual exchange rate of 1.12 and the total estimated market exchange rate of 1.09 (U.S. Dollar/Euro). For interest rate swap contracts, we utilize valuation software and market data from a third-party provider. These contracts are valued using a discounted cash flow model that calculates the present value of future cash flows pursuant to the terms of the contracts and using market information for forward interest-rate yield curves. At December 31, 2015, the valuation inputs included the contractual weighted-average pay rate of 3.23% and the estimated market weighted-average receive rate of 0.61%. For the embedded derivative, the derivative is valued using the underlying number of shares as defined in the terms of the Series E Redeemable Preferred and the market price of our common stock. At December 31, 2015, the valuation inputs included the market price of our common stock, which was $7.25 per share. No valuation input adjustments were considered necessary relating to nonperformance risk for the contracts as discussed above. The valuations of assets and liabilities classified as Level 3 are based on prices or valuation techniques that require inputs that are both unobservable and significant to the overall fair value measurement. At December 31, 2015 and 2014, the valuations ($2.35 and $2.50 per carbon credit, respectively) of the carbon credits and the contractual obligations associated with these carbon credits are classified as Level 3 and are based on the most recent sales transaction and reevaluated for market changes, if any, and on the range of ask/bid prices obtained from a broker adjusted for minimal market volume activity, respectively. The valuations are using undiscounted cash flows based on management’s assumption that the carbon credits would be sold and the associated contractual obligations would be extinguished in the near term. In addition, no valuation input adjustments were considered necessary relating to nonperformance risk for the carbon credits or the associated contractual obligations. Commodities Contracts Raw materials for use in our manufacturing processes include copper used by our Climate Control Business and natural gas and platinum used by our Chemical Business. As part of our raw material price risk management, we periodically enter into futures/forward contracts for these materials, which contracts may be required to be accounted for on a mark-to-market basis. At December 31, 2015, we did not have any futures/forward copper contracts. At December 31, 2014, our futures/forward copper contracts included 1,750,000 pounds of copper, extended through May 2015 at a weighted-average cost of $2.98 per pound. At December 31, 2015, our futures/forward natural gas contracts included 1,820,000 MMBtu of natural gas, extend through December 2016 (includes contractual costs indexed to future NYMEX prices) at a weighted-average cost of $2.35 per MMBtu. At December 31, 2014, our futures/forward natural gas contracts (accounted for on a mark-to-market basis) included approximately 8,279,000 MMBtu of natural gas, extend through June 2016 at a weighted-average cost of $3.24 per MMBtu. At December 31, 2015, we did not have any futures/forward platinum contracts. At December 31, 2014, our futures/forward platinum contracts included 3,000 ounces of platinum, extended through April 2015 at a weighted-average cost of $1,224.26 per ounce. The cash flows relating to these contracts are included in cash flows from continuing operating activities. Foreign Exchange Contracts One of our business operations purchases industrial machinery and related components from vendors outside of the United States. As part of our foreign currency risk management, we periodically enter into foreign exchange contracts, which set the U.S. Dollar/Euro exchange rates. At December 31, 2015, our foreign exchange contract was for the receipt of approximately 280,000 Euros through February 2017 at the contractual exchange rate of 1.12 (U.S. Dollar/Euro. At December 31, 2014, our foreign exchange contract was for the receipt of approximately 819,000 Euros through May 2015 at the contractual exchange rate of 1.27 (U.S. Dollar/Euro. These contracts are free-standing derivatives and are accounted for on a mark-to-market basis. The cash flows relating to these contracts are included in cash flows from continuing operating activities. Interest Rate Contracts As part of our interest rate risk management, we periodically purchase and/or enter into various interest rate contracts. In February 2011, we entered into an interest rate swap at no cost, which sets a fixed three-month LIBOR rate of 3.23% on a declining balance (from $23.8 million to $18.8 million) for the period beginning in April 2012 through March 2016. This contract is a free-standing derivative and is accounted for on a mark-to-market basis. During each of the three years ended December 31, 2015, no cash flows occurred relating to the purchase or sale of interest rate contracts. The cash flows associated with the interest rate swap payments are included in cash flows from continuing operating activities. 12. Derivatives, Hedges, Financial Instruments and Carbon Credits (continued) Carbon Credits and Associated Contractual Obligation Periodically, we are issued carbon credits by the Climate Action Reserve in relation to a greenhouse gas reduction project (“Project”) performed at the Baytown Facility. Pursuant to the terms of the agreement with Covestro, a certain portion of the carbon credits are to be used to recover the costs of the Project, and any balance thereafter to be allocated between Covestro and EDN. We have no obligation to reimburse Covestro for their costs associated with the Project, except through the transfer or sale of the carbon credits when such credits are issued to us. The assets for carbon credits are accounted for on a fair value basis and the contractual obligations associated with these carbon credits are also accounted for on a fair value basis (unless we enter into a sales commitment to sell the carbon credits). At December 31, 2015 and 2014, we had approximately 495,000 and 1,112,000 carbon credits, respectively, all of which were subject to contractual obligations. The cash flows associated with the carbon credits and the associated contractual obligations are included in cash flows from continuing investing activities. Embedded Derivative As discussed in Note 13, the Series E Redeemable Preferred included the embedded derivative that required bifurcation. At December 31, 2015 the fair value of the embedded derivative was based on the equivalent of 456,225 shares of our commons stock at $7.25 per share. The following details our assets and liabilities that are measured at fair value on a recurring basis at December 31, 2015 and 2014:
Fair Value Measurements at December 31, 2015 Using
Description
Total Fair Value at December 31, 2015
Quoted Prices in Active Markets for Identical Assets (Level 1)
Significant Other Observable Inputs (Level 2)
Significant Unobservable Inputs (Level 3)
Total Fair Value at December 31, 2014
(In Thousands)
Assets - Supplies, prepaid items and other:
Commodities contracts (1)
$
195
$
—
$
195
$
—
$
—
Carbon credits
1,154
—
—
1,154
2,779
Total
$
1,349
$
—
$
195
$
1,154
$
2,779
Liabilities - Current and noncurrent accrued and other liabilities:
Commodities contracts (1)
$
202
$
—
$
202
$
—
$
2,440
Contractual obligations - carbon credits
1,154
—
—
1,154
2,779
Embedded derivative
3,308
—
3,308
—
—
Interest rate contracts
126
—
126
—
671
Foreign exchange contracts
6
—
6
—
44
Total
$
4,796
$
—
$
3,642
$
1,154
$
5,934
(1)
The $195,000 is subject to an agreement that allows net settlement of contracts; however, we have chosen to present the fair values of our commodities contracts under master netting agreements using a gross fair value presentation. 12. Derivatives, Hedges, Financial Instruments and Carbon Credits (continued) None of our assets or liabilities measured at fair value on a recurring basis transferred between Level 1 and Level 2 classifications for the periods presented below except for certain futures/forward natural gas contracts (an asset with an estimated fair value of $31,000 at December 31, 2013) that were transferred from Level 1 to Level 2 since a portion of these contracts were expected to be settled on dates that quoted prices were not available. As a result, we are utilizing observable market data other than quoted prices to value these contracts. The classification transfer of the contracts was deemed to occur in the first quarter of 2014. In addition, the following is a reconciliation of the beginning and ending balances for assets and liabilities measured at fair value on a recurring basis using significant unobservable inputs (Level 3):
Assets
Liabilities
2015
2014
2013
2015
2014
2013
(In Thousands)
Beginning balance
$
2,779
$
1,284
$
91
$
(2,779
)
$
(1,284
)
$
(91
)
Transfers into Level 3
—
—
—
—
—
—
Transfers out of Level 3
—
—
—
—
—
—
Total realized and unrealized gains (losses) included in operating results
2,351
3,089
1,233
(1,447
)
(2,799
)
(1,233
)
Purchases
—
—
—
—
—
—
Issuances
—
—
—
—
—
—
Sales
(3,976
)
(1,594
)
(40
)
—
—
—
Settlements
—
—
—
3,072
1,304
40
Ending balance
$
1,154
$
2,779
$
1,284
$
(1,154
)
$
(2,779
)
$
(1,284
)
Total gains (losses) for the period included in operating results attributed to the change in unrealized gains or losses on assets and liabilities still held at the reporting date
$
1,143
$
2,110
$
1,193
$
(1,143
)
$
(2,110
)
$
(1,193
) Net gains (losses) included in operating results and the statement of operations classifications are as follows:
2015
2014
2013
(In Thousands)
Total net gains (losses) included in operating results:
Cost of sales - Undesignated commodities contracts
$
(4,293
)
$
(1,198
)
$
(244
)
Cost of sales - Undesignated foreign exchange contracts
(72
)
(49
)
—
Other income - Carbon credits
3,663
3,089
1,233
Other expense - Contractual obligations relating to carbon credits
(2,759
)
(2,799
)
(1,233
)
Non-operating other expense - embedded derivative
(520
)
—
—
Interest expense - Undesignated interest rate contracts
(47
)
(71
)
(33
)
Total net losses included in operating results
$
(4,028
)
$
(1,028
)
$
(277
) At December 31, 2015 and 2014, we did not have any financial instruments with fair values significantly different from their carrying amounts (which excludes issuance costs, if applicable), except for the 7.75% Senior Secured Notes as shown below.
2015
2014
Carrying
Estimated
Carrying
Estimated
Amount
Fair Value
Amount
Fair Value
(In Thousands)
7.75% Senior Secured Notes (1)
$
425
$
355
$
425
$
442
(1)
Based on a quoted price of 83.65 at December 31, 2015 and 104 at December 31, 2014. 12. Derivatives, Hedges, Financial Instruments and Carbon Credits (continued) The Senior Secured Notes valuations are classified as Level 2. In addition, the valuation of the 12% Senior Secured Notes is also classified as Level 2. The valuations of our other long-term debt agreements are classified as Level 3 and are based on valuation techniques that require inputs that are both unobservable and significant to the overall fair value measurement. The fair value measurement of our 12% Senior Secured Notes are valued utilizing the current estimated yield of our 7.75% Senior Secured Notes which have similar terms. The fair value measurements of our other long-term debt agreements are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were considered necessary relating to nonperformance risk for our debt agreements. The fair value of financial instruments is not indicative of the overall fair value of our assets and liabilities since financial instruments do not include all assets, including intangibles, and all liabilities. Also see discussions concerning certain assets and liabilities initially accounted for on a fair value basis under Note 8 - Asset Retirement Obligations.</t>
  </si>
  <si>
    <t>Securities Financing Including Redeemable Preferred Stocks</t>
  </si>
  <si>
    <t>Equity [Abstract]</t>
  </si>
  <si>
    <t>13. Securities Financing Including Redeemable Preferred Stocks Securities Purchase Agreement Including Redeemable Preferred Stocks On December 4, 2015, LSB entered into a securities purchase agreement (the “Securities Purchase Agreement”) with, LSB Funding LLC, a Delaware limited liability company (the “Purchaser”), and Security Benefit Corporation, a Kansas corporation (the “Purchaser Guarantor”) both of which are unrelated third parties, pursuant to which LSB agreed to sell to the Purchaser, in a private placement (the “Private Placement”) exempt from registration under the Securities Act,
·
$210,000,000 of the Series E Redeemable Preferred,
·
warrants to purchase 4,103,746 shares of common stock, par value $0.10, which is equal to 17.99% of the outstanding shares of our common stock before the completion of the Private Placement (the “Warrants”), and
·
one share of Series F redeemable Class C preferred stock (the “Series F Redeemable Preferred,” and together with the Series E Redeemable Preferred and the Warrants, the “Securities”). The Private Placement closed on December 4, 2015 (the “Closing Date”). In connection with the closing of the Private Placement (the “Closing”), LSB entered into
·
the Certificate of Designations setting forth the rights, preferences, privileges and restrictions applicable to the Series E Redeemable Preferred, as filed with the Secretary of State of the State of Delaware (the “Series E COD”);
·
the Certificate of Designations setting forth the rights, preferences, privileges and restrictions applicable to the Series F Redeemable Preferred, as filed with the Secretary of State of the State of Delaware (the “Series F COD”);
·
a Registration Rights Agreement by and between LSB and LSB Funding (the “Registration Rights Agreement Notes”); and
·
an Amendment to Renewed Rights Agreement, (the “Rights Agreement Amendment”), which amended the Renewed Rights Agreement by and between LSB and UMB Bank, n.a., as rights agent (“UMB”), dated as of December 4, 2008 (the “Renewed Rights Agreement”) The Series E and Series F Redeemable Preferred and Warrants were recorded at fair value upon issuance, net of issuance costs or discounts. The valuations are classified as (Level 3). The Warrants were valued based on a Black-Scholes-Merton option pricing model and a Finnerty model to determine the estimated discount for lack of marketability resulting in an estimated fair of $22.3 million. The Series E Redeemable Preferred was valued at an estimated fair value of $187.7 million, with discounted cash flow models that calculates the present value of future cash flows using possible redemption scenarios and using published market yields for publicly traded unsecured fixed income securities with a similar credit ratings. No valuation input adjustments were considered necessary relating to the nonperformance risk for the Warrants or Series E Redeemable Preferred. Based on the terms of the Series F Redeemable Preferred, we determined that this share had minimal economic value. See additional discussion below under Series E Redeemable Preferred relating to the bifurcation of certain embedded derivatives. 13. Securities Financing Including Redeemable Preferred Stocks (continued) Series E Redeemable Preferred The Series E COD authorizes 210,000 shares of Series E Redeemable Preferred. With respect to the distribution of assets upon liquidation, dissolution or winding up of LSB, whether voluntary or involuntary, the Series E Redeemable Preferred ranks (i) senior to the common stock, the Series B 12% Cumulative Convertible Preferred Stock, the Series D 6% Cumulative Convertible Class C Preferred Stock, the Series 4 Junior Participating Class C Preferred Stock and any other class or series of stock of LSB (other than Series E Redeemable Preferred) that ranks junior to the Series E Redeemable Preferred either or both as to the payment of dividends and/or as to the distribution of assets on any liquidation, dissolution or winding up of the Corporation (the “Junior Stock”); (ii) on a parity with the other shares of Series E Redeemable Preferred and any other class or series of stock of LSB (other than Series E Redeemable Preferred) created after the date of the Series E COD (that specifically ranks pari passu to the Series E Redeemable Preferred) and (iii) junior to any other class or series of stock of LSB created after the date of the Series E COD that specifically ranks senior to the Series E Redeemable Preferred. The Series E Redeemable Preferred has a 14% annual dividend rate and a participating right in dividends and liquidating distributions equal to 456,225 shares of common stock, which is equal to 2% of LSB’s outstanding common stock before the transaction was completed. Generally, the holders of the Series E Redeemable Preferred Shares (the “Series E Holders”) will not have any voting rights or powers, and consent of the Series E Holders will not be required for taking of any action by LSB. However, the Series E Holders’ consent is required for
·
amendments to increase or decrease the authorized amount of Series E Redeemable Preferred,
·
the creation or increase of any shares of any class or series of capital stock of LSB ranking pari passu with or senior to the Series E Redeemable Preferred, or
·
any amendment that adversely affect the powers, preferences or special rights of the Series E Redeemable Preferred. Dividends accrue semi-annually in arrears and are compounded. Dividends are payable only when and if declared by the Board of Directors (the “Board”). Additionally, LSB must declare a dividend on the Series E Redeemable Preferred on a pro rata basis with the common stock. As long as LSB Funding holds at least 10% of the Series E Redeemable Preferred, LSB may only declare dividends on Junior Stock unless and until dividends have been declared and paid on the Series E Redeemable Preferred for the then current dividend period in cash. The Series E Redeemable Preferred has a liquidation preference per share of $1,000 plus accrued and unpaid dividends plus the participation rights value (the “Liquidation Preference”). The participation rights value is the product of the pro rata number of Series E Redeemable Preferred shares being redeemed and the price of our common stock as of such date. At any time on or after August 2, 2019, each Series E Holder has the right to elect to have such holder’s shares redeemed by LSB at a redemption price per share equal to the Liquidation Preference of such share as of the redemption date. Additionally, LSB, at its option, may redeem the Series E Redeemable Preferred at any time at a redemption price per share equal to the Liquidation Preference of such share as of the redemption date. Lastly, with receipt of (i) prior consent of the electing Series E holder or a majority of shares of Series E Redeemable Preferred and (ii) all other required approvals, including under any principal U.S. securities exchange on which our common stock is then listed for trading, LSB can redeem the Series E Redeemable Preferred by the issuance of shares of common stock having an aggregate common stock price equal to the amount of the aggregate Liquidation Preference of such shares being redeemed in shares of common stock in lieu of cash at the redemption date. In the event of liquidation, the Series E Redeemable Preferred is entitled to receive its Liquidation Preference before any such distribution of assets or proceeds is made to or set aside for the holders of our common stock and any other Junior Stock. In the event of a change of control, the Company must make an offer to purchase all of the shares of Series E Redeemable Preferred outstanding. The Series E Redeemable Preferred is redeemable outside of our control and is therefore classified as temporary/mezzanine equity. As a result of an analysis performed on the embedded derivatives within the Series E Redeemable Preferred, the redemption features were determined to not be clearly and closely related to the debt-like host and also did not meet any other scope exceptions for derivative accounting. Therefore these redemption features are being accounted for as derivative instruments and the fair value of these derivative instruments were bifurcated from the Series E Redeemable Preferred and recorded as a liability. See discussion in Note 12. 13. Securities Financing Including Redeemable Preferred Stocks (continued) Series F Redeemable Preferred The Series F COD authorizes one (1) shares of Series F Redeemable Preferred. The Series F Redeemable Preferred has voting rights (the “Series F Voting Rights”) to vote as a single class on all matters which the common stock have the right to vote and is entitled to a number of votes equal to 4,559,971 shares of our common stock, which is equal to 19.99% of the number of outstanding shares of our common stock before the completion of the Private Placement; provided however, the number of votes that may be cast by the Series F Redeemable Preferred will be reduced automatically upon the occurrence of the following specified events:
·
upon any exercise of the Warrants, the Series F Voting Rights shall be reduced by a number of votes equal to the number of shares of our common stock into which the Warrants are exercised,
·
upon the redemption or exchange of each share of Series E for our common stock, the Series F Voting Rights shall be reduced by a number of shares of common stock equal to the amount specified in clauses (i) and (ii) of Participation Rights Value as specified in the Series E COD, and
·
upon (A) expiration of the exercise period set forth in the Warrants or exercise in full of the Warrants and (B) redemption or exchange in full of all shares of Series E Redeemable Preferred for our common stock, cash or otherwise, the Series F Voting Rights shall be reduced to zero. With respect to the distribution of assets upon liquidation, dissolution or winding up of LSB, whether voluntary or involuntary, the Series F Redeemable Preferred ranks (i) senior to our common stock and (ii) ranks junior to LSB’s Series B 12% Cumulative Convertible Preferred Stock, Series D 6% Cumulative Convertible Class C Preferred Stock, Series 4 Junior Participating Class C Preferred Stock, Series E Redeemable Preferred and any other class or series of stock of LSB after the date of the Series F COD that specifically ranks senior to the Series F Redeemable Preferred. The Series F Redeemable Preferred will be automatically redeemed by LSB, in whole and not in part, for $0.01 immediately following the date upon which the Series F Voting Rights have been reduced to zero. In the event of liquidation, the Series F Redeemable Preferred is entitled to receive its liquidation preference of $100 before any such distribution of assets or proceeds is made to or set aside for the holders of our common stock and any other stock junior to the Series F Redeemable Preferred.
Series
Series F Redeemable Preferred
Shares
Amount
Shares
Amount
(Dollars In Thousands)
Balance at December 31, 2014
—
$
—
—
$
—
Issuance of redeemable preferred stock, net of discount and issuance costs of $10.6 million
210,000
174,299
1
—
Accretion relating to liquidation preference on preferred stock
—
467
—
—
Accretion for discount and issuance costs on preferred stock
—
219
—
—
Accumulated dividends
—
2,287
—
—
Balance at December 31, 2015
210,000
$
177,272
1
$
—
Warrants In connection with the Closing, LSB issued a Warrant to purchase our common stock (the “Warrant Agreement”) to LSB Funding to purchase 4,103,746 shares of common stock. Each warrant affords the holder the opportunity to purchase one share of common stock at a warrant exercise price of $0.10. The Warrants expire on December 4, 2025. The number of shares of our common stock for which a Warrant is exercisable, and the exercise price per share of such Warrant are subject to adjustment from time to time pursuant to Section 2 of the Warrant Agreement upon the occurrence of certain events, including the subdivision or combination of common stock or the issuance of a dividend to all holders of our common stock. 13. Securities Financing Including Redeemable Preferred Stocks (continued) Upon the occurrence of certain events constituting a Fundamental Transaction (as defined therein) as a result of which the common stock would be converted into, changed into or exchanged for, stock, securities or other assets (including cash or any combination thereof), each holder of a Warrant will have the right to receive, upon exercise of a Warrant, an amount of securities, stock, securities or other assets received in connection with such event with respect to or in exchange for the number of shares of our common stock for which such Warrant is exercisable immediately prior to such event. Registration Rights Agreement- Warrants On December 4, 2015 (the date of closing), LSB entered into a registration rights agreement (the “Registration Rights Agreement-Warrants”) relating to the registered resale of the common stock issuable upon exercise of the Warrants and certain other common stock. Pursuant to the Registration Rights Agreement-Warrants, we are required to file a registration statement for such registered resale within nine months from the date of closing, to permit the public resale of registrable securities then outstanding from time to time as permitted by Rule 415 under the Securities Act. We are required to use commercially reasonable efforts to cause the registration statement to become effective as soon as practicable thereafter. Furthermore, the registration statement must be declared effective within twelve months after the date of closing by filing a post-effective amendment. If the exchange offer is not completed on or prior to the expiration of twelve months from the date of closing, LSB Funding is entitled to liquidated damages of 0.25% of the liquidated damages multiplier (the closing price of LSB’s common stock as of the date of the calculation multiplied by the number of LSB’s common stock issued upon the exercise of the Warrants, and other issuance events if applicable, and held by LSB Funding that may not be disposed of without restriction and without the need for current public pursuant to Rule 144 under the Securities Act) for the first 30 day period immediately following such default and an additional 0.25% with respect to each subsequent 30 day period, up to a maximum increase of 1.00%. In no event will the aggregate of all liquidated damages exceed 3.0% of the aggregate purchase price (the closing price of LSB’s common stock as of the date of the calculation multiplied by the number of LSB’s common stock issued upon the exercise of the Warrants, and other issuance events if applicable). If such liquidated damages cannot be paid in cash, because such action would constitute a default under a credit facility or other debt instrument, then payment consisting of as much cash as possible in compliance with the aforementioned conditions would be required. The balance of any compensatory liquidated damages would be paid in full in the form of the issuance of additional common stock. In certain circumstances, the warrants’ purchaser(s) may have piggyback registration rights and rights to request an underwritten offering. Such parties will cease to have registration rights on the later of the tenth anniversary of the closing date or the date on which the registrable securities cease to be registrable securities. Amendment to Renewed Rights Agreement Pursuant to the Securities Purchase Agreement, on December 4, 2015, LSB and UMB Bank, as rights agent, entered into an amendment to the renewed rights agreement as discussed under “Preferred Share Rights Plan” in Note 14 – Stockholders Equity.</t>
  </si>
  <si>
    <t>Stockholders' Equity</t>
  </si>
  <si>
    <t>Disclosure Of Compensation Related Costs Sharebased Payments [Abstract]</t>
  </si>
  <si>
    <t xml:space="preserve">14. Stockholders’ Equity 2008 Stock Incentive Plan - During 2014, our stockholders approved an amendment to our Incentive Stock Plan (the “2008 Plan”). As amended, the total number of shares of our common stock for which awards may be granted under the 2008 Plan is 1,975,000 shares, subject to adjustment. Under the 2008 Plan, awards may be made to any employee, officer or director of the Company and its affiliated companies. An award may also be granted to any consultant, agent, advisor or independent contractor for bona fide services rendered to the Company or any affiliate (as defined in the 2008 Plan), subject to certain conditions. The 2008 Plan is being administered by the compensation and stock option committee (the “Committee”) of our Board. Our Board or the Committee may amend the 2008 Plan, except that if any applicable statute, rule or regulation requires shareholder approval with respect to any amendment of the 2008 Plan, then to the extent so required, shareholder approval will be obtained. Shareholder approval will also be obtained for any amendment that would increase the number of shares stated as available for issuance under the 2008 Plan. Unless sooner terminated by our Board, the 2008 Plan expires on June 5, 2018. 14. Stockholders’ Equity (continued) The following may be granted by the Committee under the 2008 Plan: Stock Options - The Committee may grant either incentive stock options or non-qualified stock options. The Committee sets option exercise prices and terms, except that the exercise price of a stock option may be no less than 100% of the fair market value, as defined in the 2008 Plan, of the shares on the date of grant. At the time of grant, the Committee will have sole discretion in determining when stock options are exercisable and when they expire, except that the term of a stock option cannot exceed 10 years. Stock Appreciation Rights (“SARs”) - The Committee may grant SARs as a right in tandem with the number of shares underlying stock options granted under the 2008 Plan or on a stand-alone basis. SARs are the right to receive payment per share of the SAR exercised in stock or in cash equal to the excess of the share’s fair market value, as defined in the 2008 Plan, on the date of exercise over its fair market value on the date the SAR was granted. Exercise of a SAR issued in tandem with stock options will result in the reduction of the number of shares underlying the related stock option to the extent of the SAR exercise. Stock Awards, Restricted Stock, Restricted Stock Units, and Other Awards - Outside Director Stock Option Plan - In addition to the 2008 Plan discussed above, we have an Outside Director Stock Option Plan (the “Outside Director Plan”). The Outside Director Plan authorizes the grant of non-qualified stock options to each member of our Board who is not an officer or employee of LSB or its subsidiaries. The Outside Director Plan also provides that each outside director may elect to receive all or any portion of his or her director fee for services rendered as a director of LSB in shares of LSB’s common stock, provided that the outside director elects to receive shares in payment of his or her director fee each calendar quarter. Stock Incentive Plans - At December 31, 2015, we have options outstanding under the 2008 Plan as discussed above. As it relates to stock options, exercise price of the outstanding options granted under the 2008 Plan was equal to the market value of our common stock at the date of grant. The following information relates to our stock option plans:
December 31, 2015
2008 Plan
Outside Director Plan
Maximum number of securities for issuance
1,975,000
400,000
Number of awards available to be granted
797,890
278,456
Number of options outstanding
802,780
—
Number of options exercisable
232,925
—
In addition to our stock option plans, in 2006 our stockholders approved the grant of 450,000 shares of stock options (the “2006 Options”) to certain Climate Control Business employees. The exercise price of the 2006 Options is $8.01 per share. At December 31, 2015, there were 40,000 options outstanding related to the 2006 Options, of which 20,000 are exercisable. Restricted Stock - On December 31, 2015 the Committee approved the grants under the 2008 Plan of 584,959 shares of restricted stock (“2015 Restricted Stock”) to certain executives, of which a portion of these awards immediately vested as of the grant date. The non-vested 2015 Restricted Stock carry dividend and voting rights. Sales of these shares are restricted prior to the date of vesting. Excluding the shares that immediately vested, the 2015 Restricted Stock vest at the end of each one-year period at the rate of one-third per year for three years. The fair value of the 2015 Restricted Stock was $4,200,000, or $7.18 per share, which was the market value of our common stock at the date of grant. Pursuant to the terms of the 2015 Restricted Stock agreements, unvested restricted shares will immediately vest upon the occurrence of a change in control (as defined by agreement), termination without cause or death. In 2015, stock-based compensation expense (SG&amp;A) related to restricted stock was $405,000 (not applicable for 2014 and 2013), which was also the fair value of the restricted stock that vested. The total income tax benefit related to these grants was approximately $156,000. 14. Stockholders’ Equity (continued) The following information relates to our restricted stock:
2015
Shares
Unvested restricted stock outstanding at beginning of year
—
Granted
584,959
Vested
(56,406
)
Cancelled or forfeited
—
Unvested restricted stock outstanding at end of year
528,553
Stock-Options - During 2015, the Committee approved the grants under the 2008 Plan of 135,000 shares of stock options (the “2015 Options”) to certain employees. During 2014, the Committee approved the grants under the 2008 Plan of 489,000 shares of stock options (the “2014 Options”) to certain employees. The exercise price of the 2015 Options and the 2014 Options was equal to the market value of our common stock at the date of grant. The 2015 Options and 2014 Options vest at the end of each one-year period at the rate of 16.5% per year for the first five years and the remaining unvested options will vest at the end of the sixth year. The 2015 Options and the 2014 Options expire in 2025 and 2024, respectively. The fair value for the 2015 Options and the 2014 Options was estimated, using an option pricing model, as of the date of the grant, which date was also the service inception date. During 2013, the Committee did not grant any awards under the 2008 Plan. The fair value for the 2015 Options and the 2014 Options was estimated using a Black-Scholes-Merton option pricing model with the following assumptions:
·
risk-free interest rate based on an U.S. Treasury zero-coupon issue with a term approximating the estimated expected life as of the grant date;
·
a dividend yield based on historical data;
·
volatility factors of the expected market price of our common stock based on historical volatility of our common stock primarily over approximately six years from the date of grant; and
·
a weighted-average expected life of the options based on the historical exercise behavior of these employees and outside director, if applicable. The following table summarizes information about these granted stock options:
2015
2014
2013
Weighted-average risk-free interest rate
1.73
%
1.83
%
N/A
Dividend yield
—
—
N/A
Weighted-average expected volatility
38.32
%
45.18
%
N/A
Total weighted-average expected forfeiture rate
0.00
%
7.88
%
N/A
Weighted-average expected life (years)
5.11
5.90
N/A
Total weighted-average remaining vesting period in years (1)
6.53
5.83
2.45
Total fair value of options granted
$
1,915,000
$
7,262,000
N/A
Stock-based compensation expense - Cost of sales (1)
$
428,000
$
255,000
$
227,000
Stock-based compensation expense - SG&amp;A (1)
$
1,918,000
$
1,660,000
$
1,315,000
Income tax benefit (1)
$
(906,000
)
$
(747,000
)
$
(601,000
)
(1)
Information relates to stock options granted since 2006. At December 31, 2015, the total stock-based compensation expense not yet recognized is $11,626,000 relating to non-vested restricted stock and stock options, which we will be amortizing (subject to adjustments for forfeitures) through the respective remaining vesting periods. 14. Stockholders’ Equity (continued) The following information relates to our stock options:
2015
Shares
Weighted-Average Exercise Price
Outstanding at beginning of year
955,848
$
27.09
Granted
135,000
$
38.73
Exercised
(159,348
)
$
11.20
Forfeited or expired
(88,720
)
$
27.29
Outstanding at end of year
842,780
$
31.93
Exercisable at end of year
252,925
$
28.13
2015
2014
2013
Weighted-average fair value per option granted during year
$
14.19
$
14.85
N/A
Total intrinsic value of options exercised during the year
$
4,292,000
$
3,461,000
$
2,970,000
Total fair value of options vested during the year
$
2,411,000
$
1,502,000
$
1,565,000
Stock Options Outstanding At December 31, 2015
Exercise Prices
Shares Outstanding
Weighted- Average Remaining Contractual Life in Years
Weighted- Average Exercise Price
Intrinsic Value of Shares Outstanding (A)
$
7.86
-
$
8.01
57,525
1.41
$
7.96
—
$
9.69
-
$
9.97
19,920
2.83
$
9.70
—
$
29.99
-
$
34.50
655,335
7.90
$
33.45
—
$
36.78
-
$
42.65
110,000
9.55
$
39.45
—
$
7.86
-
$
42.65
842,780
7.55
$
31.93
$
—
Stock Options Exercisable At December 31, 2015
Exercise Prices
Shares Outstanding
Weighted- Average Remaining Contractual Life in Years
Weighted- Average Exercise Price
Intrinsic Value of Shares Outstanding (A)
$
7.86
-
$
8.01
37,525
1.76
$
7.94
$
—
$
9.69
-
$
9.97
19,920
2.83
$
9.70
—
$
29.99
-
$
34.50
195,480
6.95
$
33.88
—
$
36.78
-
$
42.65
—
—
$
—
—
$
7.86
-
$
42.65
252,925
5.85
$
28.13
$
—
(A)
The exercise price of all stock options exceeded the market value of our common stock as of December 31, 2015. 14. Stockholders’ Equity (continued) Preferred Share Rights Plan - On January 5, 2009, a renewed shareholder rights plan (the “Renewed Rights Agreement”) became effective upon the expiration of our previous shareholder rights plan. Pursuant to the Securities Purchase Agreement as discussed in Note 13 - Securities Financing, on December 4, 2015, LSB and UMB, as rights agent, entered into an amendment (the “Amendment”) to the Renewed Rights Agreement. The Amendment amends the definition of “Acquiring Person” to exclude the Purchaser and its Affiliates and Associates (as defined therein) in order to permit the issuance of the Securities discussed in Note 13, and additional securities issuable to the Purchaser as contemplated by the terms of the Securities, without triggering the issuance of Series 4 Junior Participating Class C Preferred Stock. The Renewed Rights Agreement will impact a potential acquirer unless the acquirer negotiates with our Board and the Board approves the transaction. Pursuant to the renewed plan, one preferred share purchase right (a “Right”) is attached to each currently outstanding or subsequently issued share of our common stock. Prior to becoming exercisable, the Rights trade together with our common stock. In general, if a person or group acquires or announces a tender or exchange offer for 15% or more of our common stock (except for the Golsen Holders and certain other limited excluded persons, as amended), then the Rights become exercisable. Each Right entitles the holder (other than the person or group that triggers the Rights being exercisable) to purchase from us one one-hundredth of a share of Series 4 Junior Participating Preferred Stock, no par value (the “Preferred Stock”), at an exercise price of $47.75 per one one-hundredth of a share, subject to adjustment. If a person or group acquires 15% or more of our common stock, each Right will entitle the holder (other than the person or group that triggered the Rights being exercisable) to purchase shares of our common stock (or, in certain circumstances, cash or other securities) having a market value of twice the exercise price of a Right at such time. Under certain circumstances, each Right will entitle the holder (other than the person or group that triggered the Rights being exercisable) to purchase the common stock of the acquirer having a market value of twice the exercise price of a Right at such time. In addition, under certain circumstances, our Board may exchange each Right (other than those held by the acquirer) for one share of our common stock, subject to adjustment. Our Board may redeem the Rights at a price of $0.01 per Right generally at any time before 10 days after the Rights become exercisable. Our Board may exchange all or part of the Rights (except to the person or group that triggered the Rights being exercisable) for our common stock at an exchange ratio of one common share per Right until the person triggering the Right becomes the beneficial owner of 50% or more of our common stock. Other – As of December 31, 2015, we have reserved 6.4 million shares of common stock issuable upon potential conversion of preferred stocks, equity awards and warrants pursuant to their respective terms. </t>
  </si>
  <si>
    <t>Non-Redeemable Preferred Stock</t>
  </si>
  <si>
    <t>Text Block [Abstract]</t>
  </si>
  <si>
    <t>15. Non-Redeemable Preferred Stock Series Non-Redeemable B Preferred - The 20,000 shares of Series B 12% cumulative, convertible preferred stock (“Series B Preferred”), $100 par value, are convertible, in whole or in part, into 666,666 shares of our common stock (33.3333 shares of common stock for each share of preferred stock) at any time at the option of the holder and entitle the holder to one vote per share. The Series B Preferred provides for annual cumulative dividends of 12% from date of issue, payable when and as declared. All of the outstanding shares of the Series B Preferred are owned by the Golsen Holders. Series Non-Redeemable D Preferred - The 1,000,000 shares of Series D 6% cumulative, convertible Class C preferred stock (“Series D Preferred”) have no par value and are convertible, in whole or in part, into 250,000 shares of our common stock (1 share of common stock for 4 shares of preferred stock) at any time at the option of the holder. Dividends on the Series D Preferred are cumulative and payable annually in arrears at the rate of 6% per annum of the liquidation preference of $1.00 per share. Each holder of the Series D Preferred shall be entitled to .875 votes per share. All of the outstanding shares of Series D Preferred are owned by the Golsen Holders. Cash Dividends Paid – During 2015, 2014 and 2013, we paid the following annual cash dividends on our non-redeemable preferred stock in each of the respective year:
·
$240,000 on the Series B Preferred ($12.00 per share) and
·
$60,000 on the Series D Preferred ($0.06 per share). At December 31, 2015, the amount of accumulated dividends on the Series B and Series D Preferred totaled approximately $78,000. Other - At December 31, 2015, we are authorized to issue an additional 230,000 shares of $100 par value preferred stock and an additional 3,790,000 shares of no par value preferred stock. Upon issuance, our Board will determine the specific terms and conditions of such preferred stock.</t>
  </si>
  <si>
    <t>Executive Benefit Agreements and Employee Savings Plans</t>
  </si>
  <si>
    <t>Compensation Related Costs [Abstract]</t>
  </si>
  <si>
    <t xml:space="preserve">16. Executive Benefit Agreements and Employee Savings Plans We are party to individual benefit agreements (“1992 Agreements”) with certain key current and former executives, death benefit agreements (“1981 Agreements”) with certain key executives, and a death benefit agreement (“2005 Agreement”) with our Executive Chairman. The 1992 Agreements provide for annual benefit payments for life (in addition to salary) payable in monthly installments when the employee reaches age 65. In addition, should the executive die prior to attaining the age of 65, we will pay the beneficiary named in the agreement a monthly amount as specified in the agreement over a ten-year period. These benefits are forfeited if the respective executive’s employment is terminated prior to age 65 for any reason other than death. The 1992 Agreements may be terminated by the Company at any time and for any reason prior to the death of the employee. The 1981 Agreements provide for death benefits should the executive die while employed. Upon such of an event, we will pay the beneficiary named in the agreement a monthly amount as specified in the agreement over a ten-year period. These benefits are forfeited if the respective executive’s employment is terminated for any reason prior to death. The 1981 Agreements may be terminated by the Company at any time and for any reason prior to the death of the employee. The 2005 Agreement provides that, upon our Executive Chairman’s death, we will pay to our Executive Chairman’s designated beneficiary, a lump-sum payment of $2,500,000 to be funded from the net proceeds received by us under certain life insurance policies on our Executive Chairman’s life that are owned by us. We are obligated to keep in existence life insurance policies with a total face amount of no less than $2,500,000 of the stated death benefit. The benefit under the 2005 Agreement is not contingent upon continued employment and may be amended at any time by written agreement executed by the Executive Chairman and the Company. The following table includes information about these agreements:
December 31,
2015
2014
(In Thousands)
Total undiscounted death benefits
$
4,501
$
6,417
Total accrued death benefits
$
4,040
$
4,054
Total undiscounted executive benefits
$
913
$
1,900
Total accrued executive benefits
$
718
$
1,363
December 31,
2015
2014
2013
(In Thousands)
Costs (recovery of costs) associated with executive benefits included in SG&amp;A, net (1)
$
(561
)
$
166
$
(2
)
(1)
During 2015, the employment of certain executives, subject to the provisions of the 1981 and 1992 Agreements, were terminated, resulting in the forfeiture of the respective benefits. As a result of these events, the accrual for these estimated benefits was derecognized resulting in a net recovery of costs associated with executive benefits. Accrued death and executive benefits under the above agreements are included in current and noncurrent accrued and other liabilities. We accrue for such liabilities when they become probable and discount the liabilities to their present value. 16. Executive Benefit Agreements and Employee Savings Plans (continued) To assist us in funding the benefit agreements discussed above and for other business reasons, we purchased life insurance policies on various individuals in which we are the beneficiary. Some of these life insurance policies have cash surrender values that we have borrowed against. The net cash surrender values of these policies are included in other assets. The following table summarizes certain information about these life insurance policies.
December 31,
2015
2014
(In Thousands)
Total face value of life insurance policies
$
21,242
$
26,242
Total cash surrender values of life insurance policies
$
5,007
$
6,936
Loans on cash surrender values
(1,288
)
—
Net cash surrender values
$
3,719
$
6,936
2015
2014
2013
(In Thousands)
Cost of life insurance premiums
$
1,114
$
1,224
$
1,159
Increases in cash surrender values
(632
)
(752
)
(745
)
Net cost of life insurance premiums included in SG&amp;A
$
482
$
472
$
414
Employee Savings Plans - We sponsor a savings plan under Section 401(k) of the Internal Revenue Code under which participation is available to substantially all full-time employees. We do not presently contribute to this plan except for certain employees within the Chemical Business, which amounts were not material for each of the three years ended December 31, 2015. </t>
  </si>
  <si>
    <t>Other Expense, Income and Non-Operating Other Income, net</t>
  </si>
  <si>
    <t>Other Income And Expenses [Abstract]</t>
  </si>
  <si>
    <t xml:space="preserve">17. Other Expense, Income and Non-Operating Other Income, net
2015
2014
2013
(In Thousands)
Other expense:
Realized and unrealized losses on contractual obligations associated with carbon credits
2,759
2,799
1,233
Losses on sales and disposals of property and equipment
11
1,312
737
Dismantle and demolition expense (1)
—
559
2,578
Miscellaneous penalties
137
18
824
Miscellaneous expense
688
197
302
Total other expense
$
3,595
$
4,885
$
5,674
Other income:
Realized and unrealized gains on carbon credits
$
3,663
$
3,089
$
1,233
Settlements of litigation and potential litigation (2)
311
—
545
Miscellaneous income
890
676
545
Total other income
$
4,864
$
3,765
$
2,323
Other expense (income), net
$
(1,269
)
$
1,120
$
3,351
Non-operating other expense (income), net:
Interest income
$
(396
)
$
(301
)
$
(165
)
Miscellaneous income
—
—
(1
)
Loss on embedded derivative and other expense
520
20
66
Total non-operating other income, net
$
124
$
(281
)
$
(100
)
(1)
Amounts relate to the dismantling and demolition of certain plant and equipment at our chemical facilities.
( 2 )
Amount relates primarily to settlements reached with certain vendors of our Chemical Business. </t>
  </si>
  <si>
    <t>Segment Information</t>
  </si>
  <si>
    <t>Segment Reporting [Abstract]</t>
  </si>
  <si>
    <t>18. Segment Information Factors Used by Management to Identify the Enterprise’s Reportable Segments and Measurement of Segment Income or Loss and Segment Assets We have three operating segments (business segments) but only two reportable segments: the Chemical Business and the Climate Control Business. A reportable segment may include several business units that offer similar products and services. The reportable segments are managed separately from each other because they manufacture and distribute distinct products with different production processes. We evaluate performance and allocate resources based on operating results. The accounting policies of the reportable segments are the same as those described in the summary of significant accounting policies. Description of Each Reportable Segment Chemical Business -The Chemical Business segment primarily manufactures and sells:
·
ammonia, fertilizer grade AN, UAN, and AN ammonia solution for agricultural applications,
·
high purity and commercial grade ammonia, high purity AN, sulfuric acids, concentrated, blended and regular nitric acid, mixed nitrating acids, carbon dioxide, and diesel exhaust fluid for industrial applications, and
·
industrial grade AN and solutions for the mining industry. Our chemical production facilities are located in El Dorado, Arkansas; Cherokee, Alabama; Pryor, Oklahoma; and Baytown, Texas. Sales to customers of this segment primarily include farmers, ranchers, fertilizer dealers and distributors primarily in the ranch land and grain production markets in the United States; industrial users of acids throughout the United States and parts of Canada; and explosive manufacturers in the United States. During the last several years, our Chemical Business encountered a number of significant issues including the events discussed in Note 20 – Property and Business Interruption Insurance Claims and Recoveries and numerous mechanical issues at the Pryor Facility, all resulting in lost production and causing an adverse effect on our sales and operating income for the periods presented. Also see footnotes (2) and (3) below and Note 20 regarding business interruption and property insurance recoveries. Other products relate to working interests in certain natural gas properties. In 2012 and 2013, a subsidiary within our Chemical Business acquired these working interests. Since our Chemical Business purchases a significant amount of natural gas as a feedstock for the production of ammonia, management considers these acquisitions as economic hedges against a portion of a potential rise in natural gas prices in the future for a portion of our future natural gas production requirements. We report the working interests as part of the Chemical Business reportable segment. All of our natural gas producing activities are within the United States (in Pennsylvania). For 2015, we incurred a net loss of $42.8 million from our working interests in natural gas properties. This net loss consisted of $3.4 million in net sales less $6.3 million of cost of sales (DD&amp;A of $5.2 million and production costs of $1.1 million), $0.2 million of SG&amp;A and a non-cash impairment charge of $39.7 million. As of December 31, 2015, our Chemical Business employed 576 persons, 197 of whom are represented by unions under agreements, which will expire in November of 2016 through October of 2018. Climate Control Business - The Climate Control Business segment manufactures and sells the following variety of heating, ventilation, and air conditioning (“HVAC”) products:
·
water source and geothermal heat pumps,
·
hydronic fan coils, and
·
other HVAC products including large custom air handlers, modular geothermal and other chillers and other products and services. 18. Segment Information (continued) These HVAC products are primarily for use in commercial/institutional and residential new building construction, renovation of existing buildings and replacement of existing systems. Our various facilities located in Oklahoma City, Oklahoma comprise substantially all of the Climate Control segment’s operations. Sales to customers of this segment primarily include original equipment manufacturers, contractors and independent sales representatives located throughout the world. Other - The business operation classified as “Other” primarily sells industrial machinery and related components to machine tool dealers and end users located primarily in North America. Information about our continuing operations in different business segments is detailed below.
2015
2014
2013
(In Thousands)
Net sales:
Chemical (1):
Agricultural products
$
209,770
$
230,046
$
180,763
Industrial acids and other chemical products
167,520
173,876
150,497
Mining products
47,475
67,484
63,286
Other products
3,364
12,232
8,077
Total Chemical
428,129
483,638
402,623
Climate Control:
Water source and geothermal heat pumps
156,314
168,804
183,757
Hydronic fan coils
68,082
61,307
64,541
Other HVAC products
49,690
35,247
36,720
Total Climate Control
274,086
265,358
285,018
Other
9,566
12,250
13,600
$
711,781
$
761,246
$
701,241
Gross profit:
Chemical (1) (2)
$
16,644
$
61,084
$
40,728
Climate Control
83,660
82,443
92,907
Other
3,404
4,347
4,484
$
103,708
$
147,874
$
138,119
Operating income (loss):
Chemical (1) (2) (3) (4)
$
(41,831
)
$
51,281
$
87,784
Climate Control
19,892
21,675
30,386
Other
1,104
1,771
1,699
General corporate expenses (5)
(29,917
)
(21,365
)
(14,561
)
(50,752
)
53,362
105,308
Interest expense, net (6)
7,381
21,599
13,986
Loss on extinguishment of debt
—
—
1,296
Non-operating expense (income), net:
Chemical
(363
)
(249
)
(1
)
Climate Control
(4
)
—
(1
)
Corporate and other business operations
491
(32
)
(98
)
Provisions (benefit) for income taxes
(23,550
)
12,400
35,421
Equity in earnings of affiliate - Climate Control
—
(79
)
(436
)
Income (loss) from continuing operations
$
(34,707
)
$
19,723
$
55,141
(1)
As discussed above under “Chemical Business”, our Chemical Business encountered a number of significant issues at certain of our facilities resulting in lost production and adverse effects on operating results. However, some of these issues were covered by our business interruption and property insurance policies. 18. Segment Information (continued)
(2)
For 2014 and 2013 we recognized business interruption insurance recoveries, of which $22.9 million and $28.4 million, respectively, were classified as reductions to cost of sales (none in 2015).
(3)
For 2014 and 2013, we recognized property insurance recoveries, of which $5.1 million and $66.3 million, were classified as property insurance recoveries in excess of losses incurred (none for 2015).
(4)
For 2015, we recognized a non-cash impairment charge of $39.7 million relating to our working interest in natural gas properties and a non-cash impairment charge of $3.5 million for certain equipment at our Pryor Facility.
(5)
General corporate expenses consist of the following:
2015
2014
2013
(In Thousands)
Selling, general and administrative:
Personnel costs (A)
$
(14,798
)
$
(8,434
)
$
(8,096
)
Fees and expenses relating to shareholders' (B)
(4,603
)
(4,843
)
(162
)
Professional fees (C)
(6,610
)
(4,536
)
(4,813
)
All other
(3,979
)
(3,632
)
(2,046
)
Total selling, general and administrative
(29,990
)
(21,445
)
(15,117
)
Other income
128
97
584
Other expense
(55
)
(17
)
(28
)
Total general corporate expenses
$
(29,917
)
$
(21,365
)
$
(14,561
)
(A)
Personnel costs include salaries, incentive compensation, insurance and other benefits. For 2015, additional costs were incurred primarily relating to certain severance agreements with former executives, compensation incentives and additional personnel performing general corporate activities.
(B)
These fees and expenses include costs associated with evaluating and analyzing proposals received from certain activist shareholders and dealing, negotiating and settling with those shareholders in order to avoid proxy contests.
(C)
Professional fees include costs for legal services, auditing and accounting services, director services and various consulting services.
(6)
For 2015, 2014 and 2013, interest expense is net of capitalized interest of $30.6 million, $14.1 million and $4.0 million, respectively. 18. Segment Information (continued) Information about our PP&amp;E and total assets by business segment is detailed below:
2015
2014
2013
(In Thousands)
Depreciation, depletion and amortization of PP&amp;E:
Chemical
$
35,239
$
30,364
$
23,497
Climate Control
4,834
4,946
4,707
Other
36
34
49
Corporate
387
320
57
Total depreciation, depletion and amortization of PP&amp;E
$
40,496
$
35,664
$
28,310
Additions to PP&amp;E:
Chemical
$
469,558
$
238,070
$
160,343
Climate Control
632
1,859
5,576
Other
25
27
65
Corporate
294
148
435
Total additions to PP&amp;E
$
470,509
$
240,104
$
166,419
Total assets at December 31:
Chemical
$
1,159,592
$
929,671
$
842,588
Climate Control
148,997
133,183
159,960
Other
5,502
5,960
6,832
Corporate
47,736
61,758
65,838
Total assets
$
1,361,827
$
1,130,572
$
1,075,218
Net sales by business segment include net sales to unaffiliated customers as reported in the consolidated financial statements. Net sales classified as “Other” consist of sales of industrial machinery and related components. Intersegment net sales are not significant. Gross profit by business segment represents net sales less cost of sales. Gross profit classified as “Other” relates to the sales of industrial machinery and related components. Operating income (loss) by business segment represents gross profit by business segment less SG&amp;A incurred by each business segment plus other income and other expense earned/incurred by each business segment before general corporate expenses. General corporate expenses consist of SG&amp;A, other income and other expense that are not allocated to one of our business segments. Identifiable assets by business segment are those assets used in the operations of each business. Corporate-related assets are those principally owned by LSB or by subsidiaries not involved in the three business segments. All net sales and long-lived assets relate to domestic operations for the periods presented. Net sales to unaffiliated customers are to U.S. customers except foreign export sales in our Climate Control Business as follows:
Geographic Area
2015
2014
2013
(In Thousands)
Canada
$
17,856
$
19,334
$
19,976
Other
10,428
12,642
14,178
$
28,284
$
31,976
$
34,154
In general, foreign export sales are attributed based upon the location of the customer.</t>
  </si>
  <si>
    <t>Related Party Transactions</t>
  </si>
  <si>
    <t>Related Party Transactions [Abstract]</t>
  </si>
  <si>
    <t>19. Related Party Transactions In 2015, 2014 and 2013, we paid annual dividends totaling $300,000 on our Series B Preferred and our Series D Preferred. The Series B Preferred and Series D Preferred are non-redeemable preferred stocks issued in 1986 and 2001, respectively, of which all outstanding shares are owned by the Golsen Holders.</t>
  </si>
  <si>
    <t>Supplemental Cash Flow Information</t>
  </si>
  <si>
    <t>Supplemental Cash Flow Elements [Abstract]</t>
  </si>
  <si>
    <t>20. Supplemental Cash Flow Information The following provides additional information relating to cash flow activities:
2015
2014
2013
(In Thousands)
Cash payments (refunds) for:
Interest on long-term debt and other, net of capitalized interest
$
5,389
$
21,063
$
451
Income taxes, net
$
(5,845
)
$
(3,999
)
$
13,320
Noncash investing and financing activities:
Accounts receivable, accounts payable, other liabilities, and long-term debt associated with additions of property, plant and equipment
$
65,471
$
34,636
$
14,465
Accounts payable, long-term debt associated with additions of capitalized internal-use software and software development
$
3,791
$
5,303
$
4,011
Equity issuance costs, including amounts in accounts payable
$
9,754
$
—
$
—
Dividend accrued on redeemable preferred stock
$
2,287
$
—
$
—
Accretion of redeemable preferred stock
$
686
$
—
$
—
Debt issuance costs incurred associated with senior secured notes, including amounts in accounts payable
$
2,566
$
—
$
6,498
Secured term loan extinguished
$
—
$
—
$
66,563
Prepayment premium incurred associated with secured term loan
$
—
$
—
$
666
Debt issuance costs written off associated with secured term loan
$
—
$
—
$
630
Insurance claims receivable associated with property, plant and equipment
$
—
$
—
$
249</t>
  </si>
  <si>
    <t>Property and Business Interruption Insurance Claims and Recoveries</t>
  </si>
  <si>
    <t>Extraordinary And Unusual Items [Abstract]</t>
  </si>
  <si>
    <t>21. Property and Business Interruption Insurance Claims and Recoveries El Dorado Facility On May 15, 2012, the El Dorado Facility suffered significant damage when a reactor in its 98% strength nitric acid plant (“DSN plant”) exploded. No employees or individuals in the surrounding area were seriously injured as a result of the explosion. In addition, several other plants and infrastructure within the El Dorado Facility sustained various degrees of damage. Our insurance policy provided for repair or replacement cost coverage relating to property damage with a $1.0 million deductible and provided for business interruption coverage for certain lost profits and extra expense with a 30-day waiting period. We concluded that due to the extensive damage, the DSN plant should not be repaired but should be replaced with a new 65% strength nitric acid plant and a separate nitric acid concentrator. In October 2013, we settled these claims with our insurance carriers for the aggregate amount of $113 million. For financial reporting purposes, we allocated $90.7 million to our property insurance claim and $22.3 million to our business interruption claim primarily based on negotiations with our insurance carriers concerning our claims. 21. Property and Business Interruption Insurance Claims and Recoveries (continued) The $90.7 million allocated to the property insurance claim was partially applied against the recoverable costs totaling $24.7 million. The insurance recovery in excess of the recoverable costs of $66.0 million was recognized as property insurance recoveries in excess of losses incurred in 2013. The insurance recovery of $22.3 million allocated to the business interruption claim was recognized as a reduction to cost of sales ($15.0 million in 2013 and $7.3 million in 2012) consisting of recoverable costs (primarily relating to additional expenses associated with purchased product sold to our customers while certain of our nitric and sulfuric acid plants were being repaired) and certain lost profits. Cherokee Facility On November 13, 2012, a pipe ruptured within our Cherokee Facility causing damage primarily to the heat exchanger portion of its ammonia plant. No serious injuries or environmental impact resulted from the pipe rupture. As a result of the damage, the Cherokee Facility could only produce, on a limited basis, nitric acid and AN solution from purchased ammonia until the repairs were completed. Our insurance policy provided, for the policy period covering this claim, for repair or replacement cost coverage relating to property damage with a $2.5 million deductible and provided for business interruption coverage for certain lost profits and extra expense with a 30-day waiting period. As a result of this event, a notice of insurance claims for property damage and business interruption was filed with the insurance carriers. In 2013, we received business interruption insurance recovery of $15 million and was applied against recoverable costs (primarily relating to additional expenses associated with purchased product sold or used in products sold to our customers while our facility was being repaired) totaling $13.6 million as a reduction to cost of sales. The insurance recovery in excess of recoverable costs of $1.4 million was deferred (included in deferred gain on insurance recoveries at December 31, 2013) since this amount relates to lost profits, which is considered a gain contingency. In January 2014, we settled the claim with our insurance carriers for the aggregate amount of approximately $43.5 million (of which approximately $36.5 million relates to the business interruption claim), comprised of $15 million previously paid to us in 2013 and $28.5 million paid to us in 2014. The $43.5 million settlement amount is net of our $2.5 million property insurance deductible. As a result, an insurance recovery of approximately $28 million was recognized as income associated with this settlement in 2014.</t>
  </si>
  <si>
    <t>Subsequent Events</t>
  </si>
  <si>
    <t>Subsequent Events [Abstract]</t>
  </si>
  <si>
    <t xml:space="preserve">22. Subsequent Events Secured Promissory Note Amendment - On February 1, 2013, Zena Energy L.L.C. (“Zena”), a subsidiary within our Chemical Business, entered into a loan (the “Secured Promissory Note”) with a lender in the original principal amount of $35 million. The Secured Promissory Note followed the original acquisition by Zena of working interests (“Working Interests”) in certain natural gas properties during October 2012. The proceeds of the Secured Promissory Note effectively financed $35 million of the approximately $50 million purchase price of the Working Interests previously paid out of LSB’s working capital. The Secured Promissory Note maturity date was amended on January 5, 2016 from February 1, 2016 to April 1, 2016. Principal and interest are payable in two monthly installments totaling approximately $1.3 million with interest Secured Promissory Note due 2019 - On February 5, 2016, El Dorado Chemical Company, a subsidiary within our Chemical Business, entered into a secured promissory note due 2019 for an original principal amount of $10.0 million. The secured promissory note due 2019 bears interest at the rate of 5.73% per annum and matures on June 29, 2019. Principal and interest are payable in 40 equal monthly installments with a final balloon payment of approximately $6.7 million. The Secured Promissory Note due 2019 is secured by the cogeneration facility equipment and is guaranteed by LSB. Our agreement allows us to secure up to an additional $10 million in financing on the cogeneration facility equipment. </t>
  </si>
  <si>
    <t>Quarterly Financial Data</t>
  </si>
  <si>
    <t>Quarterly Financial Information Disclosure [Abstract]</t>
  </si>
  <si>
    <t xml:space="preserve">Supplementary Information Quarterly Financial Data (unaudited) Summarized unaudited quarterly financial data for 2015 and 2014 are as follows:
Three months ended
March 31
June 30
September 30
December 31
(In Thousands, Except Per Share Amounts)
2015 (1) (2)
Net sales
$
198,798
$
192,345
$
163,617
$
157,021
Gross profit (3)
$
40,761
$
32,697
$
11,180
$
19,070
Income (loss) from continuing operations (3) (4) (5)
$
6,679
$
420
$
(33,759
)
$
(8,047
)
Net loss from discontinued operations
30
3
4
21
Net income (loss)
$
6,649
$
417
$
(33,763
)
$
(8,068
)
Net income (loss) attributable to common stockholders
$
6,349
$
417
$
(33,763
)
$
(11,041
)
Income (loss) per common share:
Basic:
Income (loss) from continuing operations
$
0.28
$
0.02
$
(1.48
)
$
(0.48
)
Net loss from discontinued operations
—
—
—
—
Net income (loss)
$
0.28
$
0.02
$
(1.48
)
$
(0.48
)
Diluted:
Income (loss) from continuing operations
$
0.28
$
0.02
$
(1.48
)
$
(0.48
)
Net loss from discontinued operations
—
—
—
—
Net income (loss)
$
0.28
$
0.02
$
(1.48
)
$
(0.48
)
2014 (1) (2)
Net sales
$
185,382
$
210,746
$
177,860
$
187,258
Gross profit (3)
$
47,433
$
47,445
$
22,942
$
30,054
Income (loss) from continuing operations (3) (4) (5)
$
11,643
$
11,134
$
(3,772
)
$
718
Net loss from discontinued operations
2
21
5
61
Net income (loss)
$
11,641
$
11,113
$
(3,777
)
$
657
Net income (loss) attributable to common stockholders
$
11,341
$
11,113
$
(3,777
)
$
657
Income (loss) per common share:
Basic:
Income (loss) from continuing operations
$
0.50
$
0.49
$
(0.17
)
$
0.03
Net loss from discontinued operations
—
—
—
—
Net income (loss)
$
0.50
$
0.49
$
(0.17
)
$
0.03
Diluted:
Income (loss) from continuing operations
$
0.49
$
0.47
$
(0.17
)
$
0.03
Net loss from discontinued operations
—
—
—
—
Net income (loss)
$
0.49
$
0.47
$
(0.17
)
$
0.03
LSB Industries, Inc. Supplementary Financial Data Quarterly Financial Data (Unaudited)
(1)
As discussed in Note 1 to Consolidated Financial Statements, prior periods have been adjusted relating to certain shipping and handling costs in our Chemical Business segment. The following table reconciles net sales and gross profit as previously reported (these adjustments did not impact income (loss) from continuing operation:
Three months ended
March 31
June 30
September 30
December 31
(In Thousands)
Net sales:
2015:
As previously reported
$
193,858
$
182,659
$
157,685
N/A
Adjustments
$
4,940
$
9,686
$
5,932
As adjusted
$
198,798
$
192,345
$
163,617
2014:
As previously reported
$
178,525
$
201,662
$
171,046
$
181,277
Adjustments
$
6,857
$
9,084
$
6,814
$
5,981
As adjusted
$
185,382
$
210,746
$
177,860
$
187,258
Gross profit:
2015:
As previously reported
$
42,359
$
34,882
$
13,279
N/A
Adjustments
$
(1,598
)
$
(2,185
)
$
(2,099
)
As adjusted
$
40,761
$
32,697
$
11,180
2014:
As previously reported
$
48,722
$
48,869
$
24,386
$
31,378
Adjustments
$
(1,289
)
$
(1,424
)
$
(1,444
)
$
(1,324
)
As adjusted
$
47,433
$
47,445
$
22,942
$
30,054
(2)
Our Chemical Business has encountered a number of significant issues that impacted 2015 and 2014, including the impact on production relating to an explosion in one of our nitric acid plants at the El Dorado Facility in May 2012, which replacement construction was completed during 2015, unplanned downtime at the Cherokee Facility, and numerous mechanical issues at the Pryor Facility, all resulting in lost production and significant adverse effect on 2015 and 2014 operating results. LSB Industries, Inc. Supplementary Financial Data Quarterly Financial Data (Unaudited)
(3)
The following income (expense) items impacted gross profit and income (loss) from continuing operations:
Three months ended
March 31
June 30
September 30
December 31
(In Thousands)
Business interruption insurance recoveries:
2014
$
22,836
$
—
$
—
$
—
Undesignated commodities contracts:
2015
$
(1,978
)
$
(70
)
$
(1,526
)
$
(719
)
2014
$
2,216
$
(105
)
$
(214
)
$
(3,095
)
Turnaround costs: (A)
2015
$
(152
)
$
—
$
(2,101
)
$
(55
)
2014
$
(330
)
$
(840
)
$
(5,215
)
$
(105
)
(4)
The following income items impacted income (loss) from continuing operations:
Property insurance recoveries:
2014
$
5,147
$
—
$
—
$
—
(5)
The following expense items impacted income (loss) from continuing operations:
Impairment of long lived assets
2015
$
—
$
—
$
39,670
$
3,518
Shareholder related fees and expenses primarily relating to certain activist shareholders' proposals:
2015
$
1,679
$
2,655
$
113
$
155
2014
$
4,200
$
262
$
230
$
151
Interest expense, net:
2015
$
3,398
$
2,230
$
877
$
876
2014
$
6,708
$
5,671
$
5,079
$
4,141
Severance agreements with certain former executives
2015
$
—
—
$
1,789
$
224
(A)
Turnaround costs do not include the impact on operating results relating to lost absorption or reduced margins due to the associated plants being shut down. </t>
  </si>
  <si>
    <t>Supplemental Natural Gas Disclosures</t>
  </si>
  <si>
    <t>Oil And Gas Exploration And Production Industries Disclosures [Abstract]</t>
  </si>
  <si>
    <t xml:space="preserve">Supplemental Natural Gas Disclosures During 2015 we did not have any exploratory wells or related costs. The following unaudited information regarding our gas reserves has been prepared and is presented pursuant to requirements of the Securities and Exchange Commission (SEC) and the Financial Accounting Standards Board (FASB). Our Chemical Business owns working interests in certain natural gas properties, all of which are located in Wyoming County, Pennsylvania, within the Marcellus Shale. Our Chemical Business’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Our Chemical Business purchases a significant amount of natural gas as a feedstock for the production of ammonia. Management considers this acquisition as an economic hedge against a potential rise in natural gas prices in the future for a portion of our future natural gas production requirements. Our natural gas reserves are based on estimates and assumptions, which affect our DD&amp;A calculations. Our independent consulting petroleum engineer, with our assistance, prepares estimates of natural gas reserves based on available relevant data and information. For DD&amp;A purposes, and as required by the guidelines and definitions established by the SEC, the reserve estimates are based on average natural gas prices during the 12-month period, determined as an unweighted arithmetic average of the first-day-of-the-month price for each month. Our proven natural gas properties are reviewed for impairment on a field-by-field basis and nonproducing leasehold costs are reviewed for impairment on a property-by-property basis. During September 2015, our Chemical Business recognized an impairment charge of $39.7 million to write-down the carrying value of our working interest in natural gas properties in the Marcellus Shale region to their estimated fair value of $22.5 million. The impairment charge represented the amount by which the carrying value of these natural gas properties exceeded the estimated fair value and was therefore deemed impaired. The estimated fair value was determined based on estimated future discounted net cash flows, a Level 3 input, using estimated production and prices at which we reasonably expect natural gas will be sold, including information provided by our independent consulting petroleum engineer. The impairment was due to the decline in forward prices for natural gas, large natural gas price differentials in the Marcellus Shale region and changes in the drilling plans of these natural gas properties. The independent consulting petroleum engineering firm of Pinnacle Energy Services of Oklahoma City, Oklahoma calculated the Company’s natural gas reserves as of December 31, 2015 using volumetric analysis of the reservoir and rate decline analysis for existing producers. (See exhibit 23.2 and exhibit 99.1 included in this report). The process of estimating proved reserves and future net cash flows is complex involving decisions and assumptions in evaluating the available engineering and geologic data and prices natural gas and the cost to produce these reserves and other factors, many of which are beyond our control. As a result, these estimates are imprecise and should be expected to change as future information becomes available. These changes could be significant. In addition, this information should not be construed as being the current fair market value of our proved reserves. As a non-operator of our natural gas properties, we rely on information provided from the operator which is given to our independent consulting petroleum engineering firm for use in the preparation of our reserve estimates. The reserve estimates are reviewed by our Chemical accounting group for accuracy and checked for consistency in its preparation along with validating the assumptions provided by the operator based on actual performance. Additionally, members of management, meet with the operator quarterly to review our properties and discuss performance. Supplemental Natural Gas Disclosures (continued) Capitalized costs related to our oil and gas producing activities are as follows: Capitalized Costs Relating to Natural Gas Producing Activities At December 31, 2015 (In thousands)
Proved natural gas properties
$
76,277
Accumulated depreciation, depletion and amortization and valuation allowances
(54,071
)
Net capitalized costs
$
22,206
Estimated Quantities of Proved Natural Gas Reserves Estimated quantities of proved natural gas reserves are summarized as follows:
Proved
Proved
Developed
Undeveloped
Reserves
Reserves
Natural
Natural
Gas (MMcf)
Gas (MMcf)
Year-end 2014
27,000
32,193
Revisions of previous estimates
1,549
(24,097
)
Production
(3,742
)
—
Year-end 2015
24,807
8,096
The revisions of previous estimates for proved undeveloped reserves is primarily attributable to 25,812 MMcf of reserves which are no longer projected to be developed within five years from the date they were added to the proved undeveloped reserves due to low commodity prices and a delayed timing of the development plan put in place by the operator. There were no transfers of PUD reserves to proved developed during 2015. There are only four locations that remain in the PUD category at the end of 2015 and we anticipate that all of these locations will be drilled and converted to PDP within five years from the date they were added based on the operator’s current development plan. We do not have any estimated reserves of crude oil, synthetic oil, synthetic gas or products of other non-renewable natural resources that are intended to be upgraded into synthetic oil and synthetic gas. In 2015 reserve additions from new wells drilled and completed during the year are shown accounted for using the successful efforts method for our share of working interest wells applying industry practices for new well classifications. There were 4 new well additions in 2015. Estimates of future cash flows from proved natural gas reserves are shown in the following table. Estimated income taxes are calculated by applying the appropriate tax rates to the estimated future pre-tax net cash flows less depreciation of the tax basis of properties and the statutory depletion allowance.
2015
(In thousands)
Future cash inflows
$
32,476
Future production and development costs
(11,345
)
Future income tax expenses
—
Future net cash flows
21,131
10% annual discount for estimated timing of cash flows
(9,069
)
Standardized measure of discounted future net cash flows
12,062
Supplemental Natural Gas Disclosures (continued) Future net cash flows were computed using prices used in estimating proved natural gas reserves, year-end costs, and statutory tax rates (adjusted for tax deductions) that relate to proved natural gas reserves. Changes in the standardized measure of discounted future net cash flow follows:
For the Year
2015
(In thousands)
Net change in sales prices and production costs
$
(49,562
)
Net change in future development costs
15,563
Sales of natural gas, net of production costs
(10,088
)
Net change due to revisions of quantity estimates
(9,705
)
Accretion of discount
(6,346
)
Net change in income taxes
14,207
Other
3,818
Aggregate change for the year
$
(42,113
) Our working interests and the associated net revenue interests are contractually defined and based on a percentage of production at prevailing market prices. We receive our percentage of production in cash. Similarly, our working interests and the associated net revenue interests are contractually defined and we pay our proportionate share of the capital and operating costs for the development and operation of the well. Our revenues fluctuate based on changes in the market prices for natural gas, the decline in production from existing wells, and other factors affecting natural gas exploration and production activities, including the cost of development and production. Our average sales price of gas produced during the year was $1.01 per Mcf and our average production costs were $0.23 per Mcf. Our gross productive natural gas wells as of December 31, 2015 were 34 and our net productive gas wells when applying our working interests were 4.08. We do not operate any wells and there were no wells in process of drilling at December 31, 2015. </t>
  </si>
  <si>
    <t>Capitalized Costs Related to Natural Gas Producing Activities</t>
  </si>
  <si>
    <t>Capitalized costs related to our oil and gas producing activities are as follows: Capitalized Costs Relating to Natural Gas Producing Activities At December 31, 2015 (In thousands)
Proved natural gas properties
$
76,277
Accumulated depreciation, depletion and amortization and valuation allowances
(54,071
)
Net capitalized costs
$
22,206</t>
  </si>
  <si>
    <t>Valuation and Qualifying Accounts</t>
  </si>
  <si>
    <t>Valuation And Qualifying Accounts [Abstract]</t>
  </si>
  <si>
    <t>Schedule II - Valuation and Qualifying Accounts Years ended December 31, 2015, 2014, and 2013 (In Thousands)
Description (1)
Balance at Beginning of Year
Additions- Charges to (Recovery of) Costs and Expenses
Deductions- Write- offs/Costs Incurred
Balance at End of Year
Accounts receivable - allowance for doubtful accounts:
2015
$
826
$
253
$
385
$
694
2014
$
827
$
134
$
135
$
826
2013
$
636
$
478
$
287
$
827
Inventory-reserve for slow-moving items:
2015
$
1,653
$
349
$
34
$
1,968
2014
$
1,389
$
325
$
61
$
1,653
2013
$
1,818
$
249
$
678
$
1,389
Supplies-reserve for slow-moving items:
2015
$
928
$
—
$
—
$
928
2014
$
721
$
379
$
172
$
928
2013
$
722
$
—
$
1
$
721
Notes receivable - allowance for doubtful accounts:
2015
$
970
$
—
$
—
$
970
2014
$
970
$
—
$
—
$
970
2013
$
970
$
—
$
—
$
970
Deferred tax assets - valuation allowance:
2015
$
292
$
950
$
—
$
1,242
2014
$
298
$
—
$
6
$
292
2013
$
273
$
25
$
—
$
298
(1)
Deducted in the consolidated balance sheet from the related assets to which the reserve applies. Other valuation and qualifying accounts are detailed in our notes to consolidated financial statements.</t>
  </si>
  <si>
    <t>Summary of Significant Accounting Policies (Policies)</t>
  </si>
  <si>
    <t>Basis of Consolidation</t>
  </si>
  <si>
    <t>Basis of Consolidation - LSB Industries, Inc. (“LSB”) and its subsidiaries (the “Company”, “We”, “Us”, or “Our”) are consolidated in the accompanying consolidated financial statements. We are involved in manufacturing and marketing operations. We are primarily engaged in the manufacture and sale of chemical products (the “Chemical Business”) and the manufacture and sale of water source and geothermal heat pumps and air handling products (the “Climate Control Business”). LSB is a holding company with no significant operations or assets other than cash, cash equivalents, and investments in its subsidiaries. Our Chemical Business’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Entities that were 20% to 50% owned and for which we had significant influence were accounted for on the equity method. All material intercompany accounts and transactions have been eliminated.</t>
  </si>
  <si>
    <t>Use of Estimates</t>
  </si>
  <si>
    <t>Use of Estimates - The preparation of consolidated financial statements in conformity with United States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 Investments, which consist of highly liquid investments with original maturities of three months or less, are considered cash equivalents.</t>
  </si>
  <si>
    <t>Short-Term Investments</t>
  </si>
  <si>
    <t>Short-Term Investments - Investments, which consisted of certificates of deposit with an original maturity of 26 weeks, were considered short-term investments. These investments were carried at cost which approximated fair value.</t>
  </si>
  <si>
    <t>Accounts Receivable - Our accounts receivable are stated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t>
  </si>
  <si>
    <t>Inventories - Inventories are stated at the lower of cost (determined using the first-in, first-out (“FIFO”) basis) or market (net realizable value). Finished goods and work-in-process inventories include material, labor, and manufacturing overhead costs. Additionally, we review inventories and record inventory reserves for slow-moving inventory items to state them at net realizable value.</t>
  </si>
  <si>
    <t>Precious Metals</t>
  </si>
  <si>
    <t>Precious Metals - Precious metals are used as a catalyst in the Chemical Business manufacturing process. Precious metals are carried at cost, with cost being determined using the FIFO basis. Because some of the catalyst consumed in the production process cannot be readily recovered and the amount and timing of recoveries are not predictable, we follow the practice of expensing precious metals as they are consumed. Occasionally, during major maintenance or capital projects, we may be able to perform procedures to recover precious metals (previously expensed) which have accumulated over time within the manufacturing equipment. Recoveries of precious metals are recognized at historical FIFO costs. When we accumulate precious metals in excess of our production requirements, we may sell a portion of the excess metals.</t>
  </si>
  <si>
    <t>Property, Plant and Equipment - Property, plant and equipment (“PP&amp;E”) are stated at cost, net of accumulated depreciation, depletion and amortization (“DD&amp;A”). Leases meeting capital lease criteria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in our Chemical Business are expensed as they are incurred. 1. Summary of Significant Accounting Policies (continued) As it relates to natural gas properties, leasehold costs, intangible drilling and other costs of successful wells and development dry holes are capitalized in PP&amp;E based on successful efforts accounting. The costs of exploratory wells are initially capitalized in PP&amp;E, but expensed if and when the well is determined to be nonproductive. During 2015, we incurred no natural gas property acquisition costs and $6.2 million of natural gas development costs. Fully depreciated assets are retained in PP&amp;E and accumulated DD&amp;A accounts until disposal. When PP&amp;E are retired, sold, or otherwise disposed, the asset’s carrying amount and related accumulated DD&amp;A are removed from the accounts and any gain or loss is included in other income or expense. For financial reporting purposes, depreciation of the costs of PP&amp;E is primarily computed using the straight-line method over the estimated useful lives of the assets. No provision for depreciation is made on construction in progress or capital spare parts until such time as the relevant assets are put into service. DD&amp;A of the costs of producing natural gas properties are computed using the units of production method primarily on a field-by-field basis using total proved or proved developed reserves, as applicable, as estimated by our independent consulting petroleum engineer. No provision for DD&amp;A is made on nonproducing leasehold costs and exploratory wells in progress until such time as the relevant assets relate to proven reserves. Our natural gas reserves are based on estimates and assumptions, which affect our DD&amp;A calculations. Our independent consulting petroleum engineer, with our assistance, prepares estimates of natural gas reserves based on available relevant data and information. For DD&amp;A purposes, and as required by the guidelines and definitions established by the Securities and Exchange Commission (“SEC”), the reserve estimates are based on average natural gas prices during the 12-month period, determined as an unweighted arithmetic average of the first-day-of-the-month price for each month. F-1</t>
  </si>
  <si>
    <t>Impairment of Long-Lived Assets</t>
  </si>
  <si>
    <t xml:space="preserve">Impairment of Long-Lived Assets - Long-lived assets are reviewed for impairment whenever events or changes in circumstances indicate that the carrying amount of an asset (asset group) may not be recoverable. An impairment loss would be recognized when the carrying amount of an asset (asset group) exceeds the estimated undiscounted future cash flows expected to result from the use of the asset (asset group) and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ssets held for sale are reported at the lower of the carrying amounts of the assets or fair values less costs to sell. At December 31, 2015 and 2014, we had no long-lived assets classified as assets held for sale. As it relates to natural gas properties, proven natural gas properties are reviewed for impairment on a field-by-field basis and nonproducing leasehold costs are reviewed for impairment on a property-by-property basis. During 2015, our Chemical Business recognized non-cash impairment charges totaling $43.2 million including $39.7 million to write-down the carrying value of our working interest in natural gas properties in the Marcellus Shale region to their estimated fair value of $22.5 million and $3.5 million to write down the carrying value of certain plant assets related to certain ammonia production equipment at our Pryor Facility. These impairment charges represented the amount by which the carrying value of these long-lived assets exceeded the estimated fair values and were therefore not recoverable. For the natural gas properties, the estimated fair value was determined based on estimated future discounted net cash flows. The discounted cash flow method estimates future cash flows based on management’s estimates of future natural gas production, commodity prices based on commodity futures price strips, operating and development costs, and a risk-adjusted discount rate (10%). The fair value of proved natural gas properties is calculated using significant unobservable inputs (Level 3). The non-cash impairment charges were included in the consolidated statements of operations line item titled impairment of long-lived assets. </t>
  </si>
  <si>
    <t>Noncurrent Restricted Cash and Cash Equivalents</t>
  </si>
  <si>
    <t>Noncurrent Restricted Cash and Cash Equivalents - Noncurrent restricted cash and cash equivalents consisted of balances that were designated by us for specific purposes relating to capital projects.</t>
  </si>
  <si>
    <t>Noncurrent Restricted Investments</t>
  </si>
  <si>
    <t>Noncurrent Restricted Investments - Noncurrent restricted investments consisted of investment balances that were designated by us for specific purposes relating to capital projects.</t>
  </si>
  <si>
    <t>Concentration of Credit Risks for Cash and Cash Equivalents</t>
  </si>
  <si>
    <t xml:space="preserve">Concentration of Credit Risks for Cash and Cash Equivalents – Financial instruments relating to cash and cash equivalents potentially subject us to concentrations of credit risk. All of these financial instruments were held by financial institutions within the U.S. and none of these financial instruments were in excess of the federally insured limits. </t>
  </si>
  <si>
    <t>Capitalized Software</t>
  </si>
  <si>
    <t xml:space="preserve">Capitalized Software – Intangible and other noncurrent assets includes capitalized software that primarily relate to implementing a new enterprise resource planning software (“ERP”) for internal use and is stated at cost, net of accumulated amortization. For 2015 and 2014 our carrying value was $ 19.9 million and $13.1 million, and accumulated amortization of $2.1 million and $0.5 million, respectively. Capitalized software costs include software purchase costs and internal and external costs for implementing software. For financial reporting purposes, amortization of capitalized software costs is computed using the straight-line method over the estimated useful lives of the software, which is primarily eight years. During 2015, 2014 and 2013, interest cost capitalized in capitalized software was $0.3 million, $0.5 million and $0.1 million, respectively. No provision for amortization is made until such time as the relevant assets are placed into service. Amortization expense related to capitalized software was $1.2 million and $0.4 million for 2015 and 2014, respectively and minimal in 2013. Estimated amortization related to capitalized software for each of the subsequent five years, 2016 through 2020, is $1.8 million, $2.6 million, $3.2 million, $3.2 million and $3.2 million, respectively. The estimated amortization is based on management’s expected ERP implementation completion by the end of 2017 to early 2018. </t>
  </si>
  <si>
    <t>Capitalized Interest</t>
  </si>
  <si>
    <t>Capitalized Interest - Interest cost on borrowings incurred during a significant construction or development project is capitalized. Capitalized interest is added to the underlying asset and amortized over the estimated useful lives of the assets.</t>
  </si>
  <si>
    <t>Goodwill</t>
  </si>
  <si>
    <t>Goodwill - Goodwill is reviewed for impairment at least annually. An impairment loss generally would be recognized when the carrying amount of the reporting unit’s net assets exceeds the estimated fair value of the reporting unit. Reporting units are one level below the business segment level. No impairments of goodwill were incurred in 2015, 2014, or 2013. Goodwill relates to business acquisitions in prior periods in the following business segments:
December 31,
2015
2014
(In Thousands)
Chemical
$
1,621
$
1,621
Climate Control
103
103
Total goodwill
$
1,724
$
1,724</t>
  </si>
  <si>
    <t>Accrued Insurance Liabilities</t>
  </si>
  <si>
    <t>Accrued Insurance Liabilities - We are self-insured up to certain limits for group health, workers’ compensation and general liability claims. Above these limits, we have commercial stop-loss insurance coverage for our contractual exposure on group health claims and statutory limits under workers’ compensation obligations. We also carry umbrella insurance of $100 million for most general liability and auto liability risks. We have a separate $50 million insurance policy covering pollution liability at our Chemical Business facilities. Additional pollution liability coverage for our other facilities is provided in our general liability and umbrella policies. As it relates to our natural gas properties within our Chemical Business that we do not operate but only own a working interest, insurance policies are maintained by the operator, which we are responsible for our proportionate share of the costs involved.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t>
  </si>
  <si>
    <t>Accrued Warranty Costs - Our Climate Control Business sells equipment that has an expected life, under normal circumstances and use, which extends over several years. As such, we provide warranties after equipment shipment/start up covering defects in materials and workmanship. Our accounting policy and methodology for warranty arrangements is to measure and recognize the expense and liability for such warranty obligations at the time of sale using a percentage of sales and cost per unit of equipment, based upon our historical and estimated future warranty costs. We also recognize the additional warranty expense and liability to cover atypical costs associated with a specific product, component thereof, or project installation, when such costs are probable and reasonably estimable. It is reasonably possible that our estimated accrued warranty costs could change in the near term.</t>
  </si>
  <si>
    <t>Executive Benefit Agreements</t>
  </si>
  <si>
    <t>Executive Benefit Agreements - We have entered into benefit agreements with certain key executives. Costs associated with these individual benefit agreements are accrued based on the estimated remaining service period when such benefits become probable they will be paid. Total costs accrued equal the present value of specified payments to be made after benefits become payable.</t>
  </si>
  <si>
    <t>Income Taxes - We recognize deferred tax assets and liabilities for the expected future tax consequences attributable to net operating loss (“NOL”) carryforwards, tax credit carryforwards, and differences between the financial statement carrying amounts and the tax basis of our assets and liabilities. We establish valuation allowances if we believe it is more-likely-than-not that some or all of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we do not recognize a tax benefit unless we conclude that it is more-likely-than-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We reduce income tax expense for investment tax credits in the year the credit arises and is earned. Income tax benefits associated with amounts that are deductible for income tax purposes but that do not affect earnings are credited to equity. These benefits are principally generated from exercises of non-qualified stock options.</t>
  </si>
  <si>
    <t>Contingencies</t>
  </si>
  <si>
    <t>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realizable and earned.</t>
  </si>
  <si>
    <t>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t>
  </si>
  <si>
    <t>Redeemable Preferred Stocks</t>
  </si>
  <si>
    <t xml:space="preserve">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so that the carrying amount will equal the redemption value as of August 2, 2019, the earliest possible redemption date by the holder. The amount of accretion was recorded to retained earnings. </t>
  </si>
  <si>
    <t>Warrants</t>
  </si>
  <si>
    <t>Warrants - The common stock warrants issued in conjunction with our redeemable preferred stocks are standalone instruments, indexed to our common stock, and do not include provisions requiring liability classification. As a result, these warrants are classified as equity. The warrants were recorded at fair value upon issuance, net of issuance costs or discounts. When such warrants are exercised, we may issue new shares of common stock and use treasury shares.</t>
  </si>
  <si>
    <t>Equity Awards</t>
  </si>
  <si>
    <t>Equity Awards - Equity award transactions with employees are measured based on the estimated fair value of the equity awards issued. For equity awards with only service conditions that have a graded vesting period, we recognize compensation cost on a straight-line basis over the requisite service period for the entire award. In addition, historically we issue new shares of common stock upon the exercise of stock options but treasury shares may be used.</t>
  </si>
  <si>
    <t>Revenue Recognition</t>
  </si>
  <si>
    <t>Revenue Recognition - We recognize revenue for substantially all of our operations at the time title to the goods transfers to the buyer and there remain no significant future performance obligations by us. Revenue relating to construction contracts is recognized using the percentage-of-completion method based primarily on contract costs incurred to date compared with total estimated contract costs. Changes to total estimated contract costs or losses, if any, are recognized in the period in which they are determined. Sales of extended warranty contracts are recognized as revenue ratably over the life of the contract. See discussion above under “Accrued Warranty Costs” for our accounting policy for recognizing warranty expense.</t>
  </si>
  <si>
    <t>Recognition of Insurance Recoveries</t>
  </si>
  <si>
    <t>Recognition of Insurance Recoveries - If an insurance claim relates to a recovery of our losses, we recognize the recovery when it is probable and reasonably estimable. If our insurance claim relates to a contingent gain, we recognize the recovery when it is realized or realizable and earned. Amounts recoverable from our insurance carriers, if any, are included in accounts receivable. An insurance recovery in excess of recoverable costs relating to a business interruption claim, if any, is a reduction to cost of sales. An insurance recovery in excess of recoverable costs relating to a property insurance claim, if any, is included in property insurance recoveries in excess of losses incurred.</t>
  </si>
  <si>
    <t>Cost of Sales</t>
  </si>
  <si>
    <t>Cost of Sales - Cost of sales includes materials, labor and overhead costs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in our Chemical Business are included in cost of sales as they are incurred. Precious metals used as a catalyst (Chemical Business) and consumed during the manufacturing process are included in cost of sales. Recoveries and gains from precious metals (Chemical Business), sales of scrap material (Climate Control Business), and business interruption insurance claims are reductions to cost of sales. Provisions for (realization of) losses associated with inventory reserves, gains and losses (realized and unrealized) from our commodities and foreign currency futures/forward contracts, and provision for losses, if any, on firm sales commitments are included in cost of sales.</t>
  </si>
  <si>
    <t>Selling, General and Administrative Expense</t>
  </si>
  <si>
    <t xml:space="preserve">Selling, General and Administrative Expense - Selling, general and administrative expense (“SG&amp;A”) includes costs associated with the sales, marketing and administrative functions. Such costs include personnel costs, including benefits, advertising costs, commission expenses, warranty costs, professional fees, office and occupancy costs associated with the sales, marketing and administrative functions. SG&amp;A also includes outbound freight in our Climate Control Business. </t>
  </si>
  <si>
    <t>Shipping and Handling Costs</t>
  </si>
  <si>
    <t>Shipping and Handling Costs – Shipping and handling costs not included in cost of sales for our Climate Control Business are as follows:
2015
2014
2013
(In Thousands)
Shipping and handling costs - SG&amp;A
$
11,962
$
10,146
$
9,520</t>
  </si>
  <si>
    <t>Advertising Costs</t>
  </si>
  <si>
    <t>Advertising Costs - Costs in connection with advertising and promotion of our products are expensed as incurred. These costs, primarily relating to our Climate Control Business, are as follows.
2015
2014
2013
(In Thousands)
Advertising costs
$
2,295
$
3,095
$
3,157</t>
  </si>
  <si>
    <t>Derivatives, Hedges, Financial Instruments and Carbon Credits - Derivatives are recognized in the balance sheet and are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e have chosen to present the fair values of our derivative contracts under master netting agreements using a gross fair value presentation as there were no derivatives with fair values that were eligible to be offset as of December 31, 2015 and 2014. The assets for climate reserve tonnes (“carbon credits”) are recognized in the balance sheet and are measured at fair value. Changes in fair value of carbon credits are recorded in results of operations. The liabilities for contractual obligations associated with carbon credits are recognized in the balance sheet and are measured at fair value unless we enter into a firm sales commitment to sell the associated carbon credits. When we enter into a firm sales commitment, the sales price, pursuant to the terms of the firm sales commitment, establishes the amount of the liability for the contractual obligation. Changes in fair value of contractual obligations associated with carbon credits are recorded in results of operations.</t>
  </si>
  <si>
    <t>Income (Loss) per Common Share</t>
  </si>
  <si>
    <t xml:space="preserve">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The Series E cumulative redeemable Class C preferred stock (the “Series E Redeemable Preferred”) issued in 2015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 </t>
  </si>
  <si>
    <t>Recently Issued Accounting Pronouncements</t>
  </si>
  <si>
    <t xml:space="preserve">Recently Issued Accounting Pronouncements - In May 2014, the Financial Accounting Standards Board (“FASB”) issued Accounting Standard Update (“ASU”) 2014-09, Revenue from Contracts with Customers (Topic 606) , which will supersede nearly all existing revenue recognition guidance under GAAP. ASU 2014-19’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In July 2015, the FASB approved a one-year deferral of the effective date of this ASU with the option to early adopt but not before the original effective date. As a result, the effective date of this ASU for us is January 1, 2018, with the option to adopt a year earlier. This ASU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 1. Summary of Significant Accounting Policies (continued) In April 2015, the Financial Accounting Standards Board (“FASB”) issued ASU 2015-03, Interest - Imputation of Interest (Subtopic 835-30): Simplifying the Presentation of Debt Issuance Costs . Interest - Imputation of Interest (Subtopic 835-30): Presentation and Subsequent Measurement of Debt Issuance Costs Associated with Line-of-Credit Arrangements. ASU 2015-03 amends previous guidance to require that debt issuance costs related to a recognized debt liability be presented in the balance sheet as a direct deduction from the carrying amount of that debt liability, consistent with debt discounts or premiums. The recognition and measurement guidance for debt issuance costs would not be affected by the amendments in these ASUs. Effective December 31, 2015, we early adopted these ASUs as allowed and applied the standards retrospectively as required, which discussion included in Note 9 to Consolidated Financial Statements. In July 2015, the FASB issued ASU No. 2015-11, Inventory (Topic 330): Simplifying the Measurement of Inventory In November 2015, the FASB issued ASU No. 2015-17, Balance Sheet Classification of Deferred Taxes </t>
  </si>
  <si>
    <t>Correction of Immaterial Error and Reclassification</t>
  </si>
  <si>
    <t>Correction of Immaterial Error and Reclassification – Based on a recent internal review of the classification of our costs and expenses in the fourth quarter of 2015, we concluded that certain shipping and handling costs associated with our Chemical Business were incorrectly classified in our consolidated statement of operations, with a portion of these costs classified as net sales and a portion of these costs classified as SG&amp;A. As a result, we have retrospectively adjusted the amounts to reflect these costs within cost of sales, where a portion of shipping and handling costs historically had been presented. In accordance with ASU 250, Accounting Changes and Error Corrections , we evaluated the materiality of this change from quantitative and qualitative perspectives and concluded that the change in presentation was not material to any of our prior period financial statements and in particular, this change had no impact on operating income (loss) or income (loss) per share. In addition, the amount and classification of our shipping and handling costs included in net sales and SG&amp;A have historically been disclosed. We revised our consolidated statement of operations for the years ended December 31, 2014 and 2013 to conform to the current presentation as summarized in the table below. In addition, a reclassification has been made in our consolidated balance sheet at December 31, 2014 to conform to our consolidated balance sheet at December 31, 2015, as the result of the adoption of ASU 2015-03 and ASU 2015-15 as discussed above. The impact of this balance sheet reclassification is summarized in the table below.
As Previously Reported
Adjustments / Reclassifications
As Adjusted
(In Thousands)
Consolidated Balance Sheet at December 31, 2014
Total other assets
$
98,918
$
(6,433
)
$
92,485
Total assets
$
1,137,005
$
(6,433
)
$
1,130,572
Long term debt
$
457,318
$
(6,433
)
$
450,885
Total liabilities and stockholders' equity
$
1,137,005
$
(6,433
)
$
1,130,572
Consolidated Statement of Operations - For the year ended December 31, 2014
Net sales
$
732,510
$
28,736
$
761,246
Cost of sales
$
579,155
$
34,217
$
613,372
Gross profit
$
153,355
$
(5,481
)
$
147,874
Selling, general, and administrative expense
$
103,886
$
(5,481
)
$
98,405
As Previously Reported
Adjustments / Reclassifications
As Adjusted
(In Thousands)
Consolidated Statement of Operations - For the year ended December 31, 2013
Net sales
$
679,287
$
21,954
$
701,241
Cost of sales
$
535,731
$
27,391
$
563,122
Gross profit
$
143,556
$
(5,437
)
$
138,119
Selling, general, and administrative expense
$
100,674
$
(5,437
)
$
95,237</t>
  </si>
  <si>
    <t>Summary of Significant Accounting Policies (Tables)</t>
  </si>
  <si>
    <t>Goodwill Relates to Business Acquisitions</t>
  </si>
  <si>
    <t>Goodwill relates to business acquisitions in prior periods in the following business segments:
December 31,
2015
2014
(In Thousands)
Chemical
$
1,621
$
1,621
Climate Control
103
103
Total goodwill
$
1,724
$
1,724</t>
  </si>
  <si>
    <t>Shipping and Handling Costs Not Included in Cost of Sales for Climate Control Business</t>
  </si>
  <si>
    <t>Advertising And Promotion of Products</t>
  </si>
  <si>
    <t>Schedule of Correction of Immaterial Error and Reclassification</t>
  </si>
  <si>
    <t>The impact of this balance sheet reclassification is summarized in the table below.
As Previously Reported
Adjustments / Reclassifications
As Adjusted
(In Thousands)
Consolidated Balance Sheet at December 31, 2014
Total other assets
$
98,918
$
(6,433
)
$
92,485
Total assets
$
1,137,005
$
(6,433
)
$
1,130,572
Long term debt
$
457,318
$
(6,433
)
$
450,885
Total liabilities and stockholders' equity
$
1,137,005
$
(6,433
)
$
1,130,572
Consolidated Statement of Operations - For the year ended December 31, 2014
Net sales
$
732,510
$
28,736
$
761,246
Cost of sales
$
579,155
$
34,217
$
613,372
Gross profit
$
153,355
$
(5,481
)
$
147,874
Selling, general, and administrative expense
$
103,886
$
(5,481
)
$
98,405
As Previously Reported
Adjustments / Reclassifications
As Adjusted
(In Thousands)
Consolidated Statement of Operations - For the year ended December 31, 2013
Net sales
$
679,287
$
21,954
$
701,241
Cost of sales
$
535,731
$
27,391
$
563,122
Gross profit
$
143,556
$
(5,437
)
$
138,119
Selling, general, and administrative expense
$
100,674
$
(5,437
)
$
95,237</t>
  </si>
  <si>
    <t>Income (loss) per Common Share (Tables)</t>
  </si>
  <si>
    <t>Computation of Basic and Diluted Net Income (Loss) Per Common Share</t>
  </si>
  <si>
    <t>The following table sets forth the computation of basic and diluted net income (loss) per common share:
2015
2014
2013
(Dollars In Thousands, Except Per Share Amounts)
Numerator:
Net (loss) income:
$
(34,765
)
$
19,634
$
54,962
Dividend requirements on Series E Redeemable Preferred
(2,287
)
—
—
Dividends on Series B Preferred
(240
)
(240
)
(240
)
Dividends on Series D Preferred
(60
)
(60
)
(60
)
Accretion of Series E Redeemable Preferred
(686
)
—
—
Total dividends, dividend requirements and accretion on preferred stocks
(3,273
)
(300
)
(300
)
Numerator for basic net income (loss) per common share - net income (loss) attributable to common stockholders
(38,038
)
19,334
54,662
Dividends on convertible preferred stocks assumed to be converted, if dilutive
300
300
300
Numerator for diluted net income (loss) per common share
$
(37,738
)
$
19,634
$
54,962
Denominator:
Denominator for basic net income (loss) per common share - weighted- average shares
22,758,873
22,575,053
22,465,176
Effect of dilutive securities:
Convertible preferred stocks
—
916,666
916,666
Unvested restricted stock
—
—
—
Warrants
—
—
—
Stock options
—
175,751
215,124
Dilutive potential common shares
—
1,092,417
1,131,790
Denominator for dilutive net income (loss) per common share - adjusted weighted-average shares and assumed conversions
22,758,873
23,667,470
23,596,966
Basic net income (loss) per common share
$
(1.67
)
$
0.86
$
2.43
Diluted net income (loss) per common share
$
(1.67
)
$
0.83
$
2.33</t>
  </si>
  <si>
    <t>Antidilutive Securities Excluded from Computation of Earnings Per Share</t>
  </si>
  <si>
    <t>The following weighted-average shares of securities were not included in the computation of diluted net income (loss) per common share as their effect would have been antidilutive:
2015
2014
2013
Convertible preferred stocks
916,666
—
—
Stock options
898,582
392,314
246,391
Warrants
314,808
—
—
Series E redeemable preferred stock - embedded derivative
34,998
—
—
Restricted stock
1,448
—
—
2,166,502
392,314
246,391</t>
  </si>
  <si>
    <t>Accounts Receivable (Tables)</t>
  </si>
  <si>
    <t>December 31,
2015
2014
(In Thousands)
Trade receivables and other
$
93,296
$
88,900
Allowance for doubtful accounts
(694
)
(826
)
$
92,602
$
88,074</t>
  </si>
  <si>
    <t>Inventories (Tables)</t>
  </si>
  <si>
    <t>Schedule of Inventories</t>
  </si>
  <si>
    <t>Finished Goods
Work-in- Process
Raw Materials
Total
(In Thousands)
December 31, 2015:
Chemical products
$
16,621
$
—
$
5,427
$
22,048
Climate Control products
5,354
2,042
21,385
28,781
Industrial machinery and components
2,408
—
—
2,408
$
24,383
$
2,042
$
26,812
$
53,237
December 31, 2014:
Chemical products
$
19,354
$
—
$
2,147
$
21,501
Climate Control products
5,521
2,763
23,458
31,742
Industrial machinery and components
3,343
—
—
3,343
$
28,218
$
2,763
$
25,605
$
56,586</t>
  </si>
  <si>
    <t>Property, Plant and Equipment (Tables)</t>
  </si>
  <si>
    <t>Schedule of Property, Plant and Equipment</t>
  </si>
  <si>
    <t>Useful lives in
December 31,
years
2015
2014
(In Thousands)
Machinery, equipment and automotive
3 - 30
$
589,098
$
360,222
Proved natural gas properties
*
76,277
72,529
Buildings and improvements
10 - 30
62,426
55,975
Furniture, fixtures and store equipment
3 - 10
6,399
6,492
Assets under capital leases
3
425
240
Land improvements
10 - 40
7,433
7,125
Construction in progress
N/A
507,287
292,324
Capital spare parts
N/A
18,047
8,722
Land
N/A
9,780
9,780
1,277,172
813,409
Less accumulated depreciation, depletion and amortization
271,684
194,204
$
1,005,488
$
619,205</t>
  </si>
  <si>
    <t>Current and Noncurrent Accrued and Other Liabilities (Tables)</t>
  </si>
  <si>
    <t>Summary of Current and Noncurrent Accrued and Other Liabilities</t>
  </si>
  <si>
    <t>December 31,
2015
2014
(In Thousands)
Accrued interest
$
14,784
$
13,888
Accrued warranty costs
10,551
8,817
Deferred revenue on extended warranty contracts
8,217
7,806
Accrued payroll and benefits
7,027
8,743
Customer deposits
2,209
6,833
Series E redeemable preferred - embedded derivative
3,308
—
Other
27,157
23,013
73,253
69,100
Less noncurrent portion
20,922
17,934
Current portion of accrued and other liabilities
$
52,331
$
51,166</t>
  </si>
  <si>
    <t>Accrued Warranty Costs (Tables)</t>
  </si>
  <si>
    <t>Changes in Product Warranty Obligation (Accrued Warranty Costs)</t>
  </si>
  <si>
    <t>Changes in our product warranty obligation (accrued warranty costs) are as follows:
2015
2014
2013
(In Thousands)
Balance at beginning of year
$
8,817
$
7,297
$
6,172
Amounts charged to SG&amp;A
9,678
7,923
7,388
Costs incurred
(7,944
)
(6,403
)
(6,263
)
Balance at end of year
$
10,551
$
8,817
$
7,297</t>
  </si>
  <si>
    <t>Long-Term Debt (Tables)</t>
  </si>
  <si>
    <t>Schedule of Long-Term Debt</t>
  </si>
  <si>
    <t>December 31,
December 31,
2015
2014
(In Thousands)
Working Capital Revolver Loan, with a current interest rate of 4.00% (A)
$
—
$
—
7.75% Senior Secured Notes due 2019 (B)
425,000
425,000
12.0% Senior Secured Notes due 2019 (B)
50,000
—
Secured Promissory Note due 2016, with a current interest rate of 3.42% (C)
15,856
22,814
Secured Promissory Note due 2021, with a current interest rate of 5.25% (D)
16,189
—
Secured Promissory Note due 2022, with a current interest rate of 4.24% (E)
15,000
—
Other, with a current weighted-average interest rate of 4.34%, most of which is secured primarily by machinery and equipment
7,103
9,504
Unamortized discount and debt issuance costs
(8,726
)
(6,433
)
520,422
450,885
Less current portion of long-term debt (F)
22,468
10,680
Long-term debt due after one year, net (F)
$
497,954
$
440,205
(A) LSB and certain of its wholly-owned subsidiaries (the “Borrowers”) are parties to a senior secured revolving credit facility, as amended (the “Amended Working Capital Revolver Loan”). Pursuant to the terms of the Amended Working Capital Revolver Loan, the Borrowers may borrow on a revolving basis up to $100.0 million, based on specific percentages of eligible accounts receivable and inventories. During 2015, the terms of this revolving credit facility were amended, pursuant to an amendment, dated as of June 11, 2015 (the “First Amendment”) and an amendment, dated as of November 9, 2015 (the “Second Amendment”). Pursuant to the First Amendment, the lender released its second-priority security interest and liens in collateral that also secures, on a first priority basis, the Senior Secured Notes discussed in (B) below. In addition, the First Amendment amends the revolving credit facility to more closely align the following provisions with the terms of the Senior Secured Notes discussed in (B) below:
·
The definition of Permitted Investments is modified to (a) permit LSB to make investments to the extent that the Consolidated Leverage Ratio (as defined in the Amendment) does not exceed 2.50 to 1.00 over a trailing twelve month period from the measurement date; (b) permit investments in an amount not to exceed 50% of the consolidated net earnings of LSB and its subsidiaries since August 7, 2013, less consolidated net losses and other investments during the same period; and (c) permit $ 50 million in investments in Zena Energy, L.L.C.
·
LSB is permitted to incur indebtedness without restriction if (i) the Fixed Charge Coverage Ratio (as defined by the Amended Working Capital Revolver Loan) is greater than 2.0 to 1.0, (ii) there is no default under the Amended Working Capital Revolver Loan and (iii) at least 20% of the maximum revolver commitment or $20 million, whichever is greater, is available. The Second Amendment amends the revolving credit facility in the following respects, among other things:
·
Expands the scope of and increases the basket of Permitted Purchase Money Indebtedness to the greater of (x) $35,000,000 and (y) 5.5% of the total consolidated assets of LSB and its subsidiaries as reflected on their consolidated balance sheet in accordance with GAAP, and permits the prepayment of Permitted Purchase Money Indebtedness;
·
Excludes from the debt and lien covenants the financing of insurance premiums in the ordinary course of business, not in excess of the amount of such premiums; and
·
Reduces the frequency of collateral reporting in the event that excess availability under the revolving credit facility falls below $30,000,000 from daily to weekly. 9. Long-Term Debt (continued) In addition, the Amended Working Capital Revolver Loan and the Senior Secured Notes are cross collateralized as discussed in (B) below, other than with respect to the liens that the lender released in connection with the First Amendment, as discussed above. The Amended Working Capital Revolver Loan will mature on April 13, 2018. The Amended Working Capital Revolver Loan accrues interest at a base rate (generally equivalent to the prime rate) plus 0.50% if borrowing availability is greater than $25.0 million, otherwise plus 0.75% or, at our option, accrues interest at LIBOR plus 1.50% if borrowing availability is greater than $25.0 million, otherwise LIBOR plus 1.75%. At December 31, 2015, the interest rate was 4.0% based on LIBOR. Interest is paid monthly, if applicable. The Amended Working Capital Revolver Loan provides for up to $15.0 million of letters of credit. All letters of credit outstanding reduce availability under the Amended Working Capital Revolver Loan. As of December 31, 2015, the amount available for borrowing under the Amended Working Capital Revolver Loan was approximately $64.4 million. Under the Amended Working Capital Revolver Loan, the lender also requires the Borrowers to pay a letter of credit fee equal to 1% per annum of the undrawn amount of all outstanding letters of credit, an unused line fee equal to .25% per annum for the excess amount available under the Amended Working Capital Revolver Loan not drawn and various other audit, appraisal and valuation charges. The lender has the ability to, upon an event of default, as defined, terminate the Amended Working Capital Revolver Loan and make the balance outstanding, if any, due and payable in full. The Amended Working Capital Revolver Loan requires the Borrowers to meet a minimum fixed charge coverage ratio of not less than 1.10 to 1, if at any time the excess availability (as defined by the Amended Working Capital Revolver Loan), under the Amended Working Capital Revolver Loan, is less than or equal to $12.5 million. This ratio will be measured monthly on a trailing twelve month basis and as defined in the agreement. The Amended Working Capital Revolver Loan contains covenants that, among other things, limit the Borrowers’ ability, without consent of the lender and with certain exceptions, to:
·
incur additional indebtedness;
·
create liens on, sell or otherwise dispose of our assets;
·
engage in certain fundamental corporate changes or changes to our business activities;
·
make certain material acquisitions;
·
make other restricted payments, including investments;
·
repay certain indebtedness;
·
engage in certain affiliate transactions;
·
declare dividends and distributions;
·
engage in mergers, consolidations or other forms of recapitalization; or
·
dispose assets. The Amended Working Capital Revolver Loan allows the Borrowers and subsidiaries under the Senior Secured Notes to guarantee those notes. So long as (i) there is no default under the Amended Working Capital Revolver Loan and (ii) both immediately before and after giving effect to any of the following, excess availability as defined by the Amended Working Capital Revolver Loan is equal to or greater than the greater of (x) 20% of the maximum revolver commitment or (y) $20 million, the Amended Working Capital Revolver will allow each of the Borrowers under the Amended Working Capital Revolver Loan to make:
·
distributions and pay dividends by LSB with respect to amounts in excess of $0.5 million during each fiscal year;
·
acquisitions of treasury stock by LSB with respect to amounts in excess of $0.5 million during each fiscal year;
·
certain hedging agreements and;
·
certain investments, including, among others, investments in joint ventures and certain subsidiaries of LSB in an aggregate amount not exceeding $35.0 million and other investments in an aggregate amount not exceeding $50.0 million at any one time outstanding. 9. Long-Term Debt (continued) The Amended Working Capital Revolver Loan includes customary events of default, including events of default relating to nonpayment of principal and other amounts owing under the Amended Working Capital Revolver Loan from time to time, any material misstatement or misrepresentation and breaches of representations and warranties made, violations of covenants, cross-payment default to indebtedness in excess of $2.5 million, cross-acceleration to indebtedness in excess of $2.5 million, bankruptcy and insolvency events, certain unsatisfied judgments, certain liens, and certain assertions of, or actual invalidity of, certain loan documents. (B) On August 7, 2013, LSB sold $425 million aggregate principal amount of the 7.75% Senior Secured Notes due 2019 in a private transaction to qualified institutional buyers under Rule 144A and, outside of the United States, pursuant to Regulation S of the Securities Act of 1933 (as amended, the “Securities Act”) . In accordance with the registration rights agreement entered into at the time of the issuance of the 7.75% Senior Secured Notes, LSB and the guarantor subsidiaries completed an exchange offer to exchange the 7.75% Senior Secured Notes for substantially identical notes registered under the Securities Act. The registration statement for the exchange offer was declared effective by the SEC in May 2014, and the exchange offer was completed in June 2014. The 7.75% Senior Secured Notes bear interest at the rate of 7.75% per year and mature on August 1, 2019. Interest is to be paid semiannually on February 1st and August 1st. On November 9, 2015, LSB sold $50 million aggregate principal amount of the 12% Senior Secured Notes due 2019 in a private placement exempt from registration under the Securities Act to certain private investors. The 12% Senior Secured Notes bear interest at the annual rate of 12% and mature on August 1, 2019. Interest is to be paid semiannually on February 1 st st The Senior Secured Notes are general senior secured obligations of LSB. The Senior Secured Notes are jointly and severally and fully and unconditionally guaranteed by all of LSB’s current wholly-owned subsidiaries, with all of the guarantees, except one, being senior secured guarantees and one being a senior unsecured guarantee. The Senior Secured Notes rank equally in right of payment to all of LSB and the guarantors’ existing and future senior secured debt, including the Amended Working Capital Revolver Loan discussed above, and are senior in right of payment to all of LSB and the guarantors’ future subordinated indebtedness. LSB does not have independent assets or operations. Those subsidiaries that provided guarantees of the Senior Secured Notes will be released from such guarantees upon the occurrence of certain events, including the following:
·
the designation of such guarantor as an unrestricted subsidiary;
·
the release or discharge of any guarantee or indebtedness that resulted in the creation of the guarantee of the Senior Secured Notes by such guarantor;
·
the sale or other disposition, including by way of merger or otherwise, of its capital stock or of all or substantially all of the assets, of such guarantor; or
·
LSB’s exercise of its legal defeasance option or its covenant defeasance option as described in the Indenture with LSB’s obligations under the Indenture discharged in accordance with the Indenture. The Senior Secured Notes will be effectively senior to all existing and future unsecured debt of LSB and the guarantors to the extent of the value of the property and assets subject to liens (“Collateral”) and will effectively be senior to all existing and future obligations under the Amended Working Capital Revolver Loan and other debt to the extent of the value of the certain collateral (“Priority Collateral”). 9. Long-Term Debt (continued) The Senior Secured Notes are secured on a first-priority basis by the Priority Collateral owned by LSB and the guarantors (other than the one unsecured guarantor) the one unsecured guarantor), 139.4 The Senior Secured Notes are subordinated to all of LSB and the guarantors’ existing and future obligations under the Amended Working Capital Revolver Loan and other debt to the extent of the value of the certain collateral securing such debt and to any of LSB and the guarantors’ existing and future indebtedness that is secured by liens that are not part of the Collateral. The Senior Secured Notes will be structurally subordinated to all of the existing and future indebtedness, preferred stock obligations and other liabilities, including trade payables, of our subsidiaries that do not guarantee the Senior Secured Notes in the future. Except under certain conditions, the Senior Secured Notes are not redeemable before August 1, 2016. On or after such date, LSB may redeem the Senior Secured Notes at its option, in whole or in part, upon not less than 30 nor more than 60 days’ notice, at the following redemption prices (expressed as percentages of the principal amount thereof), plus accrued and unpaid interest to the redemption date (subject to the right of holders of record on the relevant record date to receive interest due on the relevant interest payment date), if redeemed during the twelve-month period commencing on August 1st of the year set forth below:
7.75%
12%
Year
Senior Secured Notes
Senior Secured Notes
2016
103.875
%
106.000
%
2017
101.938
%
103.000
%
2018 and thereafter
100.000
%
100.000
% Upon the occurrence of a change of control, as defined in the Indenture, each holder of the Senior Secured Notes will have the right to require that LSB purchase all or a portion of such holder’s notes at a purchase price equal to 101% of the principal amount thereof plus accrued and unpaid interest, if any, to the date of purchase (subject to the right of holders of record on the relevant record date to receive interest due on the relevant interest payment date). The Indenture contains covenants that, among other things, limit LSB’s ability, with certain exceptions and as defined in the Indenture, to:
·
incur additional indebtedness;
·
pay dividends;
·
repurchase LSB common and preferred stocks;
·
make investments;
·
repay certain indebtedness;
·
create liens on, sell or otherwise dispose of our assets;
·
engage in mergers, consolidations or other forms of recapitalization;
·
engage in sale-leaseback transactions; or
·
engage in certain affiliate transactions. 9. Long-Term Debt (continued) In connection with the 12% Senior Secured Notes, LSB entered into a registration rights agreement (the “Registration Rights Agreement-Notes”). Pursuant to the Registration Rights Agreement-Notes, we have agreed to use our reasonable best efforts to file with the SEC a registration statement on an appropriate form with respect to a registered offer to exchange the notes for new notes with terms substantially identical in all material respects to the notes, cause the registration statement to be declared effective under the Securities Act, and complete the exchange within 180 days after the effective date of such registration statement. We are also obligated to update the registration statement by filing a post-effective amendment. If the exchange offer is not completed on or prior to the expiration of 365 days from November 9, 2015 (the date of closing) and under certain other conditions, the annual interest rate on the notes will be increased by 0.25% (or approximately $350 per day) for the first 90 day period immediately following such default and an additional 0.25% with respect to each subsequent 90 day period, in each case until and including the date such default ends, up to a maximum increase of 1.00% (or approximately $1,400 per day). In 2013, approximately $67.2 million of the proceeds from 7.75% Senior Secured Notes was used to pay all outstanding borrowings, including a prepayment premium, under a secured term loan facility. As a result of the payoff of the secured term loan facility, we incurred a loss on extinguishment of debt of $1.3 million in 2013, consisting of the prepayment premium and writing off unamortized debt issuance costs. (C) See discussion under Secured Promissory Note Amendment in Note 22-Subsequent Events. (D) On April 9, 2015, El Dorado Chemical Company (“EDC”), a subsidiary within our Chemical Business, entered into a secured promissory note due 2021 (the “Secured Promissory Note due 2021”) for an original principal amount of approximately $16.2 million. The Secured Promissory Note due 2021 bears interest at the rate of 5.25% per year and matures on March 26, 2021. Interest only is payable monthly for the first 12 months of the term. Principal and interest are payable monthly for the remaining term of the Secured Promissory Note due 2021. This Secured Promissory Note due 2021 is secured by a natural gas pipeline constructed at the El Dorado Facility and is guaranteed by LSB. (E) On September 16, 2015, El Dorado Ammonia L.L.C. (“EDA”), a subsidiary within our Chemical Business, entered into a secured promissory note due 2022 (the “Secured Promissory Note due 2022”) for the construction financing of an ammonia storage tank and related systems with an initial funding received of $15 million and a maximum principal note amount of $19.8 million. The remainder of the funding under the Secured Promissory Note due 2022 is expected to be drawn upon completion of the ammonia storage tank, but in any event by May 2016 (the “Loan Conversion Date”). Up to the Loan Conversion Date, EDA will make monthly interest payments on the outstanding principal borrowed. On the Loan Conversion Date, the outstanding principal balance will be converted to a seven year secured term loan requiring equal monthly principal and interest payments. In addition, a final balloon payment equal to the remaining outstanding principal (or 30% of the outstanding principal balance on the Loan Conversion Date) is required on the maturity date. The Secured Promissory Note due 2022 bears interest at a rate that is based on the monthly LIBOR rate plus 4.0% and matures in May 2022. The Secured Promissory Note due 2022 is secured by the ammonia tank and related systems and is guaranteed by LSB. EDA may prepay all of the principal amount of the Secured Promissory Note due 2022 from the day following the first anniversary date of the Loan Conversion Date. A prepayment premium is required from the day following the first anniversary date of the Loan Conversion Date beginning at 1.114% and ending at 0.031%, a month prior to the maturity date. (F) Maturities of long-term debt for each of the five years after December 31, 2015 are as follows (in thousands):
2016
$
22,473
2017
5,526
2018
8,172
2019
480,325
2020
5,507
Thereafter
7,145
Less: Discount and debt issuance costs
8,726
$
520,422</t>
  </si>
  <si>
    <t>Redemption Price Percentage of Senior Secured Notes</t>
  </si>
  <si>
    <t xml:space="preserve">Except under certain conditions, the Senior Secured Notes are not redeemable before August 1, 2016. On or after such date, LSB may redeem the Senior Secured Notes at its option, in whole or in part, upon not less than 30 nor more than 60 days’ notice, at the following redemption prices (expressed as percentages of the principal amount thereof), plus accrued and unpaid interest to the redemption date (subject to the right of holders of record on the relevant record date to receive interest due on the relevant interest payment date), if redeemed during the twelve-month period commencing on August 1st of the year set forth below:
7.75%
12%
Year
Senior Secured Notes
Senior Secured Notes
2016
103.875
%
106.000
%
2017
101.938
%
103.000
%
2018 and thereafter
100.000
%
100.000
% </t>
  </si>
  <si>
    <t>Schedule of Maturities of Long-Term Debt</t>
  </si>
  <si>
    <t>(F) Maturities of long-term debt for each of the five years after December 31, 2015 are as follows (in thousands):
2016
$
22,473
2017
5,526
2018
8,172
2019
480,325
2020
5,507
Thereafter
7,145
Less: Discount and debt issuance costs
8,726
$
520,422</t>
  </si>
  <si>
    <t>Income Taxes (Tables)</t>
  </si>
  <si>
    <t>Provisions (Benefit) for Income Taxes</t>
  </si>
  <si>
    <t>Provisions (benefit) for income taxes are as follows:
2015
2014
2013
(In Thousands)
Current:
Federal
$
(5,473
)
$
(1,452
)
$
(1,225
)
State
442
1,013
1,357
Total Current
$
(5,031
)
$
(439
)
$
132
Deferred:
Federal
$
(17,667
)
$
12,278
$
32,197
State
(852
)
561
3,092
Total Deferred
$
(18,519
)
$
12,839
$
35,289
Provisions (benefit) for income taxes
$
(23,550
)
$
12,400
$
35,421</t>
  </si>
  <si>
    <t>Schedule of Deferred Tax Assets and Liabilities</t>
  </si>
  <si>
    <t xml:space="preserve">Deferred tax assets and liabilities include temporary differences and carryforwards as follows:
December 31,
2015
2014
(In Thousands)
Deferred tax assets
Allowance for doubtful accounts
$
722
$
823
Asset impairment
—
226
Inventory
2,331
2,447
Deferred compensation
4,525
3,914
Other accrued liabilities
8,084
7,195
Hedging
54
1,218
Net operating loss and tax credit carryforwards
19,769
13,874
Other
6,429
3,700
Total deferred tax assets
41,914
33,397
Less valuation allowance on deferred tax assets
(1,242
)
(292
)
Net deferred tax assets
$
40,672
$
33,105
Deferred tax liabilities
Property, plant and equipment
$
82,760
$
92,962
Prepaid and other insurance reserves
4,904
5,452
Investment in unconsolidated affiliate
—
64
Other
413
551
Total deferred tax liabilities
$
88,077
$
99,029
Net deferred tax liabilities
$
(47,405
)
$
(65,924
)
Consolidated balance sheet classification:
Net current deferred tax assets
$
4,774
$
17,204
Net noncurrent deferred tax liabilities
(52,179
)
(83,128
)
Net deferred tax liabilities
$
(47,405
)
$
(65,924
)
Net deferred tax liabilities by tax jurisdiction:
Federal
$
(43,055
)
$
(60,696
)
State
(4,350
)
(5,228
)
Net deferred tax liabilities
$
(47,405
)
$
(65,924
) </t>
  </si>
  <si>
    <t>Income from Continuing Operations Before Provision (Benefit) for Income Taxes</t>
  </si>
  <si>
    <t>10. Income Taxes (continued) All of our income (loss) before taxes relates to domestic operations. Detailed below are the differences between the amount of the provision (benefit) for income taxes and the amount which would result from the application of the federal statutory rate to “Income (loss) from continuing operations before provisions (benefit) for income taxes”.
2015
2014
2013
(In Thousands)
Provisions (benefit) for income taxes at federal statutory rate
$
(20,391
)
$
11,263
$
31,697
State current and deferred income taxes
(1,317
)
1,497
3,916
Energy credit
(2,846
)
(110
)
(318
)
Valuation allowance
950
—
—
Other
54
(250
)
126
Provisions (benefit) for income taxes
$
(23,550
)
$
12,400
$
35,421</t>
  </si>
  <si>
    <t>Reconciliation of Beginning and Ending Amount of Uncertain Tax Positions</t>
  </si>
  <si>
    <t>A reconciliation of the beginning and ending amount of uncertain tax positions is as follows:
2015
2014
2013
(In Thousands)
Balance at beginning of year
$
657
$
2,409
$
2,292
Additions based on tax positions related to the current year
70
45
97
Additions based on tax positions of prior years
13
367
255
Reductions for tax positions of prior years
(443
)
(1,411
)
(123
)
Settlements
(38
)
(753
)
(112
)
Balance at end of year
$
259
$
657
$
2,409</t>
  </si>
  <si>
    <t>Commitments and Contingencies (Tables)</t>
  </si>
  <si>
    <t>Schedule Future Minimum Payments on Leases</t>
  </si>
  <si>
    <t>Future minimum payments on operating leases with initial or remaining terms of one year or more at December 31, 2015, are as follows:
Operating Leases
2016
$
6,321
2017
5,962
2018
5,625
2019
5,083
2020
2,406
Thereafter
1,665
Total minimum lease payments
$
27,062</t>
  </si>
  <si>
    <t>Derivatives, Hedges, Financial Instruments and Carbon Credits (Tables)</t>
  </si>
  <si>
    <t>Assets and Liabilities Measured at Fair Value on Recurring Basis</t>
  </si>
  <si>
    <t>The following details our assets and liabilities that are measured at fair value on a recurring basis at December 31, 2015 and 2014:
Fair Value Measurements at December 31, 2015 Using
Description
Total Fair Value at December 31, 2015
Quoted Prices in Active Markets for Identical Assets (Level 1)
Significant Other Observable Inputs (Level 2)
Significant Unobservable Inputs (Level 3)
Total Fair Value at December 31, 2014
(In Thousands)
Assets - Supplies, prepaid items and other:
Commodities contracts (1)
$
195
$
—
$
195
$
—
$
—
Carbon credits
1,154
—
—
1,154
2,779
Total
$
1,349
$
—
$
195
$
1,154
$
2,779
Liabilities - Current and noncurrent accrued and other liabilities:
Commodities contracts (1)
$
202
$
—
$
202
$
—
$
2,440
Contractual obligations - carbon credits
1,154
—
—
1,154
2,779
Embedded derivative
3,308
—
3,308
—
—
Interest rate contracts
126
—
126
—
671
Foreign exchange contracts
6
—
6
—
44
Total
$
4,796
$
—
$
3,642
$
1,154
$
5,934
(1)
The $195,000 is subject to an agreement that allows net settlement of contracts; however, we have chosen to present the fair values of our commodities contracts under master netting agreements using a gross fair value presentation.</t>
  </si>
  <si>
    <t>Reconciliation of Beginning and Ending Balances for Assets and Liabilities Measured at Fair Value on Recurring Basis</t>
  </si>
  <si>
    <t xml:space="preserve">the following is a reconciliation of the beginning and ending balances for assets and liabilities measured at fair value on a recurring basis using significant unobservable inputs (Level 3):
Assets
Liabilities
2015
2014
2013
2015
2014
2013
(In Thousands)
Beginning balance
$
2,779
$
1,284
$
91
$
(2,779
)
$
(1,284
)
$
(91
)
Transfers into Level 3
—
—
—
—
—
—
Transfers out of Level 3
—
—
—
—
—
—
Total realized and unrealized gains (losses) included in operating results
2,351
3,089
1,233
(1,447
)
(2,799
)
(1,233
)
Purchases
—
—
—
—
—
—
Issuances
—
—
—
—
—
—
Sales
(3,976
)
(1,594
)
(40
)
—
—
—
Settlements
—
—
—
3,072
1,304
40
Ending balance
$
1,154
$
2,779
$
1,284
$
(1,154
)
$
(2,779
)
$
(1,284
)
Total gains (losses) for the period included in operating results attributed to the change in unrealized gains or losses on assets and liabilities still held at the reporting date
$
1,143
$
2,110
$
1,193
$
(1,143
)
$
(2,110
)
$
(1,193
) </t>
  </si>
  <si>
    <t>Net Gains (Losses) Included in Operating Results and Statement of Operations Classifications</t>
  </si>
  <si>
    <t xml:space="preserve">Net gains (losses) included in operating results and the statement of operations classifications are as follows:
2015
2014
2013
(In Thousands)
Total net gains (losses) included in operating results:
Cost of sales - Undesignated commodities contracts
$
(4,293
)
$
(1,198
)
$
(244
)
Cost of sales - Undesignated foreign exchange contracts
(72
)
(49
)
—
Other income - Carbon credits
3,663
3,089
1,233
Other expense - Contractual obligations relating to carbon credits
(2,759
)
(2,799
)
(1,233
)
Non-operating other expense - embedded derivative
(520
)
—
—
Interest expense - Undesignated interest rate contracts
(47
)
(71
)
(33
)
Total net losses included in operating results
$
(4,028
)
$
(1,028
)
$
(277
) </t>
  </si>
  <si>
    <t>Schedule of Carrying Values and Estimated Fair Values of Financial Instruments</t>
  </si>
  <si>
    <t>At December 31, 2015 and 2014, we did not have any financial instruments with fair values significantly different from their carrying amounts (which excludes issuance costs, if applicable), except for the 7.75% Senior Secured Notes as shown below
2015
2014
Carrying
Estimated
Carrying
Estimated
Amount
Fair Value
Amount
Fair Value
(In Thousands)
7.75% Senior Secured Notes (1)
$
425
$
355
$
425
$
442
(1)
Based on a quoted price of 83.65 at December 31, 2015 and 104 at December 31, 2014.</t>
  </si>
  <si>
    <t>Securities Financing (Tables)</t>
  </si>
  <si>
    <t>Summary of Redeemable Preferred Stock</t>
  </si>
  <si>
    <t>Series
Series F Redeemable Preferred
Shares
Amount
Shares
Amount
(Dollars In Thousands)
Balance at December 31, 2014
—
$
—
—
$
—
Issuance of redeemable preferred stock, net of discount and issuance costs of $10.6 million
210,000
174,299
1
—
Accretion relating to liquidation preference on preferred stock
—
467
—
—
Accretion for discount and issuance costs on preferred stock
—
219
—
—
Accumulated dividends
—
2,287
—
—
Balance at December 31, 2015
210,000
$
177,272
1
$
—</t>
  </si>
  <si>
    <t>Stockholders' Equity (Tables)</t>
  </si>
  <si>
    <t>Stock Option Activities of Stock Option Plans</t>
  </si>
  <si>
    <t>The following information relates to our stock option plans:
December 31, 2015
2008 Plan
Outside Director Plan
Maximum number of securities for issuance
1,975,000
400,000
Number of awards available to be granted
797,890
278,456
Number of options outstanding
802,780
—
Number of options exercisable
232,925
—
2015
Shares
Weighted-Average Exercise Price
Outstanding at beginning of year
955,848
$
27.09
Granted
135,000
$
38.73
Exercised
(159,348
)
$
11.20
Forfeited or expired
(88,720
)
$
27.29
Outstanding at end of year
842,780
$
31.93
Exercisable at end of year
252,925
$
28.13
2015
2014
2013
Weighted-average fair value per option granted during year
$
14.19
$
14.85
N/A
Total intrinsic value of options exercised during the year
$
4,292,000
$
3,461,000
$
2,970,000
Total fair value of options vested during the year
$
2,411,000
$
1,502,000
$
1,565,000</t>
  </si>
  <si>
    <t>Restricted Stock Activities of Restricted Stock Plans</t>
  </si>
  <si>
    <t>14. Stockholders’ Equity (continued) The following information relates to our restricted stock:
2015
Shares
Unvested restricted stock outstanding at beginning of year
—
Granted
584,959
Vested
(56,406
)
Cancelled or forfeited
—
Unvested restricted stock outstanding at end of year
528,553</t>
  </si>
  <si>
    <t>Valuation Assumptions of Granted Stock Options</t>
  </si>
  <si>
    <t>The following table summarizes information about these granted stock options:
2015
2014
2013
Weighted-average risk-free interest rate
1.73
%
1.83
%
N/A
Dividend yield
—
—
N/A
Weighted-average expected volatility
38.32
%
45.18
%
N/A
Total weighted-average expected forfeiture rate
0.00
%
7.88
%
N/A
Weighted-average expected life (years)
5.11
5.90
N/A
Total weighted-average remaining vesting period in years (1)
6.53
5.83
2.45
Total fair value of options granted
$
1,915,000
$
7,262,000
N/A
Stock-based compensation expense - Cost of sales (1)
$
428,000
$
255,000
$
227,000
Stock-based compensation expense - SG&amp;A (1)
$
1,918,000
$
1,660,000
$
1,315,000
Income tax benefit (1)
$
(906,000
)
$
(747,000
)
$
(601,000
)
(1)
Information relates to stock options granted since 2006.</t>
  </si>
  <si>
    <t>Stock Options Outstanding and Exercisable</t>
  </si>
  <si>
    <t>Stock Options Outstanding At December 31, 2015
Exercise Prices
Shares Outstanding
Weighted- Average Remaining Contractual Life in Years
Weighted- Average Exercise Price
Intrinsic Value of Shares Outstanding (A)
$
7.86
-
$
8.01
57,525
1.41
$
7.96
—
$
9.69
-
$
9.97
19,920
2.83
$
9.70
—
$
29.99
-
$
34.50
655,335
7.90
$
33.45
—
$
36.78
-
$
42.65
110,000
9.55
$
39.45
—
$
7.86
-
$
42.65
842,780
7.55
$
31.93
$
—
Stock Options Exercisable At December 31, 2015
Exercise Prices
Shares Outstanding
Weighted- Average Remaining Contractual Life in Years
Weighted- Average Exercise Price
Intrinsic Value of Shares Outstanding (A)
$
7.86
-
$
8.01
37,525
1.76
$
7.94
$
—
$
9.69
-
$
9.97
19,920
2.83
$
9.70
—
$
29.99
-
$
34.50
195,480
6.95
$
33.88
—
$
36.78
-
$
42.65
—
—
$
—
—
$
7.86
-
$
42.65
252,925
5.85
$
28.13
$
—
(A)
The exercise price of all stock options exceeded the market value of our common stock as of December 31, 2015.</t>
  </si>
  <si>
    <t>Executive Benefit Agreements and Employee Savings Plans (Tables)</t>
  </si>
  <si>
    <t>The following table includes information about these agreements:
December 31,
2015
2014
(In Thousands)
Total undiscounted death benefits
$
4,501
$
6,417
Total accrued death benefits
$
4,040
$
4,054
Total undiscounted executive benefits
$
913
$
1,900
Total accrued executive benefits
$
718
$
1,363</t>
  </si>
  <si>
    <t>Executive Benefit Expenses</t>
  </si>
  <si>
    <t>December 31,
2015
2014
2013
(In Thousands)
Costs (recovery of costs) associated with executive benefits included in SG&amp;A, net (1)
$
(561
)
$
166
$
(2
)
(1)
During 2015, the employment of certain executives, subject to the provisions of the 1981 and 1992 Agreements, were terminated, resulting in the forfeiture of the respective benefits. As a result of these events, the accrual for these estimated benefits was derecognized resulting in a net recovery of costs associated with executive benefits.</t>
  </si>
  <si>
    <t>Life Insurance Policies</t>
  </si>
  <si>
    <t>The following table summarizes certain information about these life insurance policies.
December 31,
2015
2014
(In Thousands)
Total face value of life insurance policies
$
21,242
$
26,242
Total cash surrender values of life insurance policies
$
5,007
$
6,936
Loans on cash surrender values
(1,288
)
—
Net cash surrender values
$
3,719
$
6,936</t>
  </si>
  <si>
    <t>Life Insurance Premiums</t>
  </si>
  <si>
    <t>2015
2014
2013
(In Thousands)
Cost of life insurance premiums
$
1,114
$
1,224
$
1,159
Increases in cash surrender values
(632
)
(752
)
(745
)
Net cost of life insurance premiums included in SG&amp;A
$
482
$
472
$
414</t>
  </si>
  <si>
    <t>Other Expense, Income and Non-Operating Other Income, net (Tables)</t>
  </si>
  <si>
    <t>Schedule of Other Expense, Income and Non-Operating Other Income, Net</t>
  </si>
  <si>
    <t>2015
2014
2013
(In Thousands)
Other expense:
Realized and unrealized losses on contractual obligations associated with carbon credits
2,759
2,799
1,233
Losses on sales and disposals of property and equipment
11
1,312
737
Dismantle and demolition expense (1)
—
559
2,578
Miscellaneous penalties
137
18
824
Miscellaneous expense
688
197
302
Total other expense
$
3,595
$
4,885
$
5,674
Other income:
Realized and unrealized gains on carbon credits
$
3,663
$
3,089
$
1,233
Settlements of litigation and potential litigation (2)
311
—
545
Miscellaneous income
890
676
545
Total other income
$
4,864
$
3,765
$
2,323
Other expense (income), net
$
(1,269
)
$
1,120
$
3,351
Non-operating other expense (income), net:
Interest income
$
(396
)
$
(301
)
$
(165
)
Miscellaneous income
—
—
(1
)
Loss on embedded derivative and other expense
520
20
66
Total non-operating other income, net
$
124
$
(281
)
$
(100
)
(1)
Amounts relate to the dismantling and demolition of certain plant and equipment at our chemical facilities.
( 2 )
Amount relates primarily to settlements reached with certain vendors of our Chemical Business.</t>
  </si>
  <si>
    <t>Segment Information (Tables)</t>
  </si>
  <si>
    <t>Segment Financial Information</t>
  </si>
  <si>
    <t>Information about our continuing operations in different business segments is detailed below.
2015
2014
2013
(In Thousands)
Net sales:
Chemical (1):
Agricultural products
$
209,770
$
230,046
$
180,763
Industrial acids and other chemical products
167,520
173,876
150,497
Mining products
47,475
67,484
63,286
Other products
3,364
12,232
8,077
Total Chemical
428,129
483,638
402,623
Climate Control:
Water source and geothermal heat pumps
156,314
168,804
183,757
Hydronic fan coils
68,082
61,307
64,541
Other HVAC products
49,690
35,247
36,720
Total Climate Control
274,086
265,358
285,018
Other
9,566
12,250
13,600
$
711,781
$
761,246
$
701,241
Gross profit:
Chemical (1) (2)
$
16,644
$
61,084
$
40,728
Climate Control
83,660
82,443
92,907
Other
3,404
4,347
4,484
$
103,708
$
147,874
$
138,119
Operating income (loss):
Chemical (1) (2) (3) (4)
$
(41,831
)
$
51,281
$
87,784
Climate Control
19,892
21,675
30,386
Other
1,104
1,771
1,699
General corporate expenses (5)
(29,917
)
(21,365
)
(14,561
)
(50,752
)
53,362
105,308
Interest expense, net (6)
7,381
21,599
13,986
Loss on extinguishment of debt
—
—
1,296
Non-operating expense (income), net:
Chemical
(363
)
(249
)
(1
)
Climate Control
(4
)
—
(1
)
Corporate and other business operations
491
(32
)
(98
)
Provisions (benefit) for income taxes
(23,550
)
12,400
35,421
Equity in earnings of affiliate - Climate Control
—
(79
)
(436
)
Income (loss) from continuing operations
$
(34,707
)
$
19,723
$
55,141
(1)
As discussed above under “Chemical Business”, our Chemical Business encountered a number of significant issues at certain of our facilities resulting in lost production and adverse effects on operating results. However, some of these issues were covered by our business interruption and property insurance policies. 18. Segment Information (continued)
(2)
For 2014 and 2013 we recognized business interruption insurance recoveries, of which $22.9 million and $28.4 million, respectively, were classified as reductions to cost of sales (none in 2015).
(3)
For 2014 and 2013, we recognized property insurance recoveries, of which $5.1 million and $66.3 million, were classified as property insurance recoveries in excess of losses incurred (none for 2015).
(4)
For 2015, we recognized a non-cash impairment charge of $39.7 million relating to our working interest in natural gas properties and a non-cash impairment charge of $3.5 million for certain equipment at our Pryor Facility.
(5)
General corporate expenses consist of the following:
2015
2014
2013
(In Thousands)
Selling, general and administrative:
Personnel costs (A)
$
(14,798
)
$
(8,434
)
$
(8,096
)
Fees and expenses relating to shareholders' (B)
(4,603
)
(4,843
)
(162
)
Professional fees (C)
(6,610
)
(4,536
)
(4,813
)
All other
(3,979
)
(3,632
)
(2,046
)
Total selling, general and administrative
(29,990
)
(21,445
)
(15,117
)
Other income
128
97
584
Other expense
(55
)
(17
)
(28
)
Total general corporate expenses
$
(29,917
)
$
(21,365
)
$
(14,561
)
(A)
Personnel costs include salaries, incentive compensation, insurance and other benefits. For 2015, additional costs were incurred primarily relating to certain severance agreements with former executives, compensation incentives and additional personnel performing general corporate activities.
(B)
These fees and expenses include costs associated with evaluating and analyzing proposals received from certain activist shareholders and dealing, negotiating and settling with those shareholders in order to avoid proxy contests.
(C)
Professional fees include costs for legal services, auditing and accounting services, director services and various consulting services.
(6)
For 2015, 2014 and 2013, interest expense is net of capitalized interest of $30.6 million, $14.1 million and $4.0 million, respectively.</t>
  </si>
  <si>
    <t>General Corporate Expenses and Other Business Operations, Net</t>
  </si>
  <si>
    <t>(5)
General corporate expenses consist of the following:
2015
2014
2013
(In Thousands)
Selling, general and administrative:
Personnel costs (A)
$
(14,798
)
$
(8,434
)
$
(8,096
)
Fees and expenses relating to shareholders' (B)
(4,603
)
(4,843
)
(162
)
Professional fees (C)
(6,610
)
(4,536
)
(4,813
)
All other
(3,979
)
(3,632
)
(2,046
)
Total selling, general and administrative
(29,990
)
(21,445
)
(15,117
)
Other income
128
97
584
Other expense
(55
)
(17
)
(28
)
Total general corporate expenses
$
(29,917
)
$
(21,365
)
$
(14,561
)
(A)
Personnel costs include salaries, incentive compensation, insurance and other benefits. For 2015, additional costs were incurred primarily relating to certain severance agreements with former executives, compensation incentives and additional personnel performing general corporate activities.
(B)
These fees and expenses include costs associated with evaluating and analyzing proposals received from certain activist shareholders and dealing, negotiating and settling with those shareholders in order to avoid proxy contests.
(C)
Professional fees include costs for legal services, auditing and accounting services, director services and various consulting services.</t>
  </si>
  <si>
    <t>PP&amp;E and Total Assets by Business Segment</t>
  </si>
  <si>
    <t>18. Segment Information (continued) Information about our PP&amp;E and total assets by business segment is detailed below:
2015
2014
2013
(In Thousands)
Depreciation, depletion and amortization of PP&amp;E:
Chemical
$
35,239
$
30,364
$
23,497
Climate Control
4,834
4,946
4,707
Other
36
34
49
Corporate
387
320
57
Total depreciation, depletion and amortization of PP&amp;E
$
40,496
$
35,664
$
28,310
Additions to PP&amp;E:
Chemical
$
469,558
$
238,070
$
160,343
Climate Control
632
1,859
5,576
Other
25
27
65
Corporate
294
148
435
Total additions to PP&amp;E
$
470,509
$
240,104
$
166,419
Total assets at December 31:
Chemical
$
1,159,592
$
929,671
$
842,588
Climate Control
148,997
133,183
159,960
Other
5,502
5,960
6,832
Corporate
47,736
61,758
65,838
Total assets
$
1,361,827
$
1,130,572
$
1,075,218</t>
  </si>
  <si>
    <t>Net Sales to Foreign Customers</t>
  </si>
  <si>
    <t>Net sales to unaffiliated customers are to U.S. customers except foreign export sales in our Climate Control Business as follows:
Geographic Area
2015
2014
2013
(In Thousands)
Canada
$
17,856
$
19,334
$
19,976
Other
10,428
12,642
14,178
$
28,284
$
31,976
$
34,154</t>
  </si>
  <si>
    <t>Supplemental Cash Flow Information (Tables)</t>
  </si>
  <si>
    <t>Additional Information Relating to Cash Flow Activities</t>
  </si>
  <si>
    <t>The following provides additional information relating to cash flow activities:
2015
2014
2013
(In Thousands)
Cash payments (refunds) for:
Interest on long-term debt and other, net of capitalized interest
$
5,389
$
21,063
$
451
Income taxes, net
$
(5,845
)
$
(3,999
)
$
13,320
Noncash investing and financing activities:
Accounts receivable, accounts payable, other liabilities, and long-term debt associated with additions of property, plant and equipment
$
65,471
$
34,636
$
14,465
Accounts payable, long-term debt associated with additions of capitalized internal-use software and software development
$
3,791
$
5,303
$
4,011
Equity issuance costs, including amounts in accounts payable
$
9,754
$
—
$
—
Dividend accrued on redeemable preferred stock
$
2,287
$
—
$
—
Accretion of redeemable preferred stock
$
686
$
—
$
—
Debt issuance costs incurred associated with senior secured notes, including amounts in accounts payable
$
2,566
$
—
$
6,498
Secured term loan extinguished
$
—
$
—
$
66,563
Prepayment premium incurred associated with secured term loan
$
—
$
—
$
666
Debt issuance costs written off associated with secured term loan
$
—
$
—
$
630
Insurance claims receivable associated with property, plant and equipment
$
—
$
—
$
249</t>
  </si>
  <si>
    <t>Quarterly Financial Data (Tables)</t>
  </si>
  <si>
    <t>Schedule of Quarterly Financial Information</t>
  </si>
  <si>
    <t xml:space="preserve">Summarized unaudited quarterly financial data for 2015 and 2014 are as follows:
Three months ended
March 31
June 30
September 30
December 31
(In Thousands, Except Per Share Amounts)
2015 (1) (2)
Net sales
$
198,798
$
192,345
$
163,617
$
157,021
Gross profit (3)
$
40,761
$
32,697
$
11,180
$
19,070
Income (loss) from continuing operations (3) (4) (5)
$
6,679
$
420
$
(33,759
)
$
(8,047
)
Net loss from discontinued operations
30
3
4
21
Net income (loss)
$
6,649
$
417
$
(33,763
)
$
(8,068
)
Net income (loss) attributable to common stockholders
$
6,349
$
417
$
(33,763
)
$
(11,041
)
Income (loss) per common share:
Basic:
Income (loss) from continuing operations
$
0.28
$
0.02
$
(1.48
)
$
(0.48
)
Net loss from discontinued operations
—
—
—
—
Net income (loss)
$
0.28
$
0.02
$
(1.48
)
$
(0.48
)
Diluted:
Income (loss) from continuing operations
$
0.28
$
0.02
$
(1.48
)
$
(0.48
)
Net loss from discontinued operations
—
—
—
—
Net income (loss)
$
0.28
$
0.02
$
(1.48
)
$
(0.48
)
2014 (1) (2)
Net sales
$
185,382
$
210,746
$
177,860
$
187,258
Gross profit (3)
$
47,433
$
47,445
$
22,942
$
30,054
Income (loss) from continuing operations (3) (4) (5)
$
11,643
$
11,134
$
(3,772
)
$
718
Net loss from discontinued operations
2
21
5
61
Net income (loss)
$
11,641
$
11,113
$
(3,777
)
$
657
Net income (loss) attributable to common stockholders
$
11,341
$
11,113
$
(3,777
)
$
657
Income (loss) per common share:
Basic:
Income (loss) from continuing operations
$
0.50
$
0.49
$
(0.17
)
$
0.03
Net loss from discontinued operations
—
—
—
—
Net income (loss)
$
0.50
$
0.49
$
(0.17
)
$
0.03
Diluted:
Income (loss) from continuing operations
$
0.49
$
0.47
$
(0.17
)
$
0.03
Net loss from discontinued operations
—
—
—
—
Net income (loss)
$
0.49
$
0.47
$
(0.17
)
$
0.03
LSB Industries, Inc. Supplementary Financial Data Quarterly Financial Data (Unaudited)
(1)
As discussed in Note 1 to Consolidated Financial Statements, prior periods have been adjusted relating to certain shipping and handling costs in our Chemical Business segment. The following table reconciles net sales and gross profit as previously reported (these adjustments did not impact income (loss) from continuing operation:
Three months ended
March 31
June 30
September 30
December 31
(In Thousands)
Net sales:
2015:
As previously reported
$
193,858
$
182,659
$
157,685
N/A
Adjustments
$
4,940
$
9,686
$
5,932
As adjusted
$
198,798
$
192,345
$
163,617
2014:
As previously reported
$
178,525
$
201,662
$
171,046
$
181,277
Adjustments
$
6,857
$
9,084
$
6,814
$
5,981
As adjusted
$
185,382
$
210,746
$
177,860
$
187,258
Gross profit:
2015:
As previously reported
$
42,359
$
34,882
$
13,279
N/A
Adjustments
$
(1,598
)
$
(2,185
)
$
(2,099
)
As adjusted
$
40,761
$
32,697
$
11,180
2014:
As previously reported
$
48,722
$
48,869
$
24,386
$
31,378
Adjustments
$
(1,289
)
$
(1,424
)
$
(1,444
)
$
(1,324
)
As adjusted
$
47,433
$
47,445
$
22,942
$
30,054
(2)
Our Chemical Business has encountered a number of significant issues that impacted 2015 and 2014, including the impact on production relating to an explosion in one of our nitric acid plants at the El Dorado Facility in May 2012, which replacement construction was completed during 2015, unplanned downtime at the Cherokee Facility, and numerous mechanical issues at the Pryor Facility, all resulting in lost production and significant adverse effect on 2015 and 2014 operating results. LSB Industries, Inc. Supplementary Financial Data Quarterly Financial Data (Unaudited)
(3)
The following income (expense) items impacted gross profit and income (loss) from continuing operations:
Three months ended
March 31
June 30
September 30
December 31
(In Thousands)
Business interruption insurance recoveries:
2014
$
22,836
$
—
$
—
$
—
Undesignated commodities contracts:
2015
$
(1,978
)
$
(70
)
$
(1,526
)
$
(719
)
2014
$
2,216
$
(105
)
$
(214
)
$
(3,095
)
Turnaround costs: (A)
2015
$
(152
)
$
—
$
(2,101
)
$
(55
)
2014
$
(330
)
$
(840
)
$
(5,215
)
$
(105
)
(4)
The following income items impacted income (loss) from continuing operations:
Property insurance recoveries:
2014
$
5,147
$
—
$
—
$
—
(5)
The following expense items impacted income (loss) from continuing operations:
Impairment of long lived assets
2015
$
—
$
—
$
39,670
$
3,518
Shareholder related fees and expenses primarily relating to certain activist shareholders' proposals:
2015
$
1,679
$
2,655
$
113
$
155
2014
$
4,200
$
262
$
230
$
151
Interest expense, net:
2015
$
3,398
$
2,230
$
877
$
876
2014
$
6,708
$
5,671
$
5,079
$
4,141
Severance agreements with certain former executives
2015
$
—
—
$
1,789
$
224
(A)
Turnaround costs do not include the impact on operating results relating to lost absorption or reduced margins due to the associated plants being shut down. </t>
  </si>
  <si>
    <t>Supplemental Natural Gas Disclosures (Tables)</t>
  </si>
  <si>
    <t>Summary of Estimated Quantities of Proved Natural Gas Reserves</t>
  </si>
  <si>
    <t>Estimated quantities of proved natural gas reserves are summarized as follows:
Proved
Proved
Developed
Undeveloped
Reserves
Reserves
Natural
Natural
Gas (MMcf)
Gas (MMcf)
Year-end 2014
27,000
32,193
Revisions of previous estimates
1,549
(24,097
)
Production
(3,742
)
—
Year-end 2015
24,807
8,096</t>
  </si>
  <si>
    <t>Estimates of Future Cash Flows from Proved Natural Gas Reserves</t>
  </si>
  <si>
    <t>Estimates of future cash flows from proved natural gas reserves are shown in the following table. Estimated income taxes are calculated by applying the appropriate tax rates to the estimated future pre-tax net cash flows less depreciation of the tax basis of properties and the statutory depletion allowance.
2015
(In thousands)
Future cash inflows
$
32,476
Future production and development costs
(11,345
)
Future income tax expenses
—
Future net cash flows
21,131
10% annual discount for estimated timing of cash flows
(9,069
)
Standardized measure of discounted future net cash flows
12,062</t>
  </si>
  <si>
    <t>Changes in Standardized Measure of Discounted Future Net Cash Flow</t>
  </si>
  <si>
    <t xml:space="preserve">Changes in the standardized measure of discounted future net cash flow follows:
For the Year
2015
(In thousands)
Net change in sales prices and production costs
$
(49,562
)
Net change in future development costs
15,563
Sales of natural gas, net of production costs
(10,088
)
Net change due to revisions of quantity estimates
(9,705
)
Accretion of discount
(6,346
)
Net change in income taxes
14,207
Other
3,818
Aggregate change for the year
$
(42,113
) </t>
  </si>
  <si>
    <t>Summary of Significant Accounting Policies - Additional Information (Detail)</t>
  </si>
  <si>
    <t>1 Months Ended</t>
  </si>
  <si>
    <t>Sep. 30, 2015USD ($)</t>
  </si>
  <si>
    <t>Dec. 31, 2015USD ($)Derivative</t>
  </si>
  <si>
    <t>Dec. 31, 2014USD ($)Derivative</t>
  </si>
  <si>
    <t>Dec. 31, 2013USD ($)</t>
  </si>
  <si>
    <t>Summary Of Significant Accounting Policies [Line Items]</t>
  </si>
  <si>
    <t>Natural gas property, acquisition cost incurred</t>
  </si>
  <si>
    <t>Assets held for sale</t>
  </si>
  <si>
    <t>Non-cash impairment charges</t>
  </si>
  <si>
    <t>Carrying value of capitalized software</t>
  </si>
  <si>
    <t>Capitalized software, net of accumulated amortization</t>
  </si>
  <si>
    <t>Interest cost capitalized</t>
  </si>
  <si>
    <t>Impairments of goodwill</t>
  </si>
  <si>
    <t>Insurance coverage of general liability and auto liability risks</t>
  </si>
  <si>
    <t>Insurance policy covering pollution liability</t>
  </si>
  <si>
    <t>Tax benefit recognized</t>
  </si>
  <si>
    <t>Greater than 50%</t>
  </si>
  <si>
    <t>Number of derivatives held with fair value eligible for offset | Derivative</t>
  </si>
  <si>
    <t>Debt issuance costs</t>
  </si>
  <si>
    <t>Chemical [Member]</t>
  </si>
  <si>
    <t>Fair value of natural gas properties</t>
  </si>
  <si>
    <t>Anticipated cash flows discount rate</t>
  </si>
  <si>
    <t>10.00%</t>
  </si>
  <si>
    <t>Chemical [Member] | Pryor Facility [Member]</t>
  </si>
  <si>
    <t>Chemical [Member] | Marcellus Shale Region [Member]</t>
  </si>
  <si>
    <t>Natural Gas Development Costs [Member]</t>
  </si>
  <si>
    <t>Natural gas, development cost incurred</t>
  </si>
  <si>
    <t>Capitalized Software [Member]</t>
  </si>
  <si>
    <t>Estimated useful lives of the software</t>
  </si>
  <si>
    <t>8 years</t>
  </si>
  <si>
    <t>Amortization expense</t>
  </si>
  <si>
    <t>Estimated amortization related to capitalized software, 2016</t>
  </si>
  <si>
    <t>Estimated amortization related to capitalized software, 2017</t>
  </si>
  <si>
    <t>Estimated amortization related to capitalized software, 2018</t>
  </si>
  <si>
    <t>Estimated amortization related to capitalized software, 2019</t>
  </si>
  <si>
    <t>Estimated amortization related to capitalized software, 2020</t>
  </si>
  <si>
    <t>Short-Term Investments [Member]</t>
  </si>
  <si>
    <t>Original maturity period</t>
  </si>
  <si>
    <t>26 weeks</t>
  </si>
  <si>
    <t>Minimum [Member]</t>
  </si>
  <si>
    <t>Ownership interest in equity method investment</t>
  </si>
  <si>
    <t>20.00%</t>
  </si>
  <si>
    <t>Maximum [Member]</t>
  </si>
  <si>
    <t>50.00%</t>
  </si>
  <si>
    <t>Summary of Significant Accounting Policies - Goodwill Relates to Business Acquisitions (Detail) - USD ($) $ in Thousands</t>
  </si>
  <si>
    <t>Goodwill [Line Items]</t>
  </si>
  <si>
    <t>Climate Control [Member]</t>
  </si>
  <si>
    <t>Summary of Significant Accounting Policies - Shipping and Handling Costs Not Included in Cost of Sales for Climate Control Business (Detail) - USD ($) $ in Thousands</t>
  </si>
  <si>
    <t>Climate Control [Member] | Selling, General And Administrative Expenses [Member]</t>
  </si>
  <si>
    <t>Components Of Other Operating Cost And Expense [Line Items]</t>
  </si>
  <si>
    <t>Shipping and handling costs - SG&amp;A</t>
  </si>
  <si>
    <t>Summary of Significant Accounting Policies - Advertising and Promotion of Products (Detail) - USD ($) $ in Thousands</t>
  </si>
  <si>
    <t>Income Statement [Abstract]</t>
  </si>
  <si>
    <t>Advertising costs</t>
  </si>
  <si>
    <t>Summary of Significant Accounting Policies - Schedule of Correction of Immaterial Error and Reclassification (Detail) - USD ($) $ in Thousands</t>
  </si>
  <si>
    <t>3 Months Ended</t>
  </si>
  <si>
    <t>Sep. 30, 2015</t>
  </si>
  <si>
    <t>Mar. 31, 2015</t>
  </si>
  <si>
    <t>Sep. 30, 2014</t>
  </si>
  <si>
    <t>Jun. 30, 2014</t>
  </si>
  <si>
    <t>Mar. 31, 2014</t>
  </si>
  <si>
    <t>Item Effected [Line Items]</t>
  </si>
  <si>
    <t>Long term debt</t>
  </si>
  <si>
    <t>Total liabilities and stockholders' equity</t>
  </si>
  <si>
    <t>As Previously Reported [Member]</t>
  </si>
  <si>
    <t>Adjustments / Reclassifications [Member]</t>
  </si>
  <si>
    <t>Income (loss) per Common Share - Computation of Basic and Diluted Net Income (loss) Per Common Share (Detail) - USD ($) $ / shares in Units, $ in Thousands</t>
  </si>
  <si>
    <t>Numerator:</t>
  </si>
  <si>
    <t>Net (loss) income:</t>
  </si>
  <si>
    <t>Dividend requirements on Series E Redeemable Preferred</t>
  </si>
  <si>
    <t>Dividends</t>
  </si>
  <si>
    <t>Total dividends, dividend requirements and accretion on preferred stocks</t>
  </si>
  <si>
    <t>Dividends on convertible preferred stocks assumed to be converted, if dilutive</t>
  </si>
  <si>
    <t>Numerator for diluted net income (loss) per common share</t>
  </si>
  <si>
    <t>Denominator:</t>
  </si>
  <si>
    <t>Denominator for basic net income (loss) per common share - weighted- average shares</t>
  </si>
  <si>
    <t>Effect of dilutive securities:</t>
  </si>
  <si>
    <t>Convertible preferred stocks</t>
  </si>
  <si>
    <t>Stock options</t>
  </si>
  <si>
    <t>Dilutive potential common shares</t>
  </si>
  <si>
    <t>Denominator for dilutive net income (loss) per common share - adjusted weighted-average shares and assumed conversions</t>
  </si>
  <si>
    <t>Basic net income (loss) per common share</t>
  </si>
  <si>
    <t>Diluted net income (loss) per common share</t>
  </si>
  <si>
    <t>Series E Redeemable Preferred Stock</t>
  </si>
  <si>
    <t>Income (loss) per Common Share - Antidilutive Securities Excluded from Computation of Earnings Per Share (Detail) - shares</t>
  </si>
  <si>
    <t>Antidilutive Securities Excluded from Computation of Earnings Per Share [Line Items]</t>
  </si>
  <si>
    <t>Antidilutive Securities Excluded from Computation of Earnings Per Share, Amount</t>
  </si>
  <si>
    <t>Series E Redeemable Preferred Stock | Embedded Derivative [Member]</t>
  </si>
  <si>
    <t>Convertible Preferred Stocks [Member]</t>
  </si>
  <si>
    <t>Stock Options [Member]</t>
  </si>
  <si>
    <t>Warrants [Member]</t>
  </si>
  <si>
    <t>Restricted Stock [Member]</t>
  </si>
  <si>
    <t>Accounts Receivable - Accounts Receivable (Detail) - USD ($) $ in Thousands</t>
  </si>
  <si>
    <t>Trade receivables and other</t>
  </si>
  <si>
    <t>Allowance for doubtful accounts</t>
  </si>
  <si>
    <t>Accounts Receivable - Additional Information (Detail)</t>
  </si>
  <si>
    <t>Dec. 31, 2015Customer</t>
  </si>
  <si>
    <t>Trade receivable payment terms</t>
  </si>
  <si>
    <t>payment terms of 15 days or less</t>
  </si>
  <si>
    <t>Number of customers accounted as percentage of accounts receivable</t>
  </si>
  <si>
    <t>Percentage of net receivables</t>
  </si>
  <si>
    <t>30.00%</t>
  </si>
  <si>
    <t>Inventories - Schedule of Inventories (Detail) - USD ($) $ in Thousands</t>
  </si>
  <si>
    <t>Components Of Inventory [Line Items]</t>
  </si>
  <si>
    <t>Finished Goods</t>
  </si>
  <si>
    <t>Work-in- Process</t>
  </si>
  <si>
    <t>Raw Materials</t>
  </si>
  <si>
    <t>Chemical Products [Member]</t>
  </si>
  <si>
    <t>Climate Control Products [Member]</t>
  </si>
  <si>
    <t>Industrial Machinery and Components [Member]</t>
  </si>
  <si>
    <t>Inventories - Additional Information (Detail) - USD ($)</t>
  </si>
  <si>
    <t>Inventory [Line Items]</t>
  </si>
  <si>
    <t>Inventory reserves</t>
  </si>
  <si>
    <t>Property, Plant and Equipment - Schedule of Property, Plant and Equipment (Detail) - USD ($) $ in Thousands</t>
  </si>
  <si>
    <t>Property Plant And Equipment [Line Items]</t>
  </si>
  <si>
    <t>Property, plant and equipment, gross</t>
  </si>
  <si>
    <t>Less accumulated depreciation, depletion and amortization</t>
  </si>
  <si>
    <t>Machinery, Equipment and Automotive [Member]</t>
  </si>
  <si>
    <t>Machinery, Equipment and Automotive [Member] | Minimum [Member]</t>
  </si>
  <si>
    <t>Useful lives in years</t>
  </si>
  <si>
    <t>3 years</t>
  </si>
  <si>
    <t>Machinery, Equipment and Automotive [Member] | Maximum [Member]</t>
  </si>
  <si>
    <t>30 years</t>
  </si>
  <si>
    <t>Proved Natural Gas Properties [Member]</t>
  </si>
  <si>
    <t>Buildings and Improvements [Member]</t>
  </si>
  <si>
    <t>Buildings and Improvements [Member] | Minimum [Member]</t>
  </si>
  <si>
    <t>10 years</t>
  </si>
  <si>
    <t>Buildings and Improvements [Member] | Maximum [Member]</t>
  </si>
  <si>
    <t>Furniture, Fixtures and Store Equipment [Member]</t>
  </si>
  <si>
    <t>Furniture, Fixtures and Store Equipment [Member] | Minimum [Member]</t>
  </si>
  <si>
    <t>Furniture, Fixtures and Store Equipment [Member] | Maximum [Member]</t>
  </si>
  <si>
    <t>Assets Under Capital Leases [Member]</t>
  </si>
  <si>
    <t>Land Improvements [Member]</t>
  </si>
  <si>
    <t>Land Improvements [Member] | Minimum [Member]</t>
  </si>
  <si>
    <t>Land Improvements [Member] | Maximum [Member]</t>
  </si>
  <si>
    <t>40 years</t>
  </si>
  <si>
    <t>Construction in Progress [Member]</t>
  </si>
  <si>
    <t>Capital Spare Parts [Member]</t>
  </si>
  <si>
    <t>Land [Member]</t>
  </si>
  <si>
    <t>Property, Plant and Equipment - Additional Information (Detail) - USD ($)</t>
  </si>
  <si>
    <t>Accumulated amortization for assets capitalized under capital leases</t>
  </si>
  <si>
    <t>PP&amp;E [Member]</t>
  </si>
  <si>
    <t>Minimum [Member] | Chemical Processing Plants and Plant Infrastructure [Member]</t>
  </si>
  <si>
    <t>15 years</t>
  </si>
  <si>
    <t>Minimum [Member] | Production, fabrication, and assembly equipment [Member]</t>
  </si>
  <si>
    <t>7 years</t>
  </si>
  <si>
    <t>Minimum [Member] | Processing Plant Components [Member]</t>
  </si>
  <si>
    <t>Minimum [Member] | Trucks, Automobiles, Trailers, and Other Rolling Stock [Member]</t>
  </si>
  <si>
    <t>Maximum [Member] | Chemical Processing Plants and Plant Infrastructure [Member]</t>
  </si>
  <si>
    <t>Maximum [Member] | Production, fabrication, and assembly equipment [Member]</t>
  </si>
  <si>
    <t>Maximum [Member] | Processing Plant Components [Member]</t>
  </si>
  <si>
    <t>Maximum [Member] | Trucks, Automobiles, Trailers, and Other Rolling Stock [Member]</t>
  </si>
  <si>
    <t>Current and Noncurrent Accrued and Other Liabilities - Summary of Current and Noncurrent Accrued and Other Liabilities (Detail) - USD ($) $ in Thousands</t>
  </si>
  <si>
    <t>Dec. 31, 2012</t>
  </si>
  <si>
    <t>Payables And Accruals [Abstract]</t>
  </si>
  <si>
    <t>Accrued warranty costs</t>
  </si>
  <si>
    <t>Deferred revenue on extended warranty contracts</t>
  </si>
  <si>
    <t>Accrued payroll and benefits</t>
  </si>
  <si>
    <t>Series E redeemable preferred - embedded derivative</t>
  </si>
  <si>
    <t>Total current and noncurrent accrued liabilities</t>
  </si>
  <si>
    <t>Less noncurrent portion</t>
  </si>
  <si>
    <t>Current portion of accrued and other liabilities</t>
  </si>
  <si>
    <t>Accrued Warranty Costs - Additional Information (Detail)</t>
  </si>
  <si>
    <t>Disclosure Accrued Product Warranty Costs [Abstract]</t>
  </si>
  <si>
    <t>Commercial and industrial product base warranty coverage for manufactured equipment</t>
  </si>
  <si>
    <t>Eighteen months from the date of shipment or twelve months from the date of start-up, whichever is shorter</t>
  </si>
  <si>
    <t>Commercial and industrial product base warranty coverage for spare parts</t>
  </si>
  <si>
    <t>90 days</t>
  </si>
  <si>
    <t>Residential products, the base warranty coverage from the date of shipment for material</t>
  </si>
  <si>
    <t>Residential products warranty coverage for labor associated with repair</t>
  </si>
  <si>
    <t>5 years</t>
  </si>
  <si>
    <t>Accrued Warranty Costs - Changes in Product Warranty Obligation (Accrued Warranty Costs) (Detail) - USD ($) $ in Thousands</t>
  </si>
  <si>
    <t>Balance at beginning of year</t>
  </si>
  <si>
    <t>Amounts charged to SG&amp;A</t>
  </si>
  <si>
    <t>Costs incurred</t>
  </si>
  <si>
    <t>Balance at end of year</t>
  </si>
  <si>
    <t>Asset Retirement Obligations - Additional Information (Detail) - USD ($) $ in Thousands</t>
  </si>
  <si>
    <t>Accrued liability for AROs</t>
  </si>
  <si>
    <t>Long-Term Debt - Schedule of Long-Term Debt (Detail) - USD ($) $ in Thousands</t>
  </si>
  <si>
    <t>Debt Instrument [Line Items]</t>
  </si>
  <si>
    <t>Long-term debt</t>
  </si>
  <si>
    <t>Unamortized discount and debt issuance costs</t>
  </si>
  <si>
    <t>Working Capital Revolver Loan [Member]</t>
  </si>
  <si>
    <t>12.0% Senior Secured Notes Due 2019 [Member]</t>
  </si>
  <si>
    <t>Secured Promissory Note Due 2016 [Member]</t>
  </si>
  <si>
    <t>Secured Promissory Note Due 2021 [Member]</t>
  </si>
  <si>
    <t>Secured Promissory Note Due 2022 [Member]</t>
  </si>
  <si>
    <t>Other [Member]</t>
  </si>
  <si>
    <t>Long-Term Debt - Schedule of Long-Term Debt (Parenthetical) (Detail)</t>
  </si>
  <si>
    <t>Apr. 09, 2015USD ($)</t>
  </si>
  <si>
    <t>Dec. 31, 2015USD ($)Guarantor</t>
  </si>
  <si>
    <t>Nov. 09, 2015USD ($)</t>
  </si>
  <si>
    <t>Aug. 07, 2013USD ($)</t>
  </si>
  <si>
    <t>Amended working capital revolver loan requirements</t>
  </si>
  <si>
    <t>Fixed Charge Coverage Ratio (as defined by the Amended Working Capital Revolver Loan) is greater than 2.0 to 1.0</t>
  </si>
  <si>
    <t>Fixed Charge Coverage Ratio</t>
  </si>
  <si>
    <t>Earliest redemption date</t>
  </si>
  <si>
    <t>Aug. 1,
		2016</t>
  </si>
  <si>
    <t>Notice period of senior secured notes to be redeemed</t>
  </si>
  <si>
    <t>Not less than 30 days</t>
  </si>
  <si>
    <t>Nor more than 60 days</t>
  </si>
  <si>
    <t>Amended Working Capital Revolver Loan [Member]</t>
  </si>
  <si>
    <t>Line of credit facility, interest rate</t>
  </si>
  <si>
    <t>4.00%</t>
  </si>
  <si>
    <t>Amended maximum amount of revolving credit facility</t>
  </si>
  <si>
    <t>Limit of consolidated leverage ratio</t>
  </si>
  <si>
    <t>250.00%</t>
  </si>
  <si>
    <t>Limit of consolidated net earnings</t>
  </si>
  <si>
    <t>A minimum fixed charge coverage ratio of not less than 1.10 to 1, if at any time the excess availability (as defined by the Amended Working Capital Revolver Loan), under the Amended Working Capital Revolver Loan, is less than or equal to $12.5 million.</t>
  </si>
  <si>
    <t>Maturity date</t>
  </si>
  <si>
    <t>Apr. 13,
		2018</t>
  </si>
  <si>
    <t>Description of interest rate of revolving credit facility</t>
  </si>
  <si>
    <t>Interest at a base rate (generally equivalent to the prime rate) plus 0.50% if borrowing availability is greater than $25.0 million, otherwise plus 0.75% or, at our option, accrues interest at LIBOR plus 1.50% if borrowing availability is greater than $25.0 million, otherwise LIBOR plus 1.75%.</t>
  </si>
  <si>
    <t>Letters of credit maximum capacity</t>
  </si>
  <si>
    <t>Amount available for borrowing</t>
  </si>
  <si>
    <t>Fees expressed as percentage for unused letters of credit</t>
  </si>
  <si>
    <t>1.00%</t>
  </si>
  <si>
    <t>Fees expressed as percentage for unused revolving credit facility</t>
  </si>
  <si>
    <t>0.25%</t>
  </si>
  <si>
    <t>Fixed charge coverage ratio</t>
  </si>
  <si>
    <t>110.00%</t>
  </si>
  <si>
    <t>Line of credit</t>
  </si>
  <si>
    <t>Amended Working Capital Revolver Loan [Member] | Base Rate</t>
  </si>
  <si>
    <t>Line of credit facility, current borrowing capacity</t>
  </si>
  <si>
    <t>Amended Working Capital Revolver Loan [Member] | London Interbank Offered Rate (LIBOR) [Member]</t>
  </si>
  <si>
    <t>Amended Working Capital Revolver Loan [Member] | Minimum [Member] | Base Rate</t>
  </si>
  <si>
    <t>Debt instrument basis spread on variable rate</t>
  </si>
  <si>
    <t>0.50%</t>
  </si>
  <si>
    <t>Amended Working Capital Revolver Loan [Member] | Minimum [Member] | London Interbank Offered Rate (LIBOR) [Member]</t>
  </si>
  <si>
    <t>1.50%</t>
  </si>
  <si>
    <t>Amended Working Capital Revolver Loan [Member] | Maximum [Member] | Base Rate</t>
  </si>
  <si>
    <t>0.75%</t>
  </si>
  <si>
    <t>Amended Working Capital Revolver Loan [Member] | Maximum [Member] | London Interbank Offered Rate (LIBOR) [Member]</t>
  </si>
  <si>
    <t>1.75%</t>
  </si>
  <si>
    <t>Amended Working Capital Revolver Loan [Member] | Zena Energy L.L.C [Member]</t>
  </si>
  <si>
    <t>Limit of investment in subsidiary</t>
  </si>
  <si>
    <t>Second Amendment [Member] | Minimum [Member]</t>
  </si>
  <si>
    <t>Increased permitted purchase money indebtedness</t>
  </si>
  <si>
    <t>Percentage of total consolidated assets</t>
  </si>
  <si>
    <t>5.50%</t>
  </si>
  <si>
    <t>Excess availability under credit facility</t>
  </si>
  <si>
    <t>Maturity year</t>
  </si>
  <si>
    <t>Aug. 1,
		2019</t>
  </si>
  <si>
    <t>Offering date</t>
  </si>
  <si>
    <t>Nov. 9,
		2015</t>
  </si>
  <si>
    <t>Aggregate principal amount of notes sold</t>
  </si>
  <si>
    <t>Debt instrument, frequency of interest payment</t>
  </si>
  <si>
    <t>Interest is to be paid semiannually on February 1st and August 1st, beginning February 1, 2016.</t>
  </si>
  <si>
    <t>Payment beginning date</t>
  </si>
  <si>
    <t>Feb. 1,
		2016</t>
  </si>
  <si>
    <t>Senior Secured Notes [Member]</t>
  </si>
  <si>
    <t>Change in control purchase price</t>
  </si>
  <si>
    <t>101.00%</t>
  </si>
  <si>
    <t>Senior Secured Notes [Member] | Registration Rights Agreement-Notes [Member]</t>
  </si>
  <si>
    <t>Agreement closing date</t>
  </si>
  <si>
    <t>Increase in annual interest rate for the first 90 days after default</t>
  </si>
  <si>
    <t>Amount of per day increase in interest for the first 90 days after default</t>
  </si>
  <si>
    <t>Additional increase in annual interest rate for each subsequent ninety day period after default</t>
  </si>
  <si>
    <t>Period to have registration statement declared effective</t>
  </si>
  <si>
    <t>180 days</t>
  </si>
  <si>
    <t>Period to complete notes exchange from effective date</t>
  </si>
  <si>
    <t>365 days</t>
  </si>
  <si>
    <t>Maximum interest rate increase for default</t>
  </si>
  <si>
    <t>Maximum daily penalty amount for default</t>
  </si>
  <si>
    <t>Secured Term Loan [Member]</t>
  </si>
  <si>
    <t>Repayment of outstanding borrowings</t>
  </si>
  <si>
    <t>7.75% Senior Secured Notes Due 2019 [Member]</t>
  </si>
  <si>
    <t>Aug. 7,
		2013</t>
  </si>
  <si>
    <t>Interest is to be paid semiannually on February 1st and August 1st.</t>
  </si>
  <si>
    <t>Number of unsecured guarantors | Guarantor</t>
  </si>
  <si>
    <t>Number of secured guarantors | Guarantor</t>
  </si>
  <si>
    <t>Long-term debt, effective Interest Rate</t>
  </si>
  <si>
    <t>3.42%</t>
  </si>
  <si>
    <t>5.25%</t>
  </si>
  <si>
    <t>Mar. 26,
		2021</t>
  </si>
  <si>
    <t>Proceeds of the secured promissory note</t>
  </si>
  <si>
    <t>Secured promissory note, payment term</t>
  </si>
  <si>
    <t>Interest only is payable monthly for the first 12 months of the term.  Principal and interest are payable monthly for the remaining term of the Secured Promissory Note due 2021.</t>
  </si>
  <si>
    <t>4.24%</t>
  </si>
  <si>
    <t>May 31,
		2022</t>
  </si>
  <si>
    <t>Secured Promissory Note Due 2022 [Member] | London Interbank Offered Rate (LIBOR) [Member]</t>
  </si>
  <si>
    <t>Secured Promissory Note Due 2022 [Member] | EL Dorado Ammonia L.L.C [Member]</t>
  </si>
  <si>
    <t>Secured Promissory Note Due 2022 [Member] | EL Dorado Ammonia L.L.C [Member] | Maximum [Member]</t>
  </si>
  <si>
    <t>Weighted-average interest rate of other debt</t>
  </si>
  <si>
    <t>4.34%</t>
  </si>
  <si>
    <t>Covenants [Member] | Amended Working Capital Revolver Loan [Member]</t>
  </si>
  <si>
    <t>Loan requirements description</t>
  </si>
  <si>
    <t>at least 20% of the maximum revolver commitment or $20 million, whichever is greater, is available.</t>
  </si>
  <si>
    <t>Maximum revolver commitment available, percentage</t>
  </si>
  <si>
    <t>Maximum revolver commitment available, amount</t>
  </si>
  <si>
    <t>Limit of distributions/dividends</t>
  </si>
  <si>
    <t>Limit of treasury stock acquisition</t>
  </si>
  <si>
    <t>Limit of joint ventures</t>
  </si>
  <si>
    <t>Limit of Other Investments</t>
  </si>
  <si>
    <t>Events of default description</t>
  </si>
  <si>
    <t>Any material misstatement or misrepresentation and breaches of representations and warranties made, violations of covenants, cross-payment default to indebtedness in excess of $2.5 million, cross-acceleration to indebtedness in excess of $2.5 million, bankruptcy and insolvency events, certain unsatisfied judgments, certain liens, and certain assertions of, or actual invalidity of, certain loan documents.</t>
  </si>
  <si>
    <t>Debt default amount</t>
  </si>
  <si>
    <t>First Priority Secured Notes [Member]</t>
  </si>
  <si>
    <t>Carrying value of the assets</t>
  </si>
  <si>
    <t>Second Priority Secured Notes [Member]</t>
  </si>
  <si>
    <t>Long-Term Debt - Redemption Price Percentage of Senior Secured Notes (Parenthetical) (Detail)</t>
  </si>
  <si>
    <t>2016 [Member] | 7.75% Senior Secured Notes Due 2019 [Member]</t>
  </si>
  <si>
    <t>Redemption price</t>
  </si>
  <si>
    <t>103.875%</t>
  </si>
  <si>
    <t>2016 [Member] | 12.0% Senior Secured Notes [Member]</t>
  </si>
  <si>
    <t>106.00%</t>
  </si>
  <si>
    <t>2017 [Member] | 7.75% Senior Secured Notes Due 2019 [Member]</t>
  </si>
  <si>
    <t>101.938%</t>
  </si>
  <si>
    <t>2017 [Member] | 12.0% Senior Secured Notes [Member]</t>
  </si>
  <si>
    <t>103.00%</t>
  </si>
  <si>
    <t>2018 and Thereafter [Member] | 7.75% Senior Secured Notes Due 2019 [Member]</t>
  </si>
  <si>
    <t>100.00%</t>
  </si>
  <si>
    <t>2018 and Thereafter [Member] | 12.0% Senior Secured Notes [Member]</t>
  </si>
  <si>
    <t>Long-Term Debt - Additional Information (Detail) - Secured Promissory Note Due 2022 [Member]</t>
  </si>
  <si>
    <t>Loan term after conversion</t>
  </si>
  <si>
    <t>Percentage of remaining outstanding principal amount</t>
  </si>
  <si>
    <t>Prepayment Premium After First Anniversary Date [Member] | EL Dorado Ammonia L.L.C [Member]</t>
  </si>
  <si>
    <t>Debt instrument prepayment premium percentage to be paid</t>
  </si>
  <si>
    <t>1.114%</t>
  </si>
  <si>
    <t>Prepayment Premium Month Prior to Maturity Date [Member] | EL Dorado Ammonia L.L.C [Member]</t>
  </si>
  <si>
    <t>0.031%</t>
  </si>
  <si>
    <t>London Interbank Offered Rate (LIBOR) [Member]</t>
  </si>
  <si>
    <t>Debt instrument term</t>
  </si>
  <si>
    <t>The interest rate is based on the monthly LIBOR rate plus 4.0%</t>
  </si>
  <si>
    <t>Long-Term Debt - Schedule of Maturities of Long-Term Debt (Parenthetical) (Detail) - USD ($) $ in Thousands</t>
  </si>
  <si>
    <t>Thereafter</t>
  </si>
  <si>
    <t>Less: Discount and debt issuance costs</t>
  </si>
  <si>
    <t>Income Taxes - Provisions (Benefit) for Income Taxes (Detail) - USD ($) $ in Thousands</t>
  </si>
  <si>
    <t>Current:</t>
  </si>
  <si>
    <t>Federal</t>
  </si>
  <si>
    <t>State</t>
  </si>
  <si>
    <t>Total Current</t>
  </si>
  <si>
    <t>Deferred:</t>
  </si>
  <si>
    <t>Total Deferred</t>
  </si>
  <si>
    <t>Income Taxes - Additional Information (Detail) - USD ($)</t>
  </si>
  <si>
    <t>Operating Loss Carryforwards [Line Items]</t>
  </si>
  <si>
    <t>Retroactive tax relief</t>
  </si>
  <si>
    <t>Gross tax credits</t>
  </si>
  <si>
    <t>Alternative minimum tax (ATM) remaining federal tax NOL carryforwards</t>
  </si>
  <si>
    <t>Federal net operating loss carryforward expiration year</t>
  </si>
  <si>
    <t>State net operating loss carryforward expiration year</t>
  </si>
  <si>
    <t>Period of cumulative change in ownership</t>
  </si>
  <si>
    <t>Annual limitation on use of net operating losses and tax credit carryforwards</t>
  </si>
  <si>
    <t>Current period excess stock-based compensation tax deduction</t>
  </si>
  <si>
    <t>Unrecognized federal and state tax benefits</t>
  </si>
  <si>
    <t>Net unrecognized tax benefits</t>
  </si>
  <si>
    <t>Interest and penalties associated with unrecognized tax benefits</t>
  </si>
  <si>
    <t>Cumulative change in ownership percentage</t>
  </si>
  <si>
    <t>State and Local Jurisdiction [Member]</t>
  </si>
  <si>
    <t>State NOL carryforwards</t>
  </si>
  <si>
    <t>Portion of state NOL carryforwards, not able to be utilized before expiration</t>
  </si>
  <si>
    <t>Federal benefit</t>
  </si>
  <si>
    <t>Deferred tax assets, operating loss carryforwad, excess tax benefits</t>
  </si>
  <si>
    <t>Federal And State Tax</t>
  </si>
  <si>
    <t>Internal Revenue Service (IRS) [Member]</t>
  </si>
  <si>
    <t>Tax carryforward period</t>
  </si>
  <si>
    <t>20 years</t>
  </si>
  <si>
    <t>Tax credit carryforward expiration year</t>
  </si>
  <si>
    <t>Income Taxes - Schedule of Deferred Tax Assets and Liabilities (Detail) - USD ($) $ in Thousands</t>
  </si>
  <si>
    <t>Deferred tax assets</t>
  </si>
  <si>
    <t>Asset impairment</t>
  </si>
  <si>
    <t>Inventory</t>
  </si>
  <si>
    <t>Deferred compensation</t>
  </si>
  <si>
    <t>Other accrued liabilities</t>
  </si>
  <si>
    <t>Hedging</t>
  </si>
  <si>
    <t>Net operating loss and tax credit carryforwards</t>
  </si>
  <si>
    <t>Total deferred tax assets</t>
  </si>
  <si>
    <t>Less valuation allowance on deferred tax assets</t>
  </si>
  <si>
    <t>Net deferred tax assets</t>
  </si>
  <si>
    <t>Deferred tax liabilities</t>
  </si>
  <si>
    <t>Property, plant and equipment</t>
  </si>
  <si>
    <t>Prepaid and other insurance reserves</t>
  </si>
  <si>
    <t>Investment in unconsolidated affiliate</t>
  </si>
  <si>
    <t>Total deferred tax liabilities</t>
  </si>
  <si>
    <t>Net deferred tax liabilities</t>
  </si>
  <si>
    <t>Consolidated balance sheet classification:</t>
  </si>
  <si>
    <t>Net current deferred tax assets</t>
  </si>
  <si>
    <t>Net noncurrent deferred tax liabilities</t>
  </si>
  <si>
    <t>Net deferred tax liabilities by tax jurisdiction:</t>
  </si>
  <si>
    <t>Income Taxes - Income from Continuing Operations Before Provision (Benefit) for Income Taxes (Detail) - USD ($) $ in Thousands</t>
  </si>
  <si>
    <t>Provisions (benefit) for income taxes at federal statutory rate</t>
  </si>
  <si>
    <t>State current and deferred income taxes</t>
  </si>
  <si>
    <t>Valuation allowance</t>
  </si>
  <si>
    <t>Income Taxes - Reconciliation of the Beginning and Ending Amount of Uncertain Tax Positions (Detail) - USD ($) $ in Thousands</t>
  </si>
  <si>
    <t>Additions based on tax positions related to the current year</t>
  </si>
  <si>
    <t>Additions based on tax positions of prior years</t>
  </si>
  <si>
    <t>Reductions for tax positions of prior years</t>
  </si>
  <si>
    <t>Settlements</t>
  </si>
  <si>
    <t>Commitments and Contingencies - Schedule Future Minimum Payments on Leases (Detail) $ in Thousands</t>
  </si>
  <si>
    <t>Dec. 31, 2015USD ($)</t>
  </si>
  <si>
    <t>Leases [Abstract]</t>
  </si>
  <si>
    <t>Operating Leases, 2016</t>
  </si>
  <si>
    <t>Operating Leases, 2017</t>
  </si>
  <si>
    <t>Operating Leases, 2018</t>
  </si>
  <si>
    <t>Operating Leases, 2019</t>
  </si>
  <si>
    <t>Operating Leases, 2020</t>
  </si>
  <si>
    <t>Operating Leases, Thereafter</t>
  </si>
  <si>
    <t>Operating Leases, Total minimum lease payments</t>
  </si>
  <si>
    <t>Commitments and Contingencies - Additional Information (Detail) MMBTU in Millions</t>
  </si>
  <si>
    <t>May. 01, 2015USD ($)</t>
  </si>
  <si>
    <t>Jan. 31, 2016USD ($)</t>
  </si>
  <si>
    <t>Dec. 31, 2014Violation</t>
  </si>
  <si>
    <t>Dec. 31, 2015USD ($)MMBTUSettlementT$ / MMBTU</t>
  </si>
  <si>
    <t>Dec. 31, 2014USD ($)</t>
  </si>
  <si>
    <t>Dec. 31, 2002Subsidiary</t>
  </si>
  <si>
    <t>Dec. 31, 2012USD ($)</t>
  </si>
  <si>
    <t>Commitments And Contingencies [Line Items]</t>
  </si>
  <si>
    <t>Expenses incurred in operating lease agreements</t>
  </si>
  <si>
    <t>Working interest in natural gas properties</t>
  </si>
  <si>
    <t>Natural gas purchase commitments | MMBTU</t>
  </si>
  <si>
    <t>Month purchase commitment period ends natural gas</t>
  </si>
  <si>
    <t>2016-12</t>
  </si>
  <si>
    <t>Natural gas purchase commitments weighted average cost, per unit | $ / MMBTU</t>
  </si>
  <si>
    <t>Natural gas purchase commitments weighted average cost, amount</t>
  </si>
  <si>
    <t>Natural gas purchase commitments weighted average market value per unit | $ / MMBTU</t>
  </si>
  <si>
    <t>Natural gas purchase commitments weighted average market value, amount</t>
  </si>
  <si>
    <t>Outstanding letters of credit</t>
  </si>
  <si>
    <t>Customer advances and deposits</t>
  </si>
  <si>
    <t>Estimated share of the annual operating costs of pipeline, minimum</t>
  </si>
  <si>
    <t>Estimated share of the annual operating costs of pipeline, maximum</t>
  </si>
  <si>
    <t>Operating agreement</t>
  </si>
  <si>
    <t>The initial term of the operating agreement is through December 2053.</t>
  </si>
  <si>
    <t>Indemnify the sureties for payments</t>
  </si>
  <si>
    <t>Payments under employment and severance agreements</t>
  </si>
  <si>
    <t>Accrued liabilities for environmental matters</t>
  </si>
  <si>
    <t>Penalty related to discharge water permit</t>
  </si>
  <si>
    <t>Estimated litigation liability</t>
  </si>
  <si>
    <t>Percentage of payment of investigation costs agreed by Hallowell Facility</t>
  </si>
  <si>
    <t>Product liability deductible per claim</t>
  </si>
  <si>
    <t>Confidential settlement agreement with family groups | Settlement</t>
  </si>
  <si>
    <t>Liability reserve</t>
  </si>
  <si>
    <t>Pre-litigation demand amount</t>
  </si>
  <si>
    <t>Insurance Claims [Member]</t>
  </si>
  <si>
    <t>Accrued general liability insurance claims</t>
  </si>
  <si>
    <t>Global Industrial Inc [Member]</t>
  </si>
  <si>
    <t>Claimed amount payable by Global for certain work</t>
  </si>
  <si>
    <t>Estimated amount paid to Global of disputed amount</t>
  </si>
  <si>
    <t>Global Industrial Inc [Member] | Subsequent Event [Member]</t>
  </si>
  <si>
    <t>Adjusted Estimated Claim Amount</t>
  </si>
  <si>
    <t>Liability amount</t>
  </si>
  <si>
    <t>Orica International [Member] | Ammonium Nitrate Supply Agreement [Member]</t>
  </si>
  <si>
    <t>Notice of termination</t>
  </si>
  <si>
    <t>Required notice of termination of one year</t>
  </si>
  <si>
    <t>Ammonium nitrate supply agreement maturity date</t>
  </si>
  <si>
    <t>Apr. 9,
		2015</t>
  </si>
  <si>
    <t>Orica International [Member] | Ammonium Nitrate Supply Agreement [Member] | Minimum [Member]</t>
  </si>
  <si>
    <t>Purchase agreement quantity with Orica International | T</t>
  </si>
  <si>
    <t>Cherokee Facility [Member]</t>
  </si>
  <si>
    <t>Number of alleged violations | Violation</t>
  </si>
  <si>
    <t>Environmental loss contingencies civil penalty</t>
  </si>
  <si>
    <t>Hallowell Facility [Member]</t>
  </si>
  <si>
    <t>Number of subsidiaries under Chemical Business that sold their operating assets | Subsidiary</t>
  </si>
  <si>
    <t>EL Dorado Ammonia L.L.C [Member] | Global Industrial Inc [Member]</t>
  </si>
  <si>
    <t>Gathering Agreement [Member]</t>
  </si>
  <si>
    <t>Agreement description</t>
  </si>
  <si>
    <t>Contractually agreed to deliver a minimum daily quantity of natural gas to a certain gathering and pipeline system through December 2026 to ensure capacity availability on that system.  This gathering agreement effectively requires a daily minimum demand charge.</t>
  </si>
  <si>
    <t>Agreement term</t>
  </si>
  <si>
    <t>Pryor Chemical Company [Member]</t>
  </si>
  <si>
    <t>Required period for notice of termination</t>
  </si>
  <si>
    <t>3 months</t>
  </si>
  <si>
    <t>Koch Nitrogen [Member]</t>
  </si>
  <si>
    <t>6 months</t>
  </si>
  <si>
    <t>Climate Control [Member] | Insurance Policy One [Member]</t>
  </si>
  <si>
    <t>Climate Control [Member] | Insurance Policy Two [Member]</t>
  </si>
  <si>
    <t>Covestro Agreement [Member]</t>
  </si>
  <si>
    <t>Operating agreement maturity period</t>
  </si>
  <si>
    <t>2021-06</t>
  </si>
  <si>
    <t>Ammonia Supply Agreement [Member]</t>
  </si>
  <si>
    <t>Supply commitment, description</t>
  </si>
  <si>
    <t>the ammonia that (a) will be produced at the El Dorado Facility and (b) that is in excess of El Dorado’s needs.</t>
  </si>
  <si>
    <t>Supply commitment, period</t>
  </si>
  <si>
    <t>notice of termination at least nine months prior to the end of term</t>
  </si>
  <si>
    <t>Demand Charge [Member] | Gathering Agreement [Member]</t>
  </si>
  <si>
    <t>Annual minimum demand charges, Year One</t>
  </si>
  <si>
    <t>Annual minimum demand charges, Year Two</t>
  </si>
  <si>
    <t>Annual minimum demand charges, Year Three</t>
  </si>
  <si>
    <t>Annual minimum demand charges, Year Four</t>
  </si>
  <si>
    <t>Annual minimum demand charges, Year Five</t>
  </si>
  <si>
    <t>Annual minimum demand charges, Thereafter</t>
  </si>
  <si>
    <t>Annual minimum demand charges, Total obligation</t>
  </si>
  <si>
    <t>Derivatives, Hedges, Financial Instruments and Carbon Credits - Additional Information (Detail)</t>
  </si>
  <si>
    <t>Dec. 31, 2015USD ($)$ / shares$ / MMBTU$ / €shares</t>
  </si>
  <si>
    <t>Dec. 31, 2014EUR (€)MMBTUUnitlboz$ / MMBTU$ / Transaction$ / lb$ / oz$ / €</t>
  </si>
  <si>
    <t>Dec. 31, 2015EUR (€)MMBTUUnitlboz$ / Transaction$ / €</t>
  </si>
  <si>
    <t>Feb. 28, 2011USD ($)</t>
  </si>
  <si>
    <t>Derivative Instruments and Hedging Activities Disclosures [Line Items]</t>
  </si>
  <si>
    <t>Contractual weighted-average cost | $ / MMBTU</t>
  </si>
  <si>
    <t>Estimated weighted-average market value | $ / MMBTU</t>
  </si>
  <si>
    <t>Contractual weighted-average exchange rate | $ / €</t>
  </si>
  <si>
    <t>Contractual weighted-average pay rate</t>
  </si>
  <si>
    <t>3.23%</t>
  </si>
  <si>
    <t>Estimated market weighted-average receive rate</t>
  </si>
  <si>
    <t>0.61%</t>
  </si>
  <si>
    <t>Carbon credit fair value per unit | $ / Transaction</t>
  </si>
  <si>
    <t>Derivative future or forward contracts in pounds | lb</t>
  </si>
  <si>
    <t>Derivative future or forward contracts in volume | MMBTU</t>
  </si>
  <si>
    <t>Future or forward copper contracts period</t>
  </si>
  <si>
    <t>2015-05</t>
  </si>
  <si>
    <t>Weighted-average cost per pound of future or forward copper contracts | $ / lb</t>
  </si>
  <si>
    <t>The month future or forward natural gas contract period ends</t>
  </si>
  <si>
    <t>2016-06</t>
  </si>
  <si>
    <t>Future or forward contract in ounces | oz</t>
  </si>
  <si>
    <t>Future or forward platinum contracts settlement period</t>
  </si>
  <si>
    <t>2015-04</t>
  </si>
  <si>
    <t>Weighted-average cost per ounce of future or forward platinum contracts | $ / oz</t>
  </si>
  <si>
    <t>Amount of foreign currency contract | €</t>
  </si>
  <si>
    <t>Future or forward foreign exchange contracts settlement period</t>
  </si>
  <si>
    <t>2017-02</t>
  </si>
  <si>
    <t>LIBOR rate</t>
  </si>
  <si>
    <t>Interest rate swap declining balance beginning balance | $</t>
  </si>
  <si>
    <t>Interest rate swap declining balance ending balance | $</t>
  </si>
  <si>
    <t>Interest rate contracts fixed rate description</t>
  </si>
  <si>
    <t>fixed three-month LIBOR rate of 3.23% on a declining balance</t>
  </si>
  <si>
    <t>Maturity period interest rate contracts held</t>
  </si>
  <si>
    <t>Number of carbon credits | Unit</t>
  </si>
  <si>
    <t>Assets or liabilities measured at fair value on a recurring basis transferred between Level 1 and Level 2 classifications | $</t>
  </si>
  <si>
    <t>Foreign Exchange Contracts [Member]</t>
  </si>
  <si>
    <t>Total estimated market weighted-average exchange rate | $ / €</t>
  </si>
  <si>
    <t>Embedded Derivative [Member]</t>
  </si>
  <si>
    <t>Participating right in dividends and liquidating distributions expressed in number of common shares | shares</t>
  </si>
  <si>
    <t>Embedded Derivative [Member] | Common Stock Shares [Member]</t>
  </si>
  <si>
    <t>Market price of common stock per share | $ / shares</t>
  </si>
  <si>
    <t>Derivatives, Hedges, Financial Instruments and Carbon Credits - Assets and Liabilities Measured at Fair Value on Recurring Basis (Detail) - USD ($) $ in Thousands</t>
  </si>
  <si>
    <t>Liabilities - Current and noncurrent accrued and other liabilities:</t>
  </si>
  <si>
    <t>Embedded derivative</t>
  </si>
  <si>
    <t>Recurring [Member]</t>
  </si>
  <si>
    <t>Assets - Supplies, prepaid items and other:</t>
  </si>
  <si>
    <t>Recurring [Member] | Commodities Contracts [Member]</t>
  </si>
  <si>
    <t>Commodities contracts</t>
  </si>
  <si>
    <t>Derivative Financial Instruments, Liabilities</t>
  </si>
  <si>
    <t>Recurring [Member] | Carbon Credits [Member]</t>
  </si>
  <si>
    <t>Carbon credits</t>
  </si>
  <si>
    <t>Contractual obligations - carbon credits</t>
  </si>
  <si>
    <t>Recurring [Member] | Interest Rate Contracts [Member]</t>
  </si>
  <si>
    <t>Recurring [Member] | Foreign Exchange Contracts [Member]</t>
  </si>
  <si>
    <t>Significant Other Observable Inputs (Level 2) [Member] | Recurring [Member]</t>
  </si>
  <si>
    <t>Significant Other Observable Inputs (Level 2) [Member] | Recurring [Member] | Commodities Contracts [Member]</t>
  </si>
  <si>
    <t>Significant Other Observable Inputs (Level 2) [Member] | Recurring [Member] | Interest Rate Contracts [Member]</t>
  </si>
  <si>
    <t>Significant Other Observable Inputs (Level 2) [Member] | Recurring [Member] | Foreign Exchange Contracts [Member]</t>
  </si>
  <si>
    <t>Significant Unobservable Inputs (Level 3) [Member] | Recurring [Member]</t>
  </si>
  <si>
    <t>Significant Unobservable Inputs (Level 3) [Member] | Recurring [Member] | Carbon Credits [Member]</t>
  </si>
  <si>
    <t>Derivatives, Hedges, Financial Instruments and Carbon Credits - Assets and Liabilities Measured at Fair Value on Recurring Basis (Parenthetical) (Detail) $ in Thousands</t>
  </si>
  <si>
    <t>Fair Value Assets And Liabilities Measured On Recurring And Nonrecurring Basis [Line Items]</t>
  </si>
  <si>
    <t>Derivatives, Hedges, Financial Instruments and Carbon Credits - Reconciliation of Beginning and Ending Balances for Assets and Liabilities Measured at Fair Value on Recurring Basis (Detail) - USD ($) $ in Thousands</t>
  </si>
  <si>
    <t>Fair Value Measurement With Unobservable Inputs Reconciliation Recurring Basis Assets [Abstract]</t>
  </si>
  <si>
    <t>Assets, Beginning balance</t>
  </si>
  <si>
    <t>Assets, Total net realized and unrealized gains (losses) included in operating results</t>
  </si>
  <si>
    <t>Assets,Sales</t>
  </si>
  <si>
    <t>Assets, Ending balance</t>
  </si>
  <si>
    <t>Total net gains (losses) for the period included in operating results attributed to the change in unrealized gains or losses on assets and liabilities still held at the reporting date</t>
  </si>
  <si>
    <t>Liabilities, Beginning balance</t>
  </si>
  <si>
    <t>Liabilities, Total net realized and unrealized gains (losses) included in operating results</t>
  </si>
  <si>
    <t>Liabilities, Settlements</t>
  </si>
  <si>
    <t>Liabilities, Ending balance</t>
  </si>
  <si>
    <t>Derivatives, Hedges, Financial Instruments and Carbon Credits - Net Gains (Losses) Included in Operating Results and the Statement of Operations Classifications (Detail) - USD ($) $ in Thousands</t>
  </si>
  <si>
    <t>Derivative Instruments, Gain (Loss) [Line Items]</t>
  </si>
  <si>
    <t>Total net gain (losses) included in operating results</t>
  </si>
  <si>
    <t>Cost of Sales [Member] | Commodities Contracts [Member] | Not Designated as Hedging Instrument [Member]</t>
  </si>
  <si>
    <t>Cost of Sales [Member] | Foreign Exchange Contracts [Member] | Not Designated as Hedging Instrument [Member]</t>
  </si>
  <si>
    <t>Other Income [Member] | Carbon Credits [Member]</t>
  </si>
  <si>
    <t>Other Expense [Member] | Contractual Obligations Relating to Carbon Credits [Member]</t>
  </si>
  <si>
    <t>Non-operating Other Expense [Member]</t>
  </si>
  <si>
    <t>Non-operating other expense - embedded derivative</t>
  </si>
  <si>
    <t>Interest Expense [Member] | Interest Rate Contracts [Member] | Not Designated as Hedging Instrument [Member]</t>
  </si>
  <si>
    <t>Derivatives, Hedges, Financial Instruments and Carbon Credits - Schedule of Carrying Values and Estimated Fair Values of Financial Instruments (Detail) - 7.75% Senior Secured Notes [Member] - USD ($) $ in Thousands</t>
  </si>
  <si>
    <t>Schedule Of Carrying Values And Estimated Fair Values [Line Items]</t>
  </si>
  <si>
    <t>Carrying Amount</t>
  </si>
  <si>
    <t>Estimated Fair Value</t>
  </si>
  <si>
    <t>Derivatives, Hedges, Financial Instruments and Carbon Credits - Schedule of Carrying Values and Estimated Fair Values of Financial Instruments (Parenthetical) (Detail) - $ / shares</t>
  </si>
  <si>
    <t>Notes based on quoted price</t>
  </si>
  <si>
    <t>Securities Financing Including Redeemable Preferred Stocks- Additional Information (Detail) - USD ($)</t>
  </si>
  <si>
    <t>Dec. 04, 2015</t>
  </si>
  <si>
    <t>Class Of Stock [Line Items]</t>
  </si>
  <si>
    <t>Common stock issued</t>
  </si>
  <si>
    <t>Estimated fair value of warrant</t>
  </si>
  <si>
    <t>Number of common shares into which warrants may be converted</t>
  </si>
  <si>
    <t>Warrants, last exercisable date</t>
  </si>
  <si>
    <t>Dec. 4,
		2025</t>
  </si>
  <si>
    <t>Liquidated damages percentage</t>
  </si>
  <si>
    <t>Additional liquidated damages percentage</t>
  </si>
  <si>
    <t>Maximum increase of liquidated damages</t>
  </si>
  <si>
    <t>Aggregate liquidated damages percentage</t>
  </si>
  <si>
    <t>3.00%</t>
  </si>
  <si>
    <t>Estimated fair value of preferred stock</t>
  </si>
  <si>
    <t>Preferred stock cumulative dividend rate</t>
  </si>
  <si>
    <t>Participating right in dividends and liquidating distributions expressed in number of common shares</t>
  </si>
  <si>
    <t>Participating right in dividends and liquidating distributions expressed as a percentage of common shares</t>
  </si>
  <si>
    <t>2.00%</t>
  </si>
  <si>
    <t>Minimum percentage of stock holding required</t>
  </si>
  <si>
    <t>Liquidation preference per share</t>
  </si>
  <si>
    <t>Series E Redeemable Preferred Stock | Certificate of Designations [Member]</t>
  </si>
  <si>
    <t>Preferred shares authorized</t>
  </si>
  <si>
    <t>Series F Redeemable Preferred Stock [Member]</t>
  </si>
  <si>
    <t>Common stock voting rights shares</t>
  </si>
  <si>
    <t>Percentage of common stock voting rights</t>
  </si>
  <si>
    <t>19.99%</t>
  </si>
  <si>
    <t>Voting rights description</t>
  </si>
  <si>
    <t>The Series F COD authorizes one (1) shares of Series F Redeemable Preferred. The Series F Redeemable Preferred has voting rights (the “Series F Voting Rights”) to vote as a single class on all matters which the common stock have the right to vote and is entitled to a number of votes equal to 4,559,971 shares of our common stock, which is equal to 19.99% of the number of outstanding shares of our common stock before the completion of the Private Placement; provided however, the number of votes that may be cast by the Series F Redeemable Preferred will be reduced automatically upon the occurrence of the following specified events: 
 upon any exercise of the Warrants, the Series F Voting Rights shall be reduced by a number of votes equal to the number of shares of our common stock into which the Warrants are exercised, 
 upon the redemption or exchange of each share of Series E for our common stock, the Series F Voting Rights shall be reduced by a number of shares of common stock equal to the amount specified in clauses (i) and (ii) of Participation Rights Value as specified in the Series E COD, and 
 upon (A) expiration of the exercise period set forth in the Warrants or exercise in full of the Warrants and (B) redemption or exchange in full of all shares of Series E Redeemable Preferred for our common stock, cash or otherwise, the Series F Voting Rights shall be reduced to zero.</t>
  </si>
  <si>
    <t>Series F Redeemable Preferred Stock [Member] | Upon Liquidation Event [Member]</t>
  </si>
  <si>
    <t>Preferred stock redemption price per share</t>
  </si>
  <si>
    <t>Private Placement [Member]</t>
  </si>
  <si>
    <t>Percentage of common shares into which warrants may be converted</t>
  </si>
  <si>
    <t>17.99%</t>
  </si>
  <si>
    <t>Renewed rights agreement</t>
  </si>
  <si>
    <t>Dec. 4,
		2008</t>
  </si>
  <si>
    <t>Private Placement [Member] | Warrants to Purchase [Member]</t>
  </si>
  <si>
    <t>Private Placement [Member] | Series E Redeemable Preferred Stock</t>
  </si>
  <si>
    <t>Value of shares under purchase agreement</t>
  </si>
  <si>
    <t>Securities Financing Including Redeemable Preferred Stocks- Summary of Redeemable Preferred Stock (Detail) $ in Thousands</t>
  </si>
  <si>
    <t>Dec. 31, 2015USD ($)shares</t>
  </si>
  <si>
    <t>Stockholders Equity [Line Items]</t>
  </si>
  <si>
    <t>Accumulated dividends</t>
  </si>
  <si>
    <t>Issuance of redeemable preferred stock, net of discount and issuance costs of $10.6 million</t>
  </si>
  <si>
    <t>Issuance of redeemable preferred stock, net of discount and issuance costs of $ 10.6 million | shares</t>
  </si>
  <si>
    <t>Accretion relating to liquidation preference on preferred stock</t>
  </si>
  <si>
    <t>Accretion for discount and issuance costs on preferred stock</t>
  </si>
  <si>
    <t>Ending balance</t>
  </si>
  <si>
    <t>Ending balance, shares | shares</t>
  </si>
  <si>
    <t>Securities Financing Including Redeemable Preferred Stocks- Summary of Redeemable Preferred Stock (Paranthetical) (Detail) $ in Millions</t>
  </si>
  <si>
    <t>Redeemable preferred stock issuance costs</t>
  </si>
  <si>
    <t>Stockholders' Equity - Additional Information (Detail) - USD ($)</t>
  </si>
  <si>
    <t>Dec. 31, 2006</t>
  </si>
  <si>
    <t>Exercise price of Options</t>
  </si>
  <si>
    <t>Stock option plans, options outstanding</t>
  </si>
  <si>
    <t>Income tax benefit from compensation expense</t>
  </si>
  <si>
    <t>Term of historical volatility of common stock</t>
  </si>
  <si>
    <t>6 years</t>
  </si>
  <si>
    <t>Number of shares converted</t>
  </si>
  <si>
    <t>2015 Restricted Stock [Member]</t>
  </si>
  <si>
    <t>Shares grant from treasury stock</t>
  </si>
  <si>
    <t>Restricted stock, vesting percentage</t>
  </si>
  <si>
    <t>33.33%</t>
  </si>
  <si>
    <t>Restricted stock, vesting period</t>
  </si>
  <si>
    <t>Restricted stock, fair value</t>
  </si>
  <si>
    <t>Restricted stock, fair value per share</t>
  </si>
  <si>
    <t>2015 Restricted Stock [Member] | Selling, General And Administrative Expenses [Member]</t>
  </si>
  <si>
    <t>Share-based compensation expense</t>
  </si>
  <si>
    <t>Preferred Share Rights Plan [Member]</t>
  </si>
  <si>
    <t>Preferred share right plan description</t>
  </si>
  <si>
    <t>If a person or group acquires 15% or more of our common stock, each Right will entitle the holder (other than the person or group that triggered the Rights being exercisable) to purchase shares of our common stock (or, in certain circumstances, cash or other securities) having a market value of twice the exercise price of a Right at such time.</t>
  </si>
  <si>
    <t>Minimum percentage of ownership of common stock required to exercise preferred share rights</t>
  </si>
  <si>
    <t>15.00%</t>
  </si>
  <si>
    <t>Exercise price of Preferred Stock</t>
  </si>
  <si>
    <t>$47.75 per one one-hundredth of a share</t>
  </si>
  <si>
    <t>Redemption price preferred share rights</t>
  </si>
  <si>
    <t>Maximum time for redemption after the Rights become exercisable</t>
  </si>
  <si>
    <t>10 days</t>
  </si>
  <si>
    <t>Preferred share right exchange ratio</t>
  </si>
  <si>
    <t>Minimum percentage of beneficial ownership of common stock to end preferred share rights exchange</t>
  </si>
  <si>
    <t>2008 Plan [Member]</t>
  </si>
  <si>
    <t>Number of common stock shares for issuance</t>
  </si>
  <si>
    <t>Minimum exercise price of stock option at grant date</t>
  </si>
  <si>
    <t>No less than 100% of the fair market value, as defined in the 2008 Plan, of the shares on the date of grant.</t>
  </si>
  <si>
    <t>Percentage of fair market value</t>
  </si>
  <si>
    <t>Maximum term of stock option</t>
  </si>
  <si>
    <t>Total stock based compensation expense not yet recognized, relating to non-vested restricted stock options</t>
  </si>
  <si>
    <t>2008 Plan [Member] | 2015 Stock Options [Member]</t>
  </si>
  <si>
    <t>Number of shares of stock options granted</t>
  </si>
  <si>
    <t>Options vest at a percentage rate for first 5 years</t>
  </si>
  <si>
    <t>16.50%</t>
  </si>
  <si>
    <t>Options final year vesting</t>
  </si>
  <si>
    <t>End of the sixth year</t>
  </si>
  <si>
    <t>2008 Plan [Member] | 2014 Stock Options [Member]</t>
  </si>
  <si>
    <t>2006 Options [Member]</t>
  </si>
  <si>
    <t>Stock options plan, options Exercisable</t>
  </si>
  <si>
    <t>Stockholders' Equity - Stock Option Activities of Stock Option Plans (Detail) - USD ($)</t>
  </si>
  <si>
    <t>Shares outstanding at beginning of year</t>
  </si>
  <si>
    <t>Exercised, Shares</t>
  </si>
  <si>
    <t>Cancelled, forfeited or expired, Shares</t>
  </si>
  <si>
    <t>Shares outstanding at end of year</t>
  </si>
  <si>
    <t>Shares exercisable at end of year</t>
  </si>
  <si>
    <t>Granted, Shares</t>
  </si>
  <si>
    <t>Outstanding at beginning of year, Weighted-Average Exercise Price</t>
  </si>
  <si>
    <t>Granted, Weighted-Average Exercise Price</t>
  </si>
  <si>
    <t>Exercised, Weighted-Average Exercise Price</t>
  </si>
  <si>
    <t>Forfeited or expired, Weighted-Average Exercise Price</t>
  </si>
  <si>
    <t>Outstanding at end of year, Weighted-Average Exercise Price</t>
  </si>
  <si>
    <t>Exercisable at end of year, Weighted-Average Exercise Price</t>
  </si>
  <si>
    <t>Weighted-average fair value per option granted during year</t>
  </si>
  <si>
    <t>Total intrinsic value of options exercised during the year</t>
  </si>
  <si>
    <t>Total fair value of options vested during the year</t>
  </si>
  <si>
    <t>Maximum number of securities for issuance</t>
  </si>
  <si>
    <t>Number of awards available to be granted</t>
  </si>
  <si>
    <t>Outside Director Plan [Member]</t>
  </si>
  <si>
    <t>Stockholders' Equity - Restricted Stock Activities of Restricted Stock Plans (Detail) - Restricted Stock [Member]</t>
  </si>
  <si>
    <t>Dec. 31, 2015shares</t>
  </si>
  <si>
    <t>Share Based Compensation Arrangement By Share Based Payment Award [Line Items]</t>
  </si>
  <si>
    <t>Vested, Shares</t>
  </si>
  <si>
    <t>Unvested restricted stock outstanding at end of year</t>
  </si>
  <si>
    <t>Stockholders' Equity - Valuation Assumptions of Granted Stock Options (Detail) - USD ($)</t>
  </si>
  <si>
    <t>Weighted-average risk-free interest rate</t>
  </si>
  <si>
    <t>1.73%</t>
  </si>
  <si>
    <t>1.83%</t>
  </si>
  <si>
    <t>Dividend yield</t>
  </si>
  <si>
    <t>0.00%</t>
  </si>
  <si>
    <t>Weighted-average expected volatility</t>
  </si>
  <si>
    <t>38.32%</t>
  </si>
  <si>
    <t>45.18%</t>
  </si>
  <si>
    <t>Total weighted-average expected forfeiture rate</t>
  </si>
  <si>
    <t>7.88%</t>
  </si>
  <si>
    <t>Weighted-average expected life (years)</t>
  </si>
  <si>
    <t>5 years 1 month 10 days</t>
  </si>
  <si>
    <t>5 years 10 months 24 days</t>
  </si>
  <si>
    <t>Total weighted-average remaining vesting period in years</t>
  </si>
  <si>
    <t>6 years 6 months 11 days</t>
  </si>
  <si>
    <t>5 years 9 months 29 days</t>
  </si>
  <si>
    <t>2 years 5 months 12 days</t>
  </si>
  <si>
    <t>Total fair value of options granted</t>
  </si>
  <si>
    <t>Stock-based compensation expense - Cost of sales</t>
  </si>
  <si>
    <t>Stock-based compensation expense - SG&amp;A</t>
  </si>
  <si>
    <t>Income tax benefit</t>
  </si>
  <si>
    <t>Stockholders' Equity - Stock Options Outstanding and Exercisable (Detail)</t>
  </si>
  <si>
    <t>Dec. 31, 2015$ / sharesshares</t>
  </si>
  <si>
    <t>$7.86 - $8.01 [Member]</t>
  </si>
  <si>
    <t>Exercise prices, lower range</t>
  </si>
  <si>
    <t>Exercise prices, upper range</t>
  </si>
  <si>
    <t>Stock Options Outstanding, Shares Outstanding | shares</t>
  </si>
  <si>
    <t>Stock Options Outstanding, Weighted-Average Remaining Contractual Life in Years</t>
  </si>
  <si>
    <t>1 year 4 months 28 days</t>
  </si>
  <si>
    <t>Stock Options Outstanding, Weighted-Average Exercise Price</t>
  </si>
  <si>
    <t>Stock Options Exercisable, Shares Outstanding | shares</t>
  </si>
  <si>
    <t>Stock Options Exercisable, Weighted-Average Remaining Contractual Life in Years</t>
  </si>
  <si>
    <t>1 year 9 months 4 days</t>
  </si>
  <si>
    <t>Stock Options Exercisable, Weighted-Average Exercise Price</t>
  </si>
  <si>
    <t>$9.69 - $9.97 [Member]</t>
  </si>
  <si>
    <t>2 years 9 months 29 days</t>
  </si>
  <si>
    <t>$29.99 - $34.50 [Member]</t>
  </si>
  <si>
    <t>7 years 10 months 24 days</t>
  </si>
  <si>
    <t>6 years 11 months 12 days</t>
  </si>
  <si>
    <t>$36.78 - $42.65 [Member]</t>
  </si>
  <si>
    <t>9 years 6 months 18 days</t>
  </si>
  <si>
    <t>0 years</t>
  </si>
  <si>
    <t>$7.86 - $42.65 [Member]</t>
  </si>
  <si>
    <t>7 years 6 months 18 days</t>
  </si>
  <si>
    <t>5 years 10 months 6 days</t>
  </si>
  <si>
    <t>Non-Redeemable Preferred Stock - Additional Information (Detail) - USD ($)</t>
  </si>
  <si>
    <t>Preferred Stock [Line Items]</t>
  </si>
  <si>
    <t>Cash dividends paid on non-redeemable preferred stock</t>
  </si>
  <si>
    <t>Number of cumulative convertible preferred stock</t>
  </si>
  <si>
    <t>Preferred stock, par value</t>
  </si>
  <si>
    <t>Number of shares of common stock for each share of converted preferred stock</t>
  </si>
  <si>
    <t>33.3333 shares of common stock for each share of preferred stock</t>
  </si>
  <si>
    <t>Preferred stock converted into shares of common stock</t>
  </si>
  <si>
    <t>Votes per share for preferred share holder</t>
  </si>
  <si>
    <t>One vote per share</t>
  </si>
  <si>
    <t>Cash dividends paid on non-redeemable preferred stock per share</t>
  </si>
  <si>
    <t>Shares of authorized additional preferred stock</t>
  </si>
  <si>
    <t>1 share of common stock for 4 shares of preferred stock</t>
  </si>
  <si>
    <t>.875 votes per share</t>
  </si>
  <si>
    <t>Preferred stock no par value</t>
  </si>
  <si>
    <t>Liquidation preference of Series D preferred stock</t>
  </si>
  <si>
    <t>Cumulative Preferred Stock [Member]</t>
  </si>
  <si>
    <t>Preferred stock dividends accumulated</t>
  </si>
  <si>
    <t>Executive Benefit Agreements and Employee Savings Plans - Additional Information (Detail)</t>
  </si>
  <si>
    <t>Death benefit payment term</t>
  </si>
  <si>
    <t>Minimum amount of life insurance policies to be kept by the company for 2005 Agreement</t>
  </si>
  <si>
    <t>Executive Benefits Agreements and Employees Savings Plans - Executive Benefit Agreements (Detail) - USD ($) $ in Thousands</t>
  </si>
  <si>
    <t>Total undiscounted death benefits</t>
  </si>
  <si>
    <t>Total accrued death benefits</t>
  </si>
  <si>
    <t>Total undiscounted executive benefits</t>
  </si>
  <si>
    <t>Total accrued executive benefits</t>
  </si>
  <si>
    <t>Executive Benefits Agreements and Employees Savings Plans - Executive Benefit Expenses (Detail) - USD ($) $ in Thousands</t>
  </si>
  <si>
    <t>Costs (recovery of costs) associated with executive benefits included in SG&amp;A, net</t>
  </si>
  <si>
    <t>Executive Benefits Agreements and Employees Savings Plans - Life Insurance Policies (Detail) - USD ($) $ in Thousands</t>
  </si>
  <si>
    <t>Total face value of life insurance policies</t>
  </si>
  <si>
    <t>Total cash surrender values of life insurance policies</t>
  </si>
  <si>
    <t>Loans on cash surrender values</t>
  </si>
  <si>
    <t>Net cash surrender values</t>
  </si>
  <si>
    <t>Executive Benefits Agreements and Employees Savings Plans - Life Insurance Premiums (Detail) - USD ($) $ in Thousands</t>
  </si>
  <si>
    <t>Cost of life insurance premiums</t>
  </si>
  <si>
    <t>Increases in cash surrender values</t>
  </si>
  <si>
    <t>Net cost of life insurance premiums included in SG&amp;A</t>
  </si>
  <si>
    <t>Other Expense, Income and Non-Operating Other Income, Net - Schedule of Other Income and Non-Operating Other Income, Net (Detail) - USD ($) $ in Thousands</t>
  </si>
  <si>
    <t>Other expense:</t>
  </si>
  <si>
    <t>Realized and unrealized losses on contractual obligations associated with carbon credits</t>
  </si>
  <si>
    <t>Losses on sales and disposals of property and equipment</t>
  </si>
  <si>
    <t>Dismantle and demolition expense</t>
  </si>
  <si>
    <t>Miscellaneous penalties</t>
  </si>
  <si>
    <t>Miscellaneous expense</t>
  </si>
  <si>
    <t>Total other expense</t>
  </si>
  <si>
    <t>Other income:</t>
  </si>
  <si>
    <t>Realized and unrealized gains on carbon credits</t>
  </si>
  <si>
    <t>Settlements of litigation and potential litigation</t>
  </si>
  <si>
    <t>Miscellaneous income</t>
  </si>
  <si>
    <t>Total other income</t>
  </si>
  <si>
    <t>Non-operating other expense (income), net:</t>
  </si>
  <si>
    <t>Interest income</t>
  </si>
  <si>
    <t>Loss on embedded derivative and other expense</t>
  </si>
  <si>
    <t>Total non-operating other income, net</t>
  </si>
  <si>
    <t>Segment Information - Additional Information (Detail) $ in Thousands</t>
  </si>
  <si>
    <t>Dec. 31, 2015USD ($)SegmentPerson</t>
  </si>
  <si>
    <t>Segment Reporting Information [Line Items]</t>
  </si>
  <si>
    <t>Number of operating segments | Segment</t>
  </si>
  <si>
    <t>Number of reportable segments | Segment</t>
  </si>
  <si>
    <t>Number of persons employed by Chemical Business | Person</t>
  </si>
  <si>
    <t>Number of persons represented by unions under agreements | Person</t>
  </si>
  <si>
    <t>Chemical [Member] | Natural Gas Properties</t>
  </si>
  <si>
    <t>Net loss</t>
  </si>
  <si>
    <t>Depreciation, depletion and amortization</t>
  </si>
  <si>
    <t>Production costs</t>
  </si>
  <si>
    <t>Non-cash impairment charge</t>
  </si>
  <si>
    <t>Segment Information - Segment Financial Information (Detail) - USD ($) $ in Thousands</t>
  </si>
  <si>
    <t>Non-operating expense (income), net</t>
  </si>
  <si>
    <t>Equity in earnings of affiliate - Climate Control</t>
  </si>
  <si>
    <t>Corporate [Member]</t>
  </si>
  <si>
    <t>Chemical [Member] | Operating Segments [Member]</t>
  </si>
  <si>
    <t>Chemical [Member] | Agricultural Products [Member]</t>
  </si>
  <si>
    <t>Chemical [Member] | Industrial Acids and Other Chemical Products [Member]</t>
  </si>
  <si>
    <t>Chemical [Member] | Mining Products [Member]</t>
  </si>
  <si>
    <t>Chemical [Member] | Other Products [Member]</t>
  </si>
  <si>
    <t>Climate Control [Member] | Operating Segments [Member]</t>
  </si>
  <si>
    <t>Climate Control [Member] | Water Source and Geothermal Heat Pumps [Member]</t>
  </si>
  <si>
    <t>Climate Control [Member] | Hydronic Fan Coils [Member]</t>
  </si>
  <si>
    <t>Climate Control [Member] | Other HVAC Products [Member]</t>
  </si>
  <si>
    <t>Other [Member] | Operating Segments [Member]</t>
  </si>
  <si>
    <t>Corporate and Other [Member]</t>
  </si>
  <si>
    <t>Segment Information - Segment Financial Information (Parenthetical) (Detail) - USD ($)</t>
  </si>
  <si>
    <t>Property insurance recoveries</t>
  </si>
  <si>
    <t>Cost of Sales [Member] | Chemical [Member]</t>
  </si>
  <si>
    <t>Business interruption loss</t>
  </si>
  <si>
    <t>Segment Information - General Corporate Expenses and Other Business Operations, Net (Parenthetical) (Detail) - USD ($) $ in Thousands</t>
  </si>
  <si>
    <t>Selling, general and administrative:</t>
  </si>
  <si>
    <t>Total selling, general and administrative</t>
  </si>
  <si>
    <t>Other expense</t>
  </si>
  <si>
    <t>Personnel costs</t>
  </si>
  <si>
    <t>Fees and expenses relating to shareholders'</t>
  </si>
  <si>
    <t>Professional fees</t>
  </si>
  <si>
    <t>All other</t>
  </si>
  <si>
    <t>Other income</t>
  </si>
  <si>
    <t>Segment Information - PP&amp;E and Total Assets by Business Segment (Detail) - USD ($) $ in Thousands</t>
  </si>
  <si>
    <t>Depreciation, depletion and amortization of PP&amp;E:</t>
  </si>
  <si>
    <t>Total depreciation, depletion and amortization of PP&amp;E</t>
  </si>
  <si>
    <t>Additions to PP&amp;E:</t>
  </si>
  <si>
    <t>Total additions to PP&amp;E</t>
  </si>
  <si>
    <t>Total assets at December 31:</t>
  </si>
  <si>
    <t>Operating Segments [Member] | Chemical [Member]</t>
  </si>
  <si>
    <t>Operating Segments [Member] | Climate Control [Member]</t>
  </si>
  <si>
    <t>Operating Segments [Member] | Other [Member]</t>
  </si>
  <si>
    <t>Corporate [Member] | Corporate [Member]</t>
  </si>
  <si>
    <t>Segment Information - Net Sales to Foreign Customers (Detail) - USD ($) $ in Thousands</t>
  </si>
  <si>
    <t>Foreign net sales to unaffiliated customers</t>
  </si>
  <si>
    <t>Unaffiliated Customers [Member]</t>
  </si>
  <si>
    <t>Unaffiliated Customers [Member] | Canada [Member]</t>
  </si>
  <si>
    <t>Unaffiliated Customers [Member] | Other [Member]</t>
  </si>
  <si>
    <t>Related Party Transactions - Additional Information (Detail) - USD ($) $ in Thousands</t>
  </si>
  <si>
    <t>Related Party Transaction [Line Items]</t>
  </si>
  <si>
    <t>Dividends on preferred stocks</t>
  </si>
  <si>
    <t>Golsen Group [Member]</t>
  </si>
  <si>
    <t>Supplemental Cash Flow Information - Additional Information Relating to Cash Flow Activities (Detail) - USD ($) $ in Thousands</t>
  </si>
  <si>
    <t>Cash payments (refunds) for:</t>
  </si>
  <si>
    <t>Interest on long-term debt and other, net of capitalized interest</t>
  </si>
  <si>
    <t>Income taxes, net</t>
  </si>
  <si>
    <t>Noncash investing and financing activities:</t>
  </si>
  <si>
    <t>Accounts receivable, accounts payable, other liabilities, and long-term debt associated with additions of property, plant and equipment</t>
  </si>
  <si>
    <t>Accounts payable, long-term debt associated with additions of capitalized internal-use software and software development</t>
  </si>
  <si>
    <t>Equity issuance costs, including amounts in accounts payable</t>
  </si>
  <si>
    <t>Accretion of redeemable preferred stock</t>
  </si>
  <si>
    <t>Debt issuance costs incurred associated with senior secured notes, including amounts in accounts payable</t>
  </si>
  <si>
    <t>Secured term loan extinguished</t>
  </si>
  <si>
    <t>Prepayment premium incurred associated with secured term loan</t>
  </si>
  <si>
    <t>Debt issuance costs written off associated with secured term loan</t>
  </si>
  <si>
    <t>Insurance claims receivable associated with property, plant and equipment</t>
  </si>
  <si>
    <t>Property and Business Interruption Insurance Claims and Recoveries - Additional Information (Detail) - USD ($) $ in Thousands</t>
  </si>
  <si>
    <t>Nov. 13, 2012</t>
  </si>
  <si>
    <t>May. 15, 2012</t>
  </si>
  <si>
    <t>Jan. 31, 2014</t>
  </si>
  <si>
    <t>Oct. 31, 2013</t>
  </si>
  <si>
    <t>Business Interruption Loss [Line Items]</t>
  </si>
  <si>
    <t>El Dorado Facility [Member]</t>
  </si>
  <si>
    <t>Aggregate amount of claim settlement</t>
  </si>
  <si>
    <t>Approved insurance payments received</t>
  </si>
  <si>
    <t>Income recognized from insurance recover</t>
  </si>
  <si>
    <t>Property Insurance [Member] | El Dorado Facility [Member]</t>
  </si>
  <si>
    <t>Deductible property damage under insurance</t>
  </si>
  <si>
    <t>Approved insurance payments</t>
  </si>
  <si>
    <t>Insurance claim recoverable costs</t>
  </si>
  <si>
    <t>Property Insurance [Member] | Cherokee Facility [Member]</t>
  </si>
  <si>
    <t>Business Interruption Insurance [Member] | El Dorado Facility [Member]</t>
  </si>
  <si>
    <t>Waiting period for business interruption coverage</t>
  </si>
  <si>
    <t>30 days</t>
  </si>
  <si>
    <t>Business Interruption Insurance [Member] | El Dorado Facility [Member] | Cost of Sales [Member]</t>
  </si>
  <si>
    <t>Business Interruption Insurance [Member] | Cherokee Facility [Member]</t>
  </si>
  <si>
    <t>Approved insurance payments received prior to conclusion</t>
  </si>
  <si>
    <t>Deferred gain on insurance recovery</t>
  </si>
  <si>
    <t>Business Interruption Insurance [Member] | Cherokee Facility [Member] | Cost of Sales [Member]</t>
  </si>
  <si>
    <t>Subsequent Events - Additional Information (Detail)</t>
  </si>
  <si>
    <t>Feb. 05, 2016USD ($)Installment</t>
  </si>
  <si>
    <t>Jan. 05, 2016</t>
  </si>
  <si>
    <t>Jan. 04, 2016</t>
  </si>
  <si>
    <t>Dec. 31, 2015USD ($)Installment</t>
  </si>
  <si>
    <t>Zena Energy L.L.C [Member] | Secured Promissory Note Due 2016 [Member]</t>
  </si>
  <si>
    <t>Subsequent Event [Line Items]</t>
  </si>
  <si>
    <t>Original principal amount of notes</t>
  </si>
  <si>
    <t>Purchase price of business acquisition</t>
  </si>
  <si>
    <t>Debt instrument, number of periodic payment | Installment</t>
  </si>
  <si>
    <t>Debt instrument, frequency of principal and interest payment</t>
  </si>
  <si>
    <t>Monthly</t>
  </si>
  <si>
    <t>Debt instrument, principal and interest payment</t>
  </si>
  <si>
    <t>Final balloon payment</t>
  </si>
  <si>
    <t>Zena Energy L.L.C [Member] | Subsequent Event [Member] | Secured Promissory Note Due 2016 [Member]</t>
  </si>
  <si>
    <t>Apr. 1,
		2016</t>
  </si>
  <si>
    <t>EL Dorado Ammonia L.L.C [Member] | Subsequent Event [Member] | 5.73% Secured Promissory Note due 2019 {Member]</t>
  </si>
  <si>
    <t>Jun. 29,
		2019</t>
  </si>
  <si>
    <t>5.73%</t>
  </si>
  <si>
    <t>EL Dorado Ammonia L.L.C [Member] | Subsequent Event [Member] | Maximum [Member] | 5.73% Secured Promissory Note due 2019 {Member]</t>
  </si>
  <si>
    <t>Additional borrowing capacity secured by cogeneration facility equipment</t>
  </si>
  <si>
    <t>Quarterly Financial Data - Schedule of Quarterly Financial Information (Detail) - USD ($) $ / shares in Units, $ in Thousands</t>
  </si>
  <si>
    <t>Quarterly Financial Data - Reconciliation of Net Sales and Gross Profit as Previously Reported from Continuing Operstion (Detail) - USD ($) $ in Thousands</t>
  </si>
  <si>
    <t>Schedule Of Quarterly Financial Data [Line Items]</t>
  </si>
  <si>
    <t>Adjustments [Member]</t>
  </si>
  <si>
    <t>As Adjusted [Member]</t>
  </si>
  <si>
    <t>Quarterly Financial Data - Schedule of Quarterly Financial Information (Parenthetical) (Detail) - USD ($) $ in Thousands</t>
  </si>
  <si>
    <t>Impairment of Long Lived Assets [Member]</t>
  </si>
  <si>
    <t>Fees and Expenses Relating to Certain Activist Shareholders' Proposals [Member]</t>
  </si>
  <si>
    <t>Interest Expense [Member]</t>
  </si>
  <si>
    <t>Severance Agreements with Certain Former Executives [Member]</t>
  </si>
  <si>
    <t>Property Insurance Recoveries [Member]</t>
  </si>
  <si>
    <t>Undesignated Commodities Contracts [Member]</t>
  </si>
  <si>
    <t>Turnaround Costs [Member]</t>
  </si>
  <si>
    <t>Business Interruption Insurance Recoveries [Member]</t>
  </si>
  <si>
    <t>Supplemental Natural Gas Disclosures - Additional Information (Detail)</t>
  </si>
  <si>
    <t>Dec. 31, 2015USD ($)WellLocation$ / McfMMcf</t>
  </si>
  <si>
    <t>Costs Incurred Oil And Gas Property Acquisition Exploration And Development Activities [Line Items]</t>
  </si>
  <si>
    <t>Exploratory wells or related costs</t>
  </si>
  <si>
    <t>Revisions of previous estimates for proved undeveloped reserves | MMcf</t>
  </si>
  <si>
    <t>Transfer of proved undeveloped reserves to proved developed | MMcf</t>
  </si>
  <si>
    <t>Proved undeveloped reserves development period</t>
  </si>
  <si>
    <t>Number of locations remain in PUD category | Location</t>
  </si>
  <si>
    <t>Average sales price of gas produced | $ / Mcf</t>
  </si>
  <si>
    <t>Average production costs | $ / Mcf</t>
  </si>
  <si>
    <t>Productive gas wells, Gross | Well</t>
  </si>
  <si>
    <t>Productive gas wells, Net | Well</t>
  </si>
  <si>
    <t>Wells in process of drilling | Well</t>
  </si>
  <si>
    <t>Impairment charge</t>
  </si>
  <si>
    <t>Supplemental Natural Gas Disclosures - Capitalized Costs Related to Natural Gas Producing Activities (Detail) $ in Thousands</t>
  </si>
  <si>
    <t>Proved natural gas properties</t>
  </si>
  <si>
    <t>Accumulated depreciation, depletion and amortization and valuation allowances</t>
  </si>
  <si>
    <t>Net capitalized costs</t>
  </si>
  <si>
    <t>Supplemental Natural Gas Disclosures - Summary of Estimated Quantities of Proved Natural Gas Reserves (Detail)</t>
  </si>
  <si>
    <t>Dec. 31, 2015MMcf</t>
  </si>
  <si>
    <t>Reserve Quantities [Line Items]</t>
  </si>
  <si>
    <t>Revisions of previous estimates</t>
  </si>
  <si>
    <t>Proved Developed Reserves Natural Gas [Member]</t>
  </si>
  <si>
    <t>Year-end 2014</t>
  </si>
  <si>
    <t>Production</t>
  </si>
  <si>
    <t>Year-end 2015</t>
  </si>
  <si>
    <t>Proved Undeveloped Reserves Natural Gas [Member]</t>
  </si>
  <si>
    <t>Supplemental Natural Gas Disclosures - Estimates of Future Cash Flows from Proved Natural Gas Reserves (Detail) $ in Thousands</t>
  </si>
  <si>
    <t>Future cash inflows</t>
  </si>
  <si>
    <t>Future production and development costs</t>
  </si>
  <si>
    <t>Future net cash flows</t>
  </si>
  <si>
    <t>10% annual discount for estimated timing of cash flows</t>
  </si>
  <si>
    <t>Standardized measure of discounted future net cash flows</t>
  </si>
  <si>
    <t>Supplemental Natural Gas Disclosures - Changes in Standardized Measure of Discounted Future Net Cash Flow (Detail) $ in Thousands</t>
  </si>
  <si>
    <t>Net change in sales prices and production costs</t>
  </si>
  <si>
    <t>Net change in future development costs</t>
  </si>
  <si>
    <t>Sales of natural gas, net of production costs</t>
  </si>
  <si>
    <t>Net change due to revisions of quantity estimates</t>
  </si>
  <si>
    <t>Accretion of discount</t>
  </si>
  <si>
    <t>Net change in income taxes</t>
  </si>
  <si>
    <t>Aggregate change for the year</t>
  </si>
  <si>
    <t>Schedule II - Valuation and Qualifying Accounts (Detail) - USD ($) $ in Thousands</t>
  </si>
  <si>
    <t>Accounts Receivable - Allowance for Doubtful Accounts [Member]</t>
  </si>
  <si>
    <t>Valuation and Qualifying Accounts Disclosure [Line Items]</t>
  </si>
  <si>
    <t>Balance at Beginning of Year</t>
  </si>
  <si>
    <t>Additions- Charges to (Recovery of) Costs and Expenses</t>
  </si>
  <si>
    <t>Deductions- Write- offs/Costs Incurred</t>
  </si>
  <si>
    <t>Balance at End of Year</t>
  </si>
  <si>
    <t>Inventory-Reserve for Slow-Moving Items [Member]</t>
  </si>
  <si>
    <t>Supplies-Reserve for Slow-Moving Items [Member]</t>
  </si>
  <si>
    <t>Notes Receivable - Allowance for Doubtful Accounts [Member]</t>
  </si>
  <si>
    <t>Deferred Tax Assets - Valuation Allowance [Member]</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December &quot;#,##0_);_(&quot;December &quot;(#,##0)" numFmtId="168"/>
    <numFmt formatCode="_(&quot;€ &quot;#,##0_);_(&quot;€ &quot;(#,##0)" numFmtId="169"/>
    <numFmt formatCode="_(&quot;March &quot;#,##0_);_(&quot;March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60714</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23471360</v>
      </c>
    </row>
    <row spans="1:4" r="18">
      <c t="s" r="A18" s="4">
        <v>30</v>
      </c>
      <c t="n" r="D18" s="7">
        <v>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3</v>
      </c>
      <c t="s" r="B1" s="2">
        <v>1</v>
      </c>
    </row>
    <row spans="1:4" r="2">
      <c t="s" r="B2" s="2">
        <v>2</v>
      </c>
      <c t="s" r="C2" s="2">
        <v>32</v>
      </c>
      <c t="s" r="D2" s="2">
        <v>100</v>
      </c>
    </row>
    <row spans="1:4" r="3">
      <c t="s" r="A3" s="3">
        <v>249</v>
      </c>
    </row>
    <row spans="1:4" r="4">
      <c t="s" r="A4" s="4">
        <v>1204</v>
      </c>
      <c t="n" r="B4" s="7">
        <v>-561</v>
      </c>
      <c t="n" r="C4" s="7">
        <v>166</v>
      </c>
      <c t="n" r="D4" s="7">
        <v>-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05</v>
      </c>
      <c t="s" r="B1" s="2">
        <v>2</v>
      </c>
      <c t="s" r="C1" s="2">
        <v>32</v>
      </c>
    </row>
    <row spans="1:3" r="2">
      <c t="s" r="A2" s="3">
        <v>249</v>
      </c>
    </row>
    <row spans="1:3" r="3">
      <c t="s" r="A3" s="4">
        <v>1206</v>
      </c>
      <c t="n" r="B3" s="7">
        <v>21242</v>
      </c>
      <c t="n" r="C3" s="7">
        <v>26242</v>
      </c>
    </row>
    <row spans="1:3" r="4">
      <c t="s" r="A4" s="4">
        <v>1207</v>
      </c>
      <c t="n" r="B4" s="6">
        <v>5007</v>
      </c>
      <c t="n" r="C4" s="6">
        <v>6936</v>
      </c>
    </row>
    <row spans="1:3" r="5">
      <c t="s" r="A5" s="4">
        <v>1208</v>
      </c>
      <c t="n" r="B5" s="6">
        <v>-1288</v>
      </c>
    </row>
    <row spans="1:3" r="6">
      <c t="s" r="A6" s="4">
        <v>1209</v>
      </c>
      <c t="n" r="B6" s="7">
        <v>3719</v>
      </c>
      <c t="n" r="C6" s="7">
        <v>693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0</v>
      </c>
      <c t="s" r="B1" s="2">
        <v>1</v>
      </c>
    </row>
    <row spans="1:4" r="2">
      <c t="s" r="B2" s="2">
        <v>2</v>
      </c>
      <c t="s" r="C2" s="2">
        <v>32</v>
      </c>
      <c t="s" r="D2" s="2">
        <v>100</v>
      </c>
    </row>
    <row spans="1:4" r="3">
      <c t="s" r="A3" s="3">
        <v>249</v>
      </c>
    </row>
    <row spans="1:4" r="4">
      <c t="s" r="A4" s="4">
        <v>1211</v>
      </c>
      <c t="n" r="B4" s="7">
        <v>1114</v>
      </c>
      <c t="n" r="C4" s="7">
        <v>1224</v>
      </c>
      <c t="n" r="D4" s="7">
        <v>1159</v>
      </c>
    </row>
    <row spans="1:4" r="5">
      <c t="s" r="A5" s="4">
        <v>1212</v>
      </c>
      <c t="n" r="B5" s="6">
        <v>-632</v>
      </c>
      <c t="n" r="C5" s="6">
        <v>-752</v>
      </c>
      <c t="n" r="D5" s="6">
        <v>-745</v>
      </c>
    </row>
    <row spans="1:4" r="6">
      <c t="s" r="A6" s="4">
        <v>1213</v>
      </c>
      <c t="n" r="B6" s="7">
        <v>482</v>
      </c>
      <c t="n" r="C6" s="7">
        <v>472</v>
      </c>
      <c t="n" r="D6" s="7">
        <v>4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4</v>
      </c>
      <c t="s" r="B1" s="2">
        <v>1</v>
      </c>
    </row>
    <row spans="1:4" r="2">
      <c t="s" r="B2" s="2">
        <v>2</v>
      </c>
      <c t="s" r="C2" s="2">
        <v>32</v>
      </c>
      <c t="s" r="D2" s="2">
        <v>100</v>
      </c>
    </row>
    <row spans="1:4" r="3">
      <c t="s" r="A3" s="3">
        <v>1215</v>
      </c>
    </row>
    <row spans="1:4" r="4">
      <c t="s" r="A4" s="4">
        <v>1216</v>
      </c>
      <c t="n" r="B4" s="7">
        <v>2759</v>
      </c>
      <c t="n" r="C4" s="7">
        <v>2799</v>
      </c>
      <c t="n" r="D4" s="7">
        <v>1233</v>
      </c>
    </row>
    <row spans="1:4" r="5">
      <c t="s" r="A5" s="4">
        <v>1217</v>
      </c>
      <c t="n" r="B5" s="6">
        <v>11</v>
      </c>
      <c t="n" r="C5" s="6">
        <v>1312</v>
      </c>
      <c t="n" r="D5" s="6">
        <v>737</v>
      </c>
    </row>
    <row spans="1:4" r="6">
      <c t="s" r="A6" s="4">
        <v>1218</v>
      </c>
      <c t="n" r="C6" s="6">
        <v>559</v>
      </c>
      <c t="n" r="D6" s="6">
        <v>2578</v>
      </c>
    </row>
    <row spans="1:4" r="7">
      <c t="s" r="A7" s="4">
        <v>1219</v>
      </c>
      <c t="n" r="B7" s="6">
        <v>137</v>
      </c>
      <c t="n" r="C7" s="6">
        <v>18</v>
      </c>
      <c t="n" r="D7" s="6">
        <v>824</v>
      </c>
    </row>
    <row spans="1:4" r="8">
      <c t="s" r="A8" s="4">
        <v>1220</v>
      </c>
      <c t="n" r="B8" s="6">
        <v>688</v>
      </c>
      <c t="n" r="C8" s="6">
        <v>197</v>
      </c>
      <c t="n" r="D8" s="6">
        <v>302</v>
      </c>
    </row>
    <row spans="1:4" r="9">
      <c t="s" r="A9" s="4">
        <v>1221</v>
      </c>
      <c t="n" r="B9" s="6">
        <v>3595</v>
      </c>
      <c t="n" r="C9" s="6">
        <v>4885</v>
      </c>
      <c t="n" r="D9" s="6">
        <v>5674</v>
      </c>
    </row>
    <row spans="1:4" r="10">
      <c t="s" r="A10" s="3">
        <v>1222</v>
      </c>
    </row>
    <row spans="1:4" r="11">
      <c t="s" r="A11" s="4">
        <v>1223</v>
      </c>
      <c t="n" r="B11" s="6">
        <v>3663</v>
      </c>
      <c t="n" r="C11" s="6">
        <v>3089</v>
      </c>
      <c t="n" r="D11" s="6">
        <v>1233</v>
      </c>
    </row>
    <row spans="1:4" r="12">
      <c t="s" r="A12" s="4">
        <v>1224</v>
      </c>
      <c t="n" r="B12" s="6">
        <v>311</v>
      </c>
      <c t="n" r="D12" s="6">
        <v>545</v>
      </c>
    </row>
    <row spans="1:4" r="13">
      <c t="s" r="A13" s="4">
        <v>1225</v>
      </c>
      <c t="n" r="B13" s="6">
        <v>890</v>
      </c>
      <c t="n" r="C13" s="6">
        <v>676</v>
      </c>
      <c t="n" r="D13" s="6">
        <v>545</v>
      </c>
    </row>
    <row spans="1:4" r="14">
      <c t="s" r="A14" s="4">
        <v>1226</v>
      </c>
      <c t="n" r="B14" s="6">
        <v>4864</v>
      </c>
      <c t="n" r="C14" s="6">
        <v>3765</v>
      </c>
      <c t="n" r="D14" s="6">
        <v>2323</v>
      </c>
    </row>
    <row spans="1:4" r="15">
      <c t="s" r="A15" s="4">
        <v>108</v>
      </c>
      <c t="n" r="B15" s="6">
        <v>-1269</v>
      </c>
      <c t="n" r="C15" s="6">
        <v>1120</v>
      </c>
      <c t="n" r="D15" s="6">
        <v>3351</v>
      </c>
    </row>
    <row spans="1:4" r="16">
      <c t="s" r="A16" s="3">
        <v>1227</v>
      </c>
    </row>
    <row spans="1:4" r="17">
      <c t="s" r="A17" s="4">
        <v>1228</v>
      </c>
      <c t="n" r="B17" s="6">
        <v>-396</v>
      </c>
      <c t="n" r="C17" s="6">
        <v>-301</v>
      </c>
      <c t="n" r="D17" s="6">
        <v>-165</v>
      </c>
    </row>
    <row spans="1:4" r="18">
      <c t="s" r="A18" s="4">
        <v>1225</v>
      </c>
      <c t="n" r="D18" s="6">
        <v>-1</v>
      </c>
    </row>
    <row spans="1:4" r="19">
      <c t="s" r="A19" s="4">
        <v>1229</v>
      </c>
      <c t="n" r="B19" s="6">
        <v>520</v>
      </c>
      <c t="n" r="C19" s="6">
        <v>20</v>
      </c>
      <c t="n" r="D19" s="6">
        <v>66</v>
      </c>
    </row>
    <row spans="1:4" r="20">
      <c t="s" r="A20" s="4">
        <v>1230</v>
      </c>
      <c t="n" r="B20" s="7">
        <v>124</v>
      </c>
      <c t="n" r="C20" s="7">
        <v>-281</v>
      </c>
      <c t="n" r="D20" s="7">
        <v>-1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34"/>
    <col customWidth="1" max="3" min="3" width="21"/>
    <col customWidth="1" max="4" min="4" width="21"/>
  </cols>
  <sheetData>
    <row spans="1:4" r="1">
      <c t="s" r="A1" s="1">
        <v>1231</v>
      </c>
      <c t="s" r="B1" s="2">
        <v>1</v>
      </c>
    </row>
    <row spans="1:4" r="2">
      <c t="s" r="B2" s="2">
        <v>1232</v>
      </c>
      <c t="s" r="C2" s="2">
        <v>845</v>
      </c>
      <c t="s" r="D2" s="2">
        <v>446</v>
      </c>
    </row>
    <row spans="1:4" r="3">
      <c t="s" r="A3" s="3">
        <v>1233</v>
      </c>
    </row>
    <row spans="1:4" r="4">
      <c t="s" r="A4" s="4">
        <v>1234</v>
      </c>
      <c t="n" r="B4" s="6">
        <v>3</v>
      </c>
    </row>
    <row spans="1:4" r="5">
      <c t="s" r="A5" s="4">
        <v>1235</v>
      </c>
      <c t="n" r="B5" s="6">
        <v>2</v>
      </c>
    </row>
    <row spans="1:4" r="6">
      <c t="s" r="A6" s="4">
        <v>102</v>
      </c>
      <c t="n" r="B6" s="7">
        <v>608073</v>
      </c>
      <c t="n" r="C6" s="7">
        <v>613372</v>
      </c>
      <c t="n" r="D6" s="7">
        <v>563122</v>
      </c>
    </row>
    <row spans="1:4" r="7">
      <c t="s" r="A7" s="4">
        <v>1236</v>
      </c>
      <c t="n" r="B7" s="6">
        <v>576</v>
      </c>
    </row>
    <row spans="1:4" r="8">
      <c t="s" r="A8" s="4">
        <v>1237</v>
      </c>
      <c t="n" r="B8" s="6">
        <v>197</v>
      </c>
    </row>
    <row spans="1:4" r="9">
      <c t="s" r="A9" s="4">
        <v>1238</v>
      </c>
    </row>
    <row spans="1:4" r="10">
      <c t="s" r="A10" s="3">
        <v>1233</v>
      </c>
    </row>
    <row spans="1:4" r="11">
      <c t="s" r="A11" s="4">
        <v>1239</v>
      </c>
      <c t="n" r="B11" s="7">
        <v>42800</v>
      </c>
    </row>
    <row spans="1:4" r="12">
      <c t="s" r="A12" s="4">
        <v>101</v>
      </c>
      <c t="n" r="B12" s="6">
        <v>3400</v>
      </c>
    </row>
    <row spans="1:4" r="13">
      <c t="s" r="A13" s="4">
        <v>102</v>
      </c>
      <c t="n" r="B13" s="6">
        <v>6300</v>
      </c>
    </row>
    <row spans="1:4" r="14">
      <c t="s" r="A14" s="4">
        <v>1240</v>
      </c>
      <c t="n" r="B14" s="6">
        <v>5200</v>
      </c>
    </row>
    <row spans="1:4" r="15">
      <c t="s" r="A15" s="4">
        <v>1241</v>
      </c>
      <c t="n" r="B15" s="6">
        <v>1100</v>
      </c>
    </row>
    <row spans="1:4" r="16">
      <c t="s" r="A16" s="4">
        <v>104</v>
      </c>
      <c t="n" r="B16" s="6">
        <v>200</v>
      </c>
    </row>
    <row spans="1:4" r="17">
      <c t="s" r="A17" s="4">
        <v>1242</v>
      </c>
      <c t="n" r="B17" s="7">
        <v>397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43</v>
      </c>
      <c t="s" r="B1" s="2">
        <v>497</v>
      </c>
      <c t="s" r="J1" s="2">
        <v>1</v>
      </c>
    </row>
    <row spans="1:12" r="2">
      <c t="s" r="B2" s="2">
        <v>2</v>
      </c>
      <c t="s" r="C2" s="2">
        <v>498</v>
      </c>
      <c t="s" r="D2" s="2">
        <v>4</v>
      </c>
      <c t="s" r="E2" s="2">
        <v>499</v>
      </c>
      <c t="s" r="F2" s="2">
        <v>32</v>
      </c>
      <c t="s" r="G2" s="2">
        <v>500</v>
      </c>
      <c t="s" r="H2" s="2">
        <v>501</v>
      </c>
      <c t="s" r="I2" s="2">
        <v>502</v>
      </c>
      <c t="s" r="J2" s="2">
        <v>2</v>
      </c>
      <c t="s" r="K2" s="2">
        <v>32</v>
      </c>
      <c t="s" r="L2" s="2">
        <v>100</v>
      </c>
    </row>
    <row spans="1:12" r="3">
      <c t="s" r="A3" s="3">
        <v>1233</v>
      </c>
    </row>
    <row spans="1:12" r="4">
      <c t="s" r="A4" s="4">
        <v>101</v>
      </c>
      <c t="n" r="B4" s="7">
        <v>157021</v>
      </c>
      <c t="n" r="C4" s="7">
        <v>163617</v>
      </c>
      <c t="n" r="D4" s="7">
        <v>192345</v>
      </c>
      <c t="n" r="E4" s="7">
        <v>198798</v>
      </c>
      <c t="n" r="F4" s="7">
        <v>187258</v>
      </c>
      <c t="n" r="G4" s="7">
        <v>177860</v>
      </c>
      <c t="n" r="H4" s="7">
        <v>210746</v>
      </c>
      <c t="n" r="I4" s="7">
        <v>185382</v>
      </c>
      <c t="n" r="J4" s="7">
        <v>711781</v>
      </c>
      <c t="n" r="K4" s="7">
        <v>761246</v>
      </c>
      <c t="n" r="L4" s="7">
        <v>701241</v>
      </c>
    </row>
    <row spans="1:12" r="5">
      <c t="s" r="A5" s="4">
        <v>103</v>
      </c>
      <c t="n" r="B5" s="6">
        <v>19070</v>
      </c>
      <c t="n" r="C5" s="6">
        <v>11180</v>
      </c>
      <c t="n" r="D5" s="6">
        <v>32697</v>
      </c>
      <c t="n" r="E5" s="6">
        <v>40761</v>
      </c>
      <c t="n" r="F5" s="6">
        <v>30054</v>
      </c>
      <c t="n" r="G5" s="6">
        <v>22942</v>
      </c>
      <c t="n" r="H5" s="6">
        <v>47445</v>
      </c>
      <c t="n" r="I5" s="6">
        <v>47433</v>
      </c>
      <c t="n" r="J5" s="6">
        <v>103708</v>
      </c>
      <c t="n" r="K5" s="6">
        <v>147874</v>
      </c>
      <c t="n" r="L5" s="6">
        <v>138119</v>
      </c>
    </row>
    <row spans="1:12" r="6">
      <c t="s" r="A6" s="4">
        <v>109</v>
      </c>
      <c t="n" r="J6" s="6">
        <v>-50752</v>
      </c>
      <c t="n" r="K6" s="6">
        <v>53362</v>
      </c>
      <c t="n" r="L6" s="6">
        <v>105308</v>
      </c>
    </row>
    <row spans="1:12" r="7">
      <c t="s" r="A7" s="4">
        <v>110</v>
      </c>
      <c t="n" r="J7" s="6">
        <v>7381</v>
      </c>
      <c t="n" r="K7" s="6">
        <v>21599</v>
      </c>
      <c t="n" r="L7" s="6">
        <v>13986</v>
      </c>
    </row>
    <row spans="1:12" r="8">
      <c t="s" r="A8" s="4">
        <v>111</v>
      </c>
      <c t="n" r="L8" s="6">
        <v>1296</v>
      </c>
    </row>
    <row spans="1:12" r="9">
      <c t="s" r="A9" s="4">
        <v>1244</v>
      </c>
      <c t="n" r="J9" s="6">
        <v>124</v>
      </c>
      <c t="n" r="K9" s="6">
        <v>-281</v>
      </c>
      <c t="n" r="L9" s="6">
        <v>-100</v>
      </c>
    </row>
    <row spans="1:12" r="10">
      <c t="s" r="A10" s="4">
        <v>114</v>
      </c>
      <c t="n" r="J10" s="6">
        <v>-23550</v>
      </c>
      <c t="n" r="K10" s="6">
        <v>12400</v>
      </c>
      <c t="n" r="L10" s="6">
        <v>35421</v>
      </c>
    </row>
    <row spans="1:12" r="11">
      <c t="s" r="A11" s="4">
        <v>1245</v>
      </c>
      <c t="n" r="K11" s="6">
        <v>-79</v>
      </c>
      <c t="n" r="L11" s="6">
        <v>-436</v>
      </c>
    </row>
    <row spans="1:12" r="12">
      <c t="s" r="A12" s="4">
        <v>116</v>
      </c>
      <c t="n" r="B12" s="7">
        <v>-8047</v>
      </c>
      <c t="n" r="C12" s="7">
        <v>-33759</v>
      </c>
      <c t="n" r="D12" s="7">
        <v>420</v>
      </c>
      <c t="n" r="E12" s="7">
        <v>6679</v>
      </c>
      <c t="n" r="F12" s="7">
        <v>718</v>
      </c>
      <c t="n" r="G12" s="7">
        <v>-3772</v>
      </c>
      <c t="n" r="H12" s="7">
        <v>11134</v>
      </c>
      <c t="n" r="I12" s="7">
        <v>11643</v>
      </c>
      <c t="n" r="J12" s="6">
        <v>-34707</v>
      </c>
      <c t="n" r="K12" s="6">
        <v>19723</v>
      </c>
      <c t="n" r="L12" s="6">
        <v>55141</v>
      </c>
    </row>
    <row spans="1:12" r="13">
      <c t="s" r="A13" s="4">
        <v>1246</v>
      </c>
    </row>
    <row spans="1:12" r="14">
      <c t="s" r="A14" s="3">
        <v>1233</v>
      </c>
    </row>
    <row spans="1:12" r="15">
      <c t="s" r="A15" s="4">
        <v>109</v>
      </c>
      <c t="n" r="J15" s="6">
        <v>-29917</v>
      </c>
      <c t="n" r="K15" s="6">
        <v>-21365</v>
      </c>
      <c t="n" r="L15" s="6">
        <v>-14561</v>
      </c>
    </row>
    <row spans="1:12" r="16">
      <c t="s" r="A16" s="4">
        <v>461</v>
      </c>
    </row>
    <row spans="1:12" r="17">
      <c t="s" r="A17" s="3">
        <v>1233</v>
      </c>
    </row>
    <row spans="1:12" r="18">
      <c t="s" r="A18" s="4">
        <v>101</v>
      </c>
      <c t="n" r="J18" s="6">
        <v>428129</v>
      </c>
      <c t="n" r="K18" s="6">
        <v>483638</v>
      </c>
      <c t="n" r="L18" s="6">
        <v>402623</v>
      </c>
    </row>
    <row spans="1:12" r="19">
      <c t="s" r="A19" s="4">
        <v>103</v>
      </c>
      <c t="n" r="J19" s="6">
        <v>16644</v>
      </c>
      <c t="n" r="K19" s="6">
        <v>61084</v>
      </c>
      <c t="n" r="L19" s="6">
        <v>40728</v>
      </c>
    </row>
    <row spans="1:12" r="20">
      <c t="s" r="A20" s="4">
        <v>1244</v>
      </c>
      <c t="n" r="J20" s="6">
        <v>-363</v>
      </c>
      <c t="n" r="K20" s="6">
        <v>-249</v>
      </c>
      <c t="n" r="L20" s="6">
        <v>-1</v>
      </c>
    </row>
    <row spans="1:12" r="21">
      <c t="s" r="A21" s="4">
        <v>1247</v>
      </c>
    </row>
    <row spans="1:12" r="22">
      <c t="s" r="A22" s="3">
        <v>1233</v>
      </c>
    </row>
    <row spans="1:12" r="23">
      <c t="s" r="A23" s="4">
        <v>109</v>
      </c>
      <c t="n" r="J23" s="6">
        <v>-41831</v>
      </c>
      <c t="n" r="K23" s="6">
        <v>51281</v>
      </c>
      <c t="n" r="L23" s="6">
        <v>87784</v>
      </c>
    </row>
    <row spans="1:12" r="24">
      <c t="s" r="A24" s="4">
        <v>1248</v>
      </c>
    </row>
    <row spans="1:12" r="25">
      <c t="s" r="A25" s="3">
        <v>1233</v>
      </c>
    </row>
    <row spans="1:12" r="26">
      <c t="s" r="A26" s="4">
        <v>101</v>
      </c>
      <c t="n" r="J26" s="6">
        <v>209770</v>
      </c>
      <c t="n" r="K26" s="6">
        <v>230046</v>
      </c>
      <c t="n" r="L26" s="6">
        <v>180763</v>
      </c>
    </row>
    <row spans="1:12" r="27">
      <c t="s" r="A27" s="4">
        <v>1249</v>
      </c>
    </row>
    <row spans="1:12" r="28">
      <c t="s" r="A28" s="3">
        <v>1233</v>
      </c>
    </row>
    <row spans="1:12" r="29">
      <c t="s" r="A29" s="4">
        <v>101</v>
      </c>
      <c t="n" r="J29" s="6">
        <v>167520</v>
      </c>
      <c t="n" r="K29" s="6">
        <v>173876</v>
      </c>
      <c t="n" r="L29" s="6">
        <v>150497</v>
      </c>
    </row>
    <row spans="1:12" r="30">
      <c t="s" r="A30" s="4">
        <v>1250</v>
      </c>
    </row>
    <row spans="1:12" r="31">
      <c t="s" r="A31" s="3">
        <v>1233</v>
      </c>
    </row>
    <row spans="1:12" r="32">
      <c t="s" r="A32" s="4">
        <v>101</v>
      </c>
      <c t="n" r="J32" s="6">
        <v>47475</v>
      </c>
      <c t="n" r="K32" s="6">
        <v>67484</v>
      </c>
      <c t="n" r="L32" s="6">
        <v>63286</v>
      </c>
    </row>
    <row spans="1:12" r="33">
      <c t="s" r="A33" s="4">
        <v>1251</v>
      </c>
    </row>
    <row spans="1:12" r="34">
      <c t="s" r="A34" s="3">
        <v>1233</v>
      </c>
    </row>
    <row spans="1:12" r="35">
      <c t="s" r="A35" s="4">
        <v>101</v>
      </c>
      <c t="n" r="J35" s="6">
        <v>3364</v>
      </c>
      <c t="n" r="K35" s="6">
        <v>12232</v>
      </c>
      <c t="n" r="L35" s="6">
        <v>8077</v>
      </c>
    </row>
    <row spans="1:12" r="36">
      <c t="s" r="A36" s="4">
        <v>488</v>
      </c>
    </row>
    <row spans="1:12" r="37">
      <c t="s" r="A37" s="3">
        <v>1233</v>
      </c>
    </row>
    <row spans="1:12" r="38">
      <c t="s" r="A38" s="4">
        <v>101</v>
      </c>
      <c t="n" r="J38" s="6">
        <v>274086</v>
      </c>
      <c t="n" r="K38" s="6">
        <v>265358</v>
      </c>
      <c t="n" r="L38" s="6">
        <v>285018</v>
      </c>
    </row>
    <row spans="1:12" r="39">
      <c t="s" r="A39" s="4">
        <v>103</v>
      </c>
      <c t="n" r="J39" s="6">
        <v>83660</v>
      </c>
      <c t="n" r="K39" s="6">
        <v>82443</v>
      </c>
      <c t="n" r="L39" s="6">
        <v>92907</v>
      </c>
    </row>
    <row spans="1:12" r="40">
      <c t="s" r="A40" s="4">
        <v>1244</v>
      </c>
      <c t="n" r="J40" s="6">
        <v>-4</v>
      </c>
      <c t="n" r="L40" s="6">
        <v>-1</v>
      </c>
    </row>
    <row spans="1:12" r="41">
      <c t="s" r="A41" s="4">
        <v>1245</v>
      </c>
      <c t="n" r="K41" s="6">
        <v>-79</v>
      </c>
      <c t="n" r="L41" s="6">
        <v>-436</v>
      </c>
    </row>
    <row spans="1:12" r="42">
      <c t="s" r="A42" s="4">
        <v>1252</v>
      </c>
    </row>
    <row spans="1:12" r="43">
      <c t="s" r="A43" s="3">
        <v>1233</v>
      </c>
    </row>
    <row spans="1:12" r="44">
      <c t="s" r="A44" s="4">
        <v>109</v>
      </c>
      <c t="n" r="J44" s="6">
        <v>19892</v>
      </c>
      <c t="n" r="K44" s="6">
        <v>21675</v>
      </c>
      <c t="n" r="L44" s="6">
        <v>30386</v>
      </c>
    </row>
    <row spans="1:12" r="45">
      <c t="s" r="A45" s="4">
        <v>1253</v>
      </c>
    </row>
    <row spans="1:12" r="46">
      <c t="s" r="A46" s="3">
        <v>1233</v>
      </c>
    </row>
    <row spans="1:12" r="47">
      <c t="s" r="A47" s="4">
        <v>101</v>
      </c>
      <c t="n" r="J47" s="6">
        <v>156314</v>
      </c>
      <c t="n" r="K47" s="6">
        <v>168804</v>
      </c>
      <c t="n" r="L47" s="6">
        <v>183757</v>
      </c>
    </row>
    <row spans="1:12" r="48">
      <c t="s" r="A48" s="4">
        <v>1254</v>
      </c>
    </row>
    <row spans="1:12" r="49">
      <c t="s" r="A49" s="3">
        <v>1233</v>
      </c>
    </row>
    <row spans="1:12" r="50">
      <c t="s" r="A50" s="4">
        <v>101</v>
      </c>
      <c t="n" r="J50" s="6">
        <v>68082</v>
      </c>
      <c t="n" r="K50" s="6">
        <v>61307</v>
      </c>
      <c t="n" r="L50" s="6">
        <v>64541</v>
      </c>
    </row>
    <row spans="1:12" r="51">
      <c t="s" r="A51" s="4">
        <v>1255</v>
      </c>
    </row>
    <row spans="1:12" r="52">
      <c t="s" r="A52" s="3">
        <v>1233</v>
      </c>
    </row>
    <row spans="1:12" r="53">
      <c t="s" r="A53" s="4">
        <v>101</v>
      </c>
      <c t="n" r="J53" s="6">
        <v>49690</v>
      </c>
      <c t="n" r="K53" s="6">
        <v>35247</v>
      </c>
      <c t="n" r="L53" s="6">
        <v>36720</v>
      </c>
    </row>
    <row spans="1:12" r="54">
      <c t="s" r="A54" s="4">
        <v>629</v>
      </c>
    </row>
    <row spans="1:12" r="55">
      <c t="s" r="A55" s="3">
        <v>1233</v>
      </c>
    </row>
    <row spans="1:12" r="56">
      <c t="s" r="A56" s="4">
        <v>101</v>
      </c>
      <c t="n" r="J56" s="6">
        <v>9566</v>
      </c>
      <c t="n" r="K56" s="6">
        <v>12250</v>
      </c>
      <c t="n" r="L56" s="6">
        <v>13600</v>
      </c>
    </row>
    <row spans="1:12" r="57">
      <c t="s" r="A57" s="4">
        <v>103</v>
      </c>
      <c t="n" r="J57" s="6">
        <v>3404</v>
      </c>
      <c t="n" r="K57" s="6">
        <v>4347</v>
      </c>
      <c t="n" r="L57" s="6">
        <v>4484</v>
      </c>
    </row>
    <row spans="1:12" r="58">
      <c t="s" r="A58" s="4">
        <v>1256</v>
      </c>
    </row>
    <row spans="1:12" r="59">
      <c t="s" r="A59" s="3">
        <v>1233</v>
      </c>
    </row>
    <row spans="1:12" r="60">
      <c t="s" r="A60" s="4">
        <v>109</v>
      </c>
      <c t="n" r="J60" s="6">
        <v>1104</v>
      </c>
      <c t="n" r="K60" s="6">
        <v>1771</v>
      </c>
      <c t="n" r="L60" s="6">
        <v>1699</v>
      </c>
    </row>
    <row spans="1:12" r="61">
      <c t="s" r="A61" s="4">
        <v>1257</v>
      </c>
    </row>
    <row spans="1:12" r="62">
      <c t="s" r="A62" s="3">
        <v>1233</v>
      </c>
    </row>
    <row spans="1:12" r="63">
      <c t="s" r="A63" s="4">
        <v>1244</v>
      </c>
      <c t="n" r="J63" s="7">
        <v>491</v>
      </c>
      <c t="n" r="K63" s="7">
        <v>-32</v>
      </c>
      <c t="n" r="L63" s="7">
        <v>-9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8</v>
      </c>
      <c t="s" r="B1" s="2">
        <v>1</v>
      </c>
    </row>
    <row spans="1:4" r="2">
      <c t="s" r="B2" s="2">
        <v>2</v>
      </c>
      <c t="s" r="C2" s="2">
        <v>32</v>
      </c>
      <c t="s" r="D2" s="2">
        <v>100</v>
      </c>
    </row>
    <row spans="1:4" r="3">
      <c t="s" r="A3" s="3">
        <v>1233</v>
      </c>
    </row>
    <row spans="1:4" r="4">
      <c t="s" r="A4" s="4">
        <v>106</v>
      </c>
      <c t="n" r="B4" s="7">
        <v>43188000</v>
      </c>
    </row>
    <row spans="1:4" r="5">
      <c t="s" r="A5" s="4">
        <v>453</v>
      </c>
      <c t="n" r="B5" s="6">
        <v>30600000</v>
      </c>
      <c t="n" r="C5" s="7">
        <v>14100000</v>
      </c>
      <c t="n" r="D5" s="7">
        <v>4000000</v>
      </c>
    </row>
    <row spans="1:4" r="6">
      <c t="s" r="A6" s="4">
        <v>461</v>
      </c>
    </row>
    <row spans="1:4" r="7">
      <c t="s" r="A7" s="3">
        <v>1233</v>
      </c>
    </row>
    <row spans="1:4" r="8">
      <c t="s" r="A8" s="4">
        <v>1259</v>
      </c>
      <c t="n" r="B8" s="6">
        <v>0</v>
      </c>
      <c t="n" r="C8" s="6">
        <v>5100000</v>
      </c>
      <c t="n" r="D8" s="6">
        <v>66300000</v>
      </c>
    </row>
    <row spans="1:4" r="9">
      <c t="s" r="A9" s="4">
        <v>1242</v>
      </c>
      <c t="n" r="B9" s="6">
        <v>39700000</v>
      </c>
    </row>
    <row spans="1:4" r="10">
      <c t="s" r="A10" s="4">
        <v>465</v>
      </c>
    </row>
    <row spans="1:4" r="11">
      <c t="s" r="A11" s="3">
        <v>1233</v>
      </c>
    </row>
    <row spans="1:4" r="12">
      <c t="s" r="A12" s="4">
        <v>106</v>
      </c>
      <c t="n" r="B12" s="6">
        <v>3500000</v>
      </c>
    </row>
    <row spans="1:4" r="13">
      <c t="s" r="A13" s="4">
        <v>1260</v>
      </c>
    </row>
    <row spans="1:4" r="14">
      <c t="s" r="A14" s="3">
        <v>1233</v>
      </c>
    </row>
    <row spans="1:4" r="15">
      <c t="s" r="A15" s="4">
        <v>1261</v>
      </c>
      <c t="n" r="B15" s="7">
        <v>0</v>
      </c>
      <c t="n" r="C15" s="7">
        <v>22900000</v>
      </c>
      <c t="n" r="D15" s="7">
        <v>284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2</v>
      </c>
      <c t="s" r="B1" s="2">
        <v>1</v>
      </c>
    </row>
    <row spans="1:4" r="2">
      <c t="s" r="B2" s="2">
        <v>2</v>
      </c>
      <c t="s" r="C2" s="2">
        <v>32</v>
      </c>
      <c t="s" r="D2" s="2">
        <v>100</v>
      </c>
    </row>
    <row spans="1:4" r="3">
      <c t="s" r="A3" s="3">
        <v>1263</v>
      </c>
    </row>
    <row spans="1:4" r="4">
      <c t="s" r="A4" s="4">
        <v>1264</v>
      </c>
      <c t="n" r="B4" s="7">
        <v>-112288</v>
      </c>
      <c t="n" r="C4" s="7">
        <v>-98405</v>
      </c>
      <c t="n" r="D4" s="7">
        <v>-95237</v>
      </c>
    </row>
    <row spans="1:4" r="5">
      <c t="s" r="A5" s="4">
        <v>1265</v>
      </c>
      <c t="n" r="B5" s="6">
        <v>-3595</v>
      </c>
      <c t="n" r="C5" s="6">
        <v>-4885</v>
      </c>
      <c t="n" r="D5" s="6">
        <v>-5674</v>
      </c>
    </row>
    <row spans="1:4" r="6">
      <c t="s" r="A6" s="4">
        <v>109</v>
      </c>
      <c t="n" r="B6" s="6">
        <v>-50752</v>
      </c>
      <c t="n" r="C6" s="6">
        <v>53362</v>
      </c>
      <c t="n" r="D6" s="6">
        <v>105308</v>
      </c>
    </row>
    <row spans="1:4" r="7">
      <c t="s" r="A7" s="4">
        <v>1246</v>
      </c>
    </row>
    <row spans="1:4" r="8">
      <c t="s" r="A8" s="3">
        <v>1263</v>
      </c>
    </row>
    <row spans="1:4" r="9">
      <c t="s" r="A9" s="4">
        <v>1266</v>
      </c>
      <c t="n" r="B9" s="6">
        <v>-14798</v>
      </c>
      <c t="n" r="C9" s="6">
        <v>-8434</v>
      </c>
      <c t="n" r="D9" s="6">
        <v>-8096</v>
      </c>
    </row>
    <row spans="1:4" r="10">
      <c t="s" r="A10" s="4">
        <v>1267</v>
      </c>
      <c t="n" r="B10" s="6">
        <v>-4603</v>
      </c>
      <c t="n" r="C10" s="6">
        <v>-4843</v>
      </c>
      <c t="n" r="D10" s="6">
        <v>-162</v>
      </c>
    </row>
    <row spans="1:4" r="11">
      <c t="s" r="A11" s="4">
        <v>1268</v>
      </c>
      <c t="n" r="B11" s="6">
        <v>-6610</v>
      </c>
      <c t="n" r="C11" s="6">
        <v>-4536</v>
      </c>
      <c t="n" r="D11" s="6">
        <v>-4813</v>
      </c>
    </row>
    <row spans="1:4" r="12">
      <c t="s" r="A12" s="4">
        <v>1269</v>
      </c>
      <c t="n" r="B12" s="6">
        <v>-3979</v>
      </c>
      <c t="n" r="C12" s="6">
        <v>-3632</v>
      </c>
      <c t="n" r="D12" s="6">
        <v>-2046</v>
      </c>
    </row>
    <row spans="1:4" r="13">
      <c t="s" r="A13" s="4">
        <v>1264</v>
      </c>
      <c t="n" r="B13" s="6">
        <v>-29990</v>
      </c>
      <c t="n" r="C13" s="6">
        <v>-21445</v>
      </c>
      <c t="n" r="D13" s="6">
        <v>-15117</v>
      </c>
    </row>
    <row spans="1:4" r="14">
      <c t="s" r="A14" s="4">
        <v>1270</v>
      </c>
      <c t="n" r="B14" s="6">
        <v>128</v>
      </c>
      <c t="n" r="C14" s="6">
        <v>97</v>
      </c>
      <c t="n" r="D14" s="6">
        <v>584</v>
      </c>
    </row>
    <row spans="1:4" r="15">
      <c t="s" r="A15" s="4">
        <v>1265</v>
      </c>
      <c t="n" r="B15" s="6">
        <v>-55</v>
      </c>
      <c t="n" r="C15" s="6">
        <v>-17</v>
      </c>
      <c t="n" r="D15" s="6">
        <v>-28</v>
      </c>
    </row>
    <row spans="1:4" r="16">
      <c t="s" r="A16" s="4">
        <v>109</v>
      </c>
      <c t="n" r="B16" s="7">
        <v>-29917</v>
      </c>
      <c t="n" r="C16" s="7">
        <v>-21365</v>
      </c>
      <c t="n" r="D16" s="7">
        <v>-1456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1</v>
      </c>
      <c t="s" r="B1" s="2">
        <v>1</v>
      </c>
    </row>
    <row spans="1:4" r="2">
      <c t="s" r="B2" s="2">
        <v>2</v>
      </c>
      <c t="s" r="C2" s="2">
        <v>32</v>
      </c>
      <c t="s" r="D2" s="2">
        <v>100</v>
      </c>
    </row>
    <row spans="1:4" r="3">
      <c t="s" r="A3" s="3">
        <v>1272</v>
      </c>
    </row>
    <row spans="1:4" r="4">
      <c t="s" r="A4" s="4">
        <v>1273</v>
      </c>
      <c t="n" r="B4" s="7">
        <v>40496</v>
      </c>
      <c t="n" r="C4" s="7">
        <v>35664</v>
      </c>
      <c t="n" r="D4" s="7">
        <v>28310</v>
      </c>
    </row>
    <row spans="1:4" r="5">
      <c t="s" r="A5" s="3">
        <v>1274</v>
      </c>
    </row>
    <row spans="1:4" r="6">
      <c t="s" r="A6" s="4">
        <v>1275</v>
      </c>
      <c t="n" r="B6" s="6">
        <v>470509</v>
      </c>
      <c t="n" r="C6" s="6">
        <v>240104</v>
      </c>
      <c t="n" r="D6" s="6">
        <v>166419</v>
      </c>
    </row>
    <row spans="1:4" r="7">
      <c t="s" r="A7" s="3">
        <v>1276</v>
      </c>
    </row>
    <row spans="1:4" r="8">
      <c t="s" r="A8" s="4">
        <v>54</v>
      </c>
      <c t="n" r="B8" s="6">
        <v>1361827</v>
      </c>
      <c t="n" r="C8" s="6">
        <v>1130572</v>
      </c>
      <c t="n" r="D8" s="6">
        <v>1075218</v>
      </c>
    </row>
    <row spans="1:4" r="9">
      <c t="s" r="A9" s="4">
        <v>1277</v>
      </c>
    </row>
    <row spans="1:4" r="10">
      <c t="s" r="A10" s="3">
        <v>1272</v>
      </c>
    </row>
    <row spans="1:4" r="11">
      <c t="s" r="A11" s="4">
        <v>1273</v>
      </c>
      <c t="n" r="B11" s="6">
        <v>35239</v>
      </c>
      <c t="n" r="C11" s="6">
        <v>30364</v>
      </c>
      <c t="n" r="D11" s="6">
        <v>23497</v>
      </c>
    </row>
    <row spans="1:4" r="12">
      <c t="s" r="A12" s="3">
        <v>1274</v>
      </c>
    </row>
    <row spans="1:4" r="13">
      <c t="s" r="A13" s="4">
        <v>1275</v>
      </c>
      <c t="n" r="B13" s="6">
        <v>469558</v>
      </c>
      <c t="n" r="C13" s="6">
        <v>238070</v>
      </c>
      <c t="n" r="D13" s="6">
        <v>160343</v>
      </c>
    </row>
    <row spans="1:4" r="14">
      <c t="s" r="A14" s="3">
        <v>1276</v>
      </c>
    </row>
    <row spans="1:4" r="15">
      <c t="s" r="A15" s="4">
        <v>54</v>
      </c>
      <c t="n" r="B15" s="6">
        <v>1159592</v>
      </c>
      <c t="n" r="C15" s="6">
        <v>929671</v>
      </c>
      <c t="n" r="D15" s="6">
        <v>842588</v>
      </c>
    </row>
    <row spans="1:4" r="16">
      <c t="s" r="A16" s="4">
        <v>1278</v>
      </c>
    </row>
    <row spans="1:4" r="17">
      <c t="s" r="A17" s="3">
        <v>1272</v>
      </c>
    </row>
    <row spans="1:4" r="18">
      <c t="s" r="A18" s="4">
        <v>1273</v>
      </c>
      <c t="n" r="B18" s="6">
        <v>4834</v>
      </c>
      <c t="n" r="C18" s="6">
        <v>4946</v>
      </c>
      <c t="n" r="D18" s="6">
        <v>4707</v>
      </c>
    </row>
    <row spans="1:4" r="19">
      <c t="s" r="A19" s="3">
        <v>1274</v>
      </c>
    </row>
    <row spans="1:4" r="20">
      <c t="s" r="A20" s="4">
        <v>1275</v>
      </c>
      <c t="n" r="B20" s="6">
        <v>632</v>
      </c>
      <c t="n" r="C20" s="6">
        <v>1859</v>
      </c>
      <c t="n" r="D20" s="6">
        <v>5576</v>
      </c>
    </row>
    <row spans="1:4" r="21">
      <c t="s" r="A21" s="3">
        <v>1276</v>
      </c>
    </row>
    <row spans="1:4" r="22">
      <c t="s" r="A22" s="4">
        <v>54</v>
      </c>
      <c t="n" r="B22" s="6">
        <v>148997</v>
      </c>
      <c t="n" r="C22" s="6">
        <v>133183</v>
      </c>
      <c t="n" r="D22" s="6">
        <v>159960</v>
      </c>
    </row>
    <row spans="1:4" r="23">
      <c t="s" r="A23" s="4">
        <v>1279</v>
      </c>
    </row>
    <row spans="1:4" r="24">
      <c t="s" r="A24" s="3">
        <v>1272</v>
      </c>
    </row>
    <row spans="1:4" r="25">
      <c t="s" r="A25" s="4">
        <v>1273</v>
      </c>
      <c t="n" r="B25" s="6">
        <v>36</v>
      </c>
      <c t="n" r="C25" s="6">
        <v>34</v>
      </c>
      <c t="n" r="D25" s="6">
        <v>49</v>
      </c>
    </row>
    <row spans="1:4" r="26">
      <c t="s" r="A26" s="3">
        <v>1274</v>
      </c>
    </row>
    <row spans="1:4" r="27">
      <c t="s" r="A27" s="4">
        <v>1275</v>
      </c>
      <c t="n" r="B27" s="6">
        <v>25</v>
      </c>
      <c t="n" r="C27" s="6">
        <v>27</v>
      </c>
      <c t="n" r="D27" s="6">
        <v>65</v>
      </c>
    </row>
    <row spans="1:4" r="28">
      <c t="s" r="A28" s="3">
        <v>1276</v>
      </c>
    </row>
    <row spans="1:4" r="29">
      <c t="s" r="A29" s="4">
        <v>54</v>
      </c>
      <c t="n" r="B29" s="6">
        <v>5502</v>
      </c>
      <c t="n" r="C29" s="6">
        <v>5960</v>
      </c>
      <c t="n" r="D29" s="6">
        <v>6832</v>
      </c>
    </row>
    <row spans="1:4" r="30">
      <c t="s" r="A30" s="4">
        <v>1280</v>
      </c>
    </row>
    <row spans="1:4" r="31">
      <c t="s" r="A31" s="3">
        <v>1272</v>
      </c>
    </row>
    <row spans="1:4" r="32">
      <c t="s" r="A32" s="4">
        <v>1273</v>
      </c>
      <c t="n" r="B32" s="6">
        <v>387</v>
      </c>
      <c t="n" r="C32" s="6">
        <v>320</v>
      </c>
      <c t="n" r="D32" s="6">
        <v>57</v>
      </c>
    </row>
    <row spans="1:4" r="33">
      <c t="s" r="A33" s="3">
        <v>1274</v>
      </c>
    </row>
    <row spans="1:4" r="34">
      <c t="s" r="A34" s="4">
        <v>1275</v>
      </c>
      <c t="n" r="B34" s="6">
        <v>294</v>
      </c>
      <c t="n" r="C34" s="6">
        <v>148</v>
      </c>
      <c t="n" r="D34" s="6">
        <v>435</v>
      </c>
    </row>
    <row spans="1:4" r="35">
      <c t="s" r="A35" s="3">
        <v>1276</v>
      </c>
    </row>
    <row spans="1:4" r="36">
      <c t="s" r="A36" s="4">
        <v>54</v>
      </c>
      <c t="n" r="B36" s="7">
        <v>47736</v>
      </c>
      <c t="n" r="C36" s="7">
        <v>61758</v>
      </c>
      <c t="n" r="D36" s="7">
        <v>6583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81</v>
      </c>
      <c t="s" r="B1" s="2">
        <v>497</v>
      </c>
      <c t="s" r="J1" s="2">
        <v>1</v>
      </c>
    </row>
    <row spans="1:12" r="2">
      <c t="s" r="B2" s="2">
        <v>2</v>
      </c>
      <c t="s" r="C2" s="2">
        <v>498</v>
      </c>
      <c t="s" r="D2" s="2">
        <v>4</v>
      </c>
      <c t="s" r="E2" s="2">
        <v>499</v>
      </c>
      <c t="s" r="F2" s="2">
        <v>32</v>
      </c>
      <c t="s" r="G2" s="2">
        <v>500</v>
      </c>
      <c t="s" r="H2" s="2">
        <v>501</v>
      </c>
      <c t="s" r="I2" s="2">
        <v>502</v>
      </c>
      <c t="s" r="J2" s="2">
        <v>2</v>
      </c>
      <c t="s" r="K2" s="2">
        <v>32</v>
      </c>
      <c t="s" r="L2" s="2">
        <v>100</v>
      </c>
    </row>
    <row spans="1:12" r="3">
      <c t="s" r="A3" s="3">
        <v>1233</v>
      </c>
    </row>
    <row spans="1:12" r="4">
      <c t="s" r="A4" s="4">
        <v>1282</v>
      </c>
      <c t="n" r="B4" s="7">
        <v>157021</v>
      </c>
      <c t="n" r="C4" s="7">
        <v>163617</v>
      </c>
      <c t="n" r="D4" s="7">
        <v>192345</v>
      </c>
      <c t="n" r="E4" s="7">
        <v>198798</v>
      </c>
      <c t="n" r="F4" s="7">
        <v>187258</v>
      </c>
      <c t="n" r="G4" s="7">
        <v>177860</v>
      </c>
      <c t="n" r="H4" s="7">
        <v>210746</v>
      </c>
      <c t="n" r="I4" s="7">
        <v>185382</v>
      </c>
      <c t="n" r="J4" s="7">
        <v>711781</v>
      </c>
      <c t="n" r="K4" s="7">
        <v>761246</v>
      </c>
      <c t="n" r="L4" s="7">
        <v>701241</v>
      </c>
    </row>
    <row spans="1:12" r="5">
      <c t="s" r="A5" s="4">
        <v>1283</v>
      </c>
    </row>
    <row spans="1:12" r="6">
      <c t="s" r="A6" s="3">
        <v>1233</v>
      </c>
    </row>
    <row spans="1:12" r="7">
      <c t="s" r="A7" s="4">
        <v>1282</v>
      </c>
      <c t="n" r="J7" s="6">
        <v>28284</v>
      </c>
      <c t="n" r="K7" s="6">
        <v>31976</v>
      </c>
      <c t="n" r="L7" s="6">
        <v>34154</v>
      </c>
    </row>
    <row spans="1:12" r="8">
      <c t="s" r="A8" s="4">
        <v>1284</v>
      </c>
    </row>
    <row spans="1:12" r="9">
      <c t="s" r="A9" s="3">
        <v>1233</v>
      </c>
    </row>
    <row spans="1:12" r="10">
      <c t="s" r="A10" s="4">
        <v>1282</v>
      </c>
      <c t="n" r="J10" s="6">
        <v>17856</v>
      </c>
      <c t="n" r="K10" s="6">
        <v>19334</v>
      </c>
      <c t="n" r="L10" s="6">
        <v>19976</v>
      </c>
    </row>
    <row spans="1:12" r="11">
      <c t="s" r="A11" s="4">
        <v>1285</v>
      </c>
    </row>
    <row spans="1:12" r="12">
      <c t="s" r="A12" s="3">
        <v>1233</v>
      </c>
    </row>
    <row spans="1:12" r="13">
      <c t="s" r="A13" s="4">
        <v>1282</v>
      </c>
      <c t="n" r="J13" s="7">
        <v>10428</v>
      </c>
      <c t="n" r="K13" s="7">
        <v>12642</v>
      </c>
      <c t="n" r="L13" s="7">
        <v>1417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8</v>
      </c>
      <c t="s" r="B1" s="2">
        <v>1</v>
      </c>
    </row>
    <row spans="1:2" r="2">
      <c t="s" r="B2" s="2">
        <v>2</v>
      </c>
    </row>
    <row spans="1:2" r="3">
      <c t="s" r="A3" s="3">
        <v>213</v>
      </c>
    </row>
    <row spans="1:2" r="4">
      <c t="s" r="A4" s="4">
        <v>38</v>
      </c>
      <c t="s" r="B4" s="4">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6</v>
      </c>
      <c t="s" r="B1" s="2">
        <v>1</v>
      </c>
    </row>
    <row spans="1:4" r="2">
      <c t="s" r="B2" s="2">
        <v>2</v>
      </c>
      <c t="s" r="C2" s="2">
        <v>32</v>
      </c>
      <c t="s" r="D2" s="2">
        <v>100</v>
      </c>
    </row>
    <row spans="1:4" r="3">
      <c t="s" r="A3" s="3">
        <v>1287</v>
      </c>
    </row>
    <row spans="1:4" r="4">
      <c t="s" r="A4" s="4">
        <v>1288</v>
      </c>
      <c t="n" r="B4" s="7">
        <v>300</v>
      </c>
      <c t="n" r="C4" s="7">
        <v>300</v>
      </c>
      <c t="n" r="D4" s="7">
        <v>300</v>
      </c>
    </row>
    <row spans="1:4" r="5">
      <c t="s" r="A5" s="4">
        <v>1289</v>
      </c>
    </row>
    <row spans="1:4" r="6">
      <c t="s" r="A6" s="3">
        <v>1287</v>
      </c>
    </row>
    <row spans="1:4" r="7">
      <c t="s" r="A7" s="4">
        <v>1288</v>
      </c>
      <c t="n" r="B7" s="7">
        <v>300</v>
      </c>
      <c t="n" r="C7" s="7">
        <v>300</v>
      </c>
      <c t="n" r="D7" s="7">
        <v>3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0</v>
      </c>
      <c t="s" r="B1" s="2">
        <v>1</v>
      </c>
    </row>
    <row spans="1:4" r="2">
      <c t="s" r="B2" s="2">
        <v>2</v>
      </c>
      <c t="s" r="C2" s="2">
        <v>32</v>
      </c>
      <c t="s" r="D2" s="2">
        <v>100</v>
      </c>
    </row>
    <row spans="1:4" r="3">
      <c t="s" r="A3" s="3">
        <v>1291</v>
      </c>
    </row>
    <row spans="1:4" r="4">
      <c t="s" r="A4" s="4">
        <v>1292</v>
      </c>
      <c t="n" r="B4" s="7">
        <v>5389</v>
      </c>
      <c t="n" r="C4" s="7">
        <v>21063</v>
      </c>
      <c t="n" r="D4" s="7">
        <v>451</v>
      </c>
    </row>
    <row spans="1:4" r="5">
      <c t="s" r="A5" s="4">
        <v>1293</v>
      </c>
      <c t="n" r="B5" s="6">
        <v>-5845</v>
      </c>
      <c t="n" r="C5" s="6">
        <v>-3999</v>
      </c>
      <c t="n" r="D5" s="6">
        <v>13320</v>
      </c>
    </row>
    <row spans="1:4" r="6">
      <c t="s" r="A6" s="3">
        <v>1294</v>
      </c>
    </row>
    <row spans="1:4" r="7">
      <c t="s" r="A7" s="4">
        <v>1295</v>
      </c>
      <c t="n" r="B7" s="6">
        <v>65471</v>
      </c>
      <c t="n" r="C7" s="6">
        <v>34636</v>
      </c>
      <c t="n" r="D7" s="6">
        <v>14465</v>
      </c>
    </row>
    <row spans="1:4" r="8">
      <c t="s" r="A8" s="4">
        <v>1296</v>
      </c>
      <c t="n" r="B8" s="6">
        <v>3791</v>
      </c>
      <c t="n" r="C8" s="7">
        <v>5303</v>
      </c>
      <c t="n" r="D8" s="6">
        <v>4011</v>
      </c>
    </row>
    <row spans="1:4" r="9">
      <c t="s" r="A9" s="4">
        <v>1297</v>
      </c>
      <c t="n" r="B9" s="6">
        <v>9754</v>
      </c>
    </row>
    <row spans="1:4" r="10">
      <c t="s" r="A10" s="4">
        <v>143</v>
      </c>
      <c t="n" r="B10" s="6">
        <v>2287</v>
      </c>
    </row>
    <row spans="1:4" r="11">
      <c t="s" r="A11" s="4">
        <v>1298</v>
      </c>
      <c t="n" r="B11" s="6">
        <v>686</v>
      </c>
    </row>
    <row spans="1:4" r="12">
      <c t="s" r="A12" s="4">
        <v>1299</v>
      </c>
      <c t="n" r="B12" s="7">
        <v>2566</v>
      </c>
      <c t="n" r="D12" s="6">
        <v>6498</v>
      </c>
    </row>
    <row spans="1:4" r="13">
      <c t="s" r="A13" s="4">
        <v>1300</v>
      </c>
      <c t="n" r="D13" s="6">
        <v>66563</v>
      </c>
    </row>
    <row spans="1:4" r="14">
      <c t="s" r="A14" s="4">
        <v>1301</v>
      </c>
      <c t="n" r="D14" s="6">
        <v>666</v>
      </c>
    </row>
    <row spans="1:4" r="15">
      <c t="s" r="A15" s="4">
        <v>1302</v>
      </c>
      <c t="n" r="D15" s="6">
        <v>630</v>
      </c>
    </row>
    <row spans="1:4" r="16">
      <c t="s" r="A16" s="4">
        <v>1303</v>
      </c>
      <c t="n" r="D16" s="7">
        <v>2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304</v>
      </c>
      <c t="s" r="B1" s="2">
        <v>1305</v>
      </c>
      <c t="s" r="C1" s="2">
        <v>1306</v>
      </c>
      <c t="s" r="D1" s="2">
        <v>1307</v>
      </c>
      <c t="s" r="E1" s="2">
        <v>1308</v>
      </c>
      <c t="s" r="F1" s="2">
        <v>2</v>
      </c>
      <c t="s" r="G1" s="2">
        <v>32</v>
      </c>
      <c t="s" r="H1" s="2">
        <v>100</v>
      </c>
      <c t="s" r="I1" s="2">
        <v>595</v>
      </c>
    </row>
    <row spans="1:9" r="2">
      <c t="s" r="A2" s="3">
        <v>1309</v>
      </c>
    </row>
    <row spans="1:9" r="3">
      <c t="s" r="A3" s="4">
        <v>107</v>
      </c>
      <c t="n" r="G3" s="7">
        <v>5147</v>
      </c>
      <c t="n" r="H3" s="7">
        <v>66255</v>
      </c>
    </row>
    <row spans="1:9" r="4">
      <c t="s" r="A4" s="4">
        <v>1310</v>
      </c>
    </row>
    <row spans="1:9" r="5">
      <c t="s" r="A5" s="3">
        <v>1309</v>
      </c>
    </row>
    <row spans="1:9" r="6">
      <c t="s" r="A6" s="4">
        <v>1311</v>
      </c>
      <c t="n" r="E6" s="7">
        <v>113000</v>
      </c>
    </row>
    <row spans="1:9" r="7">
      <c t="s" r="A7" s="4">
        <v>889</v>
      </c>
    </row>
    <row spans="1:9" r="8">
      <c t="s" r="A8" s="3">
        <v>1309</v>
      </c>
    </row>
    <row spans="1:9" r="9">
      <c t="s" r="A9" s="4">
        <v>1311</v>
      </c>
      <c t="n" r="D9" s="7">
        <v>43500</v>
      </c>
    </row>
    <row spans="1:9" r="10">
      <c t="s" r="A10" s="4">
        <v>1312</v>
      </c>
      <c t="n" r="D10" s="7">
        <v>36500</v>
      </c>
    </row>
    <row spans="1:9" r="11">
      <c t="s" r="A11" s="4">
        <v>1313</v>
      </c>
      <c t="n" r="G11" s="6">
        <v>28000</v>
      </c>
    </row>
    <row spans="1:9" r="12">
      <c t="s" r="A12" s="4">
        <v>1314</v>
      </c>
    </row>
    <row spans="1:9" r="13">
      <c t="s" r="A13" s="3">
        <v>1309</v>
      </c>
    </row>
    <row spans="1:9" r="14">
      <c t="s" r="A14" s="4">
        <v>1315</v>
      </c>
      <c t="n" r="C14" s="7">
        <v>1000</v>
      </c>
    </row>
    <row spans="1:9" r="15">
      <c t="s" r="A15" s="4">
        <v>1316</v>
      </c>
      <c t="n" r="E15" s="6">
        <v>90700</v>
      </c>
      <c t="n" r="H15" s="6">
        <v>90700</v>
      </c>
    </row>
    <row spans="1:9" r="16">
      <c t="s" r="A16" s="4">
        <v>1317</v>
      </c>
      <c t="n" r="H16" s="6">
        <v>24700</v>
      </c>
    </row>
    <row spans="1:9" r="17">
      <c t="s" r="A17" s="4">
        <v>107</v>
      </c>
      <c t="n" r="H17" s="6">
        <v>66000</v>
      </c>
    </row>
    <row spans="1:9" r="18">
      <c t="s" r="A18" s="4">
        <v>1318</v>
      </c>
    </row>
    <row spans="1:9" r="19">
      <c t="s" r="A19" s="3">
        <v>1309</v>
      </c>
    </row>
    <row spans="1:9" r="20">
      <c t="s" r="A20" s="4">
        <v>1315</v>
      </c>
      <c t="n" r="B20" s="7">
        <v>2500</v>
      </c>
      <c t="n" r="F20" s="7">
        <v>2500</v>
      </c>
    </row>
    <row spans="1:9" r="21">
      <c t="s" r="A21" s="4">
        <v>1319</v>
      </c>
    </row>
    <row spans="1:9" r="22">
      <c t="s" r="A22" s="3">
        <v>1309</v>
      </c>
    </row>
    <row spans="1:9" r="23">
      <c t="s" r="A23" s="4">
        <v>1320</v>
      </c>
      <c t="s" r="C23" s="4">
        <v>1321</v>
      </c>
    </row>
    <row spans="1:9" r="24">
      <c t="s" r="A24" s="4">
        <v>1316</v>
      </c>
      <c t="n" r="E24" s="7">
        <v>22300</v>
      </c>
      <c t="n" r="H24" s="6">
        <v>22300</v>
      </c>
    </row>
    <row spans="1:9" r="25">
      <c t="s" r="A25" s="4">
        <v>1322</v>
      </c>
    </row>
    <row spans="1:9" r="26">
      <c t="s" r="A26" s="3">
        <v>1309</v>
      </c>
    </row>
    <row spans="1:9" r="27">
      <c t="s" r="A27" s="4">
        <v>1316</v>
      </c>
      <c t="n" r="H27" s="6">
        <v>15000</v>
      </c>
      <c t="n" r="I27" s="7">
        <v>7300</v>
      </c>
    </row>
    <row spans="1:9" r="28">
      <c t="s" r="A28" s="4">
        <v>1323</v>
      </c>
    </row>
    <row spans="1:9" r="29">
      <c t="s" r="A29" s="3">
        <v>1309</v>
      </c>
    </row>
    <row spans="1:9" r="30">
      <c t="s" r="A30" s="4">
        <v>1320</v>
      </c>
      <c t="s" r="B30" s="4">
        <v>1321</v>
      </c>
    </row>
    <row spans="1:9" r="31">
      <c t="s" r="A31" s="4">
        <v>1324</v>
      </c>
      <c t="n" r="H31" s="6">
        <v>15000</v>
      </c>
    </row>
    <row spans="1:9" r="32">
      <c t="s" r="A32" s="4">
        <v>1325</v>
      </c>
      <c t="n" r="H32" s="6">
        <v>1400</v>
      </c>
    </row>
    <row spans="1:9" r="33">
      <c t="s" r="A33" s="4">
        <v>1312</v>
      </c>
      <c t="n" r="G33" s="7">
        <v>28500</v>
      </c>
    </row>
    <row spans="1:9" r="34">
      <c t="s" r="A34" s="4">
        <v>1324</v>
      </c>
      <c t="n" r="H34" s="6">
        <v>15000</v>
      </c>
    </row>
    <row spans="1:9" r="35">
      <c t="s" r="A35" s="4">
        <v>1326</v>
      </c>
    </row>
    <row spans="1:9" r="36">
      <c t="s" r="A36" s="3">
        <v>1309</v>
      </c>
    </row>
    <row spans="1:9" r="37">
      <c t="s" r="A37" s="4">
        <v>1317</v>
      </c>
      <c t="n" r="H37" s="7">
        <v>136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2"/>
    <col customWidth="1" max="3" min="3" width="15"/>
    <col customWidth="1" max="4" min="4" width="15"/>
    <col customWidth="1" max="5" min="5" width="32"/>
  </cols>
  <sheetData>
    <row spans="1:5" r="1">
      <c t="s" r="A1" s="1">
        <v>1327</v>
      </c>
      <c t="s" r="B1" s="2">
        <v>1328</v>
      </c>
      <c t="s" r="C1" s="2">
        <v>1329</v>
      </c>
      <c t="s" r="D1" s="2">
        <v>1330</v>
      </c>
      <c t="s" r="E1" s="2">
        <v>1331</v>
      </c>
    </row>
    <row spans="1:5" r="2">
      <c t="s" r="A2" s="4">
        <v>1332</v>
      </c>
    </row>
    <row spans="1:5" r="3">
      <c t="s" r="A3" s="3">
        <v>1333</v>
      </c>
    </row>
    <row spans="1:5" r="4">
      <c t="s" r="A4" s="4">
        <v>1334</v>
      </c>
      <c t="n" r="E4" s="7">
        <v>35000000</v>
      </c>
    </row>
    <row spans="1:5" r="5">
      <c t="s" r="A5" s="4">
        <v>717</v>
      </c>
      <c t="n" r="E5" s="6">
        <v>35000000</v>
      </c>
    </row>
    <row spans="1:5" r="6">
      <c t="s" r="A6" s="4">
        <v>1335</v>
      </c>
      <c t="n" r="E6" s="7">
        <v>50000000</v>
      </c>
    </row>
    <row spans="1:5" r="7">
      <c t="s" r="A7" s="4">
        <v>1336</v>
      </c>
      <c t="n" r="E7" s="6">
        <v>2</v>
      </c>
    </row>
    <row spans="1:5" r="8">
      <c t="s" r="A8" s="4">
        <v>1337</v>
      </c>
      <c t="s" r="E8" s="4">
        <v>1338</v>
      </c>
    </row>
    <row spans="1:5" r="9">
      <c t="s" r="A9" s="4">
        <v>1339</v>
      </c>
      <c t="n" r="E9" s="7">
        <v>1300000</v>
      </c>
    </row>
    <row spans="1:5" r="10">
      <c t="s" r="A10" s="4">
        <v>668</v>
      </c>
      <c t="s" r="E10" s="4">
        <v>1024</v>
      </c>
    </row>
    <row spans="1:5" r="11">
      <c t="s" r="A11" s="4">
        <v>1340</v>
      </c>
      <c t="n" r="E11" s="7">
        <v>14000000</v>
      </c>
    </row>
    <row spans="1:5" r="12">
      <c t="s" r="A12" s="4">
        <v>713</v>
      </c>
      <c t="s" r="E12" s="4">
        <v>714</v>
      </c>
    </row>
    <row spans="1:5" r="13">
      <c t="s" r="A13" s="4">
        <v>1341</v>
      </c>
    </row>
    <row spans="1:5" r="14">
      <c t="s" r="A14" s="3">
        <v>1333</v>
      </c>
    </row>
    <row spans="1:5" r="15">
      <c t="s" r="A15" s="4">
        <v>651</v>
      </c>
      <c t="s" r="C15" s="4">
        <v>1342</v>
      </c>
      <c t="s" r="D15" s="4">
        <v>691</v>
      </c>
    </row>
    <row spans="1:5" r="16">
      <c t="s" r="A16" s="4">
        <v>1343</v>
      </c>
    </row>
    <row spans="1:5" r="17">
      <c t="s" r="A17" s="3">
        <v>1333</v>
      </c>
    </row>
    <row spans="1:5" r="18">
      <c t="s" r="A18" s="4">
        <v>1334</v>
      </c>
      <c t="n" r="B18" s="7">
        <v>10000000</v>
      </c>
    </row>
    <row spans="1:5" r="19">
      <c t="s" r="A19" s="4">
        <v>651</v>
      </c>
      <c t="s" r="B19" s="4">
        <v>1344</v>
      </c>
    </row>
    <row spans="1:5" r="20">
      <c t="s" r="A20" s="4">
        <v>1336</v>
      </c>
      <c t="n" r="B20" s="6">
        <v>40</v>
      </c>
    </row>
    <row spans="1:5" r="21">
      <c t="s" r="A21" s="4">
        <v>1337</v>
      </c>
      <c t="s" r="B21" s="4">
        <v>1338</v>
      </c>
    </row>
    <row spans="1:5" r="22">
      <c t="s" r="A22" s="4">
        <v>1340</v>
      </c>
      <c t="n" r="B22" s="7">
        <v>6700000</v>
      </c>
    </row>
    <row spans="1:5" r="23">
      <c t="s" r="A23" s="4">
        <v>683</v>
      </c>
      <c t="n" r="B23" s="6">
        <v>2019</v>
      </c>
    </row>
    <row spans="1:5" r="24">
      <c t="s" r="A24" s="4">
        <v>202</v>
      </c>
      <c t="s" r="B24" s="4">
        <v>1345</v>
      </c>
    </row>
    <row spans="1:5" r="25">
      <c t="s" r="A25" s="4">
        <v>1346</v>
      </c>
    </row>
    <row spans="1:5" r="26">
      <c t="s" r="A26" s="3">
        <v>1333</v>
      </c>
    </row>
    <row spans="1:5" r="27">
      <c t="s" r="A27" s="4">
        <v>1347</v>
      </c>
      <c t="n" r="B27" s="7">
        <v>1000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48</v>
      </c>
      <c t="s" r="B1" s="2">
        <v>497</v>
      </c>
      <c t="s" r="J1" s="2">
        <v>1</v>
      </c>
    </row>
    <row spans="1:12" r="2">
      <c t="s" r="B2" s="2">
        <v>2</v>
      </c>
      <c t="s" r="C2" s="2">
        <v>498</v>
      </c>
      <c t="s" r="D2" s="2">
        <v>4</v>
      </c>
      <c t="s" r="E2" s="2">
        <v>499</v>
      </c>
      <c t="s" r="F2" s="2">
        <v>32</v>
      </c>
      <c t="s" r="G2" s="2">
        <v>500</v>
      </c>
      <c t="s" r="H2" s="2">
        <v>501</v>
      </c>
      <c t="s" r="I2" s="2">
        <v>502</v>
      </c>
      <c t="s" r="J2" s="2">
        <v>2</v>
      </c>
      <c t="s" r="K2" s="2">
        <v>32</v>
      </c>
      <c t="s" r="L2" s="2">
        <v>100</v>
      </c>
    </row>
    <row spans="1:12" r="3">
      <c t="s" r="A3" s="3">
        <v>494</v>
      </c>
    </row>
    <row spans="1:12" r="4">
      <c t="s" r="A4" s="4">
        <v>101</v>
      </c>
      <c t="n" r="B4" s="7">
        <v>157021</v>
      </c>
      <c t="n" r="C4" s="7">
        <v>163617</v>
      </c>
      <c t="n" r="D4" s="7">
        <v>192345</v>
      </c>
      <c t="n" r="E4" s="7">
        <v>198798</v>
      </c>
      <c t="n" r="F4" s="7">
        <v>187258</v>
      </c>
      <c t="n" r="G4" s="7">
        <v>177860</v>
      </c>
      <c t="n" r="H4" s="7">
        <v>210746</v>
      </c>
      <c t="n" r="I4" s="7">
        <v>185382</v>
      </c>
      <c t="n" r="J4" s="7">
        <v>711781</v>
      </c>
      <c t="n" r="K4" s="7">
        <v>761246</v>
      </c>
      <c t="n" r="L4" s="7">
        <v>701241</v>
      </c>
    </row>
    <row spans="1:12" r="5">
      <c t="s" r="A5" s="4">
        <v>103</v>
      </c>
      <c t="n" r="B5" s="6">
        <v>19070</v>
      </c>
      <c t="n" r="C5" s="6">
        <v>11180</v>
      </c>
      <c t="n" r="D5" s="6">
        <v>32697</v>
      </c>
      <c t="n" r="E5" s="6">
        <v>40761</v>
      </c>
      <c t="n" r="F5" s="6">
        <v>30054</v>
      </c>
      <c t="n" r="G5" s="6">
        <v>22942</v>
      </c>
      <c t="n" r="H5" s="6">
        <v>47445</v>
      </c>
      <c t="n" r="I5" s="6">
        <v>47433</v>
      </c>
      <c t="n" r="J5" s="6">
        <v>103708</v>
      </c>
      <c t="n" r="K5" s="6">
        <v>147874</v>
      </c>
      <c t="n" r="L5" s="6">
        <v>138119</v>
      </c>
    </row>
    <row spans="1:12" r="6">
      <c t="s" r="A6" s="4">
        <v>116</v>
      </c>
      <c t="n" r="B6" s="6">
        <v>-8047</v>
      </c>
      <c t="n" r="C6" s="6">
        <v>-33759</v>
      </c>
      <c t="n" r="D6" s="6">
        <v>420</v>
      </c>
      <c t="n" r="E6" s="6">
        <v>6679</v>
      </c>
      <c t="n" r="F6" s="6">
        <v>718</v>
      </c>
      <c t="n" r="G6" s="6">
        <v>-3772</v>
      </c>
      <c t="n" r="H6" s="6">
        <v>11134</v>
      </c>
      <c t="n" r="I6" s="6">
        <v>11643</v>
      </c>
      <c t="n" r="J6" s="6">
        <v>-34707</v>
      </c>
      <c t="n" r="K6" s="6">
        <v>19723</v>
      </c>
      <c t="n" r="L6" s="6">
        <v>55141</v>
      </c>
    </row>
    <row spans="1:12" r="7">
      <c t="s" r="A7" s="4">
        <v>117</v>
      </c>
      <c t="n" r="B7" s="6">
        <v>21</v>
      </c>
      <c t="n" r="C7" s="6">
        <v>4</v>
      </c>
      <c t="n" r="D7" s="6">
        <v>3</v>
      </c>
      <c t="n" r="E7" s="6">
        <v>30</v>
      </c>
      <c t="n" r="F7" s="6">
        <v>61</v>
      </c>
      <c t="n" r="G7" s="6">
        <v>5</v>
      </c>
      <c t="n" r="H7" s="6">
        <v>21</v>
      </c>
      <c t="n" r="I7" s="6">
        <v>2</v>
      </c>
      <c t="n" r="J7" s="6">
        <v>-58</v>
      </c>
      <c t="n" r="K7" s="6">
        <v>-89</v>
      </c>
      <c t="n" r="L7" s="6">
        <v>-179</v>
      </c>
    </row>
    <row spans="1:12" r="8">
      <c t="s" r="A8" s="4">
        <v>118</v>
      </c>
      <c t="n" r="B8" s="6">
        <v>-8068</v>
      </c>
      <c t="n" r="C8" s="6">
        <v>-33763</v>
      </c>
      <c t="n" r="D8" s="6">
        <v>417</v>
      </c>
      <c t="n" r="E8" s="6">
        <v>6649</v>
      </c>
      <c t="n" r="F8" s="6">
        <v>657</v>
      </c>
      <c t="n" r="G8" s="6">
        <v>-3777</v>
      </c>
      <c t="n" r="H8" s="6">
        <v>11113</v>
      </c>
      <c t="n" r="I8" s="6">
        <v>11641</v>
      </c>
      <c t="n" r="J8" s="6">
        <v>-34765</v>
      </c>
      <c t="n" r="K8" s="6">
        <v>19634</v>
      </c>
      <c t="n" r="L8" s="6">
        <v>54962</v>
      </c>
    </row>
    <row spans="1:12" r="9">
      <c t="s" r="A9" s="4">
        <v>122</v>
      </c>
      <c t="n" r="B9" s="7">
        <v>-11041</v>
      </c>
      <c t="n" r="C9" s="7">
        <v>-33763</v>
      </c>
      <c t="n" r="D9" s="7">
        <v>417</v>
      </c>
      <c t="n" r="E9" s="7">
        <v>6349</v>
      </c>
      <c t="n" r="F9" s="7">
        <v>657</v>
      </c>
      <c t="n" r="G9" s="7">
        <v>-3777</v>
      </c>
      <c t="n" r="H9" s="7">
        <v>11113</v>
      </c>
      <c t="n" r="I9" s="7">
        <v>11341</v>
      </c>
      <c t="n" r="J9" s="7">
        <v>-38038</v>
      </c>
      <c t="n" r="K9" s="7">
        <v>19334</v>
      </c>
      <c t="n" r="L9" s="7">
        <v>54662</v>
      </c>
    </row>
    <row spans="1:12" r="10">
      <c t="s" r="A10" s="3">
        <v>123</v>
      </c>
    </row>
    <row spans="1:12" r="11">
      <c t="s" r="A11" s="4">
        <v>116</v>
      </c>
      <c t="n" r="B11" s="8">
        <v>-0.48</v>
      </c>
      <c t="n" r="C11" s="8">
        <v>-1.48</v>
      </c>
      <c t="n" r="D11" s="8">
        <v>0.02</v>
      </c>
      <c t="n" r="E11" s="8">
        <v>0.28</v>
      </c>
      <c t="n" r="F11" s="8">
        <v>0.03</v>
      </c>
      <c t="n" r="G11" s="8">
        <v>-0.17</v>
      </c>
      <c t="n" r="H11" s="8">
        <v>0.49</v>
      </c>
      <c t="n" r="I11" s="8">
        <v>0.5</v>
      </c>
      <c t="n" r="J11" s="8">
        <v>-1.67</v>
      </c>
      <c t="n" r="K11" s="8">
        <v>0.86</v>
      </c>
      <c t="n" r="L11" s="8">
        <v>2.44</v>
      </c>
    </row>
    <row spans="1:12" r="12">
      <c t="s" r="A12" s="4">
        <v>117</v>
      </c>
      <c t="n" r="L12" s="9">
        <v>-0.01</v>
      </c>
    </row>
    <row spans="1:12" r="13">
      <c t="s" r="A13" s="4">
        <v>118</v>
      </c>
      <c t="n" r="B13" s="9">
        <v>-0.48</v>
      </c>
      <c t="n" r="C13" s="9">
        <v>-1.48</v>
      </c>
      <c t="n" r="D13" s="9">
        <v>0.02</v>
      </c>
      <c t="n" r="E13" s="9">
        <v>0.28</v>
      </c>
      <c t="n" r="F13" s="9">
        <v>0.03</v>
      </c>
      <c t="n" r="G13" s="9">
        <v>-0.17</v>
      </c>
      <c t="n" r="H13" s="9">
        <v>0.49</v>
      </c>
      <c t="n" r="I13" s="9">
        <v>0.5</v>
      </c>
      <c t="n" r="J13" s="9">
        <v>-1.67</v>
      </c>
      <c t="n" r="K13" s="9">
        <v>0.86</v>
      </c>
      <c t="n" r="L13" s="9">
        <v>2.43</v>
      </c>
    </row>
    <row spans="1:12" r="14">
      <c t="s" r="A14" s="3">
        <v>124</v>
      </c>
    </row>
    <row spans="1:12" r="15">
      <c t="s" r="A15" s="4">
        <v>116</v>
      </c>
      <c t="n" r="B15" s="9">
        <v>-0.48</v>
      </c>
      <c t="n" r="C15" s="9">
        <v>-1.48</v>
      </c>
      <c t="n" r="D15" s="9">
        <v>0.02</v>
      </c>
      <c t="n" r="E15" s="9">
        <v>0.28</v>
      </c>
      <c t="n" r="F15" s="9">
        <v>0.03</v>
      </c>
      <c t="n" r="G15" s="9">
        <v>-0.17</v>
      </c>
      <c t="n" r="H15" s="9">
        <v>0.47</v>
      </c>
      <c t="n" r="I15" s="9">
        <v>0.49</v>
      </c>
      <c t="n" r="J15" s="9">
        <v>-1.67</v>
      </c>
      <c t="n" r="K15" s="9">
        <v>0.83</v>
      </c>
      <c t="n" r="L15" s="9">
        <v>2.34</v>
      </c>
    </row>
    <row spans="1:12" r="16">
      <c t="s" r="A16" s="4">
        <v>117</v>
      </c>
      <c t="n" r="L16" s="9">
        <v>-0.01</v>
      </c>
    </row>
    <row spans="1:12" r="17">
      <c t="s" r="A17" s="4">
        <v>118</v>
      </c>
      <c t="n" r="B17" s="8">
        <v>-0.48</v>
      </c>
      <c t="n" r="C17" s="8">
        <v>-1.48</v>
      </c>
      <c t="n" r="D17" s="8">
        <v>0.02</v>
      </c>
      <c t="n" r="E17" s="8">
        <v>0.28</v>
      </c>
      <c t="n" r="F17" s="8">
        <v>0.03</v>
      </c>
      <c t="n" r="G17" s="8">
        <v>-0.17</v>
      </c>
      <c t="n" r="H17" s="8">
        <v>0.47</v>
      </c>
      <c t="n" r="I17" s="8">
        <v>0.49</v>
      </c>
      <c t="n" r="J17" s="8">
        <v>-1.67</v>
      </c>
      <c t="n" r="K17" s="8">
        <v>0.83</v>
      </c>
      <c t="n" r="L17" s="8">
        <v>2.3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49</v>
      </c>
      <c t="s" r="B1" s="2">
        <v>497</v>
      </c>
      <c t="s" r="J1" s="2">
        <v>1</v>
      </c>
    </row>
    <row spans="1:12" r="2">
      <c t="s" r="B2" s="2">
        <v>2</v>
      </c>
      <c t="s" r="C2" s="2">
        <v>498</v>
      </c>
      <c t="s" r="D2" s="2">
        <v>4</v>
      </c>
      <c t="s" r="E2" s="2">
        <v>499</v>
      </c>
      <c t="s" r="F2" s="2">
        <v>32</v>
      </c>
      <c t="s" r="G2" s="2">
        <v>500</v>
      </c>
      <c t="s" r="H2" s="2">
        <v>501</v>
      </c>
      <c t="s" r="I2" s="2">
        <v>502</v>
      </c>
      <c t="s" r="J2" s="2">
        <v>2</v>
      </c>
      <c t="s" r="K2" s="2">
        <v>32</v>
      </c>
      <c t="s" r="L2" s="2">
        <v>100</v>
      </c>
    </row>
    <row spans="1:12" r="3">
      <c t="s" r="A3" s="3">
        <v>1350</v>
      </c>
    </row>
    <row spans="1:12" r="4">
      <c t="s" r="A4" s="4">
        <v>101</v>
      </c>
      <c t="n" r="B4" s="7">
        <v>157021</v>
      </c>
      <c t="n" r="C4" s="7">
        <v>163617</v>
      </c>
      <c t="n" r="D4" s="7">
        <v>192345</v>
      </c>
      <c t="n" r="E4" s="7">
        <v>198798</v>
      </c>
      <c t="n" r="F4" s="7">
        <v>187258</v>
      </c>
      <c t="n" r="G4" s="7">
        <v>177860</v>
      </c>
      <c t="n" r="H4" s="7">
        <v>210746</v>
      </c>
      <c t="n" r="I4" s="7">
        <v>185382</v>
      </c>
      <c t="n" r="J4" s="7">
        <v>711781</v>
      </c>
      <c t="n" r="K4" s="7">
        <v>761246</v>
      </c>
      <c t="n" r="L4" s="7">
        <v>701241</v>
      </c>
    </row>
    <row spans="1:12" r="5">
      <c t="s" r="A5" s="4">
        <v>103</v>
      </c>
      <c t="n" r="B5" s="7">
        <v>19070</v>
      </c>
      <c t="n" r="C5" s="6">
        <v>11180</v>
      </c>
      <c t="n" r="D5" s="6">
        <v>32697</v>
      </c>
      <c t="n" r="E5" s="6">
        <v>40761</v>
      </c>
      <c t="n" r="F5" s="6">
        <v>30054</v>
      </c>
      <c t="n" r="G5" s="6">
        <v>22942</v>
      </c>
      <c t="n" r="H5" s="6">
        <v>47445</v>
      </c>
      <c t="n" r="I5" s="6">
        <v>47433</v>
      </c>
      <c t="n" r="J5" s="7">
        <v>103708</v>
      </c>
      <c t="n" r="K5" s="6">
        <v>147874</v>
      </c>
      <c t="n" r="L5" s="6">
        <v>138119</v>
      </c>
    </row>
    <row spans="1:12" r="6">
      <c t="s" r="A6" s="4">
        <v>506</v>
      </c>
    </row>
    <row spans="1:12" r="7">
      <c t="s" r="A7" s="3">
        <v>1350</v>
      </c>
    </row>
    <row spans="1:12" r="8">
      <c t="s" r="A8" s="4">
        <v>101</v>
      </c>
      <c t="n" r="C8" s="6">
        <v>157685</v>
      </c>
      <c t="n" r="D8" s="6">
        <v>182659</v>
      </c>
      <c t="n" r="E8" s="6">
        <v>193858</v>
      </c>
      <c t="n" r="F8" s="6">
        <v>181277</v>
      </c>
      <c t="n" r="G8" s="6">
        <v>171046</v>
      </c>
      <c t="n" r="H8" s="6">
        <v>201662</v>
      </c>
      <c t="n" r="I8" s="6">
        <v>178525</v>
      </c>
      <c t="n" r="K8" s="6">
        <v>732510</v>
      </c>
      <c t="n" r="L8" s="6">
        <v>679287</v>
      </c>
    </row>
    <row spans="1:12" r="9">
      <c t="s" r="A9" s="4">
        <v>103</v>
      </c>
      <c t="n" r="C9" s="6">
        <v>13279</v>
      </c>
      <c t="n" r="D9" s="6">
        <v>34882</v>
      </c>
      <c t="n" r="E9" s="6">
        <v>42359</v>
      </c>
      <c t="n" r="F9" s="6">
        <v>31378</v>
      </c>
      <c t="n" r="G9" s="6">
        <v>24386</v>
      </c>
      <c t="n" r="H9" s="6">
        <v>48869</v>
      </c>
      <c t="n" r="I9" s="6">
        <v>48722</v>
      </c>
      <c t="n" r="K9" s="6">
        <v>153355</v>
      </c>
      <c t="n" r="L9" s="6">
        <v>143556</v>
      </c>
    </row>
    <row spans="1:12" r="10">
      <c t="s" r="A10" s="4">
        <v>1351</v>
      </c>
    </row>
    <row spans="1:12" r="11">
      <c t="s" r="A11" s="3">
        <v>1350</v>
      </c>
    </row>
    <row spans="1:12" r="12">
      <c t="s" r="A12" s="4">
        <v>101</v>
      </c>
      <c t="n" r="C12" s="6">
        <v>5932</v>
      </c>
      <c t="n" r="D12" s="6">
        <v>9686</v>
      </c>
      <c t="n" r="E12" s="6">
        <v>4940</v>
      </c>
      <c t="n" r="F12" s="6">
        <v>5981</v>
      </c>
      <c t="n" r="G12" s="6">
        <v>6814</v>
      </c>
      <c t="n" r="H12" s="6">
        <v>9084</v>
      </c>
      <c t="n" r="I12" s="6">
        <v>6857</v>
      </c>
    </row>
    <row spans="1:12" r="13">
      <c t="s" r="A13" s="4">
        <v>103</v>
      </c>
      <c t="n" r="C13" s="6">
        <v>-2099</v>
      </c>
      <c t="n" r="D13" s="6">
        <v>-2185</v>
      </c>
      <c t="n" r="E13" s="6">
        <v>-1598</v>
      </c>
      <c t="n" r="F13" s="6">
        <v>-1324</v>
      </c>
      <c t="n" r="G13" s="6">
        <v>-1444</v>
      </c>
      <c t="n" r="H13" s="6">
        <v>-1424</v>
      </c>
      <c t="n" r="I13" s="6">
        <v>-1289</v>
      </c>
    </row>
    <row spans="1:12" r="14">
      <c t="s" r="A14" s="4">
        <v>1352</v>
      </c>
    </row>
    <row spans="1:12" r="15">
      <c t="s" r="A15" s="3">
        <v>1350</v>
      </c>
    </row>
    <row spans="1:12" r="16">
      <c t="s" r="A16" s="4">
        <v>101</v>
      </c>
      <c t="n" r="C16" s="6">
        <v>163617</v>
      </c>
      <c t="n" r="D16" s="6">
        <v>192345</v>
      </c>
      <c t="n" r="E16" s="6">
        <v>198798</v>
      </c>
      <c t="n" r="F16" s="6">
        <v>187258</v>
      </c>
      <c t="n" r="G16" s="6">
        <v>177860</v>
      </c>
      <c t="n" r="H16" s="6">
        <v>210746</v>
      </c>
      <c t="n" r="I16" s="6">
        <v>185382</v>
      </c>
      <c t="n" r="K16" s="6">
        <v>28736</v>
      </c>
      <c t="n" r="L16" s="6">
        <v>21954</v>
      </c>
    </row>
    <row spans="1:12" r="17">
      <c t="s" r="A17" s="4">
        <v>103</v>
      </c>
      <c t="n" r="C17" s="7">
        <v>11180</v>
      </c>
      <c t="n" r="D17" s="7">
        <v>32697</v>
      </c>
      <c t="n" r="E17" s="7">
        <v>40761</v>
      </c>
      <c t="n" r="F17" s="7">
        <v>30054</v>
      </c>
      <c t="n" r="G17" s="7">
        <v>22942</v>
      </c>
      <c t="n" r="H17" s="7">
        <v>47445</v>
      </c>
      <c t="n" r="I17" s="7">
        <v>47433</v>
      </c>
      <c t="n" r="K17" s="7">
        <v>-5481</v>
      </c>
      <c t="n" r="L17" s="7">
        <v>-543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53</v>
      </c>
      <c t="s" r="B1" s="2">
        <v>497</v>
      </c>
      <c t="s" r="J1" s="2">
        <v>1</v>
      </c>
    </row>
    <row spans="1:12" r="2">
      <c t="s" r="B2" s="2">
        <v>2</v>
      </c>
      <c t="s" r="C2" s="2">
        <v>498</v>
      </c>
      <c t="s" r="D2" s="2">
        <v>4</v>
      </c>
      <c t="s" r="E2" s="2">
        <v>499</v>
      </c>
      <c t="s" r="F2" s="2">
        <v>32</v>
      </c>
      <c t="s" r="G2" s="2">
        <v>500</v>
      </c>
      <c t="s" r="H2" s="2">
        <v>501</v>
      </c>
      <c t="s" r="I2" s="2">
        <v>502</v>
      </c>
      <c t="s" r="J2" s="2">
        <v>2</v>
      </c>
      <c t="s" r="K2" s="2">
        <v>32</v>
      </c>
      <c t="s" r="L2" s="2">
        <v>100</v>
      </c>
    </row>
    <row spans="1:12" r="3">
      <c t="s" r="A3" s="3">
        <v>1350</v>
      </c>
    </row>
    <row spans="1:12" r="4">
      <c t="s" r="A4" s="4">
        <v>103</v>
      </c>
      <c t="n" r="B4" s="7">
        <v>19070</v>
      </c>
      <c t="n" r="C4" s="7">
        <v>11180</v>
      </c>
      <c t="n" r="D4" s="7">
        <v>32697</v>
      </c>
      <c t="n" r="E4" s="7">
        <v>40761</v>
      </c>
      <c t="n" r="F4" s="7">
        <v>30054</v>
      </c>
      <c t="n" r="G4" s="7">
        <v>22942</v>
      </c>
      <c t="n" r="H4" s="7">
        <v>47445</v>
      </c>
      <c t="n" r="I4" s="7">
        <v>47433</v>
      </c>
      <c t="n" r="J4" s="7">
        <v>103708</v>
      </c>
      <c t="n" r="K4" s="7">
        <v>147874</v>
      </c>
      <c t="n" r="L4" s="7">
        <v>138119</v>
      </c>
    </row>
    <row spans="1:12" r="5">
      <c t="s" r="A5" s="4">
        <v>116</v>
      </c>
      <c t="n" r="B5" s="6">
        <v>-8047</v>
      </c>
      <c t="n" r="C5" s="6">
        <v>-33759</v>
      </c>
      <c t="n" r="D5" s="6">
        <v>420</v>
      </c>
      <c t="n" r="E5" s="6">
        <v>6679</v>
      </c>
      <c t="n" r="F5" s="6">
        <v>718</v>
      </c>
      <c t="n" r="G5" s="6">
        <v>-3772</v>
      </c>
      <c t="n" r="H5" s="6">
        <v>11134</v>
      </c>
      <c t="n" r="I5" s="6">
        <v>11643</v>
      </c>
      <c t="n" r="J5" s="7">
        <v>-34707</v>
      </c>
      <c t="n" r="K5" s="7">
        <v>19723</v>
      </c>
      <c t="n" r="L5" s="7">
        <v>55141</v>
      </c>
    </row>
    <row spans="1:12" r="6">
      <c t="s" r="A6" s="4">
        <v>1354</v>
      </c>
    </row>
    <row spans="1:12" r="7">
      <c t="s" r="A7" s="3">
        <v>1350</v>
      </c>
    </row>
    <row spans="1:12" r="8">
      <c t="s" r="A8" s="4">
        <v>116</v>
      </c>
      <c t="n" r="B8" s="6">
        <v>3518</v>
      </c>
      <c t="n" r="C8" s="6">
        <v>39670</v>
      </c>
    </row>
    <row spans="1:12" r="9">
      <c t="s" r="A9" s="4">
        <v>1355</v>
      </c>
    </row>
    <row spans="1:12" r="10">
      <c t="s" r="A10" s="3">
        <v>1350</v>
      </c>
    </row>
    <row spans="1:12" r="11">
      <c t="s" r="A11" s="4">
        <v>116</v>
      </c>
      <c t="n" r="B11" s="6">
        <v>155</v>
      </c>
      <c t="n" r="C11" s="6">
        <v>113</v>
      </c>
      <c t="n" r="D11" s="6">
        <v>2655</v>
      </c>
      <c t="n" r="E11" s="6">
        <v>1679</v>
      </c>
      <c t="n" r="F11" s="6">
        <v>151</v>
      </c>
      <c t="n" r="G11" s="6">
        <v>230</v>
      </c>
      <c t="n" r="H11" s="6">
        <v>262</v>
      </c>
      <c t="n" r="I11" s="6">
        <v>4200</v>
      </c>
    </row>
    <row spans="1:12" r="12">
      <c t="s" r="A12" s="4">
        <v>1356</v>
      </c>
    </row>
    <row spans="1:12" r="13">
      <c t="s" r="A13" s="3">
        <v>1350</v>
      </c>
    </row>
    <row spans="1:12" r="14">
      <c t="s" r="A14" s="4">
        <v>116</v>
      </c>
      <c t="n" r="B14" s="6">
        <v>876</v>
      </c>
      <c t="n" r="C14" s="6">
        <v>877</v>
      </c>
      <c t="n" r="D14" s="6">
        <v>2230</v>
      </c>
      <c t="n" r="E14" s="6">
        <v>3398</v>
      </c>
      <c t="n" r="F14" s="6">
        <v>4141</v>
      </c>
      <c t="n" r="G14" s="6">
        <v>5079</v>
      </c>
      <c t="n" r="H14" s="6">
        <v>5671</v>
      </c>
      <c t="n" r="I14" s="6">
        <v>6708</v>
      </c>
    </row>
    <row spans="1:12" r="15">
      <c t="s" r="A15" s="4">
        <v>1357</v>
      </c>
    </row>
    <row spans="1:12" r="16">
      <c t="s" r="A16" s="3">
        <v>1350</v>
      </c>
    </row>
    <row spans="1:12" r="17">
      <c t="s" r="A17" s="4">
        <v>116</v>
      </c>
      <c t="n" r="B17" s="6">
        <v>224</v>
      </c>
      <c t="n" r="C17" s="6">
        <v>1789</v>
      </c>
    </row>
    <row spans="1:12" r="18">
      <c t="s" r="A18" s="4">
        <v>1358</v>
      </c>
    </row>
    <row spans="1:12" r="19">
      <c t="s" r="A19" s="3">
        <v>1350</v>
      </c>
    </row>
    <row spans="1:12" r="20">
      <c t="s" r="A20" s="4">
        <v>116</v>
      </c>
      <c t="n" r="I20" s="6">
        <v>5147</v>
      </c>
    </row>
    <row spans="1:12" r="21">
      <c t="s" r="A21" s="4">
        <v>1359</v>
      </c>
    </row>
    <row spans="1:12" r="22">
      <c t="s" r="A22" s="3">
        <v>1350</v>
      </c>
    </row>
    <row spans="1:12" r="23">
      <c t="s" r="A23" s="4">
        <v>103</v>
      </c>
      <c t="n" r="B23" s="6">
        <v>-719</v>
      </c>
      <c t="n" r="C23" s="6">
        <v>-1526</v>
      </c>
      <c t="n" r="D23" s="6">
        <v>-70</v>
      </c>
      <c t="n" r="E23" s="6">
        <v>-1978</v>
      </c>
      <c t="n" r="F23" s="6">
        <v>-3095</v>
      </c>
      <c t="n" r="G23" s="6">
        <v>-214</v>
      </c>
      <c t="n" r="H23" s="6">
        <v>-105</v>
      </c>
      <c t="n" r="I23" s="6">
        <v>2216</v>
      </c>
    </row>
    <row spans="1:12" r="24">
      <c t="s" r="A24" s="4">
        <v>116</v>
      </c>
      <c t="n" r="B24" s="6">
        <v>-719</v>
      </c>
      <c t="n" r="C24" s="6">
        <v>-1526</v>
      </c>
      <c t="n" r="D24" s="7">
        <v>-70</v>
      </c>
      <c t="n" r="E24" s="6">
        <v>-1978</v>
      </c>
      <c t="n" r="F24" s="6">
        <v>-3095</v>
      </c>
      <c t="n" r="G24" s="6">
        <v>-214</v>
      </c>
      <c t="n" r="H24" s="6">
        <v>-105</v>
      </c>
      <c t="n" r="I24" s="6">
        <v>2216</v>
      </c>
    </row>
    <row spans="1:12" r="25">
      <c t="s" r="A25" s="4">
        <v>1360</v>
      </c>
    </row>
    <row spans="1:12" r="26">
      <c t="s" r="A26" s="3">
        <v>1350</v>
      </c>
    </row>
    <row spans="1:12" r="27">
      <c t="s" r="A27" s="4">
        <v>103</v>
      </c>
      <c t="n" r="B27" s="6">
        <v>-55</v>
      </c>
      <c t="n" r="C27" s="6">
        <v>-2101</v>
      </c>
      <c t="n" r="E27" s="6">
        <v>-152</v>
      </c>
      <c t="n" r="F27" s="6">
        <v>-105</v>
      </c>
      <c t="n" r="G27" s="6">
        <v>-5215</v>
      </c>
      <c t="n" r="H27" s="6">
        <v>-840</v>
      </c>
      <c t="n" r="I27" s="6">
        <v>-330</v>
      </c>
    </row>
    <row spans="1:12" r="28">
      <c t="s" r="A28" s="4">
        <v>116</v>
      </c>
      <c t="n" r="B28" s="7">
        <v>-55</v>
      </c>
      <c t="n" r="C28" s="7">
        <v>-2101</v>
      </c>
      <c t="n" r="E28" s="7">
        <v>-152</v>
      </c>
      <c t="n" r="F28" s="7">
        <v>-105</v>
      </c>
      <c t="n" r="G28" s="7">
        <v>-5215</v>
      </c>
      <c t="n" r="H28" s="7">
        <v>-840</v>
      </c>
      <c t="n" r="I28" s="6">
        <v>-330</v>
      </c>
    </row>
    <row spans="1:12" r="29">
      <c t="s" r="A29" s="4">
        <v>1361</v>
      </c>
    </row>
    <row spans="1:12" r="30">
      <c t="s" r="A30" s="3">
        <v>1350</v>
      </c>
    </row>
    <row spans="1:12" r="31">
      <c t="s" r="A31" s="4">
        <v>103</v>
      </c>
      <c t="n" r="I31" s="6">
        <v>22836</v>
      </c>
    </row>
    <row spans="1:12" r="32">
      <c t="s" r="A32" s="4">
        <v>116</v>
      </c>
      <c t="n" r="I32" s="7">
        <v>2283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44"/>
  </cols>
  <sheetData>
    <row spans="1:3" r="1">
      <c t="s" r="A1" s="1">
        <v>1362</v>
      </c>
      <c t="s" r="B1" s="2">
        <v>442</v>
      </c>
      <c t="s" r="C1" s="2">
        <v>1</v>
      </c>
    </row>
    <row spans="1:3" r="2">
      <c t="s" r="B2" s="2">
        <v>443</v>
      </c>
      <c t="s" r="C2" s="2">
        <v>1363</v>
      </c>
    </row>
    <row spans="1:3" r="3">
      <c t="s" r="A3" s="3">
        <v>1364</v>
      </c>
    </row>
    <row spans="1:3" r="4">
      <c t="s" r="A4" s="4">
        <v>1365</v>
      </c>
      <c t="n" r="C4" s="7">
        <v>0</v>
      </c>
    </row>
    <row spans="1:3" r="5">
      <c t="s" r="A5" s="4">
        <v>1366</v>
      </c>
      <c t="n" r="C5" s="6">
        <v>25812</v>
      </c>
    </row>
    <row spans="1:3" r="6">
      <c t="s" r="A6" s="4">
        <v>1367</v>
      </c>
      <c t="n" r="C6" s="6">
        <v>0</v>
      </c>
    </row>
    <row spans="1:3" r="7">
      <c t="s" r="A7" s="4">
        <v>1368</v>
      </c>
      <c t="s" r="C7" s="4">
        <v>612</v>
      </c>
    </row>
    <row spans="1:3" r="8">
      <c t="s" r="A8" s="4">
        <v>1369</v>
      </c>
      <c t="n" r="C8" s="6">
        <v>4</v>
      </c>
    </row>
    <row spans="1:3" r="9">
      <c t="s" r="A9" s="4">
        <v>1370</v>
      </c>
      <c t="n" r="C9" s="9">
        <v>1.01</v>
      </c>
    </row>
    <row spans="1:3" r="10">
      <c t="s" r="A10" s="4">
        <v>1371</v>
      </c>
      <c t="n" r="C10" s="9">
        <v>0.23</v>
      </c>
    </row>
    <row spans="1:3" r="11">
      <c t="s" r="A11" s="4">
        <v>1372</v>
      </c>
      <c t="n" r="C11" s="6">
        <v>34</v>
      </c>
    </row>
    <row spans="1:3" r="12">
      <c t="s" r="A12" s="4">
        <v>1373</v>
      </c>
      <c t="n" r="C12" s="9">
        <v>4.08</v>
      </c>
    </row>
    <row spans="1:3" r="13">
      <c t="s" r="A13" s="4">
        <v>1374</v>
      </c>
      <c t="n" r="C13" s="6">
        <v>0</v>
      </c>
    </row>
    <row spans="1:3" r="14">
      <c t="s" r="A14" s="4">
        <v>461</v>
      </c>
    </row>
    <row spans="1:3" r="15">
      <c t="s" r="A15" s="3">
        <v>1364</v>
      </c>
    </row>
    <row spans="1:3" r="16">
      <c t="s" r="A16" s="4">
        <v>1375</v>
      </c>
      <c t="n" r="C16" s="7">
        <v>43200000</v>
      </c>
    </row>
    <row spans="1:3" r="17">
      <c t="s" r="A17" s="4">
        <v>462</v>
      </c>
      <c t="n" r="C17" s="6">
        <v>22500000</v>
      </c>
    </row>
    <row spans="1:3" r="18">
      <c t="s" r="A18" s="4">
        <v>466</v>
      </c>
    </row>
    <row spans="1:3" r="19">
      <c t="s" r="A19" s="3">
        <v>1364</v>
      </c>
    </row>
    <row spans="1:3" r="20">
      <c t="s" r="A20" s="4">
        <v>1375</v>
      </c>
      <c t="n" r="B20" s="7">
        <v>39700000</v>
      </c>
      <c t="n" r="C20" s="7">
        <v>39700000</v>
      </c>
    </row>
    <row spans="1:3" r="21">
      <c t="s" r="A21" s="4">
        <v>462</v>
      </c>
      <c t="n" r="B21" s="7">
        <v>225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376</v>
      </c>
      <c t="s" r="B1" s="2">
        <v>831</v>
      </c>
    </row>
    <row spans="1:2" r="2">
      <c t="s" r="A2" s="3">
        <v>273</v>
      </c>
    </row>
    <row spans="1:2" r="3">
      <c t="s" r="A3" s="4">
        <v>1377</v>
      </c>
      <c t="n" r="B3" s="7">
        <v>76277</v>
      </c>
    </row>
    <row spans="1:2" r="4">
      <c t="s" r="A4" s="4">
        <v>1378</v>
      </c>
      <c t="n" r="B4" s="6">
        <v>-54071</v>
      </c>
    </row>
    <row spans="1:2" r="5">
      <c t="s" r="A5" s="4">
        <v>1379</v>
      </c>
      <c t="n" r="B5" s="7">
        <v>22206</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8"/>
  </cols>
  <sheetData>
    <row spans="1:2" r="1">
      <c t="s" r="A1" s="1">
        <v>1380</v>
      </c>
      <c t="s" r="B1" s="2">
        <v>1</v>
      </c>
    </row>
    <row spans="1:2" r="2">
      <c t="s" r="B2" s="2">
        <v>1381</v>
      </c>
    </row>
    <row spans="1:2" r="3">
      <c t="s" r="A3" s="3">
        <v>1382</v>
      </c>
    </row>
    <row spans="1:2" r="4">
      <c t="s" r="A4" s="4">
        <v>1383</v>
      </c>
      <c t="n" r="B4" s="6">
        <v>25812</v>
      </c>
    </row>
    <row spans="1:2" r="5">
      <c t="s" r="A5" s="4">
        <v>1384</v>
      </c>
    </row>
    <row spans="1:2" r="6">
      <c t="s" r="A6" s="3">
        <v>1382</v>
      </c>
    </row>
    <row spans="1:2" r="7">
      <c t="s" r="A7" s="4">
        <v>1385</v>
      </c>
      <c t="n" r="B7" s="6">
        <v>27000</v>
      </c>
    </row>
    <row spans="1:2" r="8">
      <c t="s" r="A8" s="4">
        <v>1383</v>
      </c>
      <c t="n" r="B8" s="6">
        <v>1549</v>
      </c>
    </row>
    <row spans="1:2" r="9">
      <c t="s" r="A9" s="4">
        <v>1386</v>
      </c>
      <c t="n" r="B9" s="6">
        <v>-3742</v>
      </c>
    </row>
    <row spans="1:2" r="10">
      <c t="s" r="A10" s="4">
        <v>1387</v>
      </c>
      <c t="n" r="B10" s="6">
        <v>24807</v>
      </c>
    </row>
    <row spans="1:2" r="11">
      <c t="s" r="A11" s="4">
        <v>1388</v>
      </c>
    </row>
    <row spans="1:2" r="12">
      <c t="s" r="A12" s="3">
        <v>1382</v>
      </c>
    </row>
    <row spans="1:2" r="13">
      <c t="s" r="A13" s="4">
        <v>1385</v>
      </c>
      <c t="n" r="B13" s="6">
        <v>32193</v>
      </c>
    </row>
    <row spans="1:2" r="14">
      <c t="s" r="A14" s="4">
        <v>1383</v>
      </c>
      <c t="n" r="B14" s="6">
        <v>-24097</v>
      </c>
    </row>
    <row spans="1:2" r="15">
      <c t="s" r="A15" s="4">
        <v>1387</v>
      </c>
      <c t="n" r="B15" s="6">
        <v>80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389</v>
      </c>
      <c t="s" r="B1" s="2">
        <v>831</v>
      </c>
    </row>
    <row spans="1:2" r="2">
      <c t="s" r="A2" s="3">
        <v>273</v>
      </c>
    </row>
    <row spans="1:2" r="3">
      <c t="s" r="A3" s="4">
        <v>1390</v>
      </c>
      <c t="n" r="B3" s="7">
        <v>32476</v>
      </c>
    </row>
    <row spans="1:2" r="4">
      <c t="s" r="A4" s="4">
        <v>1391</v>
      </c>
      <c t="n" r="B4" s="6">
        <v>-11345</v>
      </c>
    </row>
    <row spans="1:2" r="5">
      <c t="s" r="A5" s="4">
        <v>1392</v>
      </c>
      <c t="n" r="B5" s="6">
        <v>21131</v>
      </c>
    </row>
    <row spans="1:2" r="6">
      <c t="s" r="A6" s="4">
        <v>1393</v>
      </c>
      <c t="n" r="B6" s="6">
        <v>-9069</v>
      </c>
    </row>
    <row spans="1:2" r="7">
      <c t="s" r="A7" s="4">
        <v>1394</v>
      </c>
      <c t="n" r="B7" s="7">
        <v>1206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1395</v>
      </c>
      <c t="s" r="B1" s="2">
        <v>1</v>
      </c>
    </row>
    <row spans="1:2" r="2">
      <c t="s" r="B2" s="2">
        <v>831</v>
      </c>
    </row>
    <row spans="1:2" r="3">
      <c t="s" r="A3" s="3">
        <v>273</v>
      </c>
    </row>
    <row spans="1:2" r="4">
      <c t="s" r="A4" s="4">
        <v>1396</v>
      </c>
      <c t="n" r="B4" s="7">
        <v>-49562</v>
      </c>
    </row>
    <row spans="1:2" r="5">
      <c t="s" r="A5" s="4">
        <v>1397</v>
      </c>
      <c t="n" r="B5" s="6">
        <v>15563</v>
      </c>
    </row>
    <row spans="1:2" r="6">
      <c t="s" r="A6" s="4">
        <v>1398</v>
      </c>
      <c t="n" r="B6" s="6">
        <v>-10088</v>
      </c>
    </row>
    <row spans="1:2" r="7">
      <c t="s" r="A7" s="4">
        <v>1399</v>
      </c>
      <c t="n" r="B7" s="6">
        <v>-9705</v>
      </c>
    </row>
    <row spans="1:2" r="8">
      <c t="s" r="A8" s="4">
        <v>1400</v>
      </c>
      <c t="n" r="B8" s="6">
        <v>-6346</v>
      </c>
    </row>
    <row spans="1:2" r="9">
      <c t="s" r="A9" s="4">
        <v>1401</v>
      </c>
      <c t="n" r="B9" s="6">
        <v>14207</v>
      </c>
    </row>
    <row spans="1:2" r="10">
      <c t="s" r="A10" s="4">
        <v>44</v>
      </c>
      <c t="n" r="B10" s="6">
        <v>3818</v>
      </c>
    </row>
    <row spans="1:2" r="11">
      <c t="s" r="A11" s="4">
        <v>1402</v>
      </c>
      <c t="n" r="B11" s="7">
        <v>-4211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03</v>
      </c>
      <c t="s" r="B1" s="2">
        <v>1</v>
      </c>
    </row>
    <row spans="1:4" r="2">
      <c t="s" r="B2" s="2">
        <v>2</v>
      </c>
      <c t="s" r="C2" s="2">
        <v>32</v>
      </c>
      <c t="s" r="D2" s="2">
        <v>100</v>
      </c>
    </row>
    <row spans="1:4" r="3">
      <c t="s" r="A3" s="4">
        <v>1404</v>
      </c>
    </row>
    <row spans="1:4" r="4">
      <c t="s" r="A4" s="3">
        <v>1405</v>
      </c>
    </row>
    <row spans="1:4" r="5">
      <c t="s" r="A5" s="4">
        <v>1406</v>
      </c>
      <c t="n" r="B5" s="7">
        <v>826</v>
      </c>
      <c t="n" r="C5" s="7">
        <v>827</v>
      </c>
      <c t="n" r="D5" s="7">
        <v>636</v>
      </c>
    </row>
    <row spans="1:4" r="6">
      <c t="s" r="A6" s="4">
        <v>1407</v>
      </c>
      <c t="n" r="B6" s="6">
        <v>253</v>
      </c>
      <c t="n" r="C6" s="6">
        <v>134</v>
      </c>
      <c t="n" r="D6" s="6">
        <v>478</v>
      </c>
    </row>
    <row spans="1:4" r="7">
      <c t="s" r="A7" s="4">
        <v>1408</v>
      </c>
      <c t="n" r="B7" s="6">
        <v>385</v>
      </c>
      <c t="n" r="C7" s="6">
        <v>135</v>
      </c>
      <c t="n" r="D7" s="6">
        <v>287</v>
      </c>
    </row>
    <row spans="1:4" r="8">
      <c t="s" r="A8" s="4">
        <v>1409</v>
      </c>
      <c t="n" r="B8" s="6">
        <v>694</v>
      </c>
      <c t="n" r="C8" s="6">
        <v>826</v>
      </c>
      <c t="n" r="D8" s="6">
        <v>827</v>
      </c>
    </row>
    <row spans="1:4" r="9">
      <c t="s" r="A9" s="4">
        <v>1410</v>
      </c>
    </row>
    <row spans="1:4" r="10">
      <c t="s" r="A10" s="3">
        <v>1405</v>
      </c>
    </row>
    <row spans="1:4" r="11">
      <c t="s" r="A11" s="4">
        <v>1406</v>
      </c>
      <c t="n" r="B11" s="6">
        <v>1653</v>
      </c>
      <c t="n" r="C11" s="6">
        <v>1389</v>
      </c>
      <c t="n" r="D11" s="6">
        <v>1818</v>
      </c>
    </row>
    <row spans="1:4" r="12">
      <c t="s" r="A12" s="4">
        <v>1407</v>
      </c>
      <c t="n" r="B12" s="6">
        <v>349</v>
      </c>
      <c t="n" r="C12" s="6">
        <v>325</v>
      </c>
      <c t="n" r="D12" s="6">
        <v>249</v>
      </c>
    </row>
    <row spans="1:4" r="13">
      <c t="s" r="A13" s="4">
        <v>1408</v>
      </c>
      <c t="n" r="B13" s="6">
        <v>34</v>
      </c>
      <c t="n" r="C13" s="6">
        <v>61</v>
      </c>
      <c t="n" r="D13" s="6">
        <v>678</v>
      </c>
    </row>
    <row spans="1:4" r="14">
      <c t="s" r="A14" s="4">
        <v>1409</v>
      </c>
      <c t="n" r="B14" s="6">
        <v>1968</v>
      </c>
      <c t="n" r="C14" s="6">
        <v>1653</v>
      </c>
      <c t="n" r="D14" s="6">
        <v>1389</v>
      </c>
    </row>
    <row spans="1:4" r="15">
      <c t="s" r="A15" s="4">
        <v>1411</v>
      </c>
    </row>
    <row spans="1:4" r="16">
      <c t="s" r="A16" s="3">
        <v>1405</v>
      </c>
    </row>
    <row spans="1:4" r="17">
      <c t="s" r="A17" s="4">
        <v>1406</v>
      </c>
      <c t="n" r="B17" s="6">
        <v>928</v>
      </c>
      <c t="n" r="C17" s="6">
        <v>721</v>
      </c>
      <c t="n" r="D17" s="6">
        <v>722</v>
      </c>
    </row>
    <row spans="1:4" r="18">
      <c t="s" r="A18" s="4">
        <v>1407</v>
      </c>
      <c t="n" r="C18" s="6">
        <v>379</v>
      </c>
    </row>
    <row spans="1:4" r="19">
      <c t="s" r="A19" s="4">
        <v>1408</v>
      </c>
      <c t="n" r="C19" s="6">
        <v>172</v>
      </c>
      <c t="n" r="D19" s="6">
        <v>1</v>
      </c>
    </row>
    <row spans="1:4" r="20">
      <c t="s" r="A20" s="4">
        <v>1409</v>
      </c>
      <c t="n" r="B20" s="6">
        <v>928</v>
      </c>
      <c t="n" r="C20" s="6">
        <v>928</v>
      </c>
      <c t="n" r="D20" s="6">
        <v>721</v>
      </c>
    </row>
    <row spans="1:4" r="21">
      <c t="s" r="A21" s="4">
        <v>1412</v>
      </c>
    </row>
    <row spans="1:4" r="22">
      <c t="s" r="A22" s="3">
        <v>1405</v>
      </c>
    </row>
    <row spans="1:4" r="23">
      <c t="s" r="A23" s="4">
        <v>1406</v>
      </c>
      <c t="n" r="B23" s="6">
        <v>970</v>
      </c>
      <c t="n" r="C23" s="6">
        <v>970</v>
      </c>
      <c t="n" r="D23" s="6">
        <v>970</v>
      </c>
    </row>
    <row spans="1:4" r="24">
      <c t="s" r="A24" s="4">
        <v>1409</v>
      </c>
      <c t="n" r="B24" s="6">
        <v>970</v>
      </c>
      <c t="n" r="C24" s="6">
        <v>970</v>
      </c>
      <c t="n" r="D24" s="6">
        <v>970</v>
      </c>
    </row>
    <row spans="1:4" r="25">
      <c t="s" r="A25" s="4">
        <v>1413</v>
      </c>
    </row>
    <row spans="1:4" r="26">
      <c t="s" r="A26" s="3">
        <v>1405</v>
      </c>
    </row>
    <row spans="1:4" r="27">
      <c t="s" r="A27" s="4">
        <v>1406</v>
      </c>
      <c t="n" r="B27" s="6">
        <v>292</v>
      </c>
      <c t="n" r="C27" s="6">
        <v>298</v>
      </c>
      <c t="n" r="D27" s="6">
        <v>273</v>
      </c>
    </row>
    <row spans="1:4" r="28">
      <c t="s" r="A28" s="4">
        <v>1407</v>
      </c>
      <c t="n" r="B28" s="6">
        <v>950</v>
      </c>
      <c t="n" r="D28" s="6">
        <v>25</v>
      </c>
    </row>
    <row spans="1:4" r="29">
      <c t="s" r="A29" s="4">
        <v>1408</v>
      </c>
      <c t="n" r="C29" s="6">
        <v>6</v>
      </c>
    </row>
    <row spans="1:4" r="30">
      <c t="s" r="A30" s="4">
        <v>1409</v>
      </c>
      <c t="n" r="B30" s="7">
        <v>1242</v>
      </c>
      <c t="n" r="C30" s="7">
        <v>292</v>
      </c>
      <c t="n" r="D30" s="7">
        <v>29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27314</v>
      </c>
      <c t="n" r="C3" s="7">
        <v>186811</v>
      </c>
    </row>
    <row spans="1:3" r="4">
      <c t="s" r="A4" s="4">
        <v>35</v>
      </c>
      <c t="n" r="C4" s="6">
        <v>365</v>
      </c>
    </row>
    <row spans="1:3" r="5">
      <c t="s" r="A5" s="4">
        <v>36</v>
      </c>
      <c t="n" r="C5" s="6">
        <v>14500</v>
      </c>
    </row>
    <row spans="1:3" r="6">
      <c t="s" r="A6" s="4">
        <v>37</v>
      </c>
      <c t="n" r="B6" s="6">
        <v>92602</v>
      </c>
      <c t="n" r="C6" s="6">
        <v>88074</v>
      </c>
    </row>
    <row spans="1:3" r="7">
      <c t="s" r="A7" s="4">
        <v>38</v>
      </c>
      <c t="n" r="B7" s="6">
        <v>53237</v>
      </c>
      <c t="n" r="C7" s="6">
        <v>56586</v>
      </c>
    </row>
    <row spans="1:3" r="8">
      <c t="s" r="A8" s="3">
        <v>39</v>
      </c>
    </row>
    <row spans="1:3" r="9">
      <c t="s" r="A9" s="4">
        <v>40</v>
      </c>
      <c t="n" r="B9" s="6">
        <v>10563</v>
      </c>
      <c t="n" r="C9" s="6">
        <v>13752</v>
      </c>
    </row>
    <row spans="1:3" r="10">
      <c t="s" r="A10" s="4">
        <v>41</v>
      </c>
      <c t="n" r="B10" s="6">
        <v>12918</v>
      </c>
      <c t="n" r="C10" s="6">
        <v>12838</v>
      </c>
    </row>
    <row spans="1:3" r="11">
      <c t="s" r="A11" s="4">
        <v>42</v>
      </c>
      <c t="n" r="B11" s="6">
        <v>18681</v>
      </c>
      <c t="n" r="C11" s="6">
        <v>15927</v>
      </c>
    </row>
    <row spans="1:3" r="12">
      <c t="s" r="A12" s="4">
        <v>43</v>
      </c>
      <c t="n" r="B12" s="6">
        <v>6811</v>
      </c>
      <c t="n" r="C12" s="6">
        <v>7387</v>
      </c>
    </row>
    <row spans="1:3" r="13">
      <c t="s" r="A13" s="4">
        <v>44</v>
      </c>
      <c t="n" r="B13" s="6">
        <v>5797</v>
      </c>
      <c t="n" r="C13" s="6">
        <v>5438</v>
      </c>
    </row>
    <row spans="1:3" r="14">
      <c t="s" r="A14" s="4">
        <v>45</v>
      </c>
      <c t="n" r="B14" s="6">
        <v>54770</v>
      </c>
      <c t="n" r="C14" s="6">
        <v>55342</v>
      </c>
    </row>
    <row spans="1:3" r="15">
      <c t="s" r="A15" s="4">
        <v>46</v>
      </c>
      <c t="n" r="B15" s="6">
        <v>4774</v>
      </c>
      <c t="n" r="C15" s="6">
        <v>17204</v>
      </c>
    </row>
    <row spans="1:3" r="16">
      <c t="s" r="A16" s="4">
        <v>47</v>
      </c>
      <c t="n" r="B16" s="6">
        <v>332697</v>
      </c>
      <c t="n" r="C16" s="6">
        <v>418882</v>
      </c>
    </row>
    <row spans="1:3" r="17">
      <c t="s" r="A17" s="4">
        <v>48</v>
      </c>
      <c t="n" r="B17" s="6">
        <v>1005488</v>
      </c>
      <c t="n" r="C17" s="6">
        <v>619205</v>
      </c>
    </row>
    <row spans="1:3" r="18">
      <c t="s" r="A18" s="3">
        <v>49</v>
      </c>
    </row>
    <row spans="1:3" r="19">
      <c t="s" r="A19" s="4">
        <v>50</v>
      </c>
      <c t="n" r="C19" s="6">
        <v>45969</v>
      </c>
    </row>
    <row spans="1:3" r="20">
      <c t="s" r="A20" s="4">
        <v>51</v>
      </c>
      <c t="n" r="C20" s="6">
        <v>25000</v>
      </c>
    </row>
    <row spans="1:3" r="21">
      <c t="s" r="A21" s="4">
        <v>52</v>
      </c>
      <c t="n" r="B21" s="6">
        <v>23642</v>
      </c>
      <c t="n" r="C21" s="6">
        <v>21516</v>
      </c>
    </row>
    <row spans="1:3" r="22">
      <c t="s" r="A22" s="4">
        <v>53</v>
      </c>
      <c t="n" r="B22" s="6">
        <v>23642</v>
      </c>
      <c t="n" r="C22" s="6">
        <v>92485</v>
      </c>
    </row>
    <row spans="1:3" r="23">
      <c t="s" r="A23" s="4">
        <v>54</v>
      </c>
      <c t="n" r="B23" s="6">
        <v>1361827</v>
      </c>
      <c t="n" r="C23" s="6">
        <v>1130572</v>
      </c>
    </row>
    <row spans="1:3" r="24">
      <c t="s" r="A24" s="3">
        <v>55</v>
      </c>
    </row>
    <row spans="1:3" r="25">
      <c t="s" r="A25" s="4">
        <v>56</v>
      </c>
      <c t="n" r="B25" s="6">
        <v>108002</v>
      </c>
      <c t="n" r="C25" s="6">
        <v>81456</v>
      </c>
    </row>
    <row spans="1:3" r="26">
      <c t="s" r="A26" s="4">
        <v>57</v>
      </c>
      <c t="n" r="B26" s="6">
        <v>9119</v>
      </c>
      <c t="n" r="C26" s="6">
        <v>11955</v>
      </c>
    </row>
    <row spans="1:3" r="27">
      <c t="s" r="A27" s="4">
        <v>58</v>
      </c>
      <c t="n" r="B27" s="6">
        <v>52331</v>
      </c>
      <c t="n" r="C27" s="6">
        <v>51166</v>
      </c>
    </row>
    <row spans="1:3" r="28">
      <c t="s" r="A28" s="4">
        <v>59</v>
      </c>
      <c t="n" r="B28" s="6">
        <v>22468</v>
      </c>
      <c t="n" r="C28" s="6">
        <v>10680</v>
      </c>
    </row>
    <row spans="1:3" r="29">
      <c t="s" r="A29" s="4">
        <v>60</v>
      </c>
      <c t="n" r="B29" s="6">
        <v>191920</v>
      </c>
      <c t="n" r="C29" s="6">
        <v>155257</v>
      </c>
    </row>
    <row spans="1:3" r="30">
      <c t="s" r="A30" s="4">
        <v>61</v>
      </c>
      <c t="n" r="B30" s="6">
        <v>497954</v>
      </c>
      <c t="n" r="C30" s="6">
        <v>440205</v>
      </c>
    </row>
    <row spans="1:3" r="31">
      <c t="s" r="A31" s="4">
        <v>62</v>
      </c>
      <c t="n" r="B31" s="6">
        <v>20922</v>
      </c>
      <c t="n" r="C31" s="6">
        <v>17934</v>
      </c>
    </row>
    <row spans="1:3" r="32">
      <c t="s" r="A32" s="4">
        <v>46</v>
      </c>
      <c t="n" r="B32" s="7">
        <v>52179</v>
      </c>
      <c t="n" r="C32" s="7">
        <v>83128</v>
      </c>
    </row>
    <row spans="1:3" r="33">
      <c t="s" r="A33" s="4">
        <v>63</v>
      </c>
      <c t="s" r="B33" s="4">
        <v>64</v>
      </c>
      <c t="s" r="C33" s="4">
        <v>64</v>
      </c>
    </row>
    <row spans="1:3" r="34">
      <c t="s" r="A34" s="3">
        <v>65</v>
      </c>
    </row>
    <row spans="1:3" r="35">
      <c t="s" r="A35" s="4">
        <v>66</v>
      </c>
      <c t="n" r="B35" s="7">
        <v>2713</v>
      </c>
      <c t="n" r="C35" s="7">
        <v>2697</v>
      </c>
    </row>
    <row spans="1:3" r="36">
      <c t="s" r="A36" s="4">
        <v>67</v>
      </c>
      <c t="n" r="B36" s="6">
        <v>192249</v>
      </c>
      <c t="n" r="C36" s="6">
        <v>170537</v>
      </c>
    </row>
    <row spans="1:3" r="37">
      <c t="s" r="A37" s="4">
        <v>68</v>
      </c>
      <c t="n" r="B37" s="6">
        <v>248150</v>
      </c>
      <c t="n" r="C37" s="6">
        <v>286188</v>
      </c>
    </row>
    <row spans="1:3" r="38">
      <c t="s" r="A38" s="4">
        <v>69</v>
      </c>
      <c t="n" r="B38" s="6">
        <v>446112</v>
      </c>
      <c t="n" r="C38" s="6">
        <v>462422</v>
      </c>
    </row>
    <row spans="1:3" r="39">
      <c t="s" r="A39" s="3">
        <v>70</v>
      </c>
    </row>
    <row spans="1:3" r="40">
      <c t="s" r="A40" s="4">
        <v>71</v>
      </c>
      <c t="n" r="B40" s="6">
        <v>24532</v>
      </c>
      <c t="n" r="C40" s="6">
        <v>28374</v>
      </c>
    </row>
    <row spans="1:3" r="41">
      <c t="s" r="A41" s="4">
        <v>72</v>
      </c>
      <c t="n" r="B41" s="6">
        <v>421580</v>
      </c>
      <c t="n" r="C41" s="6">
        <v>434048</v>
      </c>
    </row>
    <row spans="1:3" r="42">
      <c t="s" r="A42" s="4">
        <v>73</v>
      </c>
      <c t="n" r="B42" s="6">
        <v>1361827</v>
      </c>
      <c t="n" r="C42" s="6">
        <v>1130572</v>
      </c>
    </row>
    <row spans="1:3" r="43">
      <c t="s" r="A43" s="4">
        <v>74</v>
      </c>
    </row>
    <row spans="1:3" r="44">
      <c t="s" r="A44" s="3">
        <v>75</v>
      </c>
    </row>
    <row spans="1:3" r="45">
      <c t="s" r="A45" s="4">
        <v>76</v>
      </c>
      <c t="n" r="B45" s="6">
        <v>177272</v>
      </c>
    </row>
    <row spans="1:3" r="46">
      <c t="s" r="A46" s="4">
        <v>77</v>
      </c>
    </row>
    <row spans="1:3" r="47">
      <c t="s" r="A47" s="3">
        <v>65</v>
      </c>
    </row>
    <row spans="1:3" r="48">
      <c t="s" r="A48" s="4">
        <v>78</v>
      </c>
      <c t="n" r="B48" s="6">
        <v>2000</v>
      </c>
      <c t="n" r="C48" s="6">
        <v>2000</v>
      </c>
    </row>
    <row spans="1:3" r="49">
      <c t="s" r="A49" s="4">
        <v>79</v>
      </c>
    </row>
    <row spans="1:3" r="50">
      <c t="s" r="A50" s="3">
        <v>65</v>
      </c>
    </row>
    <row spans="1:3" r="51">
      <c t="s" r="A51" s="4">
        <v>78</v>
      </c>
      <c t="n" r="B51" s="7">
        <v>1000</v>
      </c>
      <c t="n" r="C51" s="7">
        <v>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80</v>
      </c>
      <c t="s" r="B1" s="2">
        <v>1</v>
      </c>
    </row>
    <row spans="1:3" r="2">
      <c t="s" r="B2" s="2">
        <v>2</v>
      </c>
      <c t="s" r="C2" s="2">
        <v>32</v>
      </c>
    </row>
    <row spans="1:3" r="3">
      <c t="s" r="A3" s="4">
        <v>81</v>
      </c>
      <c t="n" r="B3" s="8">
        <v>0.1</v>
      </c>
      <c t="n" r="C3" s="8">
        <v>0.1</v>
      </c>
    </row>
    <row spans="1:3" r="4">
      <c t="s" r="A4" s="4">
        <v>82</v>
      </c>
      <c t="n" r="B4" s="6">
        <v>75000000</v>
      </c>
      <c t="n" r="C4" s="6">
        <v>75000000</v>
      </c>
    </row>
    <row spans="1:3" r="5">
      <c t="s" r="A5" s="4">
        <v>83</v>
      </c>
      <c t="n" r="B5" s="6">
        <v>27131724</v>
      </c>
      <c t="n" r="C5" s="6">
        <v>26968212</v>
      </c>
    </row>
    <row spans="1:3" r="6">
      <c t="s" r="A6" s="4">
        <v>84</v>
      </c>
      <c t="n" r="B6" s="6">
        <v>3735503</v>
      </c>
      <c t="n" r="C6" s="6">
        <v>4320462</v>
      </c>
    </row>
    <row spans="1:3" r="7">
      <c t="s" r="A7" s="4">
        <v>74</v>
      </c>
    </row>
    <row spans="1:3" r="8">
      <c t="s" r="A8" s="4">
        <v>85</v>
      </c>
      <c t="s" r="B8" s="4">
        <v>86</v>
      </c>
      <c t="s" r="C8" s="4">
        <v>86</v>
      </c>
    </row>
    <row spans="1:3" r="9">
      <c t="s" r="A9" s="4">
        <v>87</v>
      </c>
      <c t="n" r="B9" s="7">
        <v>0</v>
      </c>
      <c t="n" r="C9" s="7">
        <v>0</v>
      </c>
    </row>
    <row spans="1:3" r="10">
      <c t="s" r="A10" s="4">
        <v>88</v>
      </c>
      <c t="n" r="B10" s="6">
        <v>210000</v>
      </c>
      <c t="n" r="C10" s="6">
        <v>0</v>
      </c>
    </row>
    <row spans="1:3" r="11">
      <c t="s" r="A11" s="4">
        <v>89</v>
      </c>
      <c t="n" r="B11" s="6">
        <v>210000</v>
      </c>
      <c t="n" r="C11" s="6">
        <v>0</v>
      </c>
    </row>
    <row spans="1:3" r="12">
      <c t="s" r="A12" s="4">
        <v>90</v>
      </c>
      <c t="n" r="B12" s="7">
        <v>212287000</v>
      </c>
    </row>
    <row spans="1:3" r="13">
      <c t="s" r="A13" s="4">
        <v>91</v>
      </c>
    </row>
    <row spans="1:3" r="14">
      <c t="s" r="A14" s="4">
        <v>87</v>
      </c>
      <c t="n" r="B14" s="7">
        <v>0</v>
      </c>
      <c t="n" r="C14" s="7">
        <v>0</v>
      </c>
    </row>
    <row spans="1:3" r="15">
      <c t="s" r="A15" s="4">
        <v>88</v>
      </c>
      <c t="n" r="B15" s="6">
        <v>1</v>
      </c>
      <c t="n" r="C15" s="6">
        <v>0</v>
      </c>
    </row>
    <row spans="1:3" r="16">
      <c t="s" r="A16" s="4">
        <v>89</v>
      </c>
      <c t="n" r="B16" s="6">
        <v>1</v>
      </c>
      <c t="n" r="C16" s="6">
        <v>0</v>
      </c>
    </row>
    <row spans="1:3" r="17">
      <c t="s" r="A17" s="4">
        <v>90</v>
      </c>
      <c t="n" r="B17" s="7">
        <v>100</v>
      </c>
    </row>
    <row spans="1:3" r="18">
      <c t="s" r="A18" s="4">
        <v>77</v>
      </c>
    </row>
    <row spans="1:3" r="19">
      <c t="s" r="A19" s="4">
        <v>92</v>
      </c>
      <c t="s" r="B19" s="4">
        <v>93</v>
      </c>
      <c t="s" r="C19" s="4">
        <v>93</v>
      </c>
    </row>
    <row spans="1:3" r="20">
      <c t="s" r="A20" s="4">
        <v>94</v>
      </c>
      <c t="n" r="B20" s="6">
        <v>20000</v>
      </c>
      <c t="n" r="C20" s="6">
        <v>20000</v>
      </c>
    </row>
    <row spans="1:3" r="21">
      <c t="s" r="A21" s="4">
        <v>95</v>
      </c>
      <c t="n" r="B21" s="6">
        <v>20000</v>
      </c>
      <c t="n" r="C21" s="6">
        <v>20000</v>
      </c>
    </row>
    <row spans="1:3" r="22">
      <c t="s" r="A22" s="4">
        <v>96</v>
      </c>
      <c t="n" r="B22" s="7">
        <v>100</v>
      </c>
      <c t="n" r="C22" s="7">
        <v>100</v>
      </c>
    </row>
    <row spans="1:3" r="23">
      <c t="s" r="A23" s="4">
        <v>79</v>
      </c>
    </row>
    <row spans="1:3" r="24">
      <c t="s" r="A24" s="4">
        <v>92</v>
      </c>
      <c t="s" r="B24" s="4">
        <v>97</v>
      </c>
      <c t="s" r="C24" s="4">
        <v>97</v>
      </c>
    </row>
    <row spans="1:3" r="25">
      <c t="s" r="A25" s="4">
        <v>94</v>
      </c>
      <c t="n" r="B25" s="6">
        <v>1000000</v>
      </c>
      <c t="n" r="C25" s="6">
        <v>1000000</v>
      </c>
    </row>
    <row spans="1:3" r="26">
      <c t="s" r="A26" s="4">
        <v>95</v>
      </c>
      <c t="n" r="B26" s="6">
        <v>1000000</v>
      </c>
      <c t="n" r="C26" s="6">
        <v>1000000</v>
      </c>
    </row>
    <row spans="1:3" r="27">
      <c t="s" r="A27" s="4">
        <v>98</v>
      </c>
      <c t="n" r="B27" s="7">
        <v>0</v>
      </c>
      <c t="n" r="C27" s="7">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72</v>
      </c>
      <c t="s" r="B1" s="2">
        <v>1</v>
      </c>
    </row>
    <row spans="1:2" r="2">
      <c t="s" r="B2" s="2">
        <v>2</v>
      </c>
    </row>
    <row spans="1:2" r="3">
      <c t="s" r="A3" s="3">
        <v>273</v>
      </c>
    </row>
    <row spans="1:2" r="4">
      <c t="s" r="A4" s="4">
        <v>272</v>
      </c>
      <c t="s" r="B4" s="4">
        <v>274</v>
      </c>
    </row>
    <row spans="1:2" r="5">
      <c t="s" r="A5" s="4">
        <v>275</v>
      </c>
      <c t="s" r="B5"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77</v>
      </c>
      <c t="s" r="B1" s="2">
        <v>1</v>
      </c>
    </row>
    <row spans="1:2" r="2">
      <c t="s" r="B2" s="2">
        <v>2</v>
      </c>
    </row>
    <row spans="1:2" r="3">
      <c t="s" r="A3" s="3">
        <v>278</v>
      </c>
    </row>
    <row spans="1:2" r="4">
      <c t="s" r="A4" s="4">
        <v>277</v>
      </c>
      <c t="s" r="B4"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2"/>
    <col customWidth="1" max="2" min="2" width="80"/>
  </cols>
  <sheetData>
    <row spans="1:2" r="1">
      <c t="s" r="A1" s="1">
        <v>280</v>
      </c>
      <c t="s" r="B1" s="2">
        <v>1</v>
      </c>
    </row>
    <row spans="1:2" r="2">
      <c t="s" r="B2" s="2">
        <v>2</v>
      </c>
    </row>
    <row spans="1:2" r="3">
      <c t="s" r="A3" s="3">
        <v>205</v>
      </c>
    </row>
    <row spans="1:2" r="4">
      <c t="s" r="A4" s="4">
        <v>281</v>
      </c>
      <c t="s" r="B4" s="4">
        <v>282</v>
      </c>
    </row>
    <row spans="1:2" r="5">
      <c t="s" r="A5" s="4">
        <v>283</v>
      </c>
      <c t="s" r="B5" s="4">
        <v>284</v>
      </c>
    </row>
    <row spans="1:2" r="6">
      <c t="s" r="A6" s="4">
        <v>285</v>
      </c>
      <c t="s" r="B6" s="4">
        <v>286</v>
      </c>
    </row>
    <row spans="1:2" r="7">
      <c t="s" r="A7" s="4">
        <v>287</v>
      </c>
      <c t="s" r="B7" s="4">
        <v>288</v>
      </c>
    </row>
    <row spans="1:2" r="8">
      <c t="s" r="A8" s="4">
        <v>210</v>
      </c>
      <c t="s" r="B8" s="4">
        <v>289</v>
      </c>
    </row>
    <row spans="1:2" r="9">
      <c t="s" r="A9" s="4">
        <v>38</v>
      </c>
      <c t="s" r="B9" s="4">
        <v>290</v>
      </c>
    </row>
    <row spans="1:2" r="10">
      <c t="s" r="A10" s="4">
        <v>291</v>
      </c>
      <c t="s" r="B10" s="4">
        <v>292</v>
      </c>
    </row>
    <row spans="1:2" r="11">
      <c t="s" r="A11" s="4">
        <v>215</v>
      </c>
      <c t="s" r="B11" s="4">
        <v>293</v>
      </c>
    </row>
    <row spans="1:2" r="12">
      <c t="s" r="A12" s="4">
        <v>294</v>
      </c>
      <c t="s" r="B12" s="4">
        <v>295</v>
      </c>
    </row>
    <row spans="1:2" r="13">
      <c t="s" r="A13" s="4">
        <v>296</v>
      </c>
      <c t="s" r="B13" s="4">
        <v>297</v>
      </c>
    </row>
    <row spans="1:2" r="14">
      <c t="s" r="A14" s="4">
        <v>298</v>
      </c>
      <c t="s" r="B14" s="4">
        <v>299</v>
      </c>
    </row>
    <row spans="1:2" r="15">
      <c t="s" r="A15" s="4">
        <v>300</v>
      </c>
      <c t="s" r="B15" s="4">
        <v>301</v>
      </c>
    </row>
    <row spans="1:2" r="16">
      <c t="s" r="A16" s="4">
        <v>302</v>
      </c>
      <c t="s" r="B16" s="4">
        <v>303</v>
      </c>
    </row>
    <row spans="1:2" r="17">
      <c t="s" r="A17" s="4">
        <v>304</v>
      </c>
      <c t="s" r="B17" s="4">
        <v>305</v>
      </c>
    </row>
    <row spans="1:2" r="18">
      <c t="s" r="A18" s="4">
        <v>306</v>
      </c>
      <c t="s" r="B18" s="4">
        <v>307</v>
      </c>
    </row>
    <row spans="1:2" r="19">
      <c t="s" r="A19" s="4">
        <v>308</v>
      </c>
      <c t="s" r="B19" s="4">
        <v>309</v>
      </c>
    </row>
    <row spans="1:2" r="20">
      <c t="s" r="A20" s="4">
        <v>221</v>
      </c>
      <c t="s" r="B20" s="4">
        <v>310</v>
      </c>
    </row>
    <row spans="1:2" r="21">
      <c t="s" r="A21" s="4">
        <v>311</v>
      </c>
      <c t="s" r="B21" s="4">
        <v>312</v>
      </c>
    </row>
    <row spans="1:2" r="22">
      <c t="s" r="A22" s="4">
        <v>230</v>
      </c>
      <c t="s" r="B22" s="4">
        <v>313</v>
      </c>
    </row>
    <row spans="1:2" r="23">
      <c t="s" r="A23" s="4">
        <v>314</v>
      </c>
      <c t="s" r="B23" s="4">
        <v>315</v>
      </c>
    </row>
    <row spans="1:2" r="24">
      <c t="s" r="A24" s="4">
        <v>224</v>
      </c>
      <c t="s" r="B24" s="4">
        <v>316</v>
      </c>
    </row>
    <row spans="1:2" r="25">
      <c t="s" r="A25" s="4">
        <v>317</v>
      </c>
      <c t="s" r="B25" s="4">
        <v>318</v>
      </c>
    </row>
    <row spans="1:2" r="26">
      <c t="s" r="A26" s="4">
        <v>319</v>
      </c>
      <c t="s" r="B26" s="4">
        <v>320</v>
      </c>
    </row>
    <row spans="1:2" r="27">
      <c t="s" r="A27" s="4">
        <v>321</v>
      </c>
      <c t="s" r="B27" s="4">
        <v>322</v>
      </c>
    </row>
    <row spans="1:2" r="28">
      <c t="s" r="A28" s="4">
        <v>323</v>
      </c>
      <c t="s" r="B28" s="4">
        <v>324</v>
      </c>
    </row>
    <row spans="1:2" r="29">
      <c t="s" r="A29" s="4">
        <v>325</v>
      </c>
      <c t="s" r="B29" s="4">
        <v>326</v>
      </c>
    </row>
    <row spans="1:2" r="30">
      <c t="s" r="A30" s="4">
        <v>327</v>
      </c>
      <c t="s" r="B30" s="4">
        <v>328</v>
      </c>
    </row>
    <row spans="1:2" r="31">
      <c t="s" r="A31" s="4">
        <v>329</v>
      </c>
      <c t="s" r="B31" s="4">
        <v>330</v>
      </c>
    </row>
    <row spans="1:2" r="32">
      <c t="s" r="A32" s="4">
        <v>331</v>
      </c>
      <c t="s" r="B32" s="4">
        <v>332</v>
      </c>
    </row>
    <row spans="1:2" r="33">
      <c t="s" r="A33" s="4">
        <v>333</v>
      </c>
      <c t="s" r="B33" s="4">
        <v>334</v>
      </c>
    </row>
    <row spans="1:2" r="34">
      <c t="s" r="A34" s="4">
        <v>236</v>
      </c>
      <c t="s" r="B34" s="4">
        <v>335</v>
      </c>
    </row>
    <row spans="1:2" r="35">
      <c t="s" r="A35" s="4">
        <v>336</v>
      </c>
      <c t="s" r="B35" s="4">
        <v>337</v>
      </c>
    </row>
    <row spans="1:2" r="36">
      <c t="s" r="A36" s="4">
        <v>338</v>
      </c>
      <c t="s" r="B36" s="4">
        <v>339</v>
      </c>
    </row>
    <row spans="1:2" r="37">
      <c t="s" r="A37" s="4">
        <v>340</v>
      </c>
      <c t="s" r="B37"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2</v>
      </c>
      <c t="s" r="B1" s="2">
        <v>1</v>
      </c>
    </row>
    <row spans="1:2" r="2">
      <c t="s" r="B2" s="2">
        <v>2</v>
      </c>
    </row>
    <row spans="1:2" r="3">
      <c t="s" r="A3" s="3">
        <v>205</v>
      </c>
    </row>
    <row spans="1:2" r="4">
      <c t="s" r="A4" s="4">
        <v>343</v>
      </c>
      <c t="s" r="B4" s="4">
        <v>344</v>
      </c>
    </row>
    <row spans="1:2" r="5">
      <c t="s" r="A5" s="4">
        <v>345</v>
      </c>
      <c t="s" r="B5" s="4">
        <v>332</v>
      </c>
    </row>
    <row spans="1:2" r="6">
      <c t="s" r="A6" s="4">
        <v>346</v>
      </c>
      <c t="s" r="B6" s="4">
        <v>334</v>
      </c>
    </row>
    <row spans="1:2" r="7">
      <c t="s" r="A7" s="4">
        <v>347</v>
      </c>
      <c t="s" r="B7" s="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49</v>
      </c>
      <c t="s" r="B1" s="2">
        <v>1</v>
      </c>
    </row>
    <row spans="1:2" r="2">
      <c t="s" r="B2" s="2">
        <v>2</v>
      </c>
    </row>
    <row spans="1:2" r="3">
      <c t="s" r="A3" s="3">
        <v>208</v>
      </c>
    </row>
    <row spans="1:2" r="4">
      <c t="s" r="A4" s="4">
        <v>350</v>
      </c>
      <c t="s" r="B4" s="4">
        <v>351</v>
      </c>
    </row>
    <row spans="1:2" r="5">
      <c t="s" r="A5" s="4">
        <v>352</v>
      </c>
      <c t="s" r="B5" s="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54</v>
      </c>
      <c t="s" r="B1" s="2">
        <v>1</v>
      </c>
    </row>
    <row spans="1:2" r="2">
      <c t="s" r="B2" s="2">
        <v>2</v>
      </c>
    </row>
    <row spans="1:2" r="3">
      <c t="s" r="A3" s="3">
        <v>211</v>
      </c>
    </row>
    <row spans="1:2" r="4">
      <c t="s" r="A4" s="4">
        <v>210</v>
      </c>
      <c t="s" r="B4" s="4">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56</v>
      </c>
      <c t="s" r="B1" s="2">
        <v>1</v>
      </c>
    </row>
    <row spans="1:2" r="2">
      <c t="s" r="B2" s="2">
        <v>2</v>
      </c>
    </row>
    <row spans="1:2" r="3">
      <c t="s" r="A3" s="3">
        <v>213</v>
      </c>
    </row>
    <row spans="1:2" r="4">
      <c t="s" r="A4" s="4">
        <v>357</v>
      </c>
      <c t="s" r="B4" s="4">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59</v>
      </c>
      <c t="s" r="B1" s="2">
        <v>1</v>
      </c>
    </row>
    <row spans="1:2" r="2">
      <c t="s" r="B2" s="2">
        <v>2</v>
      </c>
    </row>
    <row spans="1:2" r="3">
      <c t="s" r="A3" s="3">
        <v>216</v>
      </c>
    </row>
    <row spans="1:2" r="4">
      <c t="s" r="A4" s="4">
        <v>360</v>
      </c>
      <c t="s" r="B4" s="4">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62</v>
      </c>
      <c t="s" r="B1" s="2">
        <v>1</v>
      </c>
    </row>
    <row spans="1:2" r="2">
      <c t="s" r="B2" s="2">
        <v>2</v>
      </c>
    </row>
    <row spans="1:2" r="3">
      <c t="s" r="A3" s="3">
        <v>219</v>
      </c>
    </row>
    <row spans="1:2" r="4">
      <c t="s" r="A4" s="4">
        <v>363</v>
      </c>
      <c t="s" r="B4" s="4">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v>
      </c>
      <c t="s" r="B1" s="2">
        <v>1</v>
      </c>
    </row>
    <row spans="1:4" r="2">
      <c t="s" r="B2" s="2">
        <v>2</v>
      </c>
      <c t="s" r="C2" s="2">
        <v>32</v>
      </c>
      <c t="s" r="D2" s="2">
        <v>100</v>
      </c>
    </row>
    <row spans="1:4" r="3">
      <c t="s" r="A3" s="4">
        <v>101</v>
      </c>
      <c t="n" r="B3" s="7">
        <v>711781</v>
      </c>
      <c t="n" r="C3" s="7">
        <v>761246</v>
      </c>
      <c t="n" r="D3" s="7">
        <v>701241</v>
      </c>
    </row>
    <row spans="1:4" r="4">
      <c t="s" r="A4" s="4">
        <v>102</v>
      </c>
      <c t="n" r="B4" s="6">
        <v>608073</v>
      </c>
      <c t="n" r="C4" s="6">
        <v>613372</v>
      </c>
      <c t="n" r="D4" s="6">
        <v>563122</v>
      </c>
    </row>
    <row spans="1:4" r="5">
      <c t="s" r="A5" s="4">
        <v>103</v>
      </c>
      <c t="n" r="B5" s="6">
        <v>103708</v>
      </c>
      <c t="n" r="C5" s="6">
        <v>147874</v>
      </c>
      <c t="n" r="D5" s="6">
        <v>138119</v>
      </c>
    </row>
    <row spans="1:4" r="6">
      <c t="s" r="A6" s="4">
        <v>104</v>
      </c>
      <c t="n" r="B6" s="6">
        <v>112288</v>
      </c>
      <c t="n" r="C6" s="6">
        <v>98405</v>
      </c>
      <c t="n" r="D6" s="6">
        <v>95237</v>
      </c>
    </row>
    <row spans="1:4" r="7">
      <c t="s" r="A7" s="4">
        <v>105</v>
      </c>
      <c t="n" r="B7" s="6">
        <v>253</v>
      </c>
      <c t="n" r="C7" s="6">
        <v>134</v>
      </c>
      <c t="n" r="D7" s="6">
        <v>478</v>
      </c>
    </row>
    <row spans="1:4" r="8">
      <c t="s" r="A8" s="4">
        <v>106</v>
      </c>
      <c t="n" r="B8" s="6">
        <v>43188</v>
      </c>
    </row>
    <row spans="1:4" r="9">
      <c t="s" r="A9" s="4">
        <v>107</v>
      </c>
      <c t="n" r="C9" s="6">
        <v>-5147</v>
      </c>
      <c t="n" r="D9" s="6">
        <v>-66255</v>
      </c>
    </row>
    <row spans="1:4" r="10">
      <c t="s" r="A10" s="4">
        <v>108</v>
      </c>
      <c t="n" r="B10" s="6">
        <v>-1269</v>
      </c>
      <c t="n" r="C10" s="6">
        <v>1120</v>
      </c>
      <c t="n" r="D10" s="6">
        <v>3351</v>
      </c>
    </row>
    <row spans="1:4" r="11">
      <c t="s" r="A11" s="4">
        <v>109</v>
      </c>
      <c t="n" r="B11" s="6">
        <v>-50752</v>
      </c>
      <c t="n" r="C11" s="6">
        <v>53362</v>
      </c>
      <c t="n" r="D11" s="6">
        <v>105308</v>
      </c>
    </row>
    <row spans="1:4" r="12">
      <c t="s" r="A12" s="4">
        <v>110</v>
      </c>
      <c t="n" r="B12" s="6">
        <v>7381</v>
      </c>
      <c t="n" r="C12" s="6">
        <v>21599</v>
      </c>
      <c t="n" r="D12" s="6">
        <v>13986</v>
      </c>
    </row>
    <row spans="1:4" r="13">
      <c t="s" r="A13" s="4">
        <v>111</v>
      </c>
      <c t="n" r="D13" s="6">
        <v>1296</v>
      </c>
    </row>
    <row spans="1:4" r="14">
      <c t="s" r="A14" s="4">
        <v>112</v>
      </c>
      <c t="n" r="B14" s="6">
        <v>124</v>
      </c>
      <c t="n" r="C14" s="6">
        <v>-281</v>
      </c>
      <c t="n" r="D14" s="6">
        <v>-100</v>
      </c>
    </row>
    <row spans="1:4" r="15">
      <c t="s" r="A15" s="4">
        <v>113</v>
      </c>
      <c t="n" r="B15" s="6">
        <v>-58257</v>
      </c>
      <c t="n" r="C15" s="6">
        <v>32044</v>
      </c>
      <c t="n" r="D15" s="6">
        <v>90126</v>
      </c>
    </row>
    <row spans="1:4" r="16">
      <c t="s" r="A16" s="4">
        <v>114</v>
      </c>
      <c t="n" r="B16" s="6">
        <v>-23550</v>
      </c>
      <c t="n" r="C16" s="6">
        <v>12400</v>
      </c>
      <c t="n" r="D16" s="6">
        <v>35421</v>
      </c>
    </row>
    <row spans="1:4" r="17">
      <c t="s" r="A17" s="4">
        <v>115</v>
      </c>
      <c t="n" r="C17" s="6">
        <v>-79</v>
      </c>
      <c t="n" r="D17" s="6">
        <v>-436</v>
      </c>
    </row>
    <row spans="1:4" r="18">
      <c t="s" r="A18" s="4">
        <v>116</v>
      </c>
      <c t="n" r="B18" s="6">
        <v>-34707</v>
      </c>
      <c t="n" r="C18" s="6">
        <v>19723</v>
      </c>
      <c t="n" r="D18" s="6">
        <v>55141</v>
      </c>
    </row>
    <row spans="1:4" r="19">
      <c t="s" r="A19" s="4">
        <v>117</v>
      </c>
      <c t="n" r="B19" s="6">
        <v>58</v>
      </c>
      <c t="n" r="C19" s="6">
        <v>89</v>
      </c>
      <c t="n" r="D19" s="6">
        <v>179</v>
      </c>
    </row>
    <row spans="1:4" r="20">
      <c t="s" r="A20" s="4">
        <v>118</v>
      </c>
      <c t="n" r="B20" s="6">
        <v>-34765</v>
      </c>
      <c t="n" r="C20" s="6">
        <v>19634</v>
      </c>
      <c t="n" r="D20" s="6">
        <v>54962</v>
      </c>
    </row>
    <row spans="1:4" r="21">
      <c t="s" r="A21" s="4">
        <v>119</v>
      </c>
      <c t="n" r="B21" s="6">
        <v>300</v>
      </c>
      <c t="n" r="C21" s="6">
        <v>300</v>
      </c>
      <c t="n" r="D21" s="6">
        <v>300</v>
      </c>
    </row>
    <row spans="1:4" r="22">
      <c t="s" r="A22" s="4">
        <v>120</v>
      </c>
      <c t="n" r="B22" s="6">
        <v>2287</v>
      </c>
    </row>
    <row spans="1:4" r="23">
      <c t="s" r="A23" s="4">
        <v>121</v>
      </c>
      <c t="n" r="B23" s="6">
        <v>686</v>
      </c>
    </row>
    <row spans="1:4" r="24">
      <c t="s" r="A24" s="4">
        <v>122</v>
      </c>
      <c t="n" r="B24" s="7">
        <v>-38038</v>
      </c>
      <c t="n" r="C24" s="7">
        <v>19334</v>
      </c>
      <c t="n" r="D24" s="7">
        <v>54662</v>
      </c>
    </row>
    <row spans="1:4" r="25">
      <c t="s" r="A25" s="3">
        <v>123</v>
      </c>
    </row>
    <row spans="1:4" r="26">
      <c t="s" r="A26" s="4">
        <v>116</v>
      </c>
      <c t="n" r="B26" s="8">
        <v>-1.67</v>
      </c>
      <c t="n" r="C26" s="8">
        <v>0.86</v>
      </c>
      <c t="n" r="D26" s="8">
        <v>2.44</v>
      </c>
    </row>
    <row spans="1:4" r="27">
      <c t="s" r="A27" s="4">
        <v>117</v>
      </c>
      <c t="n" r="D27" s="9">
        <v>-0.01</v>
      </c>
    </row>
    <row spans="1:4" r="28">
      <c t="s" r="A28" s="4">
        <v>118</v>
      </c>
      <c t="n" r="B28" s="9">
        <v>-1.67</v>
      </c>
      <c t="n" r="C28" s="9">
        <v>0.86</v>
      </c>
      <c t="n" r="D28" s="9">
        <v>2.43</v>
      </c>
    </row>
    <row spans="1:4" r="29">
      <c t="s" r="A29" s="3">
        <v>124</v>
      </c>
    </row>
    <row spans="1:4" r="30">
      <c t="s" r="A30" s="4">
        <v>116</v>
      </c>
      <c t="n" r="B30" s="9">
        <v>-1.67</v>
      </c>
      <c t="n" r="C30" s="9">
        <v>0.83</v>
      </c>
      <c t="n" r="D30" s="9">
        <v>2.34</v>
      </c>
    </row>
    <row spans="1:4" r="31">
      <c t="s" r="A31" s="4">
        <v>117</v>
      </c>
      <c t="n" r="D31" s="9">
        <v>-0.01</v>
      </c>
    </row>
    <row spans="1:4" r="32">
      <c t="s" r="A32" s="4">
        <v>118</v>
      </c>
      <c t="n" r="B32" s="8">
        <v>-1.67</v>
      </c>
      <c t="n" r="C32" s="8">
        <v>0.83</v>
      </c>
      <c t="n" r="D32" s="8">
        <v>2.33</v>
      </c>
    </row>
    <row spans="1:4" r="33">
      <c t="s" r="A33" s="4">
        <v>74</v>
      </c>
    </row>
    <row spans="1:4" r="34">
      <c t="s" r="A34" s="4">
        <v>120</v>
      </c>
      <c t="n" r="B34" s="7">
        <v>2287</v>
      </c>
    </row>
    <row spans="1:4" r="35">
      <c t="s" r="A35" s="4">
        <v>121</v>
      </c>
      <c t="n" r="B35" s="7">
        <v>6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65</v>
      </c>
      <c t="s" r="B1" s="2">
        <v>1</v>
      </c>
    </row>
    <row spans="1:2" r="2">
      <c t="s" r="B2" s="2">
        <v>2</v>
      </c>
    </row>
    <row spans="1:2" r="3">
      <c t="s" r="A3" s="3">
        <v>222</v>
      </c>
    </row>
    <row spans="1:2" r="4">
      <c t="s" r="A4" s="4">
        <v>366</v>
      </c>
      <c t="s" r="B4" s="4">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368</v>
      </c>
      <c t="s" r="B1" s="2">
        <v>1</v>
      </c>
    </row>
    <row spans="1:2" r="2">
      <c t="s" r="B2" s="2">
        <v>2</v>
      </c>
    </row>
    <row spans="1:2" r="3">
      <c t="s" r="A3" s="3">
        <v>228</v>
      </c>
    </row>
    <row spans="1:2" r="4">
      <c t="s" r="A4" s="4">
        <v>369</v>
      </c>
      <c t="s" r="B4" s="4">
        <v>370</v>
      </c>
    </row>
    <row spans="1:2" r="5">
      <c t="s" r="A5" s="4">
        <v>371</v>
      </c>
      <c t="s" r="B5" s="4">
        <v>372</v>
      </c>
    </row>
    <row spans="1:2" r="6">
      <c t="s" r="A6" s="4">
        <v>373</v>
      </c>
      <c t="s" r="B6" s="4">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375</v>
      </c>
      <c t="s" r="B1" s="2">
        <v>1</v>
      </c>
    </row>
    <row spans="1:2" r="2">
      <c t="s" r="B2" s="2">
        <v>2</v>
      </c>
    </row>
    <row spans="1:2" r="3">
      <c t="s" r="A3" s="3">
        <v>231</v>
      </c>
    </row>
    <row spans="1:2" r="4">
      <c t="s" r="A4" s="4">
        <v>376</v>
      </c>
      <c t="s" r="B4" s="4">
        <v>377</v>
      </c>
    </row>
    <row spans="1:2" r="5">
      <c t="s" r="A5" s="4">
        <v>378</v>
      </c>
      <c t="s" r="B5" s="4">
        <v>379</v>
      </c>
    </row>
    <row spans="1:2" r="6">
      <c t="s" r="A6" s="4">
        <v>380</v>
      </c>
      <c t="s" r="B6" s="4">
        <v>381</v>
      </c>
    </row>
    <row spans="1:2" r="7">
      <c t="s" r="A7" s="4">
        <v>382</v>
      </c>
      <c t="s" r="B7" s="4">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84</v>
      </c>
      <c t="s" r="B1" s="2">
        <v>1</v>
      </c>
    </row>
    <row spans="1:2" r="2">
      <c t="s" r="B2" s="2">
        <v>2</v>
      </c>
    </row>
    <row spans="1:2" r="3">
      <c t="s" r="A3" s="3">
        <v>234</v>
      </c>
    </row>
    <row spans="1:2" r="4">
      <c t="s" r="A4" s="4">
        <v>385</v>
      </c>
      <c t="s" r="B4" s="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87</v>
      </c>
      <c t="s" r="B1" s="2">
        <v>1</v>
      </c>
    </row>
    <row spans="1:2" r="2">
      <c t="s" r="B2" s="2">
        <v>2</v>
      </c>
    </row>
    <row spans="1:2" r="3">
      <c t="s" r="A3" s="3">
        <v>237</v>
      </c>
    </row>
    <row spans="1:2" r="4">
      <c t="s" r="A4" s="4">
        <v>388</v>
      </c>
      <c t="s" r="B4" s="4">
        <v>389</v>
      </c>
    </row>
    <row spans="1:2" r="5">
      <c t="s" r="A5" s="4">
        <v>390</v>
      </c>
      <c t="s" r="B5" s="4">
        <v>391</v>
      </c>
    </row>
    <row spans="1:2" r="6">
      <c t="s" r="A6" s="4">
        <v>392</v>
      </c>
      <c t="s" r="B6" s="4">
        <v>393</v>
      </c>
    </row>
    <row spans="1:2" r="7">
      <c t="s" r="A7" s="4">
        <v>394</v>
      </c>
      <c t="s" r="B7" s="4">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96</v>
      </c>
      <c t="s" r="B1" s="2">
        <v>1</v>
      </c>
    </row>
    <row spans="1:2" r="2">
      <c t="s" r="B2" s="2">
        <v>2</v>
      </c>
    </row>
    <row spans="1:2" r="3">
      <c t="s" r="A3" s="3">
        <v>240</v>
      </c>
    </row>
    <row spans="1:2" r="4">
      <c t="s" r="A4" s="4">
        <v>397</v>
      </c>
      <c t="s" r="B4" s="4">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399</v>
      </c>
      <c t="s" r="B1" s="2">
        <v>1</v>
      </c>
    </row>
    <row spans="1:2" r="2">
      <c t="s" r="B2" s="2">
        <v>2</v>
      </c>
    </row>
    <row spans="1:2" r="3">
      <c t="s" r="A3" s="3">
        <v>243</v>
      </c>
    </row>
    <row spans="1:2" r="4">
      <c t="s" r="A4" s="4">
        <v>400</v>
      </c>
      <c t="s" r="B4" s="4">
        <v>401</v>
      </c>
    </row>
    <row spans="1:2" r="5">
      <c t="s" r="A5" s="4">
        <v>402</v>
      </c>
      <c t="s" r="B5" s="4">
        <v>403</v>
      </c>
    </row>
    <row spans="1:2" r="6">
      <c t="s" r="A6" s="4">
        <v>404</v>
      </c>
      <c t="s" r="B6" s="4">
        <v>405</v>
      </c>
    </row>
    <row spans="1:2" r="7">
      <c t="s" r="A7" s="4">
        <v>406</v>
      </c>
      <c t="s" r="B7" s="4">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r="A1" s="1">
        <v>408</v>
      </c>
      <c t="s" r="B1" s="2">
        <v>1</v>
      </c>
    </row>
    <row spans="1:2" r="2">
      <c t="s" r="B2" s="2">
        <v>2</v>
      </c>
    </row>
    <row spans="1:2" r="3">
      <c t="s" r="A3" s="3">
        <v>249</v>
      </c>
    </row>
    <row spans="1:2" r="4">
      <c t="s" r="A4" s="4">
        <v>311</v>
      </c>
      <c t="s" r="B4" s="4">
        <v>409</v>
      </c>
    </row>
    <row spans="1:2" r="5">
      <c t="s" r="A5" s="4">
        <v>410</v>
      </c>
      <c t="s" r="B5" s="4">
        <v>411</v>
      </c>
    </row>
    <row spans="1:2" r="6">
      <c t="s" r="A6" s="4">
        <v>412</v>
      </c>
      <c t="s" r="B6" s="4">
        <v>413</v>
      </c>
    </row>
    <row spans="1:2" r="7">
      <c t="s" r="A7" s="4">
        <v>414</v>
      </c>
      <c t="s" r="B7" s="4">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416</v>
      </c>
      <c t="s" r="B1" s="2">
        <v>1</v>
      </c>
    </row>
    <row spans="1:2" r="2">
      <c t="s" r="B2" s="2">
        <v>2</v>
      </c>
    </row>
    <row spans="1:2" r="3">
      <c t="s" r="A3" s="3">
        <v>252</v>
      </c>
    </row>
    <row spans="1:2" r="4">
      <c t="s" r="A4" s="4">
        <v>417</v>
      </c>
      <c t="s" r="B4" s="4">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r="A1" s="1">
        <v>419</v>
      </c>
      <c t="s" r="B1" s="2">
        <v>1</v>
      </c>
    </row>
    <row spans="1:2" r="2">
      <c t="s" r="B2" s="2">
        <v>2</v>
      </c>
    </row>
    <row spans="1:2" r="3">
      <c t="s" r="A3" s="3">
        <v>255</v>
      </c>
    </row>
    <row spans="1:2" r="4">
      <c t="s" r="A4" s="4">
        <v>420</v>
      </c>
      <c t="s" r="B4" s="4">
        <v>421</v>
      </c>
    </row>
    <row spans="1:2" r="5">
      <c t="s" r="A5" s="4">
        <v>422</v>
      </c>
      <c t="s" r="B5" s="4">
        <v>423</v>
      </c>
    </row>
    <row spans="1:2" r="6">
      <c t="s" r="A6" s="4">
        <v>424</v>
      </c>
      <c t="s" r="B6" s="4">
        <v>425</v>
      </c>
    </row>
    <row spans="1:2" r="7">
      <c t="s" r="A7" s="4">
        <v>426</v>
      </c>
      <c t="s" r="B7" s="4">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7"/>
    <col customWidth="1" max="2" min="2" width="14"/>
    <col customWidth="1" max="3" min="3" width="29"/>
    <col customWidth="1" max="4" min="4" width="40"/>
    <col customWidth="1" max="5" min="5" width="40"/>
    <col customWidth="1" max="6" min="6" width="27"/>
    <col customWidth="1" max="7" min="7" width="31"/>
  </cols>
  <sheetData>
    <row spans="1:7" r="1">
      <c t="s" r="A1" s="1">
        <v>125</v>
      </c>
      <c t="s" r="B1" s="2">
        <v>126</v>
      </c>
      <c t="s" r="C1" s="2">
        <v>127</v>
      </c>
      <c t="s" r="D1" s="2">
        <v>128</v>
      </c>
      <c t="s" r="E1" s="2">
        <v>129</v>
      </c>
      <c t="s" r="F1" s="2">
        <v>130</v>
      </c>
      <c t="s" r="G1" s="2">
        <v>131</v>
      </c>
    </row>
    <row spans="1:7" r="2">
      <c t="s" r="A2" s="4">
        <v>132</v>
      </c>
      <c t="n" r="B2" s="7">
        <v>354497000</v>
      </c>
      <c t="n" r="C2" s="7">
        <v>2673000</v>
      </c>
      <c t="n" r="D2" s="7">
        <v>3000000</v>
      </c>
      <c t="n" r="E2" s="7">
        <v>165006000</v>
      </c>
      <c t="n" r="F2" s="7">
        <v>212192000</v>
      </c>
      <c t="n" r="G2" s="7">
        <v>-28374000</v>
      </c>
    </row>
    <row spans="1:7" r="3">
      <c t="s" r="A3" s="4">
        <v>133</v>
      </c>
      <c t="n" r="C3" s="6">
        <v>26731000</v>
      </c>
    </row>
    <row spans="1:7" r="4">
      <c t="s" r="A4" s="4">
        <v>118</v>
      </c>
      <c t="n" r="B4" s="6">
        <v>54962000</v>
      </c>
      <c t="n" r="F4" s="6">
        <v>54962000</v>
      </c>
    </row>
    <row spans="1:7" r="5">
      <c t="s" r="A5" s="4">
        <v>134</v>
      </c>
      <c t="n" r="B5" s="6">
        <v>-300000</v>
      </c>
      <c t="n" r="F5" s="6">
        <v>-300000</v>
      </c>
    </row>
    <row spans="1:7" r="6">
      <c t="s" r="A6" s="4">
        <v>135</v>
      </c>
      <c t="n" r="B6" s="6">
        <v>1542000</v>
      </c>
      <c t="n" r="E6" s="6">
        <v>1542000</v>
      </c>
    </row>
    <row spans="1:7" r="7">
      <c t="s" r="A7" s="4">
        <v>136</v>
      </c>
      <c t="n" r="B7" s="6">
        <v>1014000</v>
      </c>
      <c t="n" r="C7" s="7">
        <v>12000</v>
      </c>
      <c t="n" r="E7" s="6">
        <v>1002000</v>
      </c>
    </row>
    <row spans="1:7" r="8">
      <c t="s" r="A8" s="4">
        <v>137</v>
      </c>
      <c t="n" r="C8" s="6">
        <v>115000</v>
      </c>
    </row>
    <row spans="1:7" r="9">
      <c t="s" r="A9" s="4">
        <v>138</v>
      </c>
      <c t="n" r="B9" s="6">
        <v>411715000</v>
      </c>
      <c t="n" r="C9" s="7">
        <v>2685000</v>
      </c>
      <c t="n" r="D9" s="6">
        <v>3000000</v>
      </c>
      <c t="n" r="E9" s="6">
        <v>167550000</v>
      </c>
      <c t="n" r="F9" s="6">
        <v>266854000</v>
      </c>
      <c t="n" r="G9" s="6">
        <v>-28374000</v>
      </c>
    </row>
    <row spans="1:7" r="10">
      <c t="s" r="A10" s="4">
        <v>139</v>
      </c>
      <c t="n" r="C10" s="6">
        <v>26846000</v>
      </c>
    </row>
    <row spans="1:7" r="11">
      <c t="s" r="A11" s="4">
        <v>140</v>
      </c>
      <c t="n" r="B11" s="6">
        <v>0</v>
      </c>
    </row>
    <row spans="1:7" r="12">
      <c t="s" r="A12" s="4">
        <v>118</v>
      </c>
      <c t="n" r="B12" s="6">
        <v>19634000</v>
      </c>
      <c t="n" r="F12" s="6">
        <v>19634000</v>
      </c>
    </row>
    <row spans="1:7" r="13">
      <c t="s" r="A13" s="4">
        <v>134</v>
      </c>
      <c t="n" r="B13" s="6">
        <v>-300000</v>
      </c>
      <c t="n" r="F13" s="6">
        <v>-300000</v>
      </c>
    </row>
    <row spans="1:7" r="14">
      <c t="s" r="A14" s="4">
        <v>135</v>
      </c>
      <c t="n" r="B14" s="6">
        <v>1925000</v>
      </c>
      <c t="n" r="E14" s="6">
        <v>1925000</v>
      </c>
    </row>
    <row spans="1:7" r="15">
      <c t="s" r="A15" s="4">
        <v>136</v>
      </c>
      <c t="n" r="B15" s="6">
        <v>1074000</v>
      </c>
      <c t="n" r="C15" s="7">
        <v>12000</v>
      </c>
      <c t="n" r="E15" s="6">
        <v>1062000</v>
      </c>
    </row>
    <row spans="1:7" r="16">
      <c t="s" r="A16" s="4">
        <v>137</v>
      </c>
      <c t="n" r="C16" s="6">
        <v>122000</v>
      </c>
    </row>
    <row spans="1:7" r="17">
      <c t="s" r="A17" s="4">
        <v>141</v>
      </c>
      <c t="n" r="B17" s="6">
        <v>434048000</v>
      </c>
      <c t="n" r="C17" s="7">
        <v>2697000</v>
      </c>
      <c t="n" r="D17" s="6">
        <v>3000000</v>
      </c>
      <c t="n" r="E17" s="6">
        <v>170537000</v>
      </c>
      <c t="n" r="F17" s="6">
        <v>286188000</v>
      </c>
      <c t="n" r="G17" s="6">
        <v>-28374000</v>
      </c>
    </row>
    <row spans="1:7" r="18">
      <c t="s" r="A18" s="4">
        <v>142</v>
      </c>
      <c t="n" r="C18" s="6">
        <v>26968000</v>
      </c>
    </row>
    <row spans="1:7" r="19">
      <c t="s" r="A19" s="4">
        <v>140</v>
      </c>
      <c t="n" r="B19" s="6">
        <v>0</v>
      </c>
    </row>
    <row spans="1:7" r="20">
      <c t="s" r="A20" s="4">
        <v>118</v>
      </c>
      <c t="n" r="B20" s="6">
        <v>-34765000</v>
      </c>
      <c t="n" r="F20" s="6">
        <v>-34765000</v>
      </c>
    </row>
    <row spans="1:7" r="21">
      <c t="s" r="A21" s="4">
        <v>134</v>
      </c>
      <c t="n" r="B21" s="6">
        <v>-300000</v>
      </c>
      <c t="n" r="F21" s="6">
        <v>-300000</v>
      </c>
    </row>
    <row spans="1:7" r="22">
      <c t="s" r="A22" s="4">
        <v>143</v>
      </c>
      <c t="n" r="B22" s="6">
        <v>-2287000</v>
      </c>
      <c t="n" r="F22" s="6">
        <v>-2287000</v>
      </c>
    </row>
    <row spans="1:7" r="23">
      <c t="s" r="A23" s="4">
        <v>144</v>
      </c>
      <c t="n" r="B23" s="6">
        <v>-686000</v>
      </c>
      <c t="n" r="F23" s="6">
        <v>-686000</v>
      </c>
    </row>
    <row spans="1:7" r="24">
      <c t="s" r="A24" s="4">
        <v>135</v>
      </c>
      <c t="n" r="B24" s="6">
        <v>2346000</v>
      </c>
      <c t="n" r="E24" s="6">
        <v>2346000</v>
      </c>
    </row>
    <row spans="1:7" r="25">
      <c t="s" r="A25" s="4">
        <v>136</v>
      </c>
      <c t="n" r="B25" s="7">
        <v>1785000</v>
      </c>
      <c t="n" r="C25" s="7">
        <v>16000</v>
      </c>
      <c t="n" r="E25" s="6">
        <v>1769000</v>
      </c>
    </row>
    <row spans="1:7" r="26">
      <c t="s" r="A26" s="4">
        <v>137</v>
      </c>
      <c t="n" r="B26" s="6">
        <v>159348</v>
      </c>
      <c t="n" r="C26" s="6">
        <v>160000</v>
      </c>
    </row>
    <row spans="1:7" r="27">
      <c t="s" r="A27" s="4">
        <v>145</v>
      </c>
      <c t="n" r="B27" s="7">
        <v>156000</v>
      </c>
      <c t="n" r="E27" s="6">
        <v>156000</v>
      </c>
    </row>
    <row spans="1:7" r="28">
      <c t="s" r="A28" s="4">
        <v>146</v>
      </c>
      <c t="n" r="C28" s="6">
        <v>4000</v>
      </c>
    </row>
    <row spans="1:7" r="29">
      <c t="s" r="A29" s="4">
        <v>147</v>
      </c>
      <c t="n" r="E29" s="6">
        <v>-3842000</v>
      </c>
      <c t="n" r="G29" s="6">
        <v>3842000</v>
      </c>
    </row>
    <row spans="1:7" r="30">
      <c t="s" r="A30" s="4">
        <v>148</v>
      </c>
      <c t="n" r="B30" s="6">
        <v>22300000</v>
      </c>
      <c t="n" r="E30" s="6">
        <v>22300000</v>
      </c>
    </row>
    <row spans="1:7" r="31">
      <c t="s" r="A31" s="4">
        <v>149</v>
      </c>
      <c t="n" r="B31" s="6">
        <v>-1613000</v>
      </c>
      <c t="n" r="E31" s="6">
        <v>-1613000</v>
      </c>
    </row>
    <row spans="1:7" r="32">
      <c t="s" r="A32" s="4">
        <v>150</v>
      </c>
      <c t="n" r="B32" s="6">
        <v>421580000</v>
      </c>
      <c t="n" r="C32" s="7">
        <v>2713000</v>
      </c>
      <c t="n" r="D32" s="7">
        <v>3000000</v>
      </c>
      <c t="n" r="E32" s="6">
        <v>192249000</v>
      </c>
      <c t="n" r="F32" s="7">
        <v>248150000</v>
      </c>
      <c t="n" r="G32" s="7">
        <v>-24532000</v>
      </c>
    </row>
    <row spans="1:7" r="33">
      <c t="s" r="A33" s="4">
        <v>151</v>
      </c>
      <c t="n" r="C33" s="6">
        <v>27132000</v>
      </c>
    </row>
    <row spans="1:7" r="34">
      <c t="s" r="A34" s="4">
        <v>140</v>
      </c>
      <c t="n" r="B34" s="7">
        <v>596000</v>
      </c>
      <c t="n" r="E34" s="7">
        <v>59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428</v>
      </c>
      <c t="s" r="B1" s="2">
        <v>1</v>
      </c>
    </row>
    <row spans="1:2" r="2">
      <c t="s" r="B2" s="2">
        <v>2</v>
      </c>
    </row>
    <row spans="1:2" r="3">
      <c t="s" r="A3" s="3">
        <v>261</v>
      </c>
    </row>
    <row spans="1:2" r="4">
      <c t="s" r="A4" s="4">
        <v>429</v>
      </c>
      <c t="s" r="B4" s="4">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31</v>
      </c>
      <c t="s" r="B1" s="2">
        <v>1</v>
      </c>
    </row>
    <row spans="1:2" r="2">
      <c t="s" r="B2" s="2">
        <v>2</v>
      </c>
    </row>
    <row spans="1:2" r="3">
      <c t="s" r="A3" s="3">
        <v>270</v>
      </c>
    </row>
    <row spans="1:2" r="4">
      <c t="s" r="A4" s="4">
        <v>432</v>
      </c>
      <c t="s" r="B4" s="4">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434</v>
      </c>
      <c t="s" r="B1" s="2">
        <v>1</v>
      </c>
    </row>
    <row spans="1:2" r="2">
      <c t="s" r="B2" s="2">
        <v>2</v>
      </c>
    </row>
    <row spans="1:2" r="3">
      <c t="s" r="A3" s="3">
        <v>273</v>
      </c>
    </row>
    <row spans="1:2" r="4">
      <c t="s" r="A4" s="4">
        <v>435</v>
      </c>
      <c t="s" r="B4" s="4">
        <v>436</v>
      </c>
    </row>
    <row spans="1:2" r="5">
      <c t="s" r="A5" s="4">
        <v>437</v>
      </c>
      <c t="s" r="B5" s="4">
        <v>438</v>
      </c>
    </row>
    <row spans="1:2" r="6">
      <c t="s" r="A6" s="4">
        <v>439</v>
      </c>
      <c t="s" r="B6" s="4">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7"/>
    <col customWidth="1" max="2" min="2" width="21"/>
    <col customWidth="1" max="3" min="3" width="31"/>
    <col customWidth="1" max="4" min="4" width="31"/>
    <col customWidth="1" max="5" min="5" width="21"/>
  </cols>
  <sheetData>
    <row spans="1:5" r="1">
      <c t="s" r="A1" s="1">
        <v>441</v>
      </c>
      <c t="s" r="B1" s="2">
        <v>442</v>
      </c>
      <c t="s" r="C1" s="2">
        <v>1</v>
      </c>
    </row>
    <row spans="1:5" r="2">
      <c t="s" r="B2" s="2">
        <v>443</v>
      </c>
      <c t="s" r="C2" s="2">
        <v>444</v>
      </c>
      <c t="s" r="D2" s="2">
        <v>445</v>
      </c>
      <c t="s" r="E2" s="2">
        <v>446</v>
      </c>
    </row>
    <row spans="1:5" r="3">
      <c t="s" r="A3" s="3">
        <v>447</v>
      </c>
    </row>
    <row spans="1:5" r="4">
      <c t="s" r="A4" s="4">
        <v>448</v>
      </c>
      <c t="n" r="C4" s="7">
        <v>0</v>
      </c>
    </row>
    <row spans="1:5" r="5">
      <c t="s" r="A5" s="4">
        <v>449</v>
      </c>
      <c t="n" r="C5" s="6">
        <v>0</v>
      </c>
      <c t="n" r="D5" s="7">
        <v>0</v>
      </c>
    </row>
    <row spans="1:5" r="6">
      <c t="s" r="A6" s="4">
        <v>450</v>
      </c>
      <c t="n" r="C6" s="6">
        <v>43188000</v>
      </c>
    </row>
    <row spans="1:5" r="7">
      <c t="s" r="A7" s="4">
        <v>451</v>
      </c>
      <c t="n" r="C7" s="6">
        <v>19900000</v>
      </c>
      <c t="n" r="D7" s="6">
        <v>13100000</v>
      </c>
    </row>
    <row spans="1:5" r="8">
      <c t="s" r="A8" s="4">
        <v>452</v>
      </c>
      <c t="n" r="C8" s="6">
        <v>2100000</v>
      </c>
      <c t="n" r="D8" s="6">
        <v>500000</v>
      </c>
    </row>
    <row spans="1:5" r="9">
      <c t="s" r="A9" s="4">
        <v>453</v>
      </c>
      <c t="n" r="C9" s="6">
        <v>30600000</v>
      </c>
      <c t="n" r="D9" s="6">
        <v>14100000</v>
      </c>
      <c t="n" r="E9" s="7">
        <v>4000000</v>
      </c>
    </row>
    <row spans="1:5" r="10">
      <c t="s" r="A10" s="4">
        <v>454</v>
      </c>
      <c t="n" r="C10" s="6">
        <v>0</v>
      </c>
      <c t="n" r="D10" s="7">
        <v>0</v>
      </c>
      <c t="n" r="E10" s="6">
        <v>0</v>
      </c>
    </row>
    <row spans="1:5" r="11">
      <c t="s" r="A11" s="4">
        <v>455</v>
      </c>
      <c t="n" r="C11" s="6">
        <v>100000000</v>
      </c>
    </row>
    <row spans="1:5" r="12">
      <c t="s" r="A12" s="4">
        <v>456</v>
      </c>
      <c t="n" r="C12" s="7">
        <v>50000000</v>
      </c>
    </row>
    <row spans="1:5" r="13">
      <c t="s" r="A13" s="4">
        <v>457</v>
      </c>
      <c t="s" r="C13" s="4">
        <v>458</v>
      </c>
    </row>
    <row spans="1:5" r="14">
      <c t="s" r="A14" s="4">
        <v>459</v>
      </c>
      <c t="n" r="C14" s="6">
        <v>0</v>
      </c>
      <c t="n" r="D14" s="6">
        <v>0</v>
      </c>
    </row>
    <row spans="1:5" r="15">
      <c t="s" r="A15" s="4">
        <v>460</v>
      </c>
      <c t="n" r="C15" s="7">
        <v>6400000</v>
      </c>
    </row>
    <row spans="1:5" r="16">
      <c t="s" r="A16" s="4">
        <v>461</v>
      </c>
    </row>
    <row spans="1:5" r="17">
      <c t="s" r="A17" s="3">
        <v>447</v>
      </c>
    </row>
    <row spans="1:5" r="18">
      <c t="s" r="A18" s="4">
        <v>450</v>
      </c>
      <c t="n" r="C18" s="6">
        <v>43200000</v>
      </c>
    </row>
    <row spans="1:5" r="19">
      <c t="s" r="A19" s="4">
        <v>462</v>
      </c>
      <c t="n" r="C19" s="7">
        <v>22500000</v>
      </c>
    </row>
    <row spans="1:5" r="20">
      <c t="s" r="A20" s="4">
        <v>463</v>
      </c>
      <c t="s" r="C20" s="4">
        <v>464</v>
      </c>
    </row>
    <row spans="1:5" r="21">
      <c t="s" r="A21" s="4">
        <v>465</v>
      </c>
    </row>
    <row spans="1:5" r="22">
      <c t="s" r="A22" s="3">
        <v>447</v>
      </c>
    </row>
    <row spans="1:5" r="23">
      <c t="s" r="A23" s="4">
        <v>450</v>
      </c>
      <c t="n" r="C23" s="7">
        <v>3500000</v>
      </c>
    </row>
    <row spans="1:5" r="24">
      <c t="s" r="A24" s="4">
        <v>466</v>
      </c>
    </row>
    <row spans="1:5" r="25">
      <c t="s" r="A25" s="3">
        <v>447</v>
      </c>
    </row>
    <row spans="1:5" r="26">
      <c t="s" r="A26" s="4">
        <v>450</v>
      </c>
      <c t="n" r="B26" s="7">
        <v>39700000</v>
      </c>
      <c t="n" r="C26" s="6">
        <v>39700000</v>
      </c>
    </row>
    <row spans="1:5" r="27">
      <c t="s" r="A27" s="4">
        <v>462</v>
      </c>
      <c t="n" r="B27" s="7">
        <v>22500000</v>
      </c>
    </row>
    <row spans="1:5" r="28">
      <c t="s" r="A28" s="4">
        <v>467</v>
      </c>
    </row>
    <row spans="1:5" r="29">
      <c t="s" r="A29" s="3">
        <v>447</v>
      </c>
    </row>
    <row spans="1:5" r="30">
      <c t="s" r="A30" s="4">
        <v>468</v>
      </c>
      <c t="n" r="C30" s="7">
        <v>6200000</v>
      </c>
    </row>
    <row spans="1:5" r="31">
      <c t="s" r="A31" s="4">
        <v>469</v>
      </c>
    </row>
    <row spans="1:5" r="32">
      <c t="s" r="A32" s="3">
        <v>447</v>
      </c>
    </row>
    <row spans="1:5" r="33">
      <c t="s" r="A33" s="4">
        <v>470</v>
      </c>
      <c t="s" r="C33" s="4">
        <v>471</v>
      </c>
    </row>
    <row spans="1:5" r="34">
      <c t="s" r="A34" s="4">
        <v>453</v>
      </c>
      <c t="n" r="C34" s="7">
        <v>300000</v>
      </c>
      <c t="n" r="D34" s="7">
        <v>500000</v>
      </c>
      <c t="n" r="E34" s="7">
        <v>100000</v>
      </c>
    </row>
    <row spans="1:5" r="35">
      <c t="s" r="A35" s="4">
        <v>472</v>
      </c>
      <c t="n" r="C35" s="6">
        <v>1200000</v>
      </c>
      <c t="n" r="D35" s="7">
        <v>400000</v>
      </c>
    </row>
    <row spans="1:5" r="36">
      <c t="s" r="A36" s="4">
        <v>473</v>
      </c>
      <c t="n" r="C36" s="6">
        <v>1800000</v>
      </c>
    </row>
    <row spans="1:5" r="37">
      <c t="s" r="A37" s="4">
        <v>474</v>
      </c>
      <c t="n" r="C37" s="6">
        <v>2600000</v>
      </c>
    </row>
    <row spans="1:5" r="38">
      <c t="s" r="A38" s="4">
        <v>475</v>
      </c>
      <c t="n" r="C38" s="6">
        <v>3200000</v>
      </c>
    </row>
    <row spans="1:5" r="39">
      <c t="s" r="A39" s="4">
        <v>476</v>
      </c>
      <c t="n" r="C39" s="6">
        <v>3200000</v>
      </c>
    </row>
    <row spans="1:5" r="40">
      <c t="s" r="A40" s="4">
        <v>477</v>
      </c>
      <c t="n" r="C40" s="7">
        <v>3200000</v>
      </c>
    </row>
    <row spans="1:5" r="41">
      <c t="s" r="A41" s="4">
        <v>478</v>
      </c>
    </row>
    <row spans="1:5" r="42">
      <c t="s" r="A42" s="3">
        <v>447</v>
      </c>
    </row>
    <row spans="1:5" r="43">
      <c t="s" r="A43" s="4">
        <v>479</v>
      </c>
      <c t="s" r="C43" s="4">
        <v>480</v>
      </c>
    </row>
    <row spans="1:5" r="44">
      <c t="s" r="A44" s="4">
        <v>481</v>
      </c>
    </row>
    <row spans="1:5" r="45">
      <c t="s" r="A45" s="3">
        <v>447</v>
      </c>
    </row>
    <row spans="1:5" r="46">
      <c t="s" r="A46" s="4">
        <v>482</v>
      </c>
      <c t="s" r="C46" s="4">
        <v>483</v>
      </c>
    </row>
    <row spans="1:5" r="47">
      <c t="s" r="A47" s="4">
        <v>484</v>
      </c>
    </row>
    <row spans="1:5" r="48">
      <c t="s" r="A48" s="3">
        <v>447</v>
      </c>
    </row>
    <row spans="1:5" r="49">
      <c t="s" r="A49" s="4">
        <v>482</v>
      </c>
      <c t="s" r="C49" s="4">
        <v>48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6</v>
      </c>
      <c t="s" r="B1" s="2">
        <v>2</v>
      </c>
      <c t="s" r="C1" s="2">
        <v>32</v>
      </c>
    </row>
    <row spans="1:3" r="2">
      <c t="s" r="A2" s="3">
        <v>487</v>
      </c>
    </row>
    <row spans="1:3" r="3">
      <c t="s" r="A3" s="4">
        <v>306</v>
      </c>
      <c t="n" r="B3" s="7">
        <v>1724</v>
      </c>
      <c t="n" r="C3" s="7">
        <v>1724</v>
      </c>
    </row>
    <row spans="1:3" r="4">
      <c t="s" r="A4" s="4">
        <v>461</v>
      </c>
    </row>
    <row spans="1:3" r="5">
      <c t="s" r="A5" s="3">
        <v>487</v>
      </c>
    </row>
    <row spans="1:3" r="6">
      <c t="s" r="A6" s="4">
        <v>306</v>
      </c>
      <c t="n" r="B6" s="6">
        <v>1621</v>
      </c>
      <c t="n" r="C6" s="6">
        <v>1621</v>
      </c>
    </row>
    <row spans="1:3" r="7">
      <c t="s" r="A7" s="4">
        <v>488</v>
      </c>
    </row>
    <row spans="1:3" r="8">
      <c t="s" r="A8" s="3">
        <v>487</v>
      </c>
    </row>
    <row spans="1:3" r="9">
      <c t="s" r="A9" s="4">
        <v>306</v>
      </c>
      <c t="n" r="B9" s="7">
        <v>103</v>
      </c>
      <c t="n" r="C9" s="7">
        <v>1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9</v>
      </c>
      <c t="s" r="B1" s="2">
        <v>1</v>
      </c>
    </row>
    <row spans="1:4" r="2">
      <c t="s" r="B2" s="2">
        <v>2</v>
      </c>
      <c t="s" r="C2" s="2">
        <v>32</v>
      </c>
      <c t="s" r="D2" s="2">
        <v>100</v>
      </c>
    </row>
    <row spans="1:4" r="3">
      <c t="s" r="A3" s="4">
        <v>490</v>
      </c>
    </row>
    <row spans="1:4" r="4">
      <c t="s" r="A4" s="3">
        <v>491</v>
      </c>
    </row>
    <row spans="1:4" r="5">
      <c t="s" r="A5" s="4">
        <v>492</v>
      </c>
      <c t="n" r="B5" s="7">
        <v>11962</v>
      </c>
      <c t="n" r="C5" s="7">
        <v>10146</v>
      </c>
      <c t="n" r="D5" s="7">
        <v>95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3</v>
      </c>
      <c t="s" r="B1" s="2">
        <v>1</v>
      </c>
    </row>
    <row spans="1:4" r="2">
      <c t="s" r="B2" s="2">
        <v>2</v>
      </c>
      <c t="s" r="C2" s="2">
        <v>32</v>
      </c>
      <c t="s" r="D2" s="2">
        <v>100</v>
      </c>
    </row>
    <row spans="1:4" r="3">
      <c t="s" r="A3" s="3">
        <v>494</v>
      </c>
    </row>
    <row spans="1:4" r="4">
      <c t="s" r="A4" s="4">
        <v>495</v>
      </c>
      <c t="n" r="B4" s="7">
        <v>2295</v>
      </c>
      <c t="n" r="C4" s="7">
        <v>3095</v>
      </c>
      <c t="n" r="D4" s="7">
        <v>31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96</v>
      </c>
      <c t="s" r="B1" s="2">
        <v>497</v>
      </c>
      <c t="s" r="J1" s="2">
        <v>1</v>
      </c>
    </row>
    <row spans="1:12" r="2">
      <c t="s" r="B2" s="2">
        <v>2</v>
      </c>
      <c t="s" r="C2" s="2">
        <v>498</v>
      </c>
      <c t="s" r="D2" s="2">
        <v>4</v>
      </c>
      <c t="s" r="E2" s="2">
        <v>499</v>
      </c>
      <c t="s" r="F2" s="2">
        <v>32</v>
      </c>
      <c t="s" r="G2" s="2">
        <v>500</v>
      </c>
      <c t="s" r="H2" s="2">
        <v>501</v>
      </c>
      <c t="s" r="I2" s="2">
        <v>502</v>
      </c>
      <c t="s" r="J2" s="2">
        <v>2</v>
      </c>
      <c t="s" r="K2" s="2">
        <v>32</v>
      </c>
      <c t="s" r="L2" s="2">
        <v>100</v>
      </c>
    </row>
    <row spans="1:12" r="3">
      <c t="s" r="A3" s="3">
        <v>503</v>
      </c>
    </row>
    <row spans="1:12" r="4">
      <c t="s" r="A4" s="4">
        <v>53</v>
      </c>
      <c t="n" r="B4" s="7">
        <v>23642</v>
      </c>
      <c t="n" r="F4" s="7">
        <v>92485</v>
      </c>
      <c t="n" r="J4" s="7">
        <v>23642</v>
      </c>
      <c t="n" r="K4" s="7">
        <v>92485</v>
      </c>
    </row>
    <row spans="1:12" r="5">
      <c t="s" r="A5" s="4">
        <v>54</v>
      </c>
      <c t="n" r="B5" s="6">
        <v>1361827</v>
      </c>
      <c t="n" r="F5" s="6">
        <v>1130572</v>
      </c>
      <c t="n" r="J5" s="6">
        <v>1361827</v>
      </c>
      <c t="n" r="K5" s="6">
        <v>1130572</v>
      </c>
      <c t="n" r="L5" s="7">
        <v>1075218</v>
      </c>
    </row>
    <row spans="1:12" r="6">
      <c t="s" r="A6" s="4">
        <v>504</v>
      </c>
      <c t="n" r="B6" s="6">
        <v>520422</v>
      </c>
      <c t="n" r="F6" s="6">
        <v>450885</v>
      </c>
      <c t="n" r="J6" s="6">
        <v>520422</v>
      </c>
      <c t="n" r="K6" s="6">
        <v>450885</v>
      </c>
    </row>
    <row spans="1:12" r="7">
      <c t="s" r="A7" s="4">
        <v>505</v>
      </c>
      <c t="n" r="B7" s="6">
        <v>1361827</v>
      </c>
      <c t="n" r="F7" s="6">
        <v>1130572</v>
      </c>
      <c t="n" r="J7" s="6">
        <v>1361827</v>
      </c>
      <c t="n" r="K7" s="6">
        <v>1130572</v>
      </c>
    </row>
    <row spans="1:12" r="8">
      <c t="s" r="A8" s="4">
        <v>101</v>
      </c>
      <c t="n" r="B8" s="6">
        <v>157021</v>
      </c>
      <c t="n" r="C8" s="7">
        <v>163617</v>
      </c>
      <c t="n" r="D8" s="7">
        <v>192345</v>
      </c>
      <c t="n" r="E8" s="7">
        <v>198798</v>
      </c>
      <c t="n" r="F8" s="6">
        <v>187258</v>
      </c>
      <c t="n" r="G8" s="7">
        <v>177860</v>
      </c>
      <c t="n" r="H8" s="7">
        <v>210746</v>
      </c>
      <c t="n" r="I8" s="7">
        <v>185382</v>
      </c>
      <c t="n" r="J8" s="6">
        <v>711781</v>
      </c>
      <c t="n" r="K8" s="6">
        <v>761246</v>
      </c>
      <c t="n" r="L8" s="6">
        <v>701241</v>
      </c>
    </row>
    <row spans="1:12" r="9">
      <c t="s" r="A9" s="4">
        <v>102</v>
      </c>
      <c t="n" r="J9" s="6">
        <v>608073</v>
      </c>
      <c t="n" r="K9" s="6">
        <v>613372</v>
      </c>
      <c t="n" r="L9" s="6">
        <v>563122</v>
      </c>
    </row>
    <row spans="1:12" r="10">
      <c t="s" r="A10" s="4">
        <v>103</v>
      </c>
      <c t="n" r="B10" s="7">
        <v>19070</v>
      </c>
      <c t="n" r="C10" s="6">
        <v>11180</v>
      </c>
      <c t="n" r="D10" s="6">
        <v>32697</v>
      </c>
      <c t="n" r="E10" s="6">
        <v>40761</v>
      </c>
      <c t="n" r="F10" s="6">
        <v>30054</v>
      </c>
      <c t="n" r="G10" s="6">
        <v>22942</v>
      </c>
      <c t="n" r="H10" s="6">
        <v>47445</v>
      </c>
      <c t="n" r="I10" s="6">
        <v>47433</v>
      </c>
      <c t="n" r="J10" s="6">
        <v>103708</v>
      </c>
      <c t="n" r="K10" s="6">
        <v>147874</v>
      </c>
      <c t="n" r="L10" s="6">
        <v>138119</v>
      </c>
    </row>
    <row spans="1:12" r="11">
      <c t="s" r="A11" s="4">
        <v>104</v>
      </c>
      <c t="n" r="J11" s="7">
        <v>112288</v>
      </c>
      <c t="n" r="K11" s="6">
        <v>98405</v>
      </c>
      <c t="n" r="L11" s="6">
        <v>95237</v>
      </c>
    </row>
    <row spans="1:12" r="12">
      <c t="s" r="A12" s="4">
        <v>506</v>
      </c>
    </row>
    <row spans="1:12" r="13">
      <c t="s" r="A13" s="3">
        <v>503</v>
      </c>
    </row>
    <row spans="1:12" r="14">
      <c t="s" r="A14" s="4">
        <v>53</v>
      </c>
      <c t="n" r="F14" s="6">
        <v>98918</v>
      </c>
      <c t="n" r="K14" s="6">
        <v>98918</v>
      </c>
    </row>
    <row spans="1:12" r="15">
      <c t="s" r="A15" s="4">
        <v>54</v>
      </c>
      <c t="n" r="F15" s="6">
        <v>1137005</v>
      </c>
      <c t="n" r="K15" s="6">
        <v>1137005</v>
      </c>
    </row>
    <row spans="1:12" r="16">
      <c t="s" r="A16" s="4">
        <v>504</v>
      </c>
      <c t="n" r="F16" s="6">
        <v>457318</v>
      </c>
      <c t="n" r="K16" s="6">
        <v>457318</v>
      </c>
    </row>
    <row spans="1:12" r="17">
      <c t="s" r="A17" s="4">
        <v>505</v>
      </c>
      <c t="n" r="F17" s="6">
        <v>1137005</v>
      </c>
      <c t="n" r="K17" s="6">
        <v>1137005</v>
      </c>
    </row>
    <row spans="1:12" r="18">
      <c t="s" r="A18" s="4">
        <v>101</v>
      </c>
      <c t="n" r="C18" s="6">
        <v>157685</v>
      </c>
      <c t="n" r="D18" s="6">
        <v>182659</v>
      </c>
      <c t="n" r="E18" s="6">
        <v>193858</v>
      </c>
      <c t="n" r="F18" s="6">
        <v>181277</v>
      </c>
      <c t="n" r="G18" s="6">
        <v>171046</v>
      </c>
      <c t="n" r="H18" s="6">
        <v>201662</v>
      </c>
      <c t="n" r="I18" s="6">
        <v>178525</v>
      </c>
      <c t="n" r="K18" s="6">
        <v>732510</v>
      </c>
      <c t="n" r="L18" s="6">
        <v>679287</v>
      </c>
    </row>
    <row spans="1:12" r="19">
      <c t="s" r="A19" s="4">
        <v>102</v>
      </c>
      <c t="n" r="K19" s="6">
        <v>579155</v>
      </c>
      <c t="n" r="L19" s="6">
        <v>535731</v>
      </c>
    </row>
    <row spans="1:12" r="20">
      <c t="s" r="A20" s="4">
        <v>103</v>
      </c>
      <c t="n" r="C20" s="6">
        <v>13279</v>
      </c>
      <c t="n" r="D20" s="6">
        <v>34882</v>
      </c>
      <c t="n" r="E20" s="6">
        <v>42359</v>
      </c>
      <c t="n" r="F20" s="6">
        <v>31378</v>
      </c>
      <c t="n" r="G20" s="6">
        <v>24386</v>
      </c>
      <c t="n" r="H20" s="6">
        <v>48869</v>
      </c>
      <c t="n" r="I20" s="6">
        <v>48722</v>
      </c>
      <c t="n" r="K20" s="6">
        <v>153355</v>
      </c>
      <c t="n" r="L20" s="6">
        <v>143556</v>
      </c>
    </row>
    <row spans="1:12" r="21">
      <c t="s" r="A21" s="4">
        <v>104</v>
      </c>
      <c t="n" r="K21" s="6">
        <v>103886</v>
      </c>
      <c t="n" r="L21" s="6">
        <v>100674</v>
      </c>
    </row>
    <row spans="1:12" r="22">
      <c t="s" r="A22" s="4">
        <v>507</v>
      </c>
    </row>
    <row spans="1:12" r="23">
      <c t="s" r="A23" s="3">
        <v>503</v>
      </c>
    </row>
    <row spans="1:12" r="24">
      <c t="s" r="A24" s="4">
        <v>53</v>
      </c>
      <c t="n" r="F24" s="6">
        <v>-6433</v>
      </c>
      <c t="n" r="K24" s="6">
        <v>-6433</v>
      </c>
    </row>
    <row spans="1:12" r="25">
      <c t="s" r="A25" s="4">
        <v>54</v>
      </c>
      <c t="n" r="F25" s="6">
        <v>-6433</v>
      </c>
      <c t="n" r="K25" s="6">
        <v>-6433</v>
      </c>
    </row>
    <row spans="1:12" r="26">
      <c t="s" r="A26" s="4">
        <v>504</v>
      </c>
      <c t="n" r="F26" s="6">
        <v>-6433</v>
      </c>
      <c t="n" r="K26" s="6">
        <v>-6433</v>
      </c>
    </row>
    <row spans="1:12" r="27">
      <c t="s" r="A27" s="4">
        <v>505</v>
      </c>
      <c t="n" r="F27" s="6">
        <v>-6433</v>
      </c>
      <c t="n" r="K27" s="6">
        <v>-6433</v>
      </c>
    </row>
    <row spans="1:12" r="28">
      <c t="s" r="A28" s="4">
        <v>101</v>
      </c>
      <c t="n" r="C28" s="6">
        <v>163617</v>
      </c>
      <c t="n" r="D28" s="6">
        <v>192345</v>
      </c>
      <c t="n" r="E28" s="6">
        <v>198798</v>
      </c>
      <c t="n" r="F28" s="6">
        <v>187258</v>
      </c>
      <c t="n" r="G28" s="6">
        <v>177860</v>
      </c>
      <c t="n" r="H28" s="6">
        <v>210746</v>
      </c>
      <c t="n" r="I28" s="6">
        <v>185382</v>
      </c>
      <c t="n" r="K28" s="6">
        <v>28736</v>
      </c>
      <c t="n" r="L28" s="6">
        <v>21954</v>
      </c>
    </row>
    <row spans="1:12" r="29">
      <c t="s" r="A29" s="4">
        <v>102</v>
      </c>
      <c t="n" r="K29" s="6">
        <v>34217</v>
      </c>
      <c t="n" r="L29" s="6">
        <v>27391</v>
      </c>
    </row>
    <row spans="1:12" r="30">
      <c t="s" r="A30" s="4">
        <v>103</v>
      </c>
      <c t="n" r="C30" s="7">
        <v>11180</v>
      </c>
      <c t="n" r="D30" s="7">
        <v>32697</v>
      </c>
      <c t="n" r="E30" s="7">
        <v>40761</v>
      </c>
      <c t="n" r="F30" s="7">
        <v>30054</v>
      </c>
      <c t="n" r="G30" s="7">
        <v>22942</v>
      </c>
      <c t="n" r="H30" s="7">
        <v>47445</v>
      </c>
      <c t="n" r="I30" s="7">
        <v>47433</v>
      </c>
      <c t="n" r="K30" s="6">
        <v>-5481</v>
      </c>
      <c t="n" r="L30" s="6">
        <v>-5437</v>
      </c>
    </row>
    <row spans="1:12" r="31">
      <c t="s" r="A31" s="4">
        <v>104</v>
      </c>
      <c t="n" r="K31" s="7">
        <v>-5481</v>
      </c>
      <c t="n" r="L31" s="7">
        <v>-543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08</v>
      </c>
      <c t="s" r="B1" s="2">
        <v>497</v>
      </c>
      <c t="s" r="J1" s="2">
        <v>1</v>
      </c>
    </row>
    <row spans="1:12" r="2">
      <c t="s" r="B2" s="2">
        <v>2</v>
      </c>
      <c t="s" r="C2" s="2">
        <v>498</v>
      </c>
      <c t="s" r="D2" s="2">
        <v>4</v>
      </c>
      <c t="s" r="E2" s="2">
        <v>499</v>
      </c>
      <c t="s" r="F2" s="2">
        <v>32</v>
      </c>
      <c t="s" r="G2" s="2">
        <v>500</v>
      </c>
      <c t="s" r="H2" s="2">
        <v>501</v>
      </c>
      <c t="s" r="I2" s="2">
        <v>502</v>
      </c>
      <c t="s" r="J2" s="2">
        <v>2</v>
      </c>
      <c t="s" r="K2" s="2">
        <v>32</v>
      </c>
      <c t="s" r="L2" s="2">
        <v>100</v>
      </c>
    </row>
    <row spans="1:12" r="3">
      <c t="s" r="A3" s="3">
        <v>509</v>
      </c>
    </row>
    <row spans="1:12" r="4">
      <c t="s" r="A4" s="4">
        <v>510</v>
      </c>
      <c t="n" r="B4" s="7">
        <v>-8068</v>
      </c>
      <c t="n" r="C4" s="7">
        <v>-33763</v>
      </c>
      <c t="n" r="D4" s="7">
        <v>417</v>
      </c>
      <c t="n" r="E4" s="7">
        <v>6649</v>
      </c>
      <c t="n" r="F4" s="7">
        <v>657</v>
      </c>
      <c t="n" r="G4" s="7">
        <v>-3777</v>
      </c>
      <c t="n" r="H4" s="7">
        <v>11113</v>
      </c>
      <c t="n" r="I4" s="7">
        <v>11641</v>
      </c>
      <c t="n" r="J4" s="7">
        <v>-34765</v>
      </c>
      <c t="n" r="K4" s="7">
        <v>19634</v>
      </c>
      <c t="n" r="L4" s="7">
        <v>54962</v>
      </c>
    </row>
    <row spans="1:12" r="5">
      <c t="s" r="A5" s="4">
        <v>511</v>
      </c>
      <c t="n" r="J5" s="6">
        <v>-2287</v>
      </c>
    </row>
    <row spans="1:12" r="6">
      <c t="s" r="A6" s="4">
        <v>512</v>
      </c>
      <c t="n" r="J6" s="6">
        <v>-300</v>
      </c>
      <c t="n" r="K6" s="6">
        <v>-300</v>
      </c>
      <c t="n" r="L6" s="6">
        <v>-300</v>
      </c>
    </row>
    <row spans="1:12" r="7">
      <c t="s" r="A7" s="4">
        <v>144</v>
      </c>
      <c t="n" r="J7" s="6">
        <v>-686</v>
      </c>
    </row>
    <row spans="1:12" r="8">
      <c t="s" r="A8" s="4">
        <v>513</v>
      </c>
      <c t="n" r="J8" s="6">
        <v>-3273</v>
      </c>
      <c t="n" r="K8" s="6">
        <v>-300</v>
      </c>
      <c t="n" r="L8" s="6">
        <v>-300</v>
      </c>
    </row>
    <row spans="1:12" r="9">
      <c t="s" r="A9" s="4">
        <v>122</v>
      </c>
      <c t="n" r="B9" s="7">
        <v>-11041</v>
      </c>
      <c t="n" r="C9" s="7">
        <v>-33763</v>
      </c>
      <c t="n" r="D9" s="7">
        <v>417</v>
      </c>
      <c t="n" r="E9" s="7">
        <v>6349</v>
      </c>
      <c t="n" r="F9" s="7">
        <v>657</v>
      </c>
      <c t="n" r="G9" s="7">
        <v>-3777</v>
      </c>
      <c t="n" r="H9" s="7">
        <v>11113</v>
      </c>
      <c t="n" r="I9" s="7">
        <v>11341</v>
      </c>
      <c t="n" r="J9" s="6">
        <v>-38038</v>
      </c>
      <c t="n" r="K9" s="6">
        <v>19334</v>
      </c>
      <c t="n" r="L9" s="6">
        <v>54662</v>
      </c>
    </row>
    <row spans="1:12" r="10">
      <c t="s" r="A10" s="4">
        <v>514</v>
      </c>
      <c t="n" r="J10" s="6">
        <v>300</v>
      </c>
      <c t="n" r="K10" s="6">
        <v>300</v>
      </c>
      <c t="n" r="L10" s="6">
        <v>300</v>
      </c>
    </row>
    <row spans="1:12" r="11">
      <c t="s" r="A11" s="4">
        <v>515</v>
      </c>
      <c t="n" r="J11" s="7">
        <v>-37738</v>
      </c>
      <c t="n" r="K11" s="7">
        <v>19634</v>
      </c>
      <c t="n" r="L11" s="7">
        <v>54962</v>
      </c>
    </row>
    <row spans="1:12" r="12">
      <c t="s" r="A12" s="3">
        <v>516</v>
      </c>
    </row>
    <row spans="1:12" r="13">
      <c t="s" r="A13" s="4">
        <v>517</v>
      </c>
      <c t="n" r="J13" s="6">
        <v>22758873</v>
      </c>
      <c t="n" r="K13" s="6">
        <v>22575053</v>
      </c>
      <c t="n" r="L13" s="6">
        <v>22465176</v>
      </c>
    </row>
    <row spans="1:12" r="14">
      <c t="s" r="A14" s="3">
        <v>518</v>
      </c>
    </row>
    <row spans="1:12" r="15">
      <c t="s" r="A15" s="4">
        <v>519</v>
      </c>
      <c t="n" r="K15" s="6">
        <v>916666</v>
      </c>
      <c t="n" r="L15" s="6">
        <v>916666</v>
      </c>
    </row>
    <row spans="1:12" r="16">
      <c t="s" r="A16" s="4">
        <v>520</v>
      </c>
      <c t="n" r="K16" s="6">
        <v>175751</v>
      </c>
      <c t="n" r="L16" s="6">
        <v>215124</v>
      </c>
    </row>
    <row spans="1:12" r="17">
      <c t="s" r="A17" s="4">
        <v>521</v>
      </c>
      <c t="n" r="K17" s="6">
        <v>1092417</v>
      </c>
      <c t="n" r="L17" s="6">
        <v>1131790</v>
      </c>
    </row>
    <row spans="1:12" r="18">
      <c t="s" r="A18" s="4">
        <v>522</v>
      </c>
      <c t="n" r="J18" s="6">
        <v>22758873</v>
      </c>
      <c t="n" r="K18" s="6">
        <v>23667470</v>
      </c>
      <c t="n" r="L18" s="6">
        <v>23596966</v>
      </c>
    </row>
    <row spans="1:12" r="19">
      <c t="s" r="A19" s="4">
        <v>523</v>
      </c>
      <c t="n" r="B19" s="8">
        <v>-0.48</v>
      </c>
      <c t="n" r="C19" s="8">
        <v>-1.48</v>
      </c>
      <c t="n" r="D19" s="8">
        <v>0.02</v>
      </c>
      <c t="n" r="E19" s="8">
        <v>0.28</v>
      </c>
      <c t="n" r="F19" s="8">
        <v>0.03</v>
      </c>
      <c t="n" r="G19" s="8">
        <v>-0.17</v>
      </c>
      <c t="n" r="H19" s="8">
        <v>0.49</v>
      </c>
      <c t="n" r="I19" s="8">
        <v>0.5</v>
      </c>
      <c t="n" r="J19" s="8">
        <v>-1.67</v>
      </c>
      <c t="n" r="K19" s="8">
        <v>0.86</v>
      </c>
      <c t="n" r="L19" s="8">
        <v>2.43</v>
      </c>
    </row>
    <row spans="1:12" r="20">
      <c t="s" r="A20" s="4">
        <v>524</v>
      </c>
      <c t="n" r="B20" s="8">
        <v>-0.48</v>
      </c>
      <c t="n" r="C20" s="8">
        <v>-1.48</v>
      </c>
      <c t="n" r="D20" s="8">
        <v>0.02</v>
      </c>
      <c t="n" r="E20" s="8">
        <v>0.28</v>
      </c>
      <c t="n" r="F20" s="8">
        <v>0.03</v>
      </c>
      <c t="n" r="G20" s="8">
        <v>-0.17</v>
      </c>
      <c t="n" r="H20" s="8">
        <v>0.47</v>
      </c>
      <c t="n" r="I20" s="8">
        <v>0.49</v>
      </c>
      <c t="n" r="J20" s="8">
        <v>-1.67</v>
      </c>
      <c t="n" r="K20" s="8">
        <v>0.83</v>
      </c>
      <c t="n" r="L20" s="8">
        <v>2.33</v>
      </c>
    </row>
    <row spans="1:12" r="21">
      <c t="s" r="A21" s="4">
        <v>525</v>
      </c>
    </row>
    <row spans="1:12" r="22">
      <c t="s" r="A22" s="3">
        <v>509</v>
      </c>
    </row>
    <row spans="1:12" r="23">
      <c t="s" r="A23" s="4">
        <v>511</v>
      </c>
      <c t="n" r="J23" s="7">
        <v>-2287</v>
      </c>
    </row>
    <row spans="1:12" r="24">
      <c t="s" r="A24" s="4">
        <v>144</v>
      </c>
      <c t="n" r="J24" s="6">
        <v>-686</v>
      </c>
    </row>
    <row spans="1:12" r="25">
      <c t="s" r="A25" s="4">
        <v>77</v>
      </c>
    </row>
    <row spans="1:12" r="26">
      <c t="s" r="A26" s="3">
        <v>509</v>
      </c>
    </row>
    <row spans="1:12" r="27">
      <c t="s" r="A27" s="4">
        <v>512</v>
      </c>
      <c t="n" r="J27" s="6">
        <v>-240</v>
      </c>
      <c t="n" r="K27" s="7">
        <v>-240</v>
      </c>
      <c t="n" r="L27" s="7">
        <v>-240</v>
      </c>
    </row>
    <row spans="1:12" r="28">
      <c t="s" r="A28" s="4">
        <v>79</v>
      </c>
    </row>
    <row spans="1:12" r="29">
      <c t="s" r="A29" s="3">
        <v>509</v>
      </c>
    </row>
    <row spans="1:12" r="30">
      <c t="s" r="A30" s="4">
        <v>512</v>
      </c>
      <c t="n" r="J30" s="7">
        <v>-60</v>
      </c>
      <c t="n" r="K30" s="7">
        <v>-60</v>
      </c>
      <c t="n" r="L30" s="7">
        <v>-6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6</v>
      </c>
      <c t="s" r="B1" s="2">
        <v>1</v>
      </c>
    </row>
    <row spans="1:4" r="2">
      <c t="s" r="B2" s="2">
        <v>2</v>
      </c>
      <c t="s" r="C2" s="2">
        <v>32</v>
      </c>
      <c t="s" r="D2" s="2">
        <v>100</v>
      </c>
    </row>
    <row spans="1:4" r="3">
      <c t="s" r="A3" s="3">
        <v>527</v>
      </c>
    </row>
    <row spans="1:4" r="4">
      <c t="s" r="A4" s="4">
        <v>528</v>
      </c>
      <c t="n" r="B4" s="6">
        <v>2166502</v>
      </c>
      <c t="n" r="C4" s="6">
        <v>392314</v>
      </c>
      <c t="n" r="D4" s="6">
        <v>246391</v>
      </c>
    </row>
    <row spans="1:4" r="5">
      <c t="s" r="A5" s="4">
        <v>529</v>
      </c>
    </row>
    <row spans="1:4" r="6">
      <c t="s" r="A6" s="3">
        <v>527</v>
      </c>
    </row>
    <row spans="1:4" r="7">
      <c t="s" r="A7" s="4">
        <v>528</v>
      </c>
      <c t="n" r="B7" s="6">
        <v>34998</v>
      </c>
    </row>
    <row spans="1:4" r="8">
      <c t="s" r="A8" s="4">
        <v>530</v>
      </c>
    </row>
    <row spans="1:4" r="9">
      <c t="s" r="A9" s="3">
        <v>527</v>
      </c>
    </row>
    <row spans="1:4" r="10">
      <c t="s" r="A10" s="4">
        <v>528</v>
      </c>
      <c t="n" r="B10" s="6">
        <v>916666</v>
      </c>
    </row>
    <row spans="1:4" r="11">
      <c t="s" r="A11" s="4">
        <v>531</v>
      </c>
    </row>
    <row spans="1:4" r="12">
      <c t="s" r="A12" s="3">
        <v>527</v>
      </c>
    </row>
    <row spans="1:4" r="13">
      <c t="s" r="A13" s="4">
        <v>528</v>
      </c>
      <c t="n" r="B13" s="6">
        <v>898582</v>
      </c>
      <c t="n" r="C13" s="6">
        <v>392314</v>
      </c>
      <c t="n" r="D13" s="6">
        <v>246391</v>
      </c>
    </row>
    <row spans="1:4" r="14">
      <c t="s" r="A14" s="4">
        <v>532</v>
      </c>
    </row>
    <row spans="1:4" r="15">
      <c t="s" r="A15" s="3">
        <v>527</v>
      </c>
    </row>
    <row spans="1:4" r="16">
      <c t="s" r="A16" s="4">
        <v>528</v>
      </c>
      <c t="n" r="B16" s="6">
        <v>314808</v>
      </c>
    </row>
    <row spans="1:4" r="17">
      <c t="s" r="A17" s="4">
        <v>533</v>
      </c>
    </row>
    <row spans="1:4" r="18">
      <c t="s" r="A18" s="3">
        <v>527</v>
      </c>
    </row>
    <row spans="1:4" r="19">
      <c t="s" r="A19" s="4">
        <v>528</v>
      </c>
      <c t="n" r="B19" s="6">
        <v>14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v>
      </c>
      <c t="s" r="B1" s="2">
        <v>1</v>
      </c>
    </row>
    <row spans="1:4" r="2">
      <c t="s" r="B2" s="2">
        <v>2</v>
      </c>
      <c t="s" r="C2" s="2">
        <v>32</v>
      </c>
      <c t="s" r="D2" s="2">
        <v>100</v>
      </c>
    </row>
    <row spans="1:4" r="3">
      <c t="s" r="A3" s="3">
        <v>153</v>
      </c>
    </row>
    <row spans="1:4" r="4">
      <c t="s" r="A4" s="4">
        <v>118</v>
      </c>
      <c t="n" r="B4" s="7">
        <v>-34765</v>
      </c>
      <c t="n" r="C4" s="7">
        <v>19634</v>
      </c>
      <c t="n" r="D4" s="7">
        <v>54962</v>
      </c>
    </row>
    <row spans="1:4" r="5">
      <c t="s" r="A5" s="3">
        <v>154</v>
      </c>
    </row>
    <row spans="1:4" r="6">
      <c t="s" r="A6" s="4">
        <v>117</v>
      </c>
      <c t="n" r="B6" s="6">
        <v>58</v>
      </c>
      <c t="n" r="C6" s="6">
        <v>89</v>
      </c>
      <c t="n" r="D6" s="6">
        <v>179</v>
      </c>
    </row>
    <row spans="1:4" r="7">
      <c t="s" r="A7" s="4">
        <v>46</v>
      </c>
      <c t="n" r="B7" s="6">
        <v>-18519</v>
      </c>
      <c t="n" r="C7" s="6">
        <v>12839</v>
      </c>
      <c t="n" r="D7" s="6">
        <v>35289</v>
      </c>
    </row>
    <row spans="1:4" r="8">
      <c t="s" r="A8" s="4">
        <v>155</v>
      </c>
      <c t="n" r="C8" s="6">
        <v>-5147</v>
      </c>
      <c t="n" r="D8" s="6">
        <v>-66255</v>
      </c>
    </row>
    <row spans="1:4" r="9">
      <c t="s" r="A9" s="4">
        <v>106</v>
      </c>
      <c t="n" r="B9" s="6">
        <v>43188</v>
      </c>
    </row>
    <row spans="1:4" r="10">
      <c t="s" r="A10" s="4">
        <v>156</v>
      </c>
      <c t="n" r="B10" s="6">
        <v>40496</v>
      </c>
      <c t="n" r="C10" s="6">
        <v>35664</v>
      </c>
      <c t="n" r="D10" s="6">
        <v>28310</v>
      </c>
    </row>
    <row spans="1:4" r="11">
      <c t="s" r="A11" s="4">
        <v>44</v>
      </c>
      <c t="n" r="B11" s="6">
        <v>5769</v>
      </c>
      <c t="n" r="C11" s="6">
        <v>5479</v>
      </c>
      <c t="n" r="D11" s="6">
        <v>4819</v>
      </c>
    </row>
    <row spans="1:4" r="12">
      <c t="s" r="A12" s="3">
        <v>157</v>
      </c>
    </row>
    <row spans="1:4" r="13">
      <c t="s" r="A13" s="4">
        <v>158</v>
      </c>
      <c t="n" r="B13" s="6">
        <v>5571</v>
      </c>
      <c t="n" r="C13" s="6">
        <v>-7637</v>
      </c>
      <c t="n" r="D13" s="6">
        <v>2268</v>
      </c>
    </row>
    <row spans="1:4" r="14">
      <c t="s" r="A14" s="4">
        <v>38</v>
      </c>
      <c t="n" r="B14" s="6">
        <v>2145</v>
      </c>
      <c t="n" r="C14" s="6">
        <v>-1394</v>
      </c>
      <c t="n" r="D14" s="6">
        <v>8203</v>
      </c>
    </row>
    <row spans="1:4" r="15">
      <c t="s" r="A15" s="4">
        <v>40</v>
      </c>
      <c t="n" r="B15" s="6">
        <v>3189</v>
      </c>
      <c t="n" r="C15" s="6">
        <v>1321</v>
      </c>
      <c t="n" r="D15" s="6">
        <v>-5073</v>
      </c>
    </row>
    <row spans="1:4" r="16">
      <c t="s" r="A16" s="4">
        <v>159</v>
      </c>
      <c t="n" r="B16" s="6">
        <v>576</v>
      </c>
      <c t="n" r="C16" s="6">
        <v>3505</v>
      </c>
      <c t="n" r="D16" s="6">
        <v>-13278</v>
      </c>
    </row>
    <row spans="1:4" r="17">
      <c t="s" r="A17" s="4">
        <v>160</v>
      </c>
      <c t="n" r="B17" s="6">
        <v>-4339</v>
      </c>
      <c t="n" r="C17" s="6">
        <v>61</v>
      </c>
      <c t="n" r="D17" s="6">
        <v>-4975</v>
      </c>
    </row>
    <row spans="1:4" r="18">
      <c t="s" r="A18" s="4">
        <v>56</v>
      </c>
      <c t="n" r="B18" s="6">
        <v>-3895</v>
      </c>
      <c t="n" r="C18" s="6">
        <v>-1044</v>
      </c>
      <c t="n" r="D18" s="6">
        <v>-6032</v>
      </c>
    </row>
    <row spans="1:4" r="19">
      <c t="s" r="A19" s="4">
        <v>161</v>
      </c>
      <c t="n" r="B19" s="6">
        <v>-709</v>
      </c>
      <c t="n" r="C19" s="6">
        <v>-37</v>
      </c>
      <c t="n" r="D19" s="6">
        <v>13356</v>
      </c>
    </row>
    <row spans="1:4" r="20">
      <c t="s" r="A20" s="4">
        <v>162</v>
      </c>
      <c t="n" r="B20" s="6">
        <v>-4623</v>
      </c>
      <c t="n" r="C20" s="6">
        <v>1333</v>
      </c>
      <c t="n" r="D20" s="6">
        <v>-2689</v>
      </c>
    </row>
    <row spans="1:4" r="21">
      <c t="s" r="A21" s="4">
        <v>163</v>
      </c>
      <c t="n" r="B21" s="6">
        <v>-2533</v>
      </c>
      <c t="n" r="C21" s="6">
        <v>2078</v>
      </c>
      <c t="n" r="D21" s="6">
        <v>4971</v>
      </c>
    </row>
    <row spans="1:4" r="22">
      <c t="s" r="A22" s="4">
        <v>164</v>
      </c>
      <c t="n" r="B22" s="6">
        <v>31609</v>
      </c>
      <c t="n" r="C22" s="6">
        <v>66744</v>
      </c>
      <c t="n" r="D22" s="6">
        <v>54055</v>
      </c>
    </row>
    <row spans="1:4" r="23">
      <c t="s" r="A23" s="3">
        <v>165</v>
      </c>
    </row>
    <row spans="1:4" r="24">
      <c t="s" r="A24" s="4">
        <v>166</v>
      </c>
      <c t="n" r="B24" s="6">
        <v>-439807</v>
      </c>
      <c t="n" r="C24" s="6">
        <v>-219842</v>
      </c>
      <c t="n" r="D24" s="6">
        <v>-157377</v>
      </c>
    </row>
    <row spans="1:4" r="25">
      <c t="s" r="A25" s="4">
        <v>167</v>
      </c>
      <c t="n" r="D25" s="6">
        <v>-9205</v>
      </c>
    </row>
    <row spans="1:4" r="26">
      <c t="s" r="A26" s="4">
        <v>168</v>
      </c>
      <c t="n" r="C26" s="6">
        <v>5147</v>
      </c>
      <c t="n" r="D26" s="6">
        <v>66437</v>
      </c>
    </row>
    <row spans="1:4" r="27">
      <c t="s" r="A27" s="4">
        <v>169</v>
      </c>
      <c t="n" r="B27" s="6">
        <v>-2889</v>
      </c>
      <c t="n" r="C27" s="6">
        <v>-3161</v>
      </c>
      <c t="n" r="D27" s="6">
        <v>-966</v>
      </c>
    </row>
    <row spans="1:4" r="28">
      <c t="s" r="A28" s="4">
        <v>170</v>
      </c>
      <c t="n" r="B28" s="6">
        <v>87</v>
      </c>
      <c t="n" r="C28" s="6">
        <v>662</v>
      </c>
      <c t="n" r="D28" s="6">
        <v>1459</v>
      </c>
    </row>
    <row spans="1:4" r="29">
      <c t="s" r="A29" s="4">
        <v>171</v>
      </c>
      <c t="n" r="B29" s="6">
        <v>39500</v>
      </c>
      <c t="n" r="C29" s="6">
        <v>14500</v>
      </c>
    </row>
    <row spans="1:4" r="30">
      <c t="s" r="A30" s="4">
        <v>172</v>
      </c>
      <c t="n" r="B30" s="6">
        <v>-25000</v>
      </c>
      <c t="n" r="C30" s="6">
        <v>-29000</v>
      </c>
    </row>
    <row spans="1:4" r="31">
      <c t="s" r="A31" s="4">
        <v>173</v>
      </c>
      <c t="n" r="B31" s="6">
        <v>45969</v>
      </c>
      <c t="n" r="C31" s="6">
        <v>200111</v>
      </c>
    </row>
    <row spans="1:4" r="32">
      <c t="s" r="A32" s="4">
        <v>174</v>
      </c>
      <c t="n" r="C32" s="6">
        <v>-165471</v>
      </c>
      <c t="n" r="D32" s="6">
        <v>-80943</v>
      </c>
    </row>
    <row spans="1:4" r="33">
      <c t="s" r="A33" s="4">
        <v>175</v>
      </c>
      <c t="n" r="B33" s="6">
        <v>25000</v>
      </c>
      <c t="n" r="C33" s="6">
        <v>259990</v>
      </c>
    </row>
    <row spans="1:4" r="34">
      <c t="s" r="A34" s="4">
        <v>176</v>
      </c>
      <c t="n" r="C34" s="6">
        <v>-75000</v>
      </c>
      <c t="n" r="D34" s="6">
        <v>-209990</v>
      </c>
    </row>
    <row spans="1:4" r="35">
      <c t="s" r="A35" s="4">
        <v>177</v>
      </c>
      <c t="n" r="B35" s="6">
        <v>3137</v>
      </c>
      <c t="n" r="C35" s="6">
        <v>41</v>
      </c>
      <c t="n" r="D35" s="6">
        <v>962</v>
      </c>
    </row>
    <row spans="1:4" r="36">
      <c t="s" r="A36" s="4">
        <v>178</v>
      </c>
      <c t="n" r="B36" s="6">
        <v>-354003</v>
      </c>
      <c t="n" r="C36" s="6">
        <v>-12023</v>
      </c>
      <c t="n" r="D36" s="6">
        <v>-389623</v>
      </c>
    </row>
    <row spans="1:4" r="37">
      <c t="s" r="A37" s="3">
        <v>179</v>
      </c>
    </row>
    <row spans="1:4" r="38">
      <c t="s" r="A38" s="4">
        <v>180</v>
      </c>
      <c t="n" r="B38" s="6">
        <v>47438</v>
      </c>
    </row>
    <row spans="1:4" r="39">
      <c t="s" r="A39" s="4">
        <v>181</v>
      </c>
      <c t="n" r="B39" s="6">
        <v>-47438</v>
      </c>
    </row>
    <row spans="1:4" r="40">
      <c t="s" r="A40" s="4">
        <v>182</v>
      </c>
      <c t="n" r="B40" s="6">
        <v>31047</v>
      </c>
      <c t="n" r="D40" s="6">
        <v>39825</v>
      </c>
    </row>
    <row spans="1:4" r="41">
      <c t="s" r="A41" s="4">
        <v>183</v>
      </c>
      <c t="n" r="B41" s="6">
        <v>-13771</v>
      </c>
      <c t="n" r="C41" s="6">
        <v>-10473</v>
      </c>
      <c t="n" r="D41" s="6">
        <v>-12647</v>
      </c>
    </row>
    <row spans="1:4" r="42">
      <c t="s" r="A42" s="4">
        <v>184</v>
      </c>
      <c t="n" r="B42" s="6">
        <v>-1200</v>
      </c>
      <c t="n" r="D42" s="6">
        <v>-1872</v>
      </c>
    </row>
    <row spans="1:4" r="43">
      <c t="s" r="A43" s="4">
        <v>185</v>
      </c>
      <c t="n" r="B43" s="6">
        <v>1288</v>
      </c>
    </row>
    <row spans="1:4" r="44">
      <c t="s" r="A44" s="4">
        <v>186</v>
      </c>
      <c t="n" r="B44" s="6">
        <v>10943</v>
      </c>
      <c t="n" r="C44" s="6">
        <v>14346</v>
      </c>
      <c t="n" r="D44" s="6">
        <v>16385</v>
      </c>
    </row>
    <row spans="1:4" r="45">
      <c t="s" r="A45" s="4">
        <v>187</v>
      </c>
      <c t="n" r="B45" s="6">
        <v>-13779</v>
      </c>
      <c t="n" r="C45" s="6">
        <v>-16140</v>
      </c>
      <c t="n" r="D45" s="6">
        <v>-11890</v>
      </c>
    </row>
    <row spans="1:4" r="46">
      <c t="s" r="A46" s="4">
        <v>188</v>
      </c>
      <c t="n" r="B46" s="6">
        <v>180013</v>
      </c>
    </row>
    <row spans="1:4" r="47">
      <c t="s" r="A47" s="4">
        <v>189</v>
      </c>
      <c t="n" r="B47" s="6">
        <v>21018</v>
      </c>
    </row>
    <row spans="1:4" r="48">
      <c t="s" r="A48" s="4">
        <v>190</v>
      </c>
      <c t="n" r="B48" s="6">
        <v>-2472</v>
      </c>
    </row>
    <row spans="1:4" r="49">
      <c t="s" r="A49" s="4">
        <v>191</v>
      </c>
      <c t="n" r="B49" s="6">
        <v>1785</v>
      </c>
      <c t="n" r="C49" s="6">
        <v>1074</v>
      </c>
      <c t="n" r="D49" s="6">
        <v>1014</v>
      </c>
    </row>
    <row spans="1:4" r="50">
      <c t="s" r="A50" s="4">
        <v>140</v>
      </c>
      <c t="n" r="B50" s="6">
        <v>596</v>
      </c>
    </row>
    <row spans="1:4" r="51">
      <c t="s" r="A51" s="4">
        <v>134</v>
      </c>
      <c t="n" r="B51" s="6">
        <v>-300</v>
      </c>
      <c t="n" r="C51" s="6">
        <v>-300</v>
      </c>
      <c t="n" r="D51" s="6">
        <v>-300</v>
      </c>
    </row>
    <row spans="1:4" r="52">
      <c t="s" r="A52" s="4">
        <v>192</v>
      </c>
      <c t="n" r="B52" s="6">
        <v>263057</v>
      </c>
      <c t="n" r="C52" s="6">
        <v>-11493</v>
      </c>
      <c t="n" r="D52" s="6">
        <v>381472</v>
      </c>
    </row>
    <row spans="1:4" r="53">
      <c t="s" r="A53" s="3">
        <v>193</v>
      </c>
    </row>
    <row spans="1:4" r="54">
      <c t="s" r="A54" s="4">
        <v>194</v>
      </c>
      <c t="n" r="B54" s="6">
        <v>-160</v>
      </c>
      <c t="n" r="C54" s="6">
        <v>-167</v>
      </c>
      <c t="n" r="D54" s="6">
        <v>-174</v>
      </c>
    </row>
    <row spans="1:4" r="55">
      <c t="s" r="A55" s="4">
        <v>195</v>
      </c>
      <c t="n" r="B55" s="6">
        <v>-59497</v>
      </c>
      <c t="n" r="C55" s="6">
        <v>43061</v>
      </c>
      <c t="n" r="D55" s="6">
        <v>45730</v>
      </c>
    </row>
    <row spans="1:4" r="56">
      <c t="s" r="A56" s="4">
        <v>196</v>
      </c>
      <c t="n" r="B56" s="6">
        <v>186811</v>
      </c>
      <c t="n" r="C56" s="6">
        <v>143750</v>
      </c>
      <c t="n" r="D56" s="6">
        <v>98020</v>
      </c>
    </row>
    <row spans="1:4" r="57">
      <c t="s" r="A57" s="4">
        <v>197</v>
      </c>
      <c t="n" r="B57" s="6">
        <v>127314</v>
      </c>
      <c t="n" r="C57" s="7">
        <v>186811</v>
      </c>
      <c t="n" r="D57" s="6">
        <v>143750</v>
      </c>
    </row>
    <row spans="1:4" r="58">
      <c t="s" r="A58" s="4">
        <v>198</v>
      </c>
    </row>
    <row spans="1:4" r="59">
      <c t="s" r="A59" s="3">
        <v>179</v>
      </c>
    </row>
    <row spans="1:4" r="60">
      <c t="s" r="A60" s="4">
        <v>199</v>
      </c>
      <c t="n" r="B60" s="7">
        <v>47889</v>
      </c>
    </row>
    <row spans="1:4" r="61">
      <c t="s" r="A61" s="4">
        <v>200</v>
      </c>
    </row>
    <row spans="1:4" r="62">
      <c t="s" r="A62" s="3">
        <v>179</v>
      </c>
    </row>
    <row spans="1:4" r="63">
      <c t="s" r="A63" s="4">
        <v>199</v>
      </c>
      <c t="n" r="D63" s="7">
        <v>3509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34</v>
      </c>
      <c t="s" r="B1" s="2">
        <v>2</v>
      </c>
      <c t="s" r="C1" s="2">
        <v>32</v>
      </c>
    </row>
    <row spans="1:3" r="2">
      <c t="s" r="A2" s="3">
        <v>211</v>
      </c>
    </row>
    <row spans="1:3" r="3">
      <c t="s" r="A3" s="4">
        <v>535</v>
      </c>
      <c t="n" r="B3" s="7">
        <v>93296</v>
      </c>
      <c t="n" r="C3" s="7">
        <v>88900</v>
      </c>
    </row>
    <row spans="1:3" r="4">
      <c t="s" r="A4" s="4">
        <v>536</v>
      </c>
      <c t="n" r="B4" s="6">
        <v>-694</v>
      </c>
      <c t="n" r="C4" s="6">
        <v>-826</v>
      </c>
    </row>
    <row spans="1:3" r="5">
      <c t="s" r="A5" s="4">
        <v>37</v>
      </c>
      <c t="n" r="B5" s="7">
        <v>92602</v>
      </c>
      <c t="n" r="C5" s="7">
        <v>8807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33"/>
  </cols>
  <sheetData>
    <row spans="1:2" r="1">
      <c t="s" r="A1" s="1">
        <v>537</v>
      </c>
      <c t="s" r="B1" s="2">
        <v>1</v>
      </c>
    </row>
    <row spans="1:2" r="2">
      <c t="s" r="B2" s="2">
        <v>538</v>
      </c>
    </row>
    <row spans="1:2" r="3">
      <c t="s" r="A3" s="3">
        <v>211</v>
      </c>
    </row>
    <row spans="1:2" r="4">
      <c t="s" r="A4" s="4">
        <v>539</v>
      </c>
      <c t="s" r="B4" s="4">
        <v>540</v>
      </c>
    </row>
    <row spans="1:2" r="5">
      <c t="s" r="A5" s="4">
        <v>541</v>
      </c>
      <c t="n" r="B5" s="6">
        <v>10</v>
      </c>
    </row>
    <row spans="1:2" r="6">
      <c t="s" r="A6" s="4">
        <v>542</v>
      </c>
      <c t="s" r="B6" s="4">
        <v>5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44</v>
      </c>
      <c t="s" r="B1" s="2">
        <v>2</v>
      </c>
      <c t="s" r="C1" s="2">
        <v>32</v>
      </c>
    </row>
    <row spans="1:3" r="2">
      <c t="s" r="A2" s="3">
        <v>545</v>
      </c>
    </row>
    <row spans="1:3" r="3">
      <c t="s" r="A3" s="4">
        <v>546</v>
      </c>
      <c t="n" r="B3" s="7">
        <v>24383</v>
      </c>
      <c t="n" r="C3" s="7">
        <v>28218</v>
      </c>
    </row>
    <row spans="1:3" r="4">
      <c t="s" r="A4" s="4">
        <v>547</v>
      </c>
      <c t="n" r="B4" s="6">
        <v>2042</v>
      </c>
      <c t="n" r="C4" s="6">
        <v>2763</v>
      </c>
    </row>
    <row spans="1:3" r="5">
      <c t="s" r="A5" s="4">
        <v>548</v>
      </c>
      <c t="n" r="B5" s="6">
        <v>26812</v>
      </c>
      <c t="n" r="C5" s="6">
        <v>25605</v>
      </c>
    </row>
    <row spans="1:3" r="6">
      <c t="s" r="A6" s="4">
        <v>126</v>
      </c>
      <c t="n" r="B6" s="6">
        <v>53237</v>
      </c>
      <c t="n" r="C6" s="6">
        <v>56586</v>
      </c>
    </row>
    <row spans="1:3" r="7">
      <c t="s" r="A7" s="4">
        <v>549</v>
      </c>
    </row>
    <row spans="1:3" r="8">
      <c t="s" r="A8" s="3">
        <v>545</v>
      </c>
    </row>
    <row spans="1:3" r="9">
      <c t="s" r="A9" s="4">
        <v>546</v>
      </c>
      <c t="n" r="B9" s="6">
        <v>16621</v>
      </c>
      <c t="n" r="C9" s="6">
        <v>19354</v>
      </c>
    </row>
    <row spans="1:3" r="10">
      <c t="s" r="A10" s="4">
        <v>548</v>
      </c>
      <c t="n" r="B10" s="6">
        <v>5427</v>
      </c>
      <c t="n" r="C10" s="6">
        <v>2147</v>
      </c>
    </row>
    <row spans="1:3" r="11">
      <c t="s" r="A11" s="4">
        <v>126</v>
      </c>
      <c t="n" r="B11" s="6">
        <v>22048</v>
      </c>
      <c t="n" r="C11" s="6">
        <v>21501</v>
      </c>
    </row>
    <row spans="1:3" r="12">
      <c t="s" r="A12" s="4">
        <v>550</v>
      </c>
    </row>
    <row spans="1:3" r="13">
      <c t="s" r="A13" s="3">
        <v>545</v>
      </c>
    </row>
    <row spans="1:3" r="14">
      <c t="s" r="A14" s="4">
        <v>546</v>
      </c>
      <c t="n" r="B14" s="6">
        <v>5354</v>
      </c>
      <c t="n" r="C14" s="6">
        <v>5521</v>
      </c>
    </row>
    <row spans="1:3" r="15">
      <c t="s" r="A15" s="4">
        <v>547</v>
      </c>
      <c t="n" r="B15" s="6">
        <v>2042</v>
      </c>
      <c t="n" r="C15" s="6">
        <v>2763</v>
      </c>
    </row>
    <row spans="1:3" r="16">
      <c t="s" r="A16" s="4">
        <v>548</v>
      </c>
      <c t="n" r="B16" s="6">
        <v>21385</v>
      </c>
      <c t="n" r="C16" s="6">
        <v>23458</v>
      </c>
    </row>
    <row spans="1:3" r="17">
      <c t="s" r="A17" s="4">
        <v>126</v>
      </c>
      <c t="n" r="B17" s="6">
        <v>28781</v>
      </c>
      <c t="n" r="C17" s="6">
        <v>31742</v>
      </c>
    </row>
    <row spans="1:3" r="18">
      <c t="s" r="A18" s="4">
        <v>551</v>
      </c>
    </row>
    <row spans="1:3" r="19">
      <c t="s" r="A19" s="3">
        <v>545</v>
      </c>
    </row>
    <row spans="1:3" r="20">
      <c t="s" r="A20" s="4">
        <v>546</v>
      </c>
      <c t="n" r="B20" s="6">
        <v>2408</v>
      </c>
      <c t="n" r="C20" s="6">
        <v>3343</v>
      </c>
    </row>
    <row spans="1:3" r="21">
      <c t="s" r="A21" s="4">
        <v>126</v>
      </c>
      <c t="n" r="B21" s="7">
        <v>2408</v>
      </c>
      <c t="n" r="C21" s="7">
        <v>33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52</v>
      </c>
      <c t="s" r="B1" s="2">
        <v>2</v>
      </c>
      <c t="s" r="C1" s="2">
        <v>32</v>
      </c>
    </row>
    <row spans="1:3" r="2">
      <c t="s" r="A2" s="4">
        <v>550</v>
      </c>
    </row>
    <row spans="1:3" r="3">
      <c t="s" r="A3" s="3">
        <v>553</v>
      </c>
    </row>
    <row spans="1:3" r="4">
      <c t="s" r="A4" s="4">
        <v>554</v>
      </c>
      <c t="n" r="B4" s="7">
        <v>1968000</v>
      </c>
      <c t="n" r="C4" s="7">
        <v>1653000</v>
      </c>
    </row>
    <row spans="1:3" r="5">
      <c t="s" r="A5" s="4">
        <v>549</v>
      </c>
    </row>
    <row spans="1:3" r="6">
      <c t="s" r="A6" s="3">
        <v>553</v>
      </c>
    </row>
    <row spans="1:3" r="7">
      <c t="s" r="A7" s="4">
        <v>554</v>
      </c>
      <c t="n" r="B7" s="7">
        <v>2832000</v>
      </c>
      <c t="n" r="C7" s="7">
        <v>1976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5</v>
      </c>
      <c t="s" r="B1" s="2">
        <v>1</v>
      </c>
    </row>
    <row spans="1:3" r="2">
      <c t="s" r="B2" s="2">
        <v>2</v>
      </c>
      <c t="s" r="C2" s="2">
        <v>32</v>
      </c>
    </row>
    <row spans="1:3" r="3">
      <c t="s" r="A3" s="3">
        <v>556</v>
      </c>
    </row>
    <row spans="1:3" r="4">
      <c t="s" r="A4" s="4">
        <v>557</v>
      </c>
      <c t="n" r="B4" s="7">
        <v>1277172</v>
      </c>
      <c t="n" r="C4" s="7">
        <v>813409</v>
      </c>
    </row>
    <row spans="1:3" r="5">
      <c t="s" r="A5" s="4">
        <v>558</v>
      </c>
      <c t="n" r="B5" s="6">
        <v>271684</v>
      </c>
      <c t="n" r="C5" s="6">
        <v>194204</v>
      </c>
    </row>
    <row spans="1:3" r="6">
      <c t="s" r="A6" s="4">
        <v>48</v>
      </c>
      <c t="n" r="B6" s="6">
        <v>1005488</v>
      </c>
      <c t="n" r="C6" s="6">
        <v>619205</v>
      </c>
    </row>
    <row spans="1:3" r="7">
      <c t="s" r="A7" s="4">
        <v>559</v>
      </c>
    </row>
    <row spans="1:3" r="8">
      <c t="s" r="A8" s="3">
        <v>556</v>
      </c>
    </row>
    <row spans="1:3" r="9">
      <c t="s" r="A9" s="4">
        <v>557</v>
      </c>
      <c t="n" r="B9" s="7">
        <v>589098</v>
      </c>
      <c t="n" r="C9" s="6">
        <v>360222</v>
      </c>
    </row>
    <row spans="1:3" r="10">
      <c t="s" r="A10" s="4">
        <v>560</v>
      </c>
    </row>
    <row spans="1:3" r="11">
      <c t="s" r="A11" s="3">
        <v>556</v>
      </c>
    </row>
    <row spans="1:3" r="12">
      <c t="s" r="A12" s="4">
        <v>561</v>
      </c>
      <c t="s" r="B12" s="4">
        <v>562</v>
      </c>
    </row>
    <row spans="1:3" r="13">
      <c t="s" r="A13" s="4">
        <v>563</v>
      </c>
    </row>
    <row spans="1:3" r="14">
      <c t="s" r="A14" s="3">
        <v>556</v>
      </c>
    </row>
    <row spans="1:3" r="15">
      <c t="s" r="A15" s="4">
        <v>561</v>
      </c>
      <c t="s" r="B15" s="4">
        <v>564</v>
      </c>
    </row>
    <row spans="1:3" r="16">
      <c t="s" r="A16" s="4">
        <v>565</v>
      </c>
    </row>
    <row spans="1:3" r="17">
      <c t="s" r="A17" s="3">
        <v>556</v>
      </c>
    </row>
    <row spans="1:3" r="18">
      <c t="s" r="A18" s="4">
        <v>557</v>
      </c>
      <c t="n" r="B18" s="7">
        <v>76277</v>
      </c>
      <c t="n" r="C18" s="6">
        <v>72529</v>
      </c>
    </row>
    <row spans="1:3" r="19">
      <c t="s" r="A19" s="4">
        <v>566</v>
      </c>
    </row>
    <row spans="1:3" r="20">
      <c t="s" r="A20" s="3">
        <v>556</v>
      </c>
    </row>
    <row spans="1:3" r="21">
      <c t="s" r="A21" s="4">
        <v>557</v>
      </c>
      <c t="n" r="B21" s="7">
        <v>62426</v>
      </c>
      <c t="n" r="C21" s="6">
        <v>55975</v>
      </c>
    </row>
    <row spans="1:3" r="22">
      <c t="s" r="A22" s="4">
        <v>567</v>
      </c>
    </row>
    <row spans="1:3" r="23">
      <c t="s" r="A23" s="3">
        <v>556</v>
      </c>
    </row>
    <row spans="1:3" r="24">
      <c t="s" r="A24" s="4">
        <v>561</v>
      </c>
      <c t="s" r="B24" s="4">
        <v>568</v>
      </c>
    </row>
    <row spans="1:3" r="25">
      <c t="s" r="A25" s="4">
        <v>569</v>
      </c>
    </row>
    <row spans="1:3" r="26">
      <c t="s" r="A26" s="3">
        <v>556</v>
      </c>
    </row>
    <row spans="1:3" r="27">
      <c t="s" r="A27" s="4">
        <v>561</v>
      </c>
      <c t="s" r="B27" s="4">
        <v>564</v>
      </c>
    </row>
    <row spans="1:3" r="28">
      <c t="s" r="A28" s="4">
        <v>570</v>
      </c>
    </row>
    <row spans="1:3" r="29">
      <c t="s" r="A29" s="3">
        <v>556</v>
      </c>
    </row>
    <row spans="1:3" r="30">
      <c t="s" r="A30" s="4">
        <v>557</v>
      </c>
      <c t="n" r="B30" s="7">
        <v>6399</v>
      </c>
      <c t="n" r="C30" s="6">
        <v>6492</v>
      </c>
    </row>
    <row spans="1:3" r="31">
      <c t="s" r="A31" s="4">
        <v>571</v>
      </c>
    </row>
    <row spans="1:3" r="32">
      <c t="s" r="A32" s="3">
        <v>556</v>
      </c>
    </row>
    <row spans="1:3" r="33">
      <c t="s" r="A33" s="4">
        <v>561</v>
      </c>
      <c t="s" r="B33" s="4">
        <v>562</v>
      </c>
    </row>
    <row spans="1:3" r="34">
      <c t="s" r="A34" s="4">
        <v>572</v>
      </c>
    </row>
    <row spans="1:3" r="35">
      <c t="s" r="A35" s="3">
        <v>556</v>
      </c>
    </row>
    <row spans="1:3" r="36">
      <c t="s" r="A36" s="4">
        <v>561</v>
      </c>
      <c t="s" r="B36" s="4">
        <v>568</v>
      </c>
    </row>
    <row spans="1:3" r="37">
      <c t="s" r="A37" s="4">
        <v>573</v>
      </c>
    </row>
    <row spans="1:3" r="38">
      <c t="s" r="A38" s="3">
        <v>556</v>
      </c>
    </row>
    <row spans="1:3" r="39">
      <c t="s" r="A39" s="4">
        <v>561</v>
      </c>
      <c t="s" r="B39" s="4">
        <v>562</v>
      </c>
    </row>
    <row spans="1:3" r="40">
      <c t="s" r="A40" s="4">
        <v>557</v>
      </c>
      <c t="n" r="B40" s="7">
        <v>425</v>
      </c>
      <c t="n" r="C40" s="6">
        <v>240</v>
      </c>
    </row>
    <row spans="1:3" r="41">
      <c t="s" r="A41" s="4">
        <v>574</v>
      </c>
    </row>
    <row spans="1:3" r="42">
      <c t="s" r="A42" s="3">
        <v>556</v>
      </c>
    </row>
    <row spans="1:3" r="43">
      <c t="s" r="A43" s="4">
        <v>557</v>
      </c>
      <c t="n" r="B43" s="7">
        <v>7433</v>
      </c>
      <c t="n" r="C43" s="6">
        <v>7125</v>
      </c>
    </row>
    <row spans="1:3" r="44">
      <c t="s" r="A44" s="4">
        <v>575</v>
      </c>
    </row>
    <row spans="1:3" r="45">
      <c t="s" r="A45" s="3">
        <v>556</v>
      </c>
    </row>
    <row spans="1:3" r="46">
      <c t="s" r="A46" s="4">
        <v>561</v>
      </c>
      <c t="s" r="B46" s="4">
        <v>568</v>
      </c>
    </row>
    <row spans="1:3" r="47">
      <c t="s" r="A47" s="4">
        <v>576</v>
      </c>
    </row>
    <row spans="1:3" r="48">
      <c t="s" r="A48" s="3">
        <v>556</v>
      </c>
    </row>
    <row spans="1:3" r="49">
      <c t="s" r="A49" s="4">
        <v>561</v>
      </c>
      <c t="s" r="B49" s="4">
        <v>577</v>
      </c>
    </row>
    <row spans="1:3" r="50">
      <c t="s" r="A50" s="4">
        <v>578</v>
      </c>
    </row>
    <row spans="1:3" r="51">
      <c t="s" r="A51" s="3">
        <v>556</v>
      </c>
    </row>
    <row spans="1:3" r="52">
      <c t="s" r="A52" s="4">
        <v>557</v>
      </c>
      <c t="n" r="B52" s="7">
        <v>507287</v>
      </c>
      <c t="n" r="C52" s="6">
        <v>292324</v>
      </c>
    </row>
    <row spans="1:3" r="53">
      <c t="s" r="A53" s="4">
        <v>579</v>
      </c>
    </row>
    <row spans="1:3" r="54">
      <c t="s" r="A54" s="3">
        <v>556</v>
      </c>
    </row>
    <row spans="1:3" r="55">
      <c t="s" r="A55" s="4">
        <v>557</v>
      </c>
      <c t="n" r="B55" s="6">
        <v>18047</v>
      </c>
      <c t="n" r="C55" s="6">
        <v>8722</v>
      </c>
    </row>
    <row spans="1:3" r="56">
      <c t="s" r="A56" s="4">
        <v>580</v>
      </c>
    </row>
    <row spans="1:3" r="57">
      <c t="s" r="A57" s="3">
        <v>556</v>
      </c>
    </row>
    <row spans="1:3" r="58">
      <c t="s" r="A58" s="4">
        <v>557</v>
      </c>
      <c t="n" r="B58" s="7">
        <v>9780</v>
      </c>
      <c t="n" r="C58" s="7">
        <v>97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1</v>
      </c>
      <c t="s" r="B1" s="2">
        <v>1</v>
      </c>
    </row>
    <row spans="1:4" r="2">
      <c t="s" r="B2" s="2">
        <v>2</v>
      </c>
      <c t="s" r="C2" s="2">
        <v>32</v>
      </c>
      <c t="s" r="D2" s="2">
        <v>100</v>
      </c>
    </row>
    <row spans="1:4" r="3">
      <c t="s" r="A3" s="3">
        <v>556</v>
      </c>
    </row>
    <row spans="1:4" r="4">
      <c t="s" r="A4" s="4">
        <v>582</v>
      </c>
      <c t="n" r="B4" s="7">
        <v>98000</v>
      </c>
      <c t="n" r="C4" s="7">
        <v>28000</v>
      </c>
    </row>
    <row spans="1:4" r="5">
      <c t="s" r="A5" s="4">
        <v>453</v>
      </c>
      <c t="n" r="B5" s="6">
        <v>30600000</v>
      </c>
      <c t="n" r="C5" s="6">
        <v>14100000</v>
      </c>
      <c t="n" r="D5" s="7">
        <v>4000000</v>
      </c>
    </row>
    <row spans="1:4" r="6">
      <c t="s" r="A6" s="4">
        <v>583</v>
      </c>
    </row>
    <row spans="1:4" r="7">
      <c t="s" r="A7" s="3">
        <v>556</v>
      </c>
    </row>
    <row spans="1:4" r="8">
      <c t="s" r="A8" s="4">
        <v>453</v>
      </c>
      <c t="n" r="B8" s="7">
        <v>30348000</v>
      </c>
      <c t="n" r="C8" s="7">
        <v>13586000</v>
      </c>
    </row>
    <row spans="1:4" r="9">
      <c t="s" r="A9" s="4">
        <v>584</v>
      </c>
    </row>
    <row spans="1:4" r="10">
      <c t="s" r="A10" s="3">
        <v>556</v>
      </c>
    </row>
    <row spans="1:4" r="11">
      <c t="s" r="A11" s="4">
        <v>561</v>
      </c>
      <c t="s" r="B11" s="4">
        <v>585</v>
      </c>
    </row>
    <row spans="1:4" r="12">
      <c t="s" r="A12" s="4">
        <v>586</v>
      </c>
    </row>
    <row spans="1:4" r="13">
      <c t="s" r="A13" s="3">
        <v>556</v>
      </c>
    </row>
    <row spans="1:4" r="14">
      <c t="s" r="A14" s="4">
        <v>561</v>
      </c>
      <c t="s" r="B14" s="4">
        <v>587</v>
      </c>
    </row>
    <row spans="1:4" r="15">
      <c t="s" r="A15" s="4">
        <v>588</v>
      </c>
    </row>
    <row spans="1:4" r="16">
      <c t="s" r="A16" s="3">
        <v>556</v>
      </c>
    </row>
    <row spans="1:4" r="17">
      <c t="s" r="A17" s="4">
        <v>561</v>
      </c>
      <c t="s" r="B17" s="4">
        <v>562</v>
      </c>
    </row>
    <row spans="1:4" r="18">
      <c t="s" r="A18" s="4">
        <v>589</v>
      </c>
    </row>
    <row spans="1:4" r="19">
      <c t="s" r="A19" s="3">
        <v>556</v>
      </c>
    </row>
    <row spans="1:4" r="20">
      <c t="s" r="A20" s="4">
        <v>561</v>
      </c>
      <c t="s" r="B20" s="4">
        <v>562</v>
      </c>
    </row>
    <row spans="1:4" r="21">
      <c t="s" r="A21" s="4">
        <v>590</v>
      </c>
    </row>
    <row spans="1:4" r="22">
      <c t="s" r="A22" s="3">
        <v>556</v>
      </c>
    </row>
    <row spans="1:4" r="23">
      <c t="s" r="A23" s="4">
        <v>561</v>
      </c>
      <c t="s" r="B23" s="4">
        <v>564</v>
      </c>
    </row>
    <row spans="1:4" r="24">
      <c t="s" r="A24" s="4">
        <v>591</v>
      </c>
    </row>
    <row spans="1:4" r="25">
      <c t="s" r="A25" s="3">
        <v>556</v>
      </c>
    </row>
    <row spans="1:4" r="26">
      <c t="s" r="A26" s="4">
        <v>561</v>
      </c>
      <c t="s" r="B26" s="4">
        <v>585</v>
      </c>
    </row>
    <row spans="1:4" r="27">
      <c t="s" r="A27" s="4">
        <v>592</v>
      </c>
    </row>
    <row spans="1:4" r="28">
      <c t="s" r="A28" s="3">
        <v>556</v>
      </c>
    </row>
    <row spans="1:4" r="29">
      <c t="s" r="A29" s="4">
        <v>561</v>
      </c>
      <c t="s" r="B29" s="4">
        <v>568</v>
      </c>
    </row>
    <row spans="1:4" r="30">
      <c t="s" r="A30" s="4">
        <v>593</v>
      </c>
    </row>
    <row spans="1:4" r="31">
      <c t="s" r="A31" s="3">
        <v>556</v>
      </c>
    </row>
    <row spans="1:4" r="32">
      <c t="s" r="A32" s="4">
        <v>561</v>
      </c>
      <c t="s" r="B32" s="4">
        <v>5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94</v>
      </c>
      <c t="s" r="B1" s="2">
        <v>2</v>
      </c>
      <c t="s" r="C1" s="2">
        <v>32</v>
      </c>
      <c t="s" r="D1" s="2">
        <v>100</v>
      </c>
      <c t="s" r="E1" s="2">
        <v>595</v>
      </c>
    </row>
    <row spans="1:5" r="2">
      <c t="s" r="A2" s="3">
        <v>596</v>
      </c>
    </row>
    <row spans="1:5" r="3">
      <c t="s" r="A3" s="4">
        <v>161</v>
      </c>
      <c t="n" r="B3" s="7">
        <v>14784</v>
      </c>
      <c t="n" r="C3" s="7">
        <v>13888</v>
      </c>
    </row>
    <row spans="1:5" r="4">
      <c t="s" r="A4" s="4">
        <v>597</v>
      </c>
      <c t="n" r="B4" s="6">
        <v>10551</v>
      </c>
      <c t="n" r="C4" s="6">
        <v>8817</v>
      </c>
      <c t="n" r="D4" s="7">
        <v>7297</v>
      </c>
      <c t="n" r="E4" s="7">
        <v>6172</v>
      </c>
    </row>
    <row spans="1:5" r="5">
      <c t="s" r="A5" s="4">
        <v>598</v>
      </c>
      <c t="n" r="B5" s="6">
        <v>8217</v>
      </c>
      <c t="n" r="C5" s="6">
        <v>7806</v>
      </c>
    </row>
    <row spans="1:5" r="6">
      <c t="s" r="A6" s="4">
        <v>599</v>
      </c>
      <c t="n" r="B6" s="6">
        <v>7027</v>
      </c>
      <c t="n" r="C6" s="6">
        <v>8743</v>
      </c>
    </row>
    <row spans="1:5" r="7">
      <c t="s" r="A7" s="4">
        <v>162</v>
      </c>
      <c t="n" r="B7" s="6">
        <v>2209</v>
      </c>
      <c t="n" r="C7" s="6">
        <v>6833</v>
      </c>
    </row>
    <row spans="1:5" r="8">
      <c t="s" r="A8" s="4">
        <v>600</v>
      </c>
      <c t="n" r="B8" s="6">
        <v>3308</v>
      </c>
    </row>
    <row spans="1:5" r="9">
      <c t="s" r="A9" s="4">
        <v>44</v>
      </c>
      <c t="n" r="B9" s="6">
        <v>27157</v>
      </c>
      <c t="n" r="C9" s="6">
        <v>23013</v>
      </c>
    </row>
    <row spans="1:5" r="10">
      <c t="s" r="A10" s="4">
        <v>601</v>
      </c>
      <c t="n" r="B10" s="6">
        <v>73253</v>
      </c>
      <c t="n" r="C10" s="6">
        <v>69100</v>
      </c>
    </row>
    <row spans="1:5" r="11">
      <c t="s" r="A11" s="4">
        <v>602</v>
      </c>
      <c t="n" r="B11" s="6">
        <v>20922</v>
      </c>
      <c t="n" r="C11" s="6">
        <v>17934</v>
      </c>
    </row>
    <row spans="1:5" r="12">
      <c t="s" r="A12" s="4">
        <v>603</v>
      </c>
      <c t="n" r="B12" s="7">
        <v>52331</v>
      </c>
      <c t="n" r="C12" s="7">
        <v>511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604</v>
      </c>
      <c t="s" r="B1" s="2">
        <v>1</v>
      </c>
    </row>
    <row spans="1:2" r="2">
      <c t="s" r="B2" s="2">
        <v>2</v>
      </c>
    </row>
    <row spans="1:2" r="3">
      <c t="s" r="A3" s="3">
        <v>605</v>
      </c>
    </row>
    <row spans="1:2" r="4">
      <c t="s" r="A4" s="4">
        <v>606</v>
      </c>
      <c t="s" r="B4" s="4">
        <v>607</v>
      </c>
    </row>
    <row spans="1:2" r="5">
      <c t="s" r="A5" s="4">
        <v>608</v>
      </c>
      <c t="s" r="B5" s="4">
        <v>609</v>
      </c>
    </row>
    <row spans="1:2" r="6">
      <c t="s" r="A6" s="4">
        <v>610</v>
      </c>
      <c t="s" r="B6" s="4">
        <v>568</v>
      </c>
    </row>
    <row spans="1:2" r="7">
      <c t="s" r="A7" s="4">
        <v>611</v>
      </c>
      <c t="s" r="B7" s="4">
        <v>6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3</v>
      </c>
      <c t="s" r="B1" s="2">
        <v>1</v>
      </c>
    </row>
    <row spans="1:4" r="2">
      <c t="s" r="B2" s="2">
        <v>2</v>
      </c>
      <c t="s" r="C2" s="2">
        <v>32</v>
      </c>
      <c t="s" r="D2" s="2">
        <v>100</v>
      </c>
    </row>
    <row spans="1:4" r="3">
      <c t="s" r="A3" s="3">
        <v>605</v>
      </c>
    </row>
    <row spans="1:4" r="4">
      <c t="s" r="A4" s="4">
        <v>614</v>
      </c>
      <c t="n" r="B4" s="7">
        <v>8817</v>
      </c>
      <c t="n" r="C4" s="7">
        <v>7297</v>
      </c>
      <c t="n" r="D4" s="7">
        <v>6172</v>
      </c>
    </row>
    <row spans="1:4" r="5">
      <c t="s" r="A5" s="4">
        <v>615</v>
      </c>
      <c t="n" r="B5" s="6">
        <v>9678</v>
      </c>
      <c t="n" r="C5" s="6">
        <v>7923</v>
      </c>
      <c t="n" r="D5" s="6">
        <v>7388</v>
      </c>
    </row>
    <row spans="1:4" r="6">
      <c t="s" r="A6" s="4">
        <v>616</v>
      </c>
      <c t="n" r="B6" s="6">
        <v>-7944</v>
      </c>
      <c t="n" r="C6" s="6">
        <v>-6403</v>
      </c>
      <c t="n" r="D6" s="6">
        <v>-6263</v>
      </c>
    </row>
    <row spans="1:4" r="7">
      <c t="s" r="A7" s="4">
        <v>617</v>
      </c>
      <c t="n" r="B7" s="7">
        <v>10551</v>
      </c>
      <c t="n" r="C7" s="7">
        <v>8817</v>
      </c>
      <c t="n" r="D7" s="7">
        <v>72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8</v>
      </c>
      <c t="s" r="B1" s="2">
        <v>2</v>
      </c>
      <c t="s" r="C1" s="2">
        <v>32</v>
      </c>
    </row>
    <row spans="1:3" r="2">
      <c t="s" r="A2" s="3">
        <v>225</v>
      </c>
    </row>
    <row spans="1:3" r="3">
      <c t="s" r="A3" s="4">
        <v>619</v>
      </c>
      <c t="n" r="B3" s="7">
        <v>281</v>
      </c>
      <c t="n" r="C3" s="7">
        <v>3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4"/>
  </cols>
  <sheetData>
    <row spans="1:2" r="1">
      <c t="s" r="A1" s="1">
        <v>201</v>
      </c>
      <c t="s" r="B1" s="2">
        <v>2</v>
      </c>
    </row>
    <row spans="1:2" r="2">
      <c t="s" r="A2" s="4">
        <v>198</v>
      </c>
    </row>
    <row spans="1:2" r="3">
      <c t="s" r="A3" s="4">
        <v>202</v>
      </c>
      <c t="s" r="B3" s="4">
        <v>93</v>
      </c>
    </row>
    <row spans="1:2" r="4">
      <c t="s" r="A4" s="4">
        <v>200</v>
      </c>
    </row>
    <row spans="1:2" r="5">
      <c t="s" r="A5" s="4">
        <v>202</v>
      </c>
      <c t="s" r="B5" s="4">
        <v>20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20</v>
      </c>
      <c t="s" r="B1" s="2">
        <v>2</v>
      </c>
      <c t="s" r="C1" s="2">
        <v>32</v>
      </c>
    </row>
    <row spans="1:3" r="2">
      <c t="s" r="A2" s="3">
        <v>621</v>
      </c>
    </row>
    <row spans="1:3" r="3">
      <c t="s" r="A3" s="4">
        <v>622</v>
      </c>
      <c t="n" r="B3" s="7">
        <v>520422</v>
      </c>
      <c t="n" r="C3" s="7">
        <v>450885</v>
      </c>
    </row>
    <row spans="1:3" r="4">
      <c t="s" r="A4" s="4">
        <v>623</v>
      </c>
      <c t="n" r="B4" s="6">
        <v>-8726</v>
      </c>
      <c t="n" r="C4" s="6">
        <v>-6433</v>
      </c>
    </row>
    <row spans="1:3" r="5">
      <c t="s" r="A5" s="4">
        <v>59</v>
      </c>
      <c t="n" r="B5" s="6">
        <v>22468</v>
      </c>
      <c t="n" r="C5" s="6">
        <v>10680</v>
      </c>
    </row>
    <row spans="1:3" r="6">
      <c t="s" r="A6" s="4">
        <v>61</v>
      </c>
      <c t="n" r="B6" s="6">
        <v>497954</v>
      </c>
      <c t="n" r="C6" s="6">
        <v>440205</v>
      </c>
    </row>
    <row spans="1:3" r="7">
      <c t="s" r="A7" s="4">
        <v>624</v>
      </c>
    </row>
    <row spans="1:3" r="8">
      <c t="s" r="A8" s="3">
        <v>621</v>
      </c>
    </row>
    <row spans="1:3" r="9">
      <c t="s" r="A9" s="4">
        <v>622</v>
      </c>
      <c t="n" r="B9" s="6">
        <v>0</v>
      </c>
      <c t="n" r="C9" s="6">
        <v>0</v>
      </c>
    </row>
    <row spans="1:3" r="10">
      <c t="s" r="A10" s="4">
        <v>200</v>
      </c>
    </row>
    <row spans="1:3" r="11">
      <c t="s" r="A11" s="3">
        <v>621</v>
      </c>
    </row>
    <row spans="1:3" r="12">
      <c t="s" r="A12" s="4">
        <v>622</v>
      </c>
      <c t="n" r="B12" s="6">
        <v>425000</v>
      </c>
      <c t="n" r="C12" s="6">
        <v>425000</v>
      </c>
    </row>
    <row spans="1:3" r="13">
      <c t="s" r="A13" s="4">
        <v>625</v>
      </c>
    </row>
    <row spans="1:3" r="14">
      <c t="s" r="A14" s="3">
        <v>621</v>
      </c>
    </row>
    <row spans="1:3" r="15">
      <c t="s" r="A15" s="4">
        <v>622</v>
      </c>
      <c t="n" r="B15" s="6">
        <v>50000</v>
      </c>
    </row>
    <row spans="1:3" r="16">
      <c t="s" r="A16" s="4">
        <v>626</v>
      </c>
    </row>
    <row spans="1:3" r="17">
      <c t="s" r="A17" s="3">
        <v>621</v>
      </c>
    </row>
    <row spans="1:3" r="18">
      <c t="s" r="A18" s="4">
        <v>622</v>
      </c>
      <c t="n" r="B18" s="6">
        <v>15856</v>
      </c>
      <c t="n" r="C18" s="6">
        <v>22814</v>
      </c>
    </row>
    <row spans="1:3" r="19">
      <c t="s" r="A19" s="4">
        <v>627</v>
      </c>
    </row>
    <row spans="1:3" r="20">
      <c t="s" r="A20" s="3">
        <v>621</v>
      </c>
    </row>
    <row spans="1:3" r="21">
      <c t="s" r="A21" s="4">
        <v>622</v>
      </c>
      <c t="n" r="B21" s="6">
        <v>16189</v>
      </c>
    </row>
    <row spans="1:3" r="22">
      <c t="s" r="A22" s="4">
        <v>628</v>
      </c>
    </row>
    <row spans="1:3" r="23">
      <c t="s" r="A23" s="3">
        <v>621</v>
      </c>
    </row>
    <row spans="1:3" r="24">
      <c t="s" r="A24" s="4">
        <v>622</v>
      </c>
      <c t="n" r="B24" s="6">
        <v>15000</v>
      </c>
    </row>
    <row spans="1:3" r="25">
      <c t="s" r="A25" s="4">
        <v>629</v>
      </c>
    </row>
    <row spans="1:3" r="26">
      <c t="s" r="A26" s="3">
        <v>621</v>
      </c>
    </row>
    <row spans="1:3" r="27">
      <c t="s" r="A27" s="4">
        <v>622</v>
      </c>
      <c t="n" r="B27" s="7">
        <v>7103</v>
      </c>
      <c t="n" r="C27" s="7">
        <v>95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38"/>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14"/>
    <col customWidth="1" max="5" min="5" width="21"/>
    <col customWidth="1" max="6" min="6" width="21"/>
    <col customWidth="1" max="7" min="7" width="21"/>
  </cols>
  <sheetData>
    <row spans="1:7" r="1">
      <c t="s" r="A1" s="1">
        <v>630</v>
      </c>
      <c t="s" r="B1" s="2">
        <v>631</v>
      </c>
      <c t="s" r="C1" s="2">
        <v>632</v>
      </c>
      <c t="s" r="D1" s="2">
        <v>32</v>
      </c>
      <c t="s" r="E1" s="2">
        <v>446</v>
      </c>
      <c t="s" r="F1" s="2">
        <v>633</v>
      </c>
      <c t="s" r="G1" s="2">
        <v>634</v>
      </c>
    </row>
    <row spans="1:7" r="2">
      <c t="s" r="A2" s="3">
        <v>621</v>
      </c>
    </row>
    <row spans="1:7" r="3">
      <c t="s" r="A3" s="4">
        <v>635</v>
      </c>
      <c t="s" r="C3" s="4">
        <v>636</v>
      </c>
    </row>
    <row spans="1:7" r="4">
      <c t="s" r="A4" s="4">
        <v>637</v>
      </c>
      <c t="n" r="C4" s="6">
        <v>2</v>
      </c>
    </row>
    <row spans="1:7" r="5">
      <c t="s" r="A5" s="4">
        <v>638</v>
      </c>
      <c t="s" r="C5" s="4">
        <v>639</v>
      </c>
    </row>
    <row spans="1:7" r="6">
      <c t="s" r="A6" s="4">
        <v>111</v>
      </c>
      <c t="n" r="E6" s="7">
        <v>-1296000</v>
      </c>
    </row>
    <row spans="1:7" r="7">
      <c t="s" r="A7" s="4">
        <v>481</v>
      </c>
    </row>
    <row spans="1:7" r="8">
      <c t="s" r="A8" s="3">
        <v>621</v>
      </c>
    </row>
    <row spans="1:7" r="9">
      <c t="s" r="A9" s="4">
        <v>640</v>
      </c>
      <c t="s" r="C9" s="4">
        <v>641</v>
      </c>
    </row>
    <row spans="1:7" r="10">
      <c t="s" r="A10" s="4">
        <v>484</v>
      </c>
    </row>
    <row spans="1:7" r="11">
      <c t="s" r="A11" s="3">
        <v>621</v>
      </c>
    </row>
    <row spans="1:7" r="12">
      <c t="s" r="A12" s="4">
        <v>640</v>
      </c>
      <c t="s" r="C12" s="4">
        <v>642</v>
      </c>
    </row>
    <row spans="1:7" r="13">
      <c t="s" r="A13" s="4">
        <v>643</v>
      </c>
    </row>
    <row spans="1:7" r="14">
      <c t="s" r="A14" s="3">
        <v>621</v>
      </c>
    </row>
    <row spans="1:7" r="15">
      <c t="s" r="A15" s="4">
        <v>644</v>
      </c>
      <c t="s" r="C15" s="4">
        <v>645</v>
      </c>
    </row>
    <row spans="1:7" r="16">
      <c t="s" r="A16" s="4">
        <v>646</v>
      </c>
      <c t="n" r="C16" s="7">
        <v>100000000</v>
      </c>
    </row>
    <row spans="1:7" r="17">
      <c t="s" r="A17" s="4">
        <v>647</v>
      </c>
      <c t="s" r="C17" s="4">
        <v>648</v>
      </c>
    </row>
    <row spans="1:7" r="18">
      <c t="s" r="A18" s="4">
        <v>649</v>
      </c>
      <c t="s" r="C18" s="4">
        <v>485</v>
      </c>
    </row>
    <row spans="1:7" r="19">
      <c t="s" r="A19" s="4">
        <v>635</v>
      </c>
      <c t="s" r="C19" s="4">
        <v>650</v>
      </c>
    </row>
    <row spans="1:7" r="20">
      <c t="s" r="A20" s="4">
        <v>651</v>
      </c>
      <c t="s" r="C20" s="4">
        <v>652</v>
      </c>
    </row>
    <row spans="1:7" r="21">
      <c t="s" r="A21" s="4">
        <v>653</v>
      </c>
      <c t="s" r="C21" s="4">
        <v>654</v>
      </c>
    </row>
    <row spans="1:7" r="22">
      <c t="s" r="A22" s="4">
        <v>655</v>
      </c>
      <c t="n" r="C22" s="7">
        <v>15000000</v>
      </c>
    </row>
    <row spans="1:7" r="23">
      <c t="s" r="A23" s="4">
        <v>656</v>
      </c>
      <c t="n" r="C23" s="7">
        <v>64400000</v>
      </c>
    </row>
    <row spans="1:7" r="24">
      <c t="s" r="A24" s="4">
        <v>657</v>
      </c>
      <c t="s" r="C24" s="4">
        <v>658</v>
      </c>
    </row>
    <row spans="1:7" r="25">
      <c t="s" r="A25" s="4">
        <v>659</v>
      </c>
      <c t="s" r="C25" s="4">
        <v>660</v>
      </c>
    </row>
    <row spans="1:7" r="26">
      <c t="s" r="A26" s="4">
        <v>661</v>
      </c>
      <c t="s" r="C26" s="4">
        <v>662</v>
      </c>
    </row>
    <row spans="1:7" r="27">
      <c t="s" r="A27" s="4">
        <v>663</v>
      </c>
      <c t="n" r="C27" s="7">
        <v>12500000</v>
      </c>
    </row>
    <row spans="1:7" r="28">
      <c t="s" r="A28" s="4">
        <v>664</v>
      </c>
    </row>
    <row spans="1:7" r="29">
      <c t="s" r="A29" s="3">
        <v>621</v>
      </c>
    </row>
    <row spans="1:7" r="30">
      <c t="s" r="A30" s="4">
        <v>665</v>
      </c>
      <c t="n" r="C30" s="6">
        <v>25000000</v>
      </c>
    </row>
    <row spans="1:7" r="31">
      <c t="s" r="A31" s="4">
        <v>666</v>
      </c>
    </row>
    <row spans="1:7" r="32">
      <c t="s" r="A32" s="3">
        <v>621</v>
      </c>
    </row>
    <row spans="1:7" r="33">
      <c t="s" r="A33" s="4">
        <v>665</v>
      </c>
      <c t="n" r="C33" s="7">
        <v>25000000</v>
      </c>
    </row>
    <row spans="1:7" r="34">
      <c t="s" r="A34" s="4">
        <v>667</v>
      </c>
    </row>
    <row spans="1:7" r="35">
      <c t="s" r="A35" s="3">
        <v>621</v>
      </c>
    </row>
    <row spans="1:7" r="36">
      <c t="s" r="A36" s="4">
        <v>668</v>
      </c>
      <c t="s" r="C36" s="4">
        <v>669</v>
      </c>
    </row>
    <row spans="1:7" r="37">
      <c t="s" r="A37" s="4">
        <v>670</v>
      </c>
    </row>
    <row spans="1:7" r="38">
      <c t="s" r="A38" s="3">
        <v>621</v>
      </c>
    </row>
    <row spans="1:7" r="39">
      <c t="s" r="A39" s="4">
        <v>668</v>
      </c>
      <c t="s" r="C39" s="4">
        <v>671</v>
      </c>
    </row>
    <row spans="1:7" r="40">
      <c t="s" r="A40" s="4">
        <v>672</v>
      </c>
    </row>
    <row spans="1:7" r="41">
      <c t="s" r="A41" s="3">
        <v>621</v>
      </c>
    </row>
    <row spans="1:7" r="42">
      <c t="s" r="A42" s="4">
        <v>668</v>
      </c>
      <c t="s" r="C42" s="4">
        <v>673</v>
      </c>
    </row>
    <row spans="1:7" r="43">
      <c t="s" r="A43" s="4">
        <v>674</v>
      </c>
    </row>
    <row spans="1:7" r="44">
      <c t="s" r="A44" s="3">
        <v>621</v>
      </c>
    </row>
    <row spans="1:7" r="45">
      <c t="s" r="A45" s="4">
        <v>668</v>
      </c>
      <c t="s" r="C45" s="4">
        <v>675</v>
      </c>
    </row>
    <row spans="1:7" r="46">
      <c t="s" r="A46" s="4">
        <v>676</v>
      </c>
    </row>
    <row spans="1:7" r="47">
      <c t="s" r="A47" s="3">
        <v>621</v>
      </c>
    </row>
    <row spans="1:7" r="48">
      <c t="s" r="A48" s="4">
        <v>677</v>
      </c>
      <c t="n" r="C48" s="7">
        <v>50000000</v>
      </c>
    </row>
    <row spans="1:7" r="49">
      <c t="s" r="A49" s="4">
        <v>678</v>
      </c>
    </row>
    <row spans="1:7" r="50">
      <c t="s" r="A50" s="3">
        <v>621</v>
      </c>
    </row>
    <row spans="1:7" r="51">
      <c t="s" r="A51" s="4">
        <v>679</v>
      </c>
      <c t="n" r="C51" s="7">
        <v>35000000</v>
      </c>
    </row>
    <row spans="1:7" r="52">
      <c t="s" r="A52" s="4">
        <v>680</v>
      </c>
      <c t="s" r="C52" s="4">
        <v>681</v>
      </c>
    </row>
    <row spans="1:7" r="53">
      <c t="s" r="A53" s="4">
        <v>682</v>
      </c>
      <c t="n" r="C53" s="7">
        <v>30000000</v>
      </c>
    </row>
    <row spans="1:7" r="54">
      <c t="s" r="A54" s="4">
        <v>625</v>
      </c>
    </row>
    <row spans="1:7" r="55">
      <c t="s" r="A55" s="3">
        <v>621</v>
      </c>
    </row>
    <row spans="1:7" r="56">
      <c t="s" r="A56" s="4">
        <v>202</v>
      </c>
      <c t="s" r="C56" s="4">
        <v>93</v>
      </c>
      <c t="s" r="D56" s="4">
        <v>93</v>
      </c>
      <c t="s" r="F56" s="4">
        <v>93</v>
      </c>
    </row>
    <row spans="1:7" r="57">
      <c t="s" r="A57" s="4">
        <v>683</v>
      </c>
      <c t="n" r="C57" s="6">
        <v>2019</v>
      </c>
      <c t="n" r="D57" s="6">
        <v>2019</v>
      </c>
    </row>
    <row spans="1:7" r="58">
      <c t="s" r="A58" s="4">
        <v>651</v>
      </c>
      <c t="s" r="C58" s="4">
        <v>684</v>
      </c>
    </row>
    <row spans="1:7" r="59">
      <c t="s" r="A59" s="4">
        <v>685</v>
      </c>
      <c t="s" r="C59" s="4">
        <v>686</v>
      </c>
    </row>
    <row spans="1:7" r="60">
      <c t="s" r="A60" s="4">
        <v>687</v>
      </c>
      <c t="n" r="F60" s="7">
        <v>50000000</v>
      </c>
    </row>
    <row spans="1:7" r="61">
      <c t="s" r="A61" s="4">
        <v>688</v>
      </c>
      <c t="s" r="C61" s="4">
        <v>689</v>
      </c>
    </row>
    <row spans="1:7" r="62">
      <c t="s" r="A62" s="4">
        <v>690</v>
      </c>
      <c t="s" r="C62" s="4">
        <v>691</v>
      </c>
    </row>
    <row spans="1:7" r="63">
      <c t="s" r="A63" s="4">
        <v>692</v>
      </c>
    </row>
    <row spans="1:7" r="64">
      <c t="s" r="A64" s="3">
        <v>621</v>
      </c>
    </row>
    <row spans="1:7" r="65">
      <c t="s" r="A65" s="4">
        <v>693</v>
      </c>
      <c t="s" r="C65" s="4">
        <v>694</v>
      </c>
    </row>
    <row spans="1:7" r="66">
      <c t="s" r="A66" s="4">
        <v>695</v>
      </c>
    </row>
    <row spans="1:7" r="67">
      <c t="s" r="A67" s="3">
        <v>621</v>
      </c>
    </row>
    <row spans="1:7" r="68">
      <c t="s" r="A68" s="4">
        <v>696</v>
      </c>
      <c t="s" r="C68" s="4">
        <v>686</v>
      </c>
    </row>
    <row spans="1:7" r="69">
      <c t="s" r="A69" s="4">
        <v>697</v>
      </c>
      <c t="s" r="C69" s="4">
        <v>660</v>
      </c>
    </row>
    <row spans="1:7" r="70">
      <c t="s" r="A70" s="4">
        <v>698</v>
      </c>
      <c t="n" r="C70" s="7">
        <v>350</v>
      </c>
    </row>
    <row spans="1:7" r="71">
      <c t="s" r="A71" s="4">
        <v>699</v>
      </c>
      <c t="s" r="C71" s="4">
        <v>660</v>
      </c>
    </row>
    <row spans="1:7" r="72">
      <c t="s" r="A72" s="4">
        <v>700</v>
      </c>
      <c t="s" r="C72" s="4">
        <v>701</v>
      </c>
    </row>
    <row spans="1:7" r="73">
      <c t="s" r="A73" s="4">
        <v>702</v>
      </c>
      <c t="s" r="C73" s="4">
        <v>703</v>
      </c>
    </row>
    <row spans="1:7" r="74">
      <c t="s" r="A74" s="4">
        <v>704</v>
      </c>
      <c t="s" r="C74" s="4">
        <v>658</v>
      </c>
    </row>
    <row spans="1:7" r="75">
      <c t="s" r="A75" s="4">
        <v>705</v>
      </c>
      <c t="n" r="C75" s="7">
        <v>1400</v>
      </c>
    </row>
    <row spans="1:7" r="76">
      <c t="s" r="A76" s="4">
        <v>706</v>
      </c>
    </row>
    <row spans="1:7" r="77">
      <c t="s" r="A77" s="3">
        <v>621</v>
      </c>
    </row>
    <row spans="1:7" r="78">
      <c t="s" r="A78" s="4">
        <v>707</v>
      </c>
      <c t="n" r="C78" s="6">
        <v>67200000</v>
      </c>
    </row>
    <row spans="1:7" r="79">
      <c t="s" r="A79" s="4">
        <v>111</v>
      </c>
      <c t="n" r="C79" s="7">
        <v>1300000</v>
      </c>
    </row>
    <row spans="1:7" r="80">
      <c t="s" r="A80" s="4">
        <v>624</v>
      </c>
    </row>
    <row spans="1:7" r="81">
      <c t="s" r="A81" s="3">
        <v>621</v>
      </c>
    </row>
    <row spans="1:7" r="82">
      <c t="s" r="A82" s="4">
        <v>644</v>
      </c>
      <c t="s" r="C82" s="4">
        <v>645</v>
      </c>
      <c t="s" r="D82" s="4">
        <v>645</v>
      </c>
    </row>
    <row spans="1:7" r="83">
      <c t="s" r="A83" s="4">
        <v>708</v>
      </c>
    </row>
    <row spans="1:7" r="84">
      <c t="s" r="A84" s="3">
        <v>621</v>
      </c>
    </row>
    <row spans="1:7" r="85">
      <c t="s" r="A85" s="4">
        <v>202</v>
      </c>
      <c t="s" r="C85" s="4">
        <v>203</v>
      </c>
      <c t="s" r="D85" s="4">
        <v>203</v>
      </c>
      <c t="s" r="G85" s="4">
        <v>203</v>
      </c>
    </row>
    <row spans="1:7" r="86">
      <c t="s" r="A86" s="4">
        <v>683</v>
      </c>
      <c t="n" r="C86" s="6">
        <v>2019</v>
      </c>
      <c t="n" r="D86" s="6">
        <v>2019</v>
      </c>
    </row>
    <row spans="1:7" r="87">
      <c t="s" r="A87" s="4">
        <v>651</v>
      </c>
      <c t="s" r="C87" s="4">
        <v>684</v>
      </c>
    </row>
    <row spans="1:7" r="88">
      <c t="s" r="A88" s="4">
        <v>685</v>
      </c>
      <c t="s" r="C88" s="4">
        <v>709</v>
      </c>
    </row>
    <row spans="1:7" r="89">
      <c t="s" r="A89" s="4">
        <v>687</v>
      </c>
      <c t="n" r="G89" s="7">
        <v>425000000</v>
      </c>
    </row>
    <row spans="1:7" r="90">
      <c t="s" r="A90" s="4">
        <v>688</v>
      </c>
      <c t="s" r="C90" s="4">
        <v>710</v>
      </c>
    </row>
    <row spans="1:7" r="91">
      <c t="s" r="A91" s="4">
        <v>711</v>
      </c>
      <c t="n" r="C91" s="6">
        <v>1</v>
      </c>
    </row>
    <row spans="1:7" r="92">
      <c t="s" r="A92" s="4">
        <v>712</v>
      </c>
      <c t="n" r="C92" s="6">
        <v>1</v>
      </c>
    </row>
    <row spans="1:7" r="93">
      <c t="s" r="A93" s="4">
        <v>626</v>
      </c>
    </row>
    <row spans="1:7" r="94">
      <c t="s" r="A94" s="3">
        <v>621</v>
      </c>
    </row>
    <row spans="1:7" r="95">
      <c t="s" r="A95" s="4">
        <v>683</v>
      </c>
      <c t="n" r="C95" s="6">
        <v>2016</v>
      </c>
      <c t="n" r="D95" s="6">
        <v>2016</v>
      </c>
    </row>
    <row spans="1:7" r="96">
      <c t="s" r="A96" s="4">
        <v>713</v>
      </c>
      <c t="s" r="C96" s="4">
        <v>714</v>
      </c>
      <c t="s" r="D96" s="4">
        <v>714</v>
      </c>
    </row>
    <row spans="1:7" r="97">
      <c t="s" r="A97" s="4">
        <v>627</v>
      </c>
    </row>
    <row spans="1:7" r="98">
      <c t="s" r="A98" s="3">
        <v>621</v>
      </c>
    </row>
    <row spans="1:7" r="99">
      <c t="s" r="A99" s="4">
        <v>202</v>
      </c>
      <c t="s" r="B99" s="4">
        <v>715</v>
      </c>
    </row>
    <row spans="1:7" r="100">
      <c t="s" r="A100" s="4">
        <v>683</v>
      </c>
      <c t="n" r="B100" s="6">
        <v>2021</v>
      </c>
      <c t="n" r="C100" s="6">
        <v>2021</v>
      </c>
      <c t="n" r="D100" s="6">
        <v>2021</v>
      </c>
    </row>
    <row spans="1:7" r="101">
      <c t="s" r="A101" s="4">
        <v>713</v>
      </c>
      <c t="s" r="C101" s="4">
        <v>715</v>
      </c>
      <c t="s" r="D101" s="4">
        <v>715</v>
      </c>
    </row>
    <row spans="1:7" r="102">
      <c t="s" r="A102" s="4">
        <v>651</v>
      </c>
      <c t="s" r="C102" s="4">
        <v>716</v>
      </c>
    </row>
    <row spans="1:7" r="103">
      <c t="s" r="A103" s="4">
        <v>717</v>
      </c>
      <c t="n" r="B103" s="7">
        <v>16200000</v>
      </c>
    </row>
    <row spans="1:7" r="104">
      <c t="s" r="A104" s="4">
        <v>718</v>
      </c>
      <c t="s" r="C104" s="4">
        <v>719</v>
      </c>
    </row>
    <row spans="1:7" r="105">
      <c t="s" r="A105" s="4">
        <v>628</v>
      </c>
    </row>
    <row spans="1:7" r="106">
      <c t="s" r="A106" s="3">
        <v>621</v>
      </c>
    </row>
    <row spans="1:7" r="107">
      <c t="s" r="A107" s="4">
        <v>683</v>
      </c>
      <c t="n" r="C107" s="6">
        <v>2022</v>
      </c>
      <c t="n" r="D107" s="6">
        <v>2022</v>
      </c>
    </row>
    <row spans="1:7" r="108">
      <c t="s" r="A108" s="4">
        <v>713</v>
      </c>
      <c t="s" r="C108" s="4">
        <v>720</v>
      </c>
      <c t="s" r="D108" s="4">
        <v>720</v>
      </c>
    </row>
    <row spans="1:7" r="109">
      <c t="s" r="A109" s="4">
        <v>651</v>
      </c>
      <c t="s" r="C109" s="4">
        <v>721</v>
      </c>
    </row>
    <row spans="1:7" r="110">
      <c t="s" r="A110" s="4">
        <v>722</v>
      </c>
    </row>
    <row spans="1:7" r="111">
      <c t="s" r="A111" s="3">
        <v>621</v>
      </c>
    </row>
    <row spans="1:7" r="112">
      <c t="s" r="A112" s="4">
        <v>202</v>
      </c>
      <c t="s" r="C112" s="4">
        <v>645</v>
      </c>
    </row>
    <row spans="1:7" r="113">
      <c t="s" r="A113" s="4">
        <v>723</v>
      </c>
    </row>
    <row spans="1:7" r="114">
      <c t="s" r="A114" s="3">
        <v>621</v>
      </c>
    </row>
    <row spans="1:7" r="115">
      <c t="s" r="A115" s="4">
        <v>717</v>
      </c>
      <c t="n" r="C115" s="7">
        <v>15000000</v>
      </c>
    </row>
    <row spans="1:7" r="116">
      <c t="s" r="A116" s="4">
        <v>724</v>
      </c>
    </row>
    <row spans="1:7" r="117">
      <c t="s" r="A117" s="3">
        <v>621</v>
      </c>
    </row>
    <row spans="1:7" r="118">
      <c t="s" r="A118" s="4">
        <v>687</v>
      </c>
      <c t="n" r="C118" s="7">
        <v>19800000</v>
      </c>
    </row>
    <row spans="1:7" r="119">
      <c t="s" r="A119" s="4">
        <v>629</v>
      </c>
    </row>
    <row spans="1:7" r="120">
      <c t="s" r="A120" s="3">
        <v>621</v>
      </c>
    </row>
    <row spans="1:7" r="121">
      <c t="s" r="A121" s="4">
        <v>725</v>
      </c>
      <c t="s" r="C121" s="4">
        <v>726</v>
      </c>
      <c t="s" r="D121" s="4">
        <v>726</v>
      </c>
    </row>
    <row spans="1:7" r="122">
      <c t="s" r="A122" s="4">
        <v>727</v>
      </c>
    </row>
    <row spans="1:7" r="123">
      <c t="s" r="A123" s="3">
        <v>621</v>
      </c>
    </row>
    <row spans="1:7" r="124">
      <c t="s" r="A124" s="4">
        <v>728</v>
      </c>
      <c t="s" r="C124" s="4">
        <v>729</v>
      </c>
    </row>
    <row spans="1:7" r="125">
      <c t="s" r="A125" s="4">
        <v>730</v>
      </c>
      <c t="s" r="C125" s="4">
        <v>483</v>
      </c>
    </row>
    <row spans="1:7" r="126">
      <c t="s" r="A126" s="4">
        <v>731</v>
      </c>
      <c t="n" r="C126" s="7">
        <v>20000000</v>
      </c>
    </row>
    <row spans="1:7" r="127">
      <c t="s" r="A127" s="4">
        <v>732</v>
      </c>
      <c t="n" r="C127" s="6">
        <v>500000</v>
      </c>
    </row>
    <row spans="1:7" r="128">
      <c t="s" r="A128" s="4">
        <v>733</v>
      </c>
      <c t="n" r="C128" s="6">
        <v>500000</v>
      </c>
    </row>
    <row spans="1:7" r="129">
      <c t="s" r="A129" s="4">
        <v>734</v>
      </c>
      <c t="n" r="C129" s="6">
        <v>35000000</v>
      </c>
    </row>
    <row spans="1:7" r="130">
      <c t="s" r="A130" s="4">
        <v>735</v>
      </c>
      <c t="n" r="C130" s="7">
        <v>50000000</v>
      </c>
    </row>
    <row spans="1:7" r="131">
      <c t="s" r="A131" s="4">
        <v>736</v>
      </c>
      <c t="s" r="C131" s="4">
        <v>737</v>
      </c>
    </row>
    <row spans="1:7" r="132">
      <c t="s" r="A132" s="4">
        <v>738</v>
      </c>
      <c t="n" r="C132" s="7">
        <v>2500000</v>
      </c>
    </row>
    <row spans="1:7" r="133">
      <c t="s" r="A133" s="4">
        <v>739</v>
      </c>
    </row>
    <row spans="1:7" r="134">
      <c t="s" r="A134" s="3">
        <v>621</v>
      </c>
    </row>
    <row spans="1:7" r="135">
      <c t="s" r="A135" s="4">
        <v>740</v>
      </c>
      <c t="n" r="C135" s="6">
        <v>1000000000</v>
      </c>
    </row>
    <row spans="1:7" r="136">
      <c t="s" r="A136" s="4">
        <v>741</v>
      </c>
    </row>
    <row spans="1:7" r="137">
      <c t="s" r="A137" s="3">
        <v>621</v>
      </c>
    </row>
    <row spans="1:7" r="138">
      <c t="s" r="A138" s="4">
        <v>740</v>
      </c>
      <c t="n" r="C138" s="7">
        <v>1394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r="A1" s="1">
        <v>742</v>
      </c>
      <c t="s" r="B1" s="2">
        <v>1</v>
      </c>
    </row>
    <row spans="1:2" r="2">
      <c t="s" r="B2" s="2">
        <v>2</v>
      </c>
    </row>
    <row spans="1:2" r="3">
      <c t="s" r="A3" s="4">
        <v>743</v>
      </c>
    </row>
    <row spans="1:2" r="4">
      <c t="s" r="A4" s="3">
        <v>621</v>
      </c>
    </row>
    <row spans="1:2" r="5">
      <c t="s" r="A5" s="4">
        <v>744</v>
      </c>
      <c t="s" r="B5" s="4">
        <v>745</v>
      </c>
    </row>
    <row spans="1:2" r="6">
      <c t="s" r="A6" s="4">
        <v>746</v>
      </c>
    </row>
    <row spans="1:2" r="7">
      <c t="s" r="A7" s="3">
        <v>621</v>
      </c>
    </row>
    <row spans="1:2" r="8">
      <c t="s" r="A8" s="4">
        <v>744</v>
      </c>
      <c t="s" r="B8" s="4">
        <v>747</v>
      </c>
    </row>
    <row spans="1:2" r="9">
      <c t="s" r="A9" s="4">
        <v>748</v>
      </c>
    </row>
    <row spans="1:2" r="10">
      <c t="s" r="A10" s="3">
        <v>621</v>
      </c>
    </row>
    <row spans="1:2" r="11">
      <c t="s" r="A11" s="4">
        <v>744</v>
      </c>
      <c t="s" r="B11" s="4">
        <v>749</v>
      </c>
    </row>
    <row spans="1:2" r="12">
      <c t="s" r="A12" s="4">
        <v>750</v>
      </c>
    </row>
    <row spans="1:2" r="13">
      <c t="s" r="A13" s="3">
        <v>621</v>
      </c>
    </row>
    <row spans="1:2" r="14">
      <c t="s" r="A14" s="4">
        <v>744</v>
      </c>
      <c t="s" r="B14" s="4">
        <v>751</v>
      </c>
    </row>
    <row spans="1:2" r="15">
      <c t="s" r="A15" s="4">
        <v>752</v>
      </c>
    </row>
    <row spans="1:2" r="16">
      <c t="s" r="A16" s="3">
        <v>621</v>
      </c>
    </row>
    <row spans="1:2" r="17">
      <c t="s" r="A17" s="4">
        <v>744</v>
      </c>
      <c t="s" r="B17" s="4">
        <v>753</v>
      </c>
    </row>
    <row spans="1:2" r="18">
      <c t="s" r="A18" s="4">
        <v>754</v>
      </c>
    </row>
    <row spans="1:2" r="19">
      <c t="s" r="A19" s="3">
        <v>621</v>
      </c>
    </row>
    <row spans="1:2" r="20">
      <c t="s" r="A20" s="4">
        <v>744</v>
      </c>
      <c t="s" r="B20" s="4">
        <v>7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63"/>
  </cols>
  <sheetData>
    <row spans="1:2" r="1">
      <c t="s" r="A1" s="1">
        <v>755</v>
      </c>
      <c t="s" r="B1" s="2">
        <v>1</v>
      </c>
    </row>
    <row spans="1:2" r="2">
      <c t="s" r="B2" s="2">
        <v>2</v>
      </c>
    </row>
    <row spans="1:2" r="3">
      <c t="s" r="A3" s="3">
        <v>621</v>
      </c>
    </row>
    <row spans="1:2" r="4">
      <c t="s" r="A4" s="4">
        <v>756</v>
      </c>
      <c t="s" r="B4" s="4">
        <v>587</v>
      </c>
    </row>
    <row spans="1:2" r="5">
      <c t="s" r="A5" s="4">
        <v>757</v>
      </c>
      <c t="s" r="B5" s="4">
        <v>543</v>
      </c>
    </row>
    <row spans="1:2" r="6">
      <c t="s" r="A6" s="4">
        <v>651</v>
      </c>
      <c t="s" r="B6" s="4">
        <v>721</v>
      </c>
    </row>
    <row spans="1:2" r="7">
      <c t="s" r="A7" s="4">
        <v>758</v>
      </c>
    </row>
    <row spans="1:2" r="8">
      <c t="s" r="A8" s="3">
        <v>621</v>
      </c>
    </row>
    <row spans="1:2" r="9">
      <c t="s" r="A9" s="4">
        <v>759</v>
      </c>
      <c t="s" r="B9" s="4">
        <v>760</v>
      </c>
    </row>
    <row spans="1:2" r="10">
      <c t="s" r="A10" s="4">
        <v>761</v>
      </c>
    </row>
    <row spans="1:2" r="11">
      <c t="s" r="A11" s="3">
        <v>621</v>
      </c>
    </row>
    <row spans="1:2" r="12">
      <c t="s" r="A12" s="4">
        <v>759</v>
      </c>
      <c t="s" r="B12" s="4">
        <v>762</v>
      </c>
    </row>
    <row spans="1:2" r="13">
      <c t="s" r="A13" s="4">
        <v>763</v>
      </c>
    </row>
    <row spans="1:2" r="14">
      <c t="s" r="A14" s="3">
        <v>621</v>
      </c>
    </row>
    <row spans="1:2" r="15">
      <c t="s" r="A15" s="4">
        <v>202</v>
      </c>
      <c t="s" r="B15" s="4">
        <v>645</v>
      </c>
    </row>
    <row spans="1:2" r="16">
      <c t="s" r="A16" s="4">
        <v>764</v>
      </c>
      <c t="s" r="B16" s="4">
        <v>7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6</v>
      </c>
      <c t="s" r="B1" s="2">
        <v>2</v>
      </c>
      <c t="s" r="C1" s="2">
        <v>32</v>
      </c>
    </row>
    <row spans="1:3" r="2">
      <c t="s" r="A2" s="3">
        <v>228</v>
      </c>
    </row>
    <row spans="1:3" r="3">
      <c t="n" r="A3" s="6">
        <v>2016</v>
      </c>
      <c t="n" r="B3" s="7">
        <v>22473</v>
      </c>
    </row>
    <row spans="1:3" r="4">
      <c t="n" r="A4" s="6">
        <v>2017</v>
      </c>
      <c t="n" r="B4" s="6">
        <v>5526</v>
      </c>
    </row>
    <row spans="1:3" r="5">
      <c t="n" r="A5" s="6">
        <v>2018</v>
      </c>
      <c t="n" r="B5" s="6">
        <v>8172</v>
      </c>
    </row>
    <row spans="1:3" r="6">
      <c t="n" r="A6" s="6">
        <v>2019</v>
      </c>
      <c t="n" r="B6" s="6">
        <v>480325</v>
      </c>
    </row>
    <row spans="1:3" r="7">
      <c t="n" r="A7" s="6">
        <v>2020</v>
      </c>
      <c t="n" r="B7" s="6">
        <v>5507</v>
      </c>
    </row>
    <row spans="1:3" r="8">
      <c t="s" r="A8" s="4">
        <v>767</v>
      </c>
      <c t="n" r="B8" s="6">
        <v>7145</v>
      </c>
    </row>
    <row spans="1:3" r="9">
      <c t="s" r="A9" s="4">
        <v>768</v>
      </c>
      <c t="n" r="B9" s="6">
        <v>8726</v>
      </c>
    </row>
    <row spans="1:3" r="10">
      <c t="s" r="A10" s="4">
        <v>622</v>
      </c>
      <c t="n" r="B10" s="7">
        <v>520422</v>
      </c>
      <c t="n" r="C10" s="7">
        <v>45088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9</v>
      </c>
      <c t="s" r="B1" s="2">
        <v>1</v>
      </c>
    </row>
    <row spans="1:4" r="2">
      <c t="s" r="B2" s="2">
        <v>2</v>
      </c>
      <c t="s" r="C2" s="2">
        <v>32</v>
      </c>
      <c t="s" r="D2" s="2">
        <v>100</v>
      </c>
    </row>
    <row spans="1:4" r="3">
      <c t="s" r="A3" s="3">
        <v>770</v>
      </c>
    </row>
    <row spans="1:4" r="4">
      <c t="s" r="A4" s="4">
        <v>771</v>
      </c>
      <c t="n" r="B4" s="7">
        <v>-5473</v>
      </c>
      <c t="n" r="C4" s="7">
        <v>-1452</v>
      </c>
      <c t="n" r="D4" s="7">
        <v>-1225</v>
      </c>
    </row>
    <row spans="1:4" r="5">
      <c t="s" r="A5" s="4">
        <v>772</v>
      </c>
      <c t="n" r="B5" s="6">
        <v>442</v>
      </c>
      <c t="n" r="C5" s="6">
        <v>1013</v>
      </c>
      <c t="n" r="D5" s="6">
        <v>1357</v>
      </c>
    </row>
    <row spans="1:4" r="6">
      <c t="s" r="A6" s="4">
        <v>773</v>
      </c>
      <c t="n" r="B6" s="6">
        <v>-5031</v>
      </c>
      <c t="n" r="C6" s="6">
        <v>-439</v>
      </c>
      <c t="n" r="D6" s="6">
        <v>132</v>
      </c>
    </row>
    <row spans="1:4" r="7">
      <c t="s" r="A7" s="3">
        <v>774</v>
      </c>
    </row>
    <row spans="1:4" r="8">
      <c t="s" r="A8" s="4">
        <v>771</v>
      </c>
      <c t="n" r="B8" s="6">
        <v>-17667</v>
      </c>
      <c t="n" r="C8" s="6">
        <v>12278</v>
      </c>
      <c t="n" r="D8" s="6">
        <v>32197</v>
      </c>
    </row>
    <row spans="1:4" r="9">
      <c t="s" r="A9" s="4">
        <v>772</v>
      </c>
      <c t="n" r="B9" s="6">
        <v>-852</v>
      </c>
      <c t="n" r="C9" s="6">
        <v>561</v>
      </c>
      <c t="n" r="D9" s="6">
        <v>3092</v>
      </c>
    </row>
    <row spans="1:4" r="10">
      <c t="s" r="A10" s="4">
        <v>775</v>
      </c>
      <c t="n" r="B10" s="6">
        <v>-18519</v>
      </c>
      <c t="n" r="C10" s="6">
        <v>12839</v>
      </c>
      <c t="n" r="D10" s="6">
        <v>35289</v>
      </c>
    </row>
    <row spans="1:4" r="11">
      <c t="s" r="A11" s="4">
        <v>114</v>
      </c>
      <c t="n" r="B11" s="7">
        <v>-23550</v>
      </c>
      <c t="n" r="C11" s="7">
        <v>12400</v>
      </c>
      <c t="n" r="D11" s="7">
        <v>354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t="s" r="A1" s="1">
        <v>776</v>
      </c>
      <c t="s" r="B1" s="2">
        <v>1</v>
      </c>
    </row>
    <row spans="1:5" r="2">
      <c t="s" r="B2" s="2">
        <v>2</v>
      </c>
      <c t="s" r="C2" s="2">
        <v>32</v>
      </c>
      <c t="s" r="D2" s="2">
        <v>100</v>
      </c>
      <c t="s" r="E2" s="2">
        <v>595</v>
      </c>
    </row>
    <row spans="1:5" r="3">
      <c t="s" r="A3" s="3">
        <v>777</v>
      </c>
    </row>
    <row spans="1:5" r="4">
      <c t="s" r="A4" s="4">
        <v>778</v>
      </c>
      <c t="n" r="D4" s="7">
        <v>500000</v>
      </c>
    </row>
    <row spans="1:5" r="5">
      <c t="s" r="A5" s="4">
        <v>779</v>
      </c>
      <c t="n" r="B5" s="7">
        <v>-2846000</v>
      </c>
      <c t="n" r="C5" s="7">
        <v>-110000</v>
      </c>
      <c t="n" r="D5" s="6">
        <v>-318000</v>
      </c>
    </row>
    <row spans="1:5" r="6">
      <c t="s" r="A6" s="4">
        <v>780</v>
      </c>
      <c t="n" r="B6" s="7">
        <v>27800000</v>
      </c>
    </row>
    <row spans="1:5" r="7">
      <c t="s" r="A7" s="4">
        <v>781</v>
      </c>
      <c t="n" r="B7" s="6">
        <v>2033</v>
      </c>
    </row>
    <row spans="1:5" r="8">
      <c t="s" r="A8" s="4">
        <v>782</v>
      </c>
      <c t="n" r="B8" s="6">
        <v>2015</v>
      </c>
    </row>
    <row spans="1:5" r="9">
      <c t="s" r="A9" s="4">
        <v>783</v>
      </c>
      <c t="s" r="B9" s="4">
        <v>562</v>
      </c>
    </row>
    <row spans="1:5" r="10">
      <c t="s" r="A10" s="4">
        <v>784</v>
      </c>
      <c t="n" r="B10" s="7">
        <v>3700000</v>
      </c>
    </row>
    <row spans="1:5" r="11">
      <c t="s" r="A11" s="4">
        <v>785</v>
      </c>
      <c t="n" r="B11" s="6">
        <v>596000</v>
      </c>
      <c t="n" r="C11" s="6">
        <v>0</v>
      </c>
      <c t="n" r="D11" s="6">
        <v>0</v>
      </c>
    </row>
    <row spans="1:5" r="12">
      <c t="s" r="A12" s="4">
        <v>786</v>
      </c>
      <c t="n" r="B12" s="6">
        <v>259000</v>
      </c>
      <c t="n" r="C12" s="6">
        <v>657000</v>
      </c>
      <c t="n" r="D12" s="6">
        <v>2409000</v>
      </c>
      <c t="n" r="E12" s="7">
        <v>2292000</v>
      </c>
    </row>
    <row spans="1:5" r="13">
      <c t="s" r="A13" s="4">
        <v>787</v>
      </c>
      <c t="n" r="B13" s="7">
        <v>168000</v>
      </c>
      <c t="n" r="C13" s="6">
        <v>160000</v>
      </c>
      <c t="n" r="D13" s="6">
        <v>204000</v>
      </c>
    </row>
    <row spans="1:5" r="14">
      <c t="s" r="A14" s="4">
        <v>788</v>
      </c>
      <c t="n" r="C14" s="6">
        <v>518000</v>
      </c>
      <c t="n" r="D14" s="6">
        <v>121000</v>
      </c>
    </row>
    <row spans="1:5" r="15">
      <c t="s" r="A15" s="4">
        <v>481</v>
      </c>
    </row>
    <row spans="1:5" r="16">
      <c t="s" r="A16" s="3">
        <v>777</v>
      </c>
    </row>
    <row spans="1:5" r="17">
      <c t="s" r="A17" s="4">
        <v>789</v>
      </c>
      <c t="s" r="B17" s="4">
        <v>485</v>
      </c>
    </row>
    <row spans="1:5" r="18">
      <c t="s" r="A18" s="4">
        <v>790</v>
      </c>
    </row>
    <row spans="1:5" r="19">
      <c t="s" r="A19" s="3">
        <v>777</v>
      </c>
    </row>
    <row spans="1:5" r="20">
      <c t="s" r="A20" s="4">
        <v>791</v>
      </c>
      <c t="n" r="B20" s="7">
        <v>9600000</v>
      </c>
      <c t="n" r="C20" s="6">
        <v>5900000</v>
      </c>
      <c t="n" r="D20" s="6">
        <v>100000</v>
      </c>
    </row>
    <row spans="1:5" r="21">
      <c t="s" r="A21" s="4">
        <v>780</v>
      </c>
      <c t="n" r="B21" s="6">
        <v>85700000</v>
      </c>
    </row>
    <row spans="1:5" r="22">
      <c t="s" r="A22" s="4">
        <v>792</v>
      </c>
      <c t="n" r="B22" s="6">
        <v>34500000</v>
      </c>
      <c t="n" r="C22" s="6">
        <v>8100000</v>
      </c>
      <c t="n" r="D22" s="6">
        <v>8300000</v>
      </c>
    </row>
    <row spans="1:5" r="23">
      <c t="s" r="A23" s="4">
        <v>793</v>
      </c>
      <c t="n" r="B23" s="6">
        <v>1200000</v>
      </c>
      <c t="n" r="C23" s="6">
        <v>300000</v>
      </c>
      <c t="n" r="D23" s="7">
        <v>300000</v>
      </c>
    </row>
    <row spans="1:5" r="24">
      <c t="s" r="A24" s="4">
        <v>794</v>
      </c>
      <c t="n" r="B24" s="6">
        <v>2900000</v>
      </c>
    </row>
    <row spans="1:5" r="25">
      <c t="s" r="A25" s="4">
        <v>795</v>
      </c>
    </row>
    <row spans="1:5" r="26">
      <c t="s" r="A26" s="3">
        <v>777</v>
      </c>
    </row>
    <row spans="1:5" r="27">
      <c t="s" r="A27" s="4">
        <v>786</v>
      </c>
      <c t="n" r="B27" s="6">
        <v>1200000</v>
      </c>
      <c t="n" r="C27" s="7">
        <v>1100000</v>
      </c>
    </row>
    <row spans="1:5" r="28">
      <c t="s" r="A28" s="4">
        <v>796</v>
      </c>
    </row>
    <row spans="1:5" r="29">
      <c t="s" r="A29" s="3">
        <v>777</v>
      </c>
    </row>
    <row spans="1:5" r="30">
      <c t="s" r="A30" s="4">
        <v>779</v>
      </c>
      <c t="n" r="B30" s="7">
        <v>5100000</v>
      </c>
    </row>
    <row spans="1:5" r="31">
      <c t="s" r="A31" s="4">
        <v>797</v>
      </c>
      <c t="s" r="B31" s="4">
        <v>798</v>
      </c>
    </row>
    <row spans="1:5" r="32">
      <c t="s" r="A32" s="4">
        <v>799</v>
      </c>
      <c t="n" r="B32" s="6">
        <v>2034</v>
      </c>
    </row>
    <row spans="1:5" r="33">
      <c t="s" r="A33" s="4">
        <v>780</v>
      </c>
      <c t="n" r="B33" s="7">
        <v>47700000</v>
      </c>
    </row>
    <row spans="1:5" r="34">
      <c t="s" r="A34" s="4">
        <v>794</v>
      </c>
      <c t="n" r="B34" s="7">
        <v>3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0</v>
      </c>
      <c t="s" r="B1" s="2">
        <v>2</v>
      </c>
      <c t="s" r="C1" s="2">
        <v>32</v>
      </c>
    </row>
    <row spans="1:3" r="2">
      <c t="s" r="A2" s="3">
        <v>801</v>
      </c>
    </row>
    <row spans="1:3" r="3">
      <c t="s" r="A3" s="4">
        <v>536</v>
      </c>
      <c t="n" r="B3" s="7">
        <v>722</v>
      </c>
      <c t="n" r="C3" s="7">
        <v>823</v>
      </c>
    </row>
    <row spans="1:3" r="4">
      <c t="s" r="A4" s="4">
        <v>802</v>
      </c>
      <c t="n" r="C4" s="6">
        <v>226</v>
      </c>
    </row>
    <row spans="1:3" r="5">
      <c t="s" r="A5" s="4">
        <v>803</v>
      </c>
      <c t="n" r="B5" s="6">
        <v>2331</v>
      </c>
      <c t="n" r="C5" s="6">
        <v>2447</v>
      </c>
    </row>
    <row spans="1:3" r="6">
      <c t="s" r="A6" s="4">
        <v>804</v>
      </c>
      <c t="n" r="B6" s="6">
        <v>4525</v>
      </c>
      <c t="n" r="C6" s="6">
        <v>3914</v>
      </c>
    </row>
    <row spans="1:3" r="7">
      <c t="s" r="A7" s="4">
        <v>805</v>
      </c>
      <c t="n" r="B7" s="6">
        <v>8084</v>
      </c>
      <c t="n" r="C7" s="6">
        <v>7195</v>
      </c>
    </row>
    <row spans="1:3" r="8">
      <c t="s" r="A8" s="4">
        <v>806</v>
      </c>
      <c t="n" r="B8" s="6">
        <v>54</v>
      </c>
      <c t="n" r="C8" s="6">
        <v>1218</v>
      </c>
    </row>
    <row spans="1:3" r="9">
      <c t="s" r="A9" s="4">
        <v>807</v>
      </c>
      <c t="n" r="B9" s="6">
        <v>19769</v>
      </c>
      <c t="n" r="C9" s="6">
        <v>13874</v>
      </c>
    </row>
    <row spans="1:3" r="10">
      <c t="s" r="A10" s="4">
        <v>44</v>
      </c>
      <c t="n" r="B10" s="6">
        <v>6429</v>
      </c>
      <c t="n" r="C10" s="6">
        <v>3700</v>
      </c>
    </row>
    <row spans="1:3" r="11">
      <c t="s" r="A11" s="4">
        <v>808</v>
      </c>
      <c t="n" r="B11" s="6">
        <v>41914</v>
      </c>
      <c t="n" r="C11" s="6">
        <v>33397</v>
      </c>
    </row>
    <row spans="1:3" r="12">
      <c t="s" r="A12" s="4">
        <v>809</v>
      </c>
      <c t="n" r="B12" s="6">
        <v>-1242</v>
      </c>
      <c t="n" r="C12" s="6">
        <v>-292</v>
      </c>
    </row>
    <row spans="1:3" r="13">
      <c t="s" r="A13" s="4">
        <v>810</v>
      </c>
      <c t="n" r="B13" s="6">
        <v>40672</v>
      </c>
      <c t="n" r="C13" s="6">
        <v>33105</v>
      </c>
    </row>
    <row spans="1:3" r="14">
      <c t="s" r="A14" s="3">
        <v>811</v>
      </c>
    </row>
    <row spans="1:3" r="15">
      <c t="s" r="A15" s="4">
        <v>812</v>
      </c>
      <c t="n" r="B15" s="6">
        <v>82760</v>
      </c>
      <c t="n" r="C15" s="6">
        <v>92962</v>
      </c>
    </row>
    <row spans="1:3" r="16">
      <c t="s" r="A16" s="4">
        <v>813</v>
      </c>
      <c t="n" r="B16" s="6">
        <v>4904</v>
      </c>
      <c t="n" r="C16" s="6">
        <v>5452</v>
      </c>
    </row>
    <row spans="1:3" r="17">
      <c t="s" r="A17" s="4">
        <v>814</v>
      </c>
      <c t="n" r="C17" s="6">
        <v>64</v>
      </c>
    </row>
    <row spans="1:3" r="18">
      <c t="s" r="A18" s="4">
        <v>44</v>
      </c>
      <c t="n" r="B18" s="6">
        <v>413</v>
      </c>
      <c t="n" r="C18" s="6">
        <v>551</v>
      </c>
    </row>
    <row spans="1:3" r="19">
      <c t="s" r="A19" s="4">
        <v>815</v>
      </c>
      <c t="n" r="B19" s="6">
        <v>88077</v>
      </c>
      <c t="n" r="C19" s="6">
        <v>99029</v>
      </c>
    </row>
    <row spans="1:3" r="20">
      <c t="s" r="A20" s="4">
        <v>816</v>
      </c>
      <c t="n" r="B20" s="6">
        <v>-47405</v>
      </c>
      <c t="n" r="C20" s="6">
        <v>-65924</v>
      </c>
    </row>
    <row spans="1:3" r="21">
      <c t="s" r="A21" s="3">
        <v>817</v>
      </c>
    </row>
    <row spans="1:3" r="22">
      <c t="s" r="A22" s="4">
        <v>818</v>
      </c>
      <c t="n" r="B22" s="6">
        <v>4774</v>
      </c>
      <c t="n" r="C22" s="6">
        <v>17204</v>
      </c>
    </row>
    <row spans="1:3" r="23">
      <c t="s" r="A23" s="4">
        <v>819</v>
      </c>
      <c t="n" r="B23" s="6">
        <v>-52179</v>
      </c>
      <c t="n" r="C23" s="6">
        <v>-83128</v>
      </c>
    </row>
    <row spans="1:3" r="24">
      <c t="s" r="A24" s="4">
        <v>816</v>
      </c>
      <c t="n" r="B24" s="6">
        <v>-47405</v>
      </c>
      <c t="n" r="C24" s="6">
        <v>-65924</v>
      </c>
    </row>
    <row spans="1:3" r="25">
      <c t="s" r="A25" s="3">
        <v>820</v>
      </c>
    </row>
    <row spans="1:3" r="26">
      <c t="s" r="A26" s="4">
        <v>771</v>
      </c>
      <c t="n" r="B26" s="6">
        <v>-43055</v>
      </c>
      <c t="n" r="C26" s="6">
        <v>-60696</v>
      </c>
    </row>
    <row spans="1:3" r="27">
      <c t="s" r="A27" s="4">
        <v>772</v>
      </c>
      <c t="n" r="B27" s="6">
        <v>-4350</v>
      </c>
      <c t="n" r="C27" s="6">
        <v>-5228</v>
      </c>
    </row>
    <row spans="1:3" r="28">
      <c t="s" r="A28" s="4">
        <v>816</v>
      </c>
      <c t="n" r="B28" s="7">
        <v>-47405</v>
      </c>
      <c t="n" r="C28" s="7">
        <v>-659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1</v>
      </c>
      <c t="s" r="B1" s="2">
        <v>1</v>
      </c>
    </row>
    <row spans="1:4" r="2">
      <c t="s" r="B2" s="2">
        <v>2</v>
      </c>
      <c t="s" r="C2" s="2">
        <v>32</v>
      </c>
      <c t="s" r="D2" s="2">
        <v>100</v>
      </c>
    </row>
    <row spans="1:4" r="3">
      <c t="s" r="A3" s="3">
        <v>231</v>
      </c>
    </row>
    <row spans="1:4" r="4">
      <c t="s" r="A4" s="4">
        <v>822</v>
      </c>
      <c t="n" r="B4" s="7">
        <v>-20391</v>
      </c>
      <c t="n" r="C4" s="7">
        <v>11263</v>
      </c>
      <c t="n" r="D4" s="7">
        <v>31697</v>
      </c>
    </row>
    <row spans="1:4" r="5">
      <c t="s" r="A5" s="4">
        <v>823</v>
      </c>
      <c t="n" r="B5" s="6">
        <v>-1317</v>
      </c>
      <c t="n" r="C5" s="6">
        <v>1497</v>
      </c>
      <c t="n" r="D5" s="6">
        <v>3916</v>
      </c>
    </row>
    <row spans="1:4" r="6">
      <c t="s" r="A6" s="4">
        <v>779</v>
      </c>
      <c t="n" r="B6" s="6">
        <v>-2846</v>
      </c>
      <c t="n" r="C6" s="6">
        <v>-110</v>
      </c>
      <c t="n" r="D6" s="6">
        <v>-318</v>
      </c>
    </row>
    <row spans="1:4" r="7">
      <c t="s" r="A7" s="4">
        <v>824</v>
      </c>
      <c t="n" r="B7" s="6">
        <v>950</v>
      </c>
    </row>
    <row spans="1:4" r="8">
      <c t="s" r="A8" s="4">
        <v>44</v>
      </c>
      <c t="n" r="B8" s="6">
        <v>54</v>
      </c>
      <c t="n" r="C8" s="6">
        <v>-250</v>
      </c>
      <c t="n" r="D8" s="6">
        <v>126</v>
      </c>
    </row>
    <row spans="1:4" r="9">
      <c t="s" r="A9" s="4">
        <v>114</v>
      </c>
      <c t="n" r="B9" s="7">
        <v>-23550</v>
      </c>
      <c t="n" r="C9" s="7">
        <v>12400</v>
      </c>
      <c t="n" r="D9" s="7">
        <v>354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5</v>
      </c>
      <c t="s" r="B1" s="2">
        <v>1</v>
      </c>
    </row>
    <row spans="1:4" r="2">
      <c t="s" r="B2" s="2">
        <v>2</v>
      </c>
      <c t="s" r="C2" s="2">
        <v>32</v>
      </c>
      <c t="s" r="D2" s="2">
        <v>100</v>
      </c>
    </row>
    <row spans="1:4" r="3">
      <c t="s" r="A3" s="3">
        <v>231</v>
      </c>
    </row>
    <row spans="1:4" r="4">
      <c t="s" r="A4" s="4">
        <v>614</v>
      </c>
      <c t="n" r="B4" s="7">
        <v>657</v>
      </c>
      <c t="n" r="C4" s="7">
        <v>2409</v>
      </c>
      <c t="n" r="D4" s="7">
        <v>2292</v>
      </c>
    </row>
    <row spans="1:4" r="5">
      <c t="s" r="A5" s="4">
        <v>826</v>
      </c>
      <c t="n" r="B5" s="6">
        <v>70</v>
      </c>
      <c t="n" r="C5" s="6">
        <v>45</v>
      </c>
      <c t="n" r="D5" s="6">
        <v>97</v>
      </c>
    </row>
    <row spans="1:4" r="6">
      <c t="s" r="A6" s="4">
        <v>827</v>
      </c>
      <c t="n" r="B6" s="6">
        <v>13</v>
      </c>
      <c t="n" r="C6" s="6">
        <v>367</v>
      </c>
      <c t="n" r="D6" s="6">
        <v>255</v>
      </c>
    </row>
    <row spans="1:4" r="7">
      <c t="s" r="A7" s="4">
        <v>828</v>
      </c>
      <c t="n" r="B7" s="6">
        <v>-443</v>
      </c>
      <c t="n" r="C7" s="6">
        <v>-1411</v>
      </c>
      <c t="n" r="D7" s="6">
        <v>-123</v>
      </c>
    </row>
    <row spans="1:4" r="8">
      <c t="s" r="A8" s="4">
        <v>829</v>
      </c>
      <c t="n" r="B8" s="6">
        <v>-38</v>
      </c>
      <c t="n" r="C8" s="6">
        <v>-753</v>
      </c>
      <c t="n" r="D8" s="6">
        <v>-112</v>
      </c>
    </row>
    <row spans="1:4" r="9">
      <c t="s" r="A9" s="4">
        <v>617</v>
      </c>
      <c t="n" r="B9" s="7">
        <v>259</v>
      </c>
      <c t="n" r="C9" s="7">
        <v>657</v>
      </c>
      <c t="n" r="D9" s="7">
        <v>24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30</v>
      </c>
      <c t="s" r="B1" s="2">
        <v>831</v>
      </c>
    </row>
    <row spans="1:2" r="2">
      <c t="s" r="A2" s="3">
        <v>832</v>
      </c>
    </row>
    <row spans="1:2" r="3">
      <c t="s" r="A3" s="4">
        <v>833</v>
      </c>
      <c t="n" r="B3" s="7">
        <v>6321</v>
      </c>
    </row>
    <row spans="1:2" r="4">
      <c t="s" r="A4" s="4">
        <v>834</v>
      </c>
      <c t="n" r="B4" s="6">
        <v>5962</v>
      </c>
    </row>
    <row spans="1:2" r="5">
      <c t="s" r="A5" s="4">
        <v>835</v>
      </c>
      <c t="n" r="B5" s="6">
        <v>5625</v>
      </c>
    </row>
    <row spans="1:2" r="6">
      <c t="s" r="A6" s="4">
        <v>836</v>
      </c>
      <c t="n" r="B6" s="6">
        <v>5083</v>
      </c>
    </row>
    <row spans="1:2" r="7">
      <c t="s" r="A7" s="4">
        <v>837</v>
      </c>
      <c t="n" r="B7" s="6">
        <v>2406</v>
      </c>
    </row>
    <row spans="1:2" r="8">
      <c t="s" r="A8" s="4">
        <v>838</v>
      </c>
      <c t="n" r="B8" s="6">
        <v>1665</v>
      </c>
    </row>
    <row spans="1:2" r="9">
      <c t="s" r="A9" s="4">
        <v>839</v>
      </c>
      <c t="n" r="B9" s="7">
        <v>2706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80"/>
    <col customWidth="1" max="7" min="7" width="21"/>
    <col customWidth="1" max="8" min="8" width="21"/>
    <col customWidth="1" max="9" min="9" width="24"/>
    <col customWidth="1" max="10" min="10" width="21"/>
  </cols>
  <sheetData>
    <row spans="1:10" r="1">
      <c t="s" r="A1" s="1">
        <v>840</v>
      </c>
      <c t="s" r="B1" s="2">
        <v>841</v>
      </c>
      <c t="s" r="C1" s="2">
        <v>842</v>
      </c>
      <c t="s" r="D1" s="2">
        <v>443</v>
      </c>
      <c t="s" r="E1" s="2">
        <v>843</v>
      </c>
      <c t="s" r="F1" s="2">
        <v>844</v>
      </c>
      <c t="s" r="G1" s="2">
        <v>845</v>
      </c>
      <c t="s" r="H1" s="2">
        <v>446</v>
      </c>
      <c t="s" r="I1" s="2">
        <v>846</v>
      </c>
      <c t="s" r="J1" s="2">
        <v>847</v>
      </c>
    </row>
    <row spans="1:10" r="2">
      <c t="s" r="A2" s="3">
        <v>848</v>
      </c>
    </row>
    <row spans="1:10" r="3">
      <c t="s" r="A3" s="4">
        <v>849</v>
      </c>
      <c t="n" r="F3" s="7">
        <v>10257000</v>
      </c>
      <c t="n" r="G3" s="7">
        <v>7425000</v>
      </c>
      <c t="n" r="H3" s="7">
        <v>6401000</v>
      </c>
    </row>
    <row spans="1:10" r="4">
      <c t="s" r="A4" s="4">
        <v>850</v>
      </c>
      <c t="s" r="F4" s="4">
        <v>93</v>
      </c>
    </row>
    <row spans="1:10" r="5">
      <c t="s" r="A5" s="4">
        <v>851</v>
      </c>
      <c t="n" r="F5" s="10">
        <v>5.1</v>
      </c>
    </row>
    <row spans="1:10" r="6">
      <c t="s" r="A6" s="4">
        <v>852</v>
      </c>
      <c t="s" r="F6" s="4">
        <v>853</v>
      </c>
    </row>
    <row spans="1:10" r="7">
      <c t="s" r="A7" s="4">
        <v>854</v>
      </c>
      <c t="n" r="F7" s="9">
        <v>2.91</v>
      </c>
    </row>
    <row spans="1:10" r="8">
      <c t="s" r="A8" s="4">
        <v>855</v>
      </c>
      <c t="n" r="F8" s="7">
        <v>14900000</v>
      </c>
    </row>
    <row spans="1:10" r="9">
      <c t="s" r="A9" s="4">
        <v>856</v>
      </c>
      <c t="n" r="F9" s="9">
        <v>2.47</v>
      </c>
    </row>
    <row spans="1:10" r="10">
      <c t="s" r="A10" s="4">
        <v>857</v>
      </c>
      <c t="n" r="F10" s="7">
        <v>12700000</v>
      </c>
    </row>
    <row spans="1:10" r="11">
      <c t="s" r="A11" s="4">
        <v>858</v>
      </c>
      <c t="n" r="F11" s="6">
        <v>2800000</v>
      </c>
    </row>
    <row spans="1:10" r="12">
      <c t="s" r="A12" s="4">
        <v>859</v>
      </c>
      <c t="n" r="F12" s="6">
        <v>2200000</v>
      </c>
    </row>
    <row spans="1:10" r="13">
      <c t="s" r="A13" s="4">
        <v>860</v>
      </c>
      <c t="n" r="F13" s="6">
        <v>100000</v>
      </c>
    </row>
    <row spans="1:10" r="14">
      <c t="s" r="A14" s="4">
        <v>861</v>
      </c>
      <c t="n" r="F14" s="7">
        <v>150000</v>
      </c>
    </row>
    <row spans="1:10" r="15">
      <c t="s" r="A15" s="4">
        <v>862</v>
      </c>
      <c t="s" r="F15" s="4">
        <v>863</v>
      </c>
    </row>
    <row spans="1:10" r="16">
      <c t="s" r="A16" s="4">
        <v>864</v>
      </c>
      <c t="n" r="F16" s="7">
        <v>17300000</v>
      </c>
    </row>
    <row spans="1:10" r="17">
      <c t="s" r="A17" s="4">
        <v>865</v>
      </c>
      <c t="n" r="F17" s="6">
        <v>8900000</v>
      </c>
    </row>
    <row spans="1:10" r="18">
      <c t="s" r="A18" s="4">
        <v>866</v>
      </c>
      <c t="n" r="F18" s="6">
        <v>439000</v>
      </c>
    </row>
    <row spans="1:10" r="19">
      <c t="s" r="A19" s="4">
        <v>867</v>
      </c>
      <c t="n" r="J19" s="7">
        <v>100000</v>
      </c>
    </row>
    <row spans="1:10" r="20">
      <c t="s" r="A20" s="4">
        <v>868</v>
      </c>
      <c t="n" r="F20" s="7">
        <v>0</v>
      </c>
    </row>
    <row spans="1:10" r="21">
      <c t="s" r="A21" s="4">
        <v>869</v>
      </c>
      <c t="s" r="F21" s="4">
        <v>485</v>
      </c>
    </row>
    <row spans="1:10" r="22">
      <c t="s" r="A22" s="4">
        <v>455</v>
      </c>
      <c t="n" r="F22" s="7">
        <v>100000000</v>
      </c>
    </row>
    <row spans="1:10" r="23">
      <c t="s" r="A23" s="4">
        <v>870</v>
      </c>
      <c t="n" r="F23" s="7">
        <v>250000</v>
      </c>
    </row>
    <row spans="1:10" r="24">
      <c t="s" r="A24" s="4">
        <v>871</v>
      </c>
      <c t="n" r="F24" s="6">
        <v>3</v>
      </c>
    </row>
    <row spans="1:10" r="25">
      <c t="s" r="A25" s="4">
        <v>872</v>
      </c>
      <c t="n" r="F25" s="7">
        <v>0</v>
      </c>
    </row>
    <row spans="1:10" r="26">
      <c t="s" r="A26" s="4">
        <v>873</v>
      </c>
      <c t="n" r="B26" s="7">
        <v>18000000</v>
      </c>
    </row>
    <row spans="1:10" r="27">
      <c t="s" r="A27" s="4">
        <v>874</v>
      </c>
    </row>
    <row spans="1:10" r="28">
      <c t="s" r="A28" s="3">
        <v>848</v>
      </c>
    </row>
    <row spans="1:10" r="29">
      <c t="s" r="A29" s="4">
        <v>875</v>
      </c>
      <c t="n" r="F29" s="7">
        <v>621000</v>
      </c>
    </row>
    <row spans="1:10" r="30">
      <c t="s" r="A30" s="4">
        <v>876</v>
      </c>
    </row>
    <row spans="1:10" r="31">
      <c t="s" r="A31" s="3">
        <v>848</v>
      </c>
    </row>
    <row spans="1:10" r="32">
      <c t="s" r="A32" s="4">
        <v>877</v>
      </c>
      <c t="n" r="D32" s="7">
        <v>18000000</v>
      </c>
    </row>
    <row spans="1:10" r="33">
      <c t="s" r="A33" s="4">
        <v>878</v>
      </c>
      <c t="n" r="D33" s="6">
        <v>6000000</v>
      </c>
    </row>
    <row spans="1:10" r="34">
      <c t="s" r="A34" s="4">
        <v>879</v>
      </c>
    </row>
    <row spans="1:10" r="35">
      <c t="s" r="A35" s="3">
        <v>848</v>
      </c>
    </row>
    <row spans="1:10" r="36">
      <c t="s" r="A36" s="4">
        <v>877</v>
      </c>
      <c t="n" r="C36" s="7">
        <v>3600000</v>
      </c>
    </row>
    <row spans="1:10" r="37">
      <c t="s" r="A37" s="4">
        <v>880</v>
      </c>
      <c t="n" r="C37" s="6">
        <v>5000000</v>
      </c>
    </row>
    <row spans="1:10" r="38">
      <c t="s" r="A38" s="4">
        <v>881</v>
      </c>
      <c t="n" r="C38" s="7">
        <v>0</v>
      </c>
    </row>
    <row spans="1:10" r="39">
      <c t="s" r="A39" s="4">
        <v>882</v>
      </c>
    </row>
    <row spans="1:10" r="40">
      <c t="s" r="A40" s="3">
        <v>848</v>
      </c>
    </row>
    <row spans="1:10" r="41">
      <c t="s" r="A41" s="4">
        <v>883</v>
      </c>
      <c t="s" r="F41" s="4">
        <v>884</v>
      </c>
    </row>
    <row spans="1:10" r="42">
      <c t="s" r="A42" s="4">
        <v>885</v>
      </c>
      <c t="s" r="F42" s="4">
        <v>886</v>
      </c>
    </row>
    <row spans="1:10" r="43">
      <c t="s" r="A43" s="4">
        <v>887</v>
      </c>
    </row>
    <row spans="1:10" r="44">
      <c t="s" r="A44" s="3">
        <v>848</v>
      </c>
    </row>
    <row spans="1:10" r="45">
      <c t="s" r="A45" s="4">
        <v>888</v>
      </c>
      <c t="n" r="F45" s="6">
        <v>240000</v>
      </c>
    </row>
    <row spans="1:10" r="46">
      <c t="s" r="A46" s="4">
        <v>889</v>
      </c>
    </row>
    <row spans="1:10" r="47">
      <c t="s" r="A47" s="3">
        <v>848</v>
      </c>
    </row>
    <row spans="1:10" r="48">
      <c t="s" r="A48" s="4">
        <v>866</v>
      </c>
      <c t="n" r="F48" s="7">
        <v>100000</v>
      </c>
    </row>
    <row spans="1:10" r="49">
      <c t="s" r="A49" s="4">
        <v>890</v>
      </c>
      <c t="n" r="E49" s="6">
        <v>11</v>
      </c>
    </row>
    <row spans="1:10" r="50">
      <c t="s" r="A50" s="4">
        <v>891</v>
      </c>
      <c t="n" r="F50" s="7">
        <v>26000</v>
      </c>
    </row>
    <row spans="1:10" r="51">
      <c t="s" r="A51" s="4">
        <v>892</v>
      </c>
    </row>
    <row spans="1:10" r="52">
      <c t="s" r="A52" s="3">
        <v>848</v>
      </c>
    </row>
    <row spans="1:10" r="53">
      <c t="s" r="A53" s="4">
        <v>893</v>
      </c>
      <c t="n" r="I53" s="6">
        <v>2</v>
      </c>
    </row>
    <row spans="1:10" r="54">
      <c t="s" r="A54" s="4">
        <v>894</v>
      </c>
    </row>
    <row spans="1:10" r="55">
      <c t="s" r="A55" s="3">
        <v>848</v>
      </c>
    </row>
    <row spans="1:10" r="56">
      <c t="s" r="A56" s="4">
        <v>878</v>
      </c>
      <c t="n" r="D56" s="7">
        <v>3500000</v>
      </c>
    </row>
    <row spans="1:10" r="57">
      <c t="s" r="A57" s="4">
        <v>895</v>
      </c>
    </row>
    <row spans="1:10" r="58">
      <c t="s" r="A58" s="3">
        <v>848</v>
      </c>
    </row>
    <row spans="1:10" r="59">
      <c t="s" r="A59" s="4">
        <v>896</v>
      </c>
      <c t="s" r="F59" s="4">
        <v>897</v>
      </c>
    </row>
    <row spans="1:10" r="60">
      <c t="s" r="A60" s="4">
        <v>898</v>
      </c>
      <c t="n" r="F60" s="11">
        <v>2026</v>
      </c>
    </row>
    <row spans="1:10" r="61">
      <c t="s" r="A61" s="4">
        <v>899</v>
      </c>
    </row>
    <row spans="1:10" r="62">
      <c t="s" r="A62" s="3">
        <v>848</v>
      </c>
    </row>
    <row spans="1:10" r="63">
      <c t="s" r="A63" s="4">
        <v>900</v>
      </c>
      <c t="s" r="F63" s="4">
        <v>901</v>
      </c>
    </row>
    <row spans="1:10" r="64">
      <c t="s" r="A64" s="4">
        <v>902</v>
      </c>
    </row>
    <row spans="1:10" r="65">
      <c t="s" r="A65" s="3">
        <v>848</v>
      </c>
    </row>
    <row spans="1:10" r="66">
      <c t="s" r="A66" s="4">
        <v>900</v>
      </c>
      <c t="s" r="F66" s="4">
        <v>903</v>
      </c>
    </row>
    <row spans="1:10" r="67">
      <c t="s" r="A67" s="4">
        <v>904</v>
      </c>
    </row>
    <row spans="1:10" r="68">
      <c t="s" r="A68" s="3">
        <v>848</v>
      </c>
    </row>
    <row spans="1:10" r="69">
      <c t="s" r="A69" s="4">
        <v>870</v>
      </c>
      <c t="n" r="F69" s="7">
        <v>250000</v>
      </c>
    </row>
    <row spans="1:10" r="70">
      <c t="s" r="A70" s="4">
        <v>905</v>
      </c>
    </row>
    <row spans="1:10" r="71">
      <c t="s" r="A71" s="3">
        <v>848</v>
      </c>
    </row>
    <row spans="1:10" r="72">
      <c t="s" r="A72" s="4">
        <v>870</v>
      </c>
      <c t="n" r="F72" s="7">
        <v>500000</v>
      </c>
    </row>
    <row spans="1:10" r="73">
      <c t="s" r="A73" s="4">
        <v>906</v>
      </c>
    </row>
    <row spans="1:10" r="74">
      <c t="s" r="A74" s="3">
        <v>848</v>
      </c>
    </row>
    <row spans="1:10" r="75">
      <c t="s" r="A75" s="4">
        <v>907</v>
      </c>
      <c t="s" r="F75" s="4">
        <v>908</v>
      </c>
    </row>
    <row spans="1:10" r="76">
      <c t="s" r="A76" s="4">
        <v>909</v>
      </c>
    </row>
    <row spans="1:10" r="77">
      <c t="s" r="A77" s="3">
        <v>848</v>
      </c>
    </row>
    <row spans="1:10" r="78">
      <c t="s" r="A78" s="4">
        <v>910</v>
      </c>
      <c t="s" r="F78" s="4">
        <v>911</v>
      </c>
    </row>
    <row spans="1:10" r="79">
      <c t="s" r="A79" s="4">
        <v>912</v>
      </c>
      <c t="s" r="F79" s="4">
        <v>562</v>
      </c>
    </row>
    <row spans="1:10" r="80">
      <c t="s" r="A80" s="4">
        <v>883</v>
      </c>
      <c t="s" r="F80" s="4">
        <v>913</v>
      </c>
    </row>
    <row spans="1:10" r="81">
      <c t="s" r="A81" s="4">
        <v>914</v>
      </c>
    </row>
    <row spans="1:10" r="82">
      <c t="s" r="A82" s="3">
        <v>848</v>
      </c>
    </row>
    <row spans="1:10" r="83">
      <c t="s" r="A83" s="4">
        <v>915</v>
      </c>
      <c t="n" r="F83" s="7">
        <v>1800000</v>
      </c>
    </row>
    <row spans="1:10" r="84">
      <c t="s" r="A84" s="4">
        <v>916</v>
      </c>
      <c t="n" r="F84" s="6">
        <v>1800000</v>
      </c>
    </row>
    <row spans="1:10" r="85">
      <c t="s" r="A85" s="4">
        <v>917</v>
      </c>
      <c t="n" r="F85" s="6">
        <v>1800000</v>
      </c>
    </row>
    <row spans="1:10" r="86">
      <c t="s" r="A86" s="4">
        <v>918</v>
      </c>
      <c t="n" r="F86" s="6">
        <v>1800000</v>
      </c>
    </row>
    <row spans="1:10" r="87">
      <c t="s" r="A87" s="4">
        <v>919</v>
      </c>
      <c t="n" r="F87" s="6">
        <v>1800000</v>
      </c>
    </row>
    <row spans="1:10" r="88">
      <c t="s" r="A88" s="4">
        <v>920</v>
      </c>
      <c t="n" r="F88" s="6">
        <v>3900000</v>
      </c>
    </row>
    <row spans="1:10" r="89">
      <c t="s" r="A89" s="4">
        <v>921</v>
      </c>
      <c t="n" r="F89" s="7">
        <v>129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61"/>
    <col customWidth="1" max="3" min="3" width="75"/>
    <col customWidth="1" max="4" min="4" width="21"/>
    <col customWidth="1" max="5" min="5" width="54"/>
    <col customWidth="1" max="6" min="6" width="21"/>
  </cols>
  <sheetData>
    <row spans="1:6" r="1">
      <c t="s" r="A1" s="1">
        <v>922</v>
      </c>
      <c t="s" r="B1" s="2">
        <v>1</v>
      </c>
    </row>
    <row spans="1:6" r="2">
      <c t="s" r="B2" s="2">
        <v>923</v>
      </c>
      <c t="s" r="C2" s="2">
        <v>924</v>
      </c>
      <c t="s" r="D2" s="2">
        <v>446</v>
      </c>
      <c t="s" r="E2" s="2">
        <v>925</v>
      </c>
      <c t="s" r="F2" s="2">
        <v>926</v>
      </c>
    </row>
    <row spans="1:6" r="3">
      <c t="s" r="A3" s="3">
        <v>927</v>
      </c>
    </row>
    <row spans="1:6" r="4">
      <c t="s" r="A4" s="4">
        <v>928</v>
      </c>
      <c t="n" r="B4" s="9">
        <v>2.35</v>
      </c>
      <c t="n" r="C4" s="9">
        <v>3.24</v>
      </c>
    </row>
    <row spans="1:6" r="5">
      <c t="s" r="A5" s="4">
        <v>929</v>
      </c>
      <c t="n" r="B5" s="9">
        <v>2.35</v>
      </c>
    </row>
    <row spans="1:6" r="6">
      <c t="s" r="A6" s="4">
        <v>930</v>
      </c>
      <c t="n" r="C6" s="9">
        <v>1.27</v>
      </c>
      <c t="n" r="E6" s="9">
        <v>1.12</v>
      </c>
    </row>
    <row spans="1:6" r="7">
      <c t="s" r="A7" s="4">
        <v>931</v>
      </c>
      <c t="s" r="B7" s="4">
        <v>932</v>
      </c>
    </row>
    <row spans="1:6" r="8">
      <c t="s" r="A8" s="4">
        <v>933</v>
      </c>
      <c t="s" r="B8" s="4">
        <v>934</v>
      </c>
    </row>
    <row spans="1:6" r="9">
      <c t="s" r="A9" s="4">
        <v>935</v>
      </c>
      <c t="n" r="C9" s="9">
        <v>2.5</v>
      </c>
      <c t="n" r="E9" s="9">
        <v>2.35</v>
      </c>
    </row>
    <row spans="1:6" r="10">
      <c t="s" r="A10" s="4">
        <v>936</v>
      </c>
      <c t="n" r="C10" s="6">
        <v>1750000</v>
      </c>
      <c t="n" r="E10" s="6">
        <v>0</v>
      </c>
    </row>
    <row spans="1:6" r="11">
      <c t="s" r="A11" s="4">
        <v>937</v>
      </c>
      <c t="n" r="C11" s="6">
        <v>8279000</v>
      </c>
      <c t="n" r="E11" s="6">
        <v>1820000</v>
      </c>
    </row>
    <row spans="1:6" r="12">
      <c t="s" r="A12" s="4">
        <v>938</v>
      </c>
      <c t="s" r="C12" s="4">
        <v>939</v>
      </c>
    </row>
    <row spans="1:6" r="13">
      <c t="s" r="A13" s="4">
        <v>940</v>
      </c>
      <c t="n" r="C13" s="9">
        <v>2.98</v>
      </c>
    </row>
    <row spans="1:6" r="14">
      <c t="s" r="A14" s="4">
        <v>941</v>
      </c>
      <c t="s" r="B14" s="4">
        <v>853</v>
      </c>
      <c t="s" r="C14" s="4">
        <v>942</v>
      </c>
    </row>
    <row spans="1:6" r="15">
      <c t="s" r="A15" s="4">
        <v>943</v>
      </c>
      <c t="n" r="C15" s="6">
        <v>3000</v>
      </c>
      <c t="n" r="E15" s="6">
        <v>0</v>
      </c>
    </row>
    <row spans="1:6" r="16">
      <c t="s" r="A16" s="4">
        <v>944</v>
      </c>
      <c t="s" r="C16" s="4">
        <v>945</v>
      </c>
    </row>
    <row spans="1:6" r="17">
      <c t="s" r="A17" s="4">
        <v>946</v>
      </c>
      <c t="n" r="C17" s="9">
        <v>1224.26</v>
      </c>
    </row>
    <row spans="1:6" r="18">
      <c t="s" r="A18" s="4">
        <v>947</v>
      </c>
      <c t="n" r="C18" s="12">
        <v>819000</v>
      </c>
      <c t="n" r="E18" s="12">
        <v>280000</v>
      </c>
    </row>
    <row spans="1:6" r="19">
      <c t="s" r="A19" s="4">
        <v>948</v>
      </c>
      <c t="s" r="B19" s="4">
        <v>949</v>
      </c>
      <c t="s" r="C19" s="4">
        <v>939</v>
      </c>
    </row>
    <row spans="1:6" r="20">
      <c t="s" r="A20" s="4">
        <v>950</v>
      </c>
      <c t="s" r="F20" s="4">
        <v>932</v>
      </c>
    </row>
    <row spans="1:6" r="21">
      <c t="s" r="A21" s="4">
        <v>951</v>
      </c>
      <c t="n" r="F21" s="7">
        <v>23800000</v>
      </c>
    </row>
    <row spans="1:6" r="22">
      <c t="s" r="A22" s="4">
        <v>952</v>
      </c>
      <c t="n" r="F22" s="7">
        <v>18800000</v>
      </c>
    </row>
    <row spans="1:6" r="23">
      <c t="s" r="A23" s="4">
        <v>953</v>
      </c>
      <c t="s" r="B23" s="4">
        <v>954</v>
      </c>
    </row>
    <row spans="1:6" r="24">
      <c t="s" r="A24" s="4">
        <v>955</v>
      </c>
      <c t="n" r="B24" s="13">
        <v>2016</v>
      </c>
    </row>
    <row spans="1:6" r="25">
      <c t="s" r="A25" s="4">
        <v>956</v>
      </c>
      <c t="n" r="C25" s="6">
        <v>1112000</v>
      </c>
      <c t="n" r="E25" s="6">
        <v>495000</v>
      </c>
    </row>
    <row spans="1:6" r="26">
      <c t="s" r="A26" s="4">
        <v>957</v>
      </c>
      <c t="n" r="B26" s="7">
        <v>0</v>
      </c>
      <c t="n" r="D26" s="7">
        <v>31000</v>
      </c>
    </row>
    <row spans="1:6" r="27">
      <c t="s" r="A27" s="4">
        <v>198</v>
      </c>
    </row>
    <row spans="1:6" r="28">
      <c t="s" r="A28" s="3">
        <v>927</v>
      </c>
    </row>
    <row spans="1:6" r="29">
      <c t="s" r="A29" s="4">
        <v>202</v>
      </c>
      <c t="s" r="E29" s="4">
        <v>93</v>
      </c>
    </row>
    <row spans="1:6" r="30">
      <c t="s" r="A30" s="4">
        <v>200</v>
      </c>
    </row>
    <row spans="1:6" r="31">
      <c t="s" r="A31" s="3">
        <v>927</v>
      </c>
    </row>
    <row spans="1:6" r="32">
      <c t="s" r="A32" s="4">
        <v>202</v>
      </c>
      <c t="s" r="E32" s="4">
        <v>203</v>
      </c>
    </row>
    <row spans="1:6" r="33">
      <c t="s" r="A33" s="4">
        <v>958</v>
      </c>
    </row>
    <row spans="1:6" r="34">
      <c t="s" r="A34" s="3">
        <v>927</v>
      </c>
    </row>
    <row spans="1:6" r="35">
      <c t="s" r="A35" s="4">
        <v>930</v>
      </c>
      <c t="n" r="E35" s="9">
        <v>1.12</v>
      </c>
    </row>
    <row spans="1:6" r="36">
      <c t="s" r="A36" s="4">
        <v>959</v>
      </c>
      <c t="n" r="B36" s="9">
        <v>1.09</v>
      </c>
    </row>
    <row spans="1:6" r="37">
      <c t="s" r="A37" s="4">
        <v>960</v>
      </c>
    </row>
    <row spans="1:6" r="38">
      <c t="s" r="A38" s="3">
        <v>927</v>
      </c>
    </row>
    <row spans="1:6" r="39">
      <c t="s" r="A39" s="4">
        <v>961</v>
      </c>
      <c t="n" r="B39" s="6">
        <v>456225</v>
      </c>
    </row>
    <row spans="1:6" r="40">
      <c t="s" r="A40" s="4">
        <v>962</v>
      </c>
    </row>
    <row spans="1:6" r="41">
      <c t="s" r="A41" s="3">
        <v>927</v>
      </c>
    </row>
    <row spans="1:6" r="42">
      <c t="s" r="A42" s="4">
        <v>963</v>
      </c>
      <c t="n" r="B42" s="8">
        <v>7.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4</v>
      </c>
      <c t="s" r="B1" s="2">
        <v>2</v>
      </c>
      <c t="s" r="C1" s="2">
        <v>32</v>
      </c>
    </row>
    <row spans="1:3" r="2">
      <c t="s" r="A2" s="3">
        <v>965</v>
      </c>
    </row>
    <row spans="1:3" r="3">
      <c t="s" r="A3" s="4">
        <v>966</v>
      </c>
      <c t="n" r="B3" s="7">
        <v>3308</v>
      </c>
    </row>
    <row spans="1:3" r="4">
      <c t="s" r="A4" s="4">
        <v>967</v>
      </c>
    </row>
    <row spans="1:3" r="5">
      <c t="s" r="A5" s="3">
        <v>968</v>
      </c>
    </row>
    <row spans="1:3" r="6">
      <c t="s" r="A6" s="4">
        <v>126</v>
      </c>
      <c t="n" r="B6" s="6">
        <v>1349</v>
      </c>
      <c t="n" r="C6" s="7">
        <v>2779</v>
      </c>
    </row>
    <row spans="1:3" r="7">
      <c t="s" r="A7" s="3">
        <v>965</v>
      </c>
    </row>
    <row spans="1:3" r="8">
      <c t="s" r="A8" s="4">
        <v>966</v>
      </c>
      <c t="n" r="B8" s="6">
        <v>3308</v>
      </c>
    </row>
    <row spans="1:3" r="9">
      <c t="s" r="A9" s="4">
        <v>126</v>
      </c>
      <c t="n" r="B9" s="6">
        <v>4796</v>
      </c>
      <c t="n" r="C9" s="6">
        <v>5934</v>
      </c>
    </row>
    <row spans="1:3" r="10">
      <c t="s" r="A10" s="4">
        <v>969</v>
      </c>
    </row>
    <row spans="1:3" r="11">
      <c t="s" r="A11" s="3">
        <v>968</v>
      </c>
    </row>
    <row spans="1:3" r="12">
      <c t="s" r="A12" s="4">
        <v>970</v>
      </c>
      <c t="n" r="B12" s="6">
        <v>195</v>
      </c>
    </row>
    <row spans="1:3" r="13">
      <c t="s" r="A13" s="3">
        <v>965</v>
      </c>
    </row>
    <row spans="1:3" r="14">
      <c t="s" r="A14" s="4">
        <v>971</v>
      </c>
      <c t="n" r="B14" s="6">
        <v>202</v>
      </c>
      <c t="n" r="C14" s="6">
        <v>2440</v>
      </c>
    </row>
    <row spans="1:3" r="15">
      <c t="s" r="A15" s="4">
        <v>972</v>
      </c>
    </row>
    <row spans="1:3" r="16">
      <c t="s" r="A16" s="3">
        <v>968</v>
      </c>
    </row>
    <row spans="1:3" r="17">
      <c t="s" r="A17" s="4">
        <v>973</v>
      </c>
      <c t="n" r="B17" s="6">
        <v>1154</v>
      </c>
      <c t="n" r="C17" s="6">
        <v>2779</v>
      </c>
    </row>
    <row spans="1:3" r="18">
      <c t="s" r="A18" s="3">
        <v>965</v>
      </c>
    </row>
    <row spans="1:3" r="19">
      <c t="s" r="A19" s="4">
        <v>974</v>
      </c>
      <c t="n" r="B19" s="6">
        <v>1154</v>
      </c>
      <c t="n" r="C19" s="6">
        <v>2779</v>
      </c>
    </row>
    <row spans="1:3" r="20">
      <c t="s" r="A20" s="4">
        <v>975</v>
      </c>
    </row>
    <row spans="1:3" r="21">
      <c t="s" r="A21" s="3">
        <v>965</v>
      </c>
    </row>
    <row spans="1:3" r="22">
      <c t="s" r="A22" s="4">
        <v>971</v>
      </c>
      <c t="n" r="B22" s="6">
        <v>126</v>
      </c>
      <c t="n" r="C22" s="6">
        <v>671</v>
      </c>
    </row>
    <row spans="1:3" r="23">
      <c t="s" r="A23" s="4">
        <v>976</v>
      </c>
    </row>
    <row spans="1:3" r="24">
      <c t="s" r="A24" s="3">
        <v>965</v>
      </c>
    </row>
    <row spans="1:3" r="25">
      <c t="s" r="A25" s="4">
        <v>971</v>
      </c>
      <c t="n" r="B25" s="6">
        <v>6</v>
      </c>
      <c t="n" r="C25" s="7">
        <v>44</v>
      </c>
    </row>
    <row spans="1:3" r="26">
      <c t="s" r="A26" s="4">
        <v>977</v>
      </c>
    </row>
    <row spans="1:3" r="27">
      <c t="s" r="A27" s="3">
        <v>968</v>
      </c>
    </row>
    <row spans="1:3" r="28">
      <c t="s" r="A28" s="4">
        <v>126</v>
      </c>
      <c t="n" r="B28" s="6">
        <v>195</v>
      </c>
    </row>
    <row spans="1:3" r="29">
      <c t="s" r="A29" s="3">
        <v>965</v>
      </c>
    </row>
    <row spans="1:3" r="30">
      <c t="s" r="A30" s="4">
        <v>966</v>
      </c>
      <c t="n" r="B30" s="6">
        <v>3308</v>
      </c>
    </row>
    <row spans="1:3" r="31">
      <c t="s" r="A31" s="4">
        <v>126</v>
      </c>
      <c t="n" r="B31" s="6">
        <v>3642</v>
      </c>
    </row>
    <row spans="1:3" r="32">
      <c t="s" r="A32" s="4">
        <v>978</v>
      </c>
    </row>
    <row spans="1:3" r="33">
      <c t="s" r="A33" s="3">
        <v>968</v>
      </c>
    </row>
    <row spans="1:3" r="34">
      <c t="s" r="A34" s="4">
        <v>970</v>
      </c>
      <c t="n" r="B34" s="6">
        <v>195</v>
      </c>
    </row>
    <row spans="1:3" r="35">
      <c t="s" r="A35" s="3">
        <v>965</v>
      </c>
    </row>
    <row spans="1:3" r="36">
      <c t="s" r="A36" s="4">
        <v>971</v>
      </c>
      <c t="n" r="B36" s="6">
        <v>202</v>
      </c>
    </row>
    <row spans="1:3" r="37">
      <c t="s" r="A37" s="4">
        <v>979</v>
      </c>
    </row>
    <row spans="1:3" r="38">
      <c t="s" r="A38" s="3">
        <v>965</v>
      </c>
    </row>
    <row spans="1:3" r="39">
      <c t="s" r="A39" s="4">
        <v>971</v>
      </c>
      <c t="n" r="B39" s="6">
        <v>126</v>
      </c>
    </row>
    <row spans="1:3" r="40">
      <c t="s" r="A40" s="4">
        <v>980</v>
      </c>
    </row>
    <row spans="1:3" r="41">
      <c t="s" r="A41" s="3">
        <v>965</v>
      </c>
    </row>
    <row spans="1:3" r="42">
      <c t="s" r="A42" s="4">
        <v>971</v>
      </c>
      <c t="n" r="B42" s="6">
        <v>6</v>
      </c>
    </row>
    <row spans="1:3" r="43">
      <c t="s" r="A43" s="4">
        <v>981</v>
      </c>
    </row>
    <row spans="1:3" r="44">
      <c t="s" r="A44" s="3">
        <v>968</v>
      </c>
    </row>
    <row spans="1:3" r="45">
      <c t="s" r="A45" s="4">
        <v>126</v>
      </c>
      <c t="n" r="B45" s="6">
        <v>1154</v>
      </c>
    </row>
    <row spans="1:3" r="46">
      <c t="s" r="A46" s="3">
        <v>965</v>
      </c>
    </row>
    <row spans="1:3" r="47">
      <c t="s" r="A47" s="4">
        <v>126</v>
      </c>
      <c t="n" r="B47" s="6">
        <v>1154</v>
      </c>
    </row>
    <row spans="1:3" r="48">
      <c t="s" r="A48" s="4">
        <v>982</v>
      </c>
    </row>
    <row spans="1:3" r="49">
      <c t="s" r="A49" s="3">
        <v>968</v>
      </c>
    </row>
    <row spans="1:3" r="50">
      <c t="s" r="A50" s="4">
        <v>973</v>
      </c>
      <c t="n" r="B50" s="6">
        <v>1154</v>
      </c>
    </row>
    <row spans="1:3" r="51">
      <c t="s" r="A51" s="3">
        <v>965</v>
      </c>
    </row>
    <row spans="1:3" r="52">
      <c t="s" r="A52" s="4">
        <v>974</v>
      </c>
      <c t="n" r="B52" s="7">
        <v>115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983</v>
      </c>
      <c t="s" r="B1" s="2">
        <v>831</v>
      </c>
    </row>
    <row spans="1:2" r="2">
      <c t="s" r="A2" s="4">
        <v>969</v>
      </c>
    </row>
    <row spans="1:2" r="3">
      <c t="s" r="A3" s="3">
        <v>984</v>
      </c>
    </row>
    <row spans="1:2" r="4">
      <c t="s" r="A4" s="4">
        <v>970</v>
      </c>
      <c t="n" r="B4" s="7">
        <v>19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5</v>
      </c>
      <c t="s" r="B1" s="2">
        <v>1</v>
      </c>
    </row>
    <row spans="1:4" r="2">
      <c t="s" r="B2" s="2">
        <v>2</v>
      </c>
      <c t="s" r="C2" s="2">
        <v>32</v>
      </c>
      <c t="s" r="D2" s="2">
        <v>100</v>
      </c>
    </row>
    <row spans="1:4" r="3">
      <c t="s" r="A3" s="3">
        <v>986</v>
      </c>
    </row>
    <row spans="1:4" r="4">
      <c t="s" r="A4" s="4">
        <v>987</v>
      </c>
      <c t="n" r="B4" s="7">
        <v>2779</v>
      </c>
      <c t="n" r="C4" s="7">
        <v>1284</v>
      </c>
      <c t="n" r="D4" s="7">
        <v>91</v>
      </c>
    </row>
    <row spans="1:4" r="5">
      <c t="s" r="A5" s="4">
        <v>988</v>
      </c>
      <c t="n" r="B5" s="6">
        <v>2351</v>
      </c>
      <c t="n" r="C5" s="6">
        <v>3089</v>
      </c>
      <c t="n" r="D5" s="6">
        <v>1233</v>
      </c>
    </row>
    <row spans="1:4" r="6">
      <c t="s" r="A6" s="4">
        <v>989</v>
      </c>
      <c t="n" r="B6" s="6">
        <v>-3976</v>
      </c>
      <c t="n" r="C6" s="6">
        <v>-1594</v>
      </c>
      <c t="n" r="D6" s="6">
        <v>-40</v>
      </c>
    </row>
    <row spans="1:4" r="7">
      <c t="s" r="A7" s="4">
        <v>990</v>
      </c>
      <c t="n" r="B7" s="6">
        <v>1154</v>
      </c>
      <c t="n" r="C7" s="6">
        <v>2779</v>
      </c>
      <c t="n" r="D7" s="6">
        <v>1284</v>
      </c>
    </row>
    <row spans="1:4" r="8">
      <c t="s" r="A8" s="4">
        <v>991</v>
      </c>
      <c t="n" r="B8" s="6">
        <v>1143</v>
      </c>
      <c t="n" r="C8" s="6">
        <v>2110</v>
      </c>
      <c t="n" r="D8" s="6">
        <v>1193</v>
      </c>
    </row>
    <row spans="1:4" r="9">
      <c t="s" r="A9" s="4">
        <v>992</v>
      </c>
      <c t="n" r="B9" s="6">
        <v>-2779</v>
      </c>
      <c t="n" r="C9" s="6">
        <v>-1284</v>
      </c>
      <c t="n" r="D9" s="6">
        <v>-91</v>
      </c>
    </row>
    <row spans="1:4" r="10">
      <c t="s" r="A10" s="4">
        <v>993</v>
      </c>
      <c t="n" r="B10" s="6">
        <v>-1447</v>
      </c>
      <c t="n" r="C10" s="6">
        <v>-2799</v>
      </c>
      <c t="n" r="D10" s="6">
        <v>-1233</v>
      </c>
    </row>
    <row spans="1:4" r="11">
      <c t="s" r="A11" s="4">
        <v>994</v>
      </c>
      <c t="n" r="B11" s="6">
        <v>3072</v>
      </c>
      <c t="n" r="C11" s="6">
        <v>1304</v>
      </c>
      <c t="n" r="D11" s="6">
        <v>40</v>
      </c>
    </row>
    <row spans="1:4" r="12">
      <c t="s" r="A12" s="4">
        <v>995</v>
      </c>
      <c t="n" r="B12" s="6">
        <v>-1154</v>
      </c>
      <c t="n" r="C12" s="6">
        <v>-2779</v>
      </c>
      <c t="n" r="D12" s="6">
        <v>-1284</v>
      </c>
    </row>
    <row spans="1:4" r="13">
      <c t="s" r="A13" s="4">
        <v>991</v>
      </c>
      <c t="n" r="B13" s="7">
        <v>-1143</v>
      </c>
      <c t="n" r="C13" s="7">
        <v>-2110</v>
      </c>
      <c t="n" r="D13" s="7">
        <v>-11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6</v>
      </c>
      <c t="s" r="B1" s="2">
        <v>1</v>
      </c>
    </row>
    <row spans="1:4" r="2">
      <c t="s" r="B2" s="2">
        <v>2</v>
      </c>
      <c t="s" r="C2" s="2">
        <v>32</v>
      </c>
      <c t="s" r="D2" s="2">
        <v>100</v>
      </c>
    </row>
    <row spans="1:4" r="3">
      <c t="s" r="A3" s="3">
        <v>997</v>
      </c>
    </row>
    <row spans="1:4" r="4">
      <c t="s" r="A4" s="4">
        <v>998</v>
      </c>
      <c t="n" r="B4" s="7">
        <v>-4028</v>
      </c>
      <c t="n" r="C4" s="7">
        <v>-1028</v>
      </c>
      <c t="n" r="D4" s="7">
        <v>-277</v>
      </c>
    </row>
    <row spans="1:4" r="5">
      <c t="s" r="A5" s="4">
        <v>999</v>
      </c>
    </row>
    <row spans="1:4" r="6">
      <c t="s" r="A6" s="3">
        <v>997</v>
      </c>
    </row>
    <row spans="1:4" r="7">
      <c t="s" r="A7" s="4">
        <v>998</v>
      </c>
      <c t="n" r="B7" s="6">
        <v>-4293</v>
      </c>
      <c t="n" r="C7" s="6">
        <v>-1198</v>
      </c>
      <c t="n" r="D7" s="6">
        <v>-244</v>
      </c>
    </row>
    <row spans="1:4" r="8">
      <c t="s" r="A8" s="4">
        <v>1000</v>
      </c>
    </row>
    <row spans="1:4" r="9">
      <c t="s" r="A9" s="3">
        <v>997</v>
      </c>
    </row>
    <row spans="1:4" r="10">
      <c t="s" r="A10" s="4">
        <v>998</v>
      </c>
      <c t="n" r="B10" s="6">
        <v>-72</v>
      </c>
      <c t="n" r="C10" s="6">
        <v>-49</v>
      </c>
    </row>
    <row spans="1:4" r="11">
      <c t="s" r="A11" s="4">
        <v>1001</v>
      </c>
    </row>
    <row spans="1:4" r="12">
      <c t="s" r="A12" s="3">
        <v>997</v>
      </c>
    </row>
    <row spans="1:4" r="13">
      <c t="s" r="A13" s="4">
        <v>998</v>
      </c>
      <c t="n" r="B13" s="6">
        <v>3663</v>
      </c>
      <c t="n" r="C13" s="6">
        <v>3089</v>
      </c>
      <c t="n" r="D13" s="6">
        <v>1233</v>
      </c>
    </row>
    <row spans="1:4" r="14">
      <c t="s" r="A14" s="4">
        <v>1002</v>
      </c>
    </row>
    <row spans="1:4" r="15">
      <c t="s" r="A15" s="3">
        <v>997</v>
      </c>
    </row>
    <row spans="1:4" r="16">
      <c t="s" r="A16" s="4">
        <v>998</v>
      </c>
      <c t="n" r="B16" s="6">
        <v>-2759</v>
      </c>
      <c t="n" r="C16" s="6">
        <v>-2799</v>
      </c>
      <c t="n" r="D16" s="6">
        <v>-1233</v>
      </c>
    </row>
    <row spans="1:4" r="17">
      <c t="s" r="A17" s="4">
        <v>1003</v>
      </c>
    </row>
    <row spans="1:4" r="18">
      <c t="s" r="A18" s="3">
        <v>997</v>
      </c>
    </row>
    <row spans="1:4" r="19">
      <c t="s" r="A19" s="4">
        <v>1004</v>
      </c>
      <c t="n" r="B19" s="6">
        <v>-520</v>
      </c>
    </row>
    <row spans="1:4" r="20">
      <c t="s" r="A20" s="4">
        <v>1005</v>
      </c>
    </row>
    <row spans="1:4" r="21">
      <c t="s" r="A21" s="3">
        <v>997</v>
      </c>
    </row>
    <row spans="1:4" r="22">
      <c t="s" r="A22" s="4">
        <v>998</v>
      </c>
      <c t="n" r="B22" s="7">
        <v>-47</v>
      </c>
      <c t="n" r="C22" s="7">
        <v>-71</v>
      </c>
      <c t="n" r="D22" s="7">
        <v>-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6</v>
      </c>
      <c t="s" r="B1" s="2">
        <v>2</v>
      </c>
      <c t="s" r="C1" s="2">
        <v>32</v>
      </c>
    </row>
    <row spans="1:3" r="2">
      <c t="s" r="A2" s="3">
        <v>1007</v>
      </c>
    </row>
    <row spans="1:3" r="3">
      <c t="s" r="A3" s="4">
        <v>1008</v>
      </c>
      <c t="n" r="B3" s="7">
        <v>425</v>
      </c>
      <c t="n" r="C3" s="7">
        <v>425</v>
      </c>
    </row>
    <row spans="1:3" r="4">
      <c t="s" r="A4" s="4">
        <v>1009</v>
      </c>
      <c t="n" r="B4" s="7">
        <v>355</v>
      </c>
      <c t="n" r="C4" s="7">
        <v>44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10</v>
      </c>
      <c t="s" r="B1" s="2">
        <v>1</v>
      </c>
    </row>
    <row spans="1:3" r="2">
      <c t="s" r="B2" s="2">
        <v>2</v>
      </c>
      <c t="s" r="C2" s="2">
        <v>32</v>
      </c>
    </row>
    <row spans="1:3" r="3">
      <c t="s" r="A3" s="3">
        <v>237</v>
      </c>
    </row>
    <row spans="1:3" r="4">
      <c t="s" r="A4" s="4">
        <v>1011</v>
      </c>
      <c t="n" r="B4" s="8">
        <v>83.65000000000001</v>
      </c>
      <c t="n" r="C4" s="7">
        <v>10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r="A1" s="1">
        <v>1012</v>
      </c>
      <c t="s" r="B1" s="2">
        <v>1013</v>
      </c>
      <c t="s" r="C1" s="2">
        <v>2</v>
      </c>
      <c t="s" r="D1" s="2">
        <v>32</v>
      </c>
    </row>
    <row spans="1:4" r="2">
      <c t="s" r="A2" s="3">
        <v>1014</v>
      </c>
    </row>
    <row spans="1:4" r="3">
      <c t="s" r="A3" s="4">
        <v>1015</v>
      </c>
      <c t="n" r="C3" s="6">
        <v>27131724</v>
      </c>
      <c t="n" r="D3" s="6">
        <v>26968212</v>
      </c>
    </row>
    <row spans="1:4" r="4">
      <c t="s" r="A4" s="4">
        <v>81</v>
      </c>
      <c t="n" r="C4" s="8">
        <v>0.1</v>
      </c>
    </row>
    <row spans="1:4" r="5">
      <c t="s" r="A5" s="4">
        <v>1016</v>
      </c>
      <c t="n" r="C5" s="7">
        <v>22300000</v>
      </c>
    </row>
    <row spans="1:4" r="6">
      <c t="s" r="A6" s="4">
        <v>1017</v>
      </c>
      <c t="n" r="C6" s="6">
        <v>4103746</v>
      </c>
    </row>
    <row spans="1:4" r="7">
      <c t="s" r="A7" s="4">
        <v>1018</v>
      </c>
      <c t="s" r="C7" s="4">
        <v>1019</v>
      </c>
    </row>
    <row spans="1:4" r="8">
      <c t="s" r="A8" s="4">
        <v>1020</v>
      </c>
      <c t="s" r="C8" s="4">
        <v>660</v>
      </c>
    </row>
    <row spans="1:4" r="9">
      <c t="s" r="A9" s="4">
        <v>1021</v>
      </c>
      <c t="s" r="C9" s="4">
        <v>660</v>
      </c>
    </row>
    <row spans="1:4" r="10">
      <c t="s" r="A10" s="4">
        <v>1022</v>
      </c>
      <c t="s" r="C10" s="4">
        <v>658</v>
      </c>
    </row>
    <row spans="1:4" r="11">
      <c t="s" r="A11" s="4">
        <v>1023</v>
      </c>
      <c t="s" r="C11" s="4">
        <v>1024</v>
      </c>
    </row>
    <row spans="1:4" r="12">
      <c t="s" r="A12" s="4">
        <v>525</v>
      </c>
    </row>
    <row spans="1:4" r="13">
      <c t="s" r="A13" s="3">
        <v>1014</v>
      </c>
    </row>
    <row spans="1:4" r="14">
      <c t="s" r="A14" s="4">
        <v>1025</v>
      </c>
      <c t="n" r="C14" s="7">
        <v>187700000</v>
      </c>
    </row>
    <row spans="1:4" r="15">
      <c t="s" r="A15" s="4">
        <v>1026</v>
      </c>
      <c t="s" r="C15" s="4">
        <v>86</v>
      </c>
    </row>
    <row spans="1:4" r="16">
      <c t="s" r="A16" s="4">
        <v>1027</v>
      </c>
      <c t="n" r="C16" s="6">
        <v>456225</v>
      </c>
    </row>
    <row spans="1:4" r="17">
      <c t="s" r="A17" s="4">
        <v>1028</v>
      </c>
      <c t="s" r="C17" s="4">
        <v>1029</v>
      </c>
    </row>
    <row spans="1:4" r="18">
      <c t="s" r="A18" s="4">
        <v>1030</v>
      </c>
      <c t="s" r="C18" s="4">
        <v>464</v>
      </c>
    </row>
    <row spans="1:4" r="19">
      <c t="s" r="A19" s="4">
        <v>1031</v>
      </c>
      <c t="n" r="C19" s="7">
        <v>1000</v>
      </c>
    </row>
    <row spans="1:4" r="20">
      <c t="s" r="A20" s="4">
        <v>1032</v>
      </c>
    </row>
    <row spans="1:4" r="21">
      <c t="s" r="A21" s="3">
        <v>1014</v>
      </c>
    </row>
    <row spans="1:4" r="22">
      <c t="s" r="A22" s="4">
        <v>1033</v>
      </c>
      <c t="n" r="C22" s="6">
        <v>210000</v>
      </c>
    </row>
    <row spans="1:4" r="23">
      <c t="s" r="A23" s="4">
        <v>77</v>
      </c>
    </row>
    <row spans="1:4" r="24">
      <c t="s" r="A24" s="3">
        <v>1014</v>
      </c>
    </row>
    <row spans="1:4" r="25">
      <c t="s" r="A25" s="4">
        <v>1026</v>
      </c>
      <c t="s" r="C25" s="4">
        <v>93</v>
      </c>
      <c t="s" r="D25" s="4">
        <v>93</v>
      </c>
    </row>
    <row spans="1:4" r="26">
      <c t="s" r="A26" s="4">
        <v>79</v>
      </c>
    </row>
    <row spans="1:4" r="27">
      <c t="s" r="A27" s="3">
        <v>1014</v>
      </c>
    </row>
    <row spans="1:4" r="28">
      <c t="s" r="A28" s="4">
        <v>1026</v>
      </c>
      <c t="s" r="C28" s="4">
        <v>97</v>
      </c>
      <c t="s" r="D28" s="4">
        <v>97</v>
      </c>
    </row>
    <row spans="1:4" r="29">
      <c t="s" r="A29" s="4">
        <v>1034</v>
      </c>
    </row>
    <row spans="1:4" r="30">
      <c t="s" r="A30" s="3">
        <v>1014</v>
      </c>
    </row>
    <row spans="1:4" r="31">
      <c t="s" r="A31" s="4">
        <v>1035</v>
      </c>
      <c t="n" r="C31" s="6">
        <v>4559971</v>
      </c>
    </row>
    <row spans="1:4" r="32">
      <c t="s" r="A32" s="4">
        <v>1036</v>
      </c>
      <c t="s" r="C32" s="4">
        <v>1037</v>
      </c>
    </row>
    <row spans="1:4" r="33">
      <c t="s" r="A33" s="4">
        <v>1038</v>
      </c>
      <c t="s" r="C33" s="4">
        <v>1039</v>
      </c>
    </row>
    <row spans="1:4" r="34">
      <c t="s" r="A34" s="4">
        <v>1040</v>
      </c>
    </row>
    <row spans="1:4" r="35">
      <c t="s" r="A35" s="3">
        <v>1014</v>
      </c>
    </row>
    <row spans="1:4" r="36">
      <c t="s" r="A36" s="4">
        <v>1031</v>
      </c>
      <c t="n" r="C36" s="7">
        <v>100</v>
      </c>
    </row>
    <row spans="1:4" r="37">
      <c t="s" r="A37" s="4">
        <v>1041</v>
      </c>
      <c t="n" r="C37" s="8">
        <v>0.01</v>
      </c>
    </row>
    <row spans="1:4" r="38">
      <c t="s" r="A38" s="4">
        <v>1042</v>
      </c>
    </row>
    <row spans="1:4" r="39">
      <c t="s" r="A39" s="3">
        <v>1014</v>
      </c>
    </row>
    <row spans="1:4" r="40">
      <c t="s" r="A40" s="4">
        <v>1043</v>
      </c>
      <c t="s" r="B40" s="4">
        <v>1044</v>
      </c>
    </row>
    <row spans="1:4" r="41">
      <c t="s" r="A41" s="4">
        <v>1045</v>
      </c>
      <c t="s" r="B41" s="4">
        <v>1046</v>
      </c>
    </row>
    <row spans="1:4" r="42">
      <c t="s" r="A42" s="4">
        <v>1047</v>
      </c>
    </row>
    <row spans="1:4" r="43">
      <c t="s" r="A43" s="3">
        <v>1014</v>
      </c>
    </row>
    <row spans="1:4" r="44">
      <c t="s" r="A44" s="4">
        <v>1015</v>
      </c>
      <c t="n" r="B44" s="6">
        <v>4103746</v>
      </c>
    </row>
    <row spans="1:4" r="45">
      <c t="s" r="A45" s="4">
        <v>81</v>
      </c>
      <c t="n" r="B45" s="8">
        <v>0.1</v>
      </c>
    </row>
    <row spans="1:4" r="46">
      <c t="s" r="A46" s="4">
        <v>1048</v>
      </c>
    </row>
    <row spans="1:4" r="47">
      <c t="s" r="A47" s="3">
        <v>1014</v>
      </c>
    </row>
    <row spans="1:4" r="48">
      <c t="s" r="A48" s="4">
        <v>1049</v>
      </c>
      <c t="n" r="B48" s="7">
        <v>210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spans="1:2" r="1">
      <c t="s" r="A1" s="1">
        <v>1050</v>
      </c>
      <c t="s" r="B1" s="2">
        <v>1</v>
      </c>
    </row>
    <row spans="1:2" r="2">
      <c t="s" r="B2" s="2">
        <v>1051</v>
      </c>
    </row>
    <row spans="1:2" r="3">
      <c t="s" r="A3" s="3">
        <v>1052</v>
      </c>
    </row>
    <row spans="1:2" r="4">
      <c t="s" r="A4" s="4">
        <v>1053</v>
      </c>
      <c t="n" r="B4" s="7">
        <v>2287</v>
      </c>
    </row>
    <row spans="1:2" r="5">
      <c t="s" r="A5" s="4">
        <v>525</v>
      </c>
    </row>
    <row spans="1:2" r="6">
      <c t="s" r="A6" s="3">
        <v>1052</v>
      </c>
    </row>
    <row spans="1:2" r="7">
      <c t="s" r="A7" s="4">
        <v>1054</v>
      </c>
      <c t="n" r="B7" s="7">
        <v>174299</v>
      </c>
    </row>
    <row spans="1:2" r="8">
      <c t="s" r="A8" s="4">
        <v>1055</v>
      </c>
      <c t="n" r="B8" s="6">
        <v>210000</v>
      </c>
    </row>
    <row spans="1:2" r="9">
      <c t="s" r="A9" s="4">
        <v>1056</v>
      </c>
      <c t="n" r="B9" s="7">
        <v>467</v>
      </c>
    </row>
    <row spans="1:2" r="10">
      <c t="s" r="A10" s="4">
        <v>1057</v>
      </c>
      <c t="n" r="B10" s="6">
        <v>219</v>
      </c>
    </row>
    <row spans="1:2" r="11">
      <c t="s" r="A11" s="4">
        <v>1053</v>
      </c>
      <c t="n" r="B11" s="6">
        <v>2287</v>
      </c>
    </row>
    <row spans="1:2" r="12">
      <c t="s" r="A12" s="4">
        <v>1058</v>
      </c>
      <c t="n" r="B12" s="7">
        <v>177272</v>
      </c>
    </row>
    <row spans="1:2" r="13">
      <c t="s" r="A13" s="4">
        <v>1059</v>
      </c>
      <c t="n" r="B13" s="6">
        <v>210000</v>
      </c>
    </row>
    <row spans="1:2" r="14">
      <c t="s" r="A14" s="4">
        <v>1034</v>
      </c>
    </row>
    <row spans="1:2" r="15">
      <c t="s" r="A15" s="3">
        <v>1052</v>
      </c>
    </row>
    <row spans="1:2" r="16">
      <c t="s" r="A16" s="4">
        <v>1055</v>
      </c>
      <c t="n" r="B16" s="6">
        <v>1</v>
      </c>
    </row>
    <row spans="1:2" r="17">
      <c t="s" r="A17" s="4">
        <v>1059</v>
      </c>
      <c t="n" r="B17" s="6">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060</v>
      </c>
      <c t="s" r="B1" s="2">
        <v>831</v>
      </c>
    </row>
    <row spans="1:2" r="2">
      <c t="s" r="A2" s="4">
        <v>525</v>
      </c>
    </row>
    <row spans="1:2" r="3">
      <c t="s" r="A3" s="3">
        <v>1014</v>
      </c>
    </row>
    <row spans="1:2" r="4">
      <c t="s" r="A4" s="4">
        <v>1061</v>
      </c>
      <c t="n" r="B4" s="14">
        <v>10.6</v>
      </c>
    </row>
    <row spans="1:2" r="5">
      <c t="s" r="A5" s="4">
        <v>1034</v>
      </c>
    </row>
    <row spans="1:2" r="6">
      <c t="s" r="A6" s="3">
        <v>1014</v>
      </c>
    </row>
    <row spans="1:2" r="7">
      <c t="s" r="A7" s="4">
        <v>1061</v>
      </c>
      <c t="n" r="B7" s="14">
        <v>10.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r="A1" s="1">
        <v>1062</v>
      </c>
      <c t="s" r="B1" s="2">
        <v>442</v>
      </c>
      <c t="s" r="C1" s="2">
        <v>1</v>
      </c>
    </row>
    <row spans="1:5" r="2">
      <c t="s" r="B2" s="2">
        <v>1063</v>
      </c>
      <c t="s" r="C2" s="2">
        <v>2</v>
      </c>
      <c t="s" r="D2" s="2">
        <v>32</v>
      </c>
      <c t="s" r="E2" s="2">
        <v>100</v>
      </c>
    </row>
    <row spans="1:5" r="3">
      <c t="s" r="A3" s="3">
        <v>1052</v>
      </c>
    </row>
    <row spans="1:5" r="4">
      <c t="s" r="A4" s="4">
        <v>1064</v>
      </c>
      <c t="n" r="C4" s="8">
        <v>28.13</v>
      </c>
    </row>
    <row spans="1:5" r="5">
      <c t="s" r="A5" s="4">
        <v>1065</v>
      </c>
      <c t="n" r="C5" s="6">
        <v>842780</v>
      </c>
      <c t="n" r="D5" s="6">
        <v>955848</v>
      </c>
    </row>
    <row spans="1:5" r="6">
      <c t="s" r="A6" s="4">
        <v>1066</v>
      </c>
      <c t="n" r="C6" s="7">
        <v>906000</v>
      </c>
      <c t="n" r="D6" s="7">
        <v>747000</v>
      </c>
      <c t="n" r="E6" s="7">
        <v>601000</v>
      </c>
    </row>
    <row spans="1:5" r="7">
      <c t="s" r="A7" s="4">
        <v>1067</v>
      </c>
      <c t="s" r="C7" s="4">
        <v>1068</v>
      </c>
    </row>
    <row spans="1:5" r="8">
      <c t="s" r="A8" s="4">
        <v>1069</v>
      </c>
      <c t="n" r="C8" s="6">
        <v>6400000</v>
      </c>
    </row>
    <row spans="1:5" r="9">
      <c t="s" r="A9" s="4">
        <v>1070</v>
      </c>
    </row>
    <row spans="1:5" r="10">
      <c t="s" r="A10" s="3">
        <v>1052</v>
      </c>
    </row>
    <row spans="1:5" r="11">
      <c t="s" r="A11" s="4">
        <v>1071</v>
      </c>
      <c t="n" r="C11" s="6">
        <v>584959</v>
      </c>
    </row>
    <row spans="1:5" r="12">
      <c t="s" r="A12" s="4">
        <v>1072</v>
      </c>
      <c t="s" r="C12" s="4">
        <v>1073</v>
      </c>
    </row>
    <row spans="1:5" r="13">
      <c t="s" r="A13" s="4">
        <v>1074</v>
      </c>
      <c t="s" r="C13" s="4">
        <v>562</v>
      </c>
    </row>
    <row spans="1:5" r="14">
      <c t="s" r="A14" s="4">
        <v>1075</v>
      </c>
      <c t="n" r="C14" s="7">
        <v>4200000</v>
      </c>
    </row>
    <row spans="1:5" r="15">
      <c t="s" r="A15" s="4">
        <v>1076</v>
      </c>
      <c t="n" r="C15" s="8">
        <v>7.18</v>
      </c>
    </row>
    <row spans="1:5" r="16">
      <c t="s" r="A16" s="4">
        <v>1066</v>
      </c>
      <c t="n" r="C16" s="7">
        <v>156000</v>
      </c>
    </row>
    <row spans="1:5" r="17">
      <c t="s" r="A17" s="4">
        <v>1077</v>
      </c>
    </row>
    <row spans="1:5" r="18">
      <c t="s" r="A18" s="3">
        <v>1052</v>
      </c>
    </row>
    <row spans="1:5" r="19">
      <c t="s" r="A19" s="4">
        <v>1078</v>
      </c>
      <c t="n" r="C19" s="7">
        <v>405000</v>
      </c>
    </row>
    <row spans="1:5" r="20">
      <c t="s" r="A20" s="4">
        <v>1079</v>
      </c>
    </row>
    <row spans="1:5" r="21">
      <c t="s" r="A21" s="3">
        <v>1052</v>
      </c>
    </row>
    <row spans="1:5" r="22">
      <c t="s" r="A22" s="4">
        <v>1080</v>
      </c>
      <c t="s" r="C22" s="4">
        <v>1081</v>
      </c>
    </row>
    <row spans="1:5" r="23">
      <c t="s" r="A23" s="4">
        <v>1082</v>
      </c>
      <c t="s" r="C23" s="4">
        <v>1083</v>
      </c>
    </row>
    <row spans="1:5" r="24">
      <c t="s" r="A24" s="4">
        <v>1084</v>
      </c>
      <c t="s" r="C24" s="4">
        <v>1085</v>
      </c>
    </row>
    <row spans="1:5" r="25">
      <c t="s" r="A25" s="4">
        <v>1086</v>
      </c>
      <c t="n" r="C25" s="8">
        <v>0.01</v>
      </c>
    </row>
    <row spans="1:5" r="26">
      <c t="s" r="A26" s="4">
        <v>1087</v>
      </c>
      <c t="s" r="C26" s="4">
        <v>1088</v>
      </c>
    </row>
    <row spans="1:5" r="27">
      <c t="s" r="A27" s="4">
        <v>1089</v>
      </c>
      <c t="n" r="C27" s="6">
        <v>1</v>
      </c>
    </row>
    <row spans="1:5" r="28">
      <c t="s" r="A28" s="4">
        <v>1090</v>
      </c>
      <c t="s" r="C28" s="4">
        <v>485</v>
      </c>
    </row>
    <row spans="1:5" r="29">
      <c t="s" r="A29" s="4">
        <v>1091</v>
      </c>
    </row>
    <row spans="1:5" r="30">
      <c t="s" r="A30" s="3">
        <v>1052</v>
      </c>
    </row>
    <row spans="1:5" r="31">
      <c t="s" r="A31" s="4">
        <v>1092</v>
      </c>
      <c t="n" r="C31" s="6">
        <v>1975000</v>
      </c>
      <c t="n" r="D31" s="6">
        <v>1975000</v>
      </c>
    </row>
    <row spans="1:5" r="32">
      <c t="s" r="A32" s="4">
        <v>1093</v>
      </c>
      <c t="s" r="C32" s="4">
        <v>1094</v>
      </c>
    </row>
    <row spans="1:5" r="33">
      <c t="s" r="A33" s="4">
        <v>1095</v>
      </c>
      <c t="s" r="C33" s="4">
        <v>753</v>
      </c>
    </row>
    <row spans="1:5" r="34">
      <c t="s" r="A34" s="4">
        <v>1096</v>
      </c>
      <c t="s" r="C34" s="4">
        <v>568</v>
      </c>
    </row>
    <row spans="1:5" r="35">
      <c t="s" r="A35" s="4">
        <v>1065</v>
      </c>
      <c t="n" r="C35" s="6">
        <v>802780</v>
      </c>
    </row>
    <row spans="1:5" r="36">
      <c t="s" r="A36" s="4">
        <v>1097</v>
      </c>
      <c t="n" r="C36" s="7">
        <v>11626000</v>
      </c>
    </row>
    <row spans="1:5" r="37">
      <c t="s" r="A37" s="4">
        <v>1098</v>
      </c>
    </row>
    <row spans="1:5" r="38">
      <c t="s" r="A38" s="3">
        <v>1052</v>
      </c>
    </row>
    <row spans="1:5" r="39">
      <c t="s" r="A39" s="4">
        <v>1099</v>
      </c>
      <c t="n" r="C39" s="6">
        <v>135000</v>
      </c>
    </row>
    <row spans="1:5" r="40">
      <c t="s" r="A40" s="4">
        <v>1100</v>
      </c>
      <c t="s" r="C40" s="4">
        <v>1101</v>
      </c>
    </row>
    <row spans="1:5" r="41">
      <c t="s" r="A41" s="4">
        <v>1102</v>
      </c>
      <c t="s" r="C41" s="4">
        <v>1103</v>
      </c>
    </row>
    <row spans="1:5" r="42">
      <c t="s" r="A42" s="4">
        <v>1104</v>
      </c>
    </row>
    <row spans="1:5" r="43">
      <c t="s" r="A43" s="3">
        <v>1052</v>
      </c>
    </row>
    <row spans="1:5" r="44">
      <c t="s" r="A44" s="4">
        <v>1099</v>
      </c>
      <c t="n" r="D44" s="6">
        <v>489000</v>
      </c>
    </row>
    <row spans="1:5" r="45">
      <c t="s" r="A45" s="4">
        <v>1100</v>
      </c>
      <c t="s" r="C45" s="4">
        <v>1101</v>
      </c>
    </row>
    <row spans="1:5" r="46">
      <c t="s" r="A46" s="4">
        <v>1102</v>
      </c>
      <c t="s" r="C46" s="4">
        <v>1103</v>
      </c>
    </row>
    <row spans="1:5" r="47">
      <c t="s" r="A47" s="4">
        <v>1105</v>
      </c>
    </row>
    <row spans="1:5" r="48">
      <c t="s" r="A48" s="3">
        <v>1052</v>
      </c>
    </row>
    <row spans="1:5" r="49">
      <c t="s" r="A49" s="4">
        <v>1099</v>
      </c>
      <c t="n" r="B49" s="6">
        <v>450000</v>
      </c>
    </row>
    <row spans="1:5" r="50">
      <c t="s" r="A50" s="4">
        <v>1064</v>
      </c>
      <c t="n" r="B50" s="8">
        <v>8.01</v>
      </c>
    </row>
    <row spans="1:5" r="51">
      <c t="s" r="A51" s="4">
        <v>1065</v>
      </c>
      <c t="n" r="B51" s="6">
        <v>40000</v>
      </c>
    </row>
    <row spans="1:5" r="52">
      <c t="s" r="A52" s="4">
        <v>1106</v>
      </c>
      <c t="n" r="B52" s="6">
        <v>20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7</v>
      </c>
      <c t="s" r="B1" s="2">
        <v>1</v>
      </c>
    </row>
    <row spans="1:4" r="2">
      <c t="s" r="B2" s="2">
        <v>2</v>
      </c>
      <c t="s" r="C2" s="2">
        <v>32</v>
      </c>
      <c t="s" r="D2" s="2">
        <v>100</v>
      </c>
    </row>
    <row spans="1:4" r="3">
      <c t="s" r="A3" s="3">
        <v>1052</v>
      </c>
    </row>
    <row spans="1:4" r="4">
      <c t="s" r="A4" s="4">
        <v>1108</v>
      </c>
      <c t="n" r="B4" s="6">
        <v>955848</v>
      </c>
    </row>
    <row spans="1:4" r="5">
      <c t="s" r="A5" s="4">
        <v>1109</v>
      </c>
      <c t="n" r="B5" s="6">
        <v>-159348</v>
      </c>
    </row>
    <row spans="1:4" r="6">
      <c t="s" r="A6" s="4">
        <v>1110</v>
      </c>
      <c t="n" r="B6" s="6">
        <v>-88720</v>
      </c>
    </row>
    <row spans="1:4" r="7">
      <c t="s" r="A7" s="4">
        <v>1111</v>
      </c>
      <c t="n" r="B7" s="6">
        <v>842780</v>
      </c>
      <c t="n" r="C7" s="6">
        <v>955848</v>
      </c>
    </row>
    <row spans="1:4" r="8">
      <c t="s" r="A8" s="4">
        <v>1112</v>
      </c>
      <c t="n" r="B8" s="6">
        <v>252925</v>
      </c>
    </row>
    <row spans="1:4" r="9">
      <c t="s" r="A9" s="4">
        <v>1113</v>
      </c>
      <c t="n" r="B9" s="6">
        <v>135000</v>
      </c>
    </row>
    <row spans="1:4" r="10">
      <c t="s" r="A10" s="4">
        <v>1114</v>
      </c>
      <c t="n" r="B10" s="8">
        <v>27.09</v>
      </c>
    </row>
    <row spans="1:4" r="11">
      <c t="s" r="A11" s="4">
        <v>1115</v>
      </c>
      <c t="n" r="B11" s="9">
        <v>38.73</v>
      </c>
    </row>
    <row spans="1:4" r="12">
      <c t="s" r="A12" s="4">
        <v>1116</v>
      </c>
      <c t="n" r="B12" s="9">
        <v>11.2</v>
      </c>
    </row>
    <row spans="1:4" r="13">
      <c t="s" r="A13" s="4">
        <v>1117</v>
      </c>
      <c t="n" r="B13" s="9">
        <v>27.29</v>
      </c>
    </row>
    <row spans="1:4" r="14">
      <c t="s" r="A14" s="4">
        <v>1118</v>
      </c>
      <c t="n" r="B14" s="9">
        <v>31.93</v>
      </c>
      <c t="n" r="C14" s="8">
        <v>27.09</v>
      </c>
    </row>
    <row spans="1:4" r="15">
      <c t="s" r="A15" s="4">
        <v>1119</v>
      </c>
      <c t="n" r="B15" s="9">
        <v>28.13</v>
      </c>
    </row>
    <row spans="1:4" r="16">
      <c t="s" r="A16" s="4">
        <v>1120</v>
      </c>
      <c t="n" r="B16" s="8">
        <v>14.19</v>
      </c>
      <c t="n" r="C16" s="8">
        <v>14.85</v>
      </c>
    </row>
    <row spans="1:4" r="17">
      <c t="s" r="A17" s="4">
        <v>1121</v>
      </c>
      <c t="n" r="B17" s="7">
        <v>4292000</v>
      </c>
      <c t="n" r="C17" s="7">
        <v>3461000</v>
      </c>
      <c t="n" r="D17" s="7">
        <v>2970000</v>
      </c>
    </row>
    <row spans="1:4" r="18">
      <c t="s" r="A18" s="4">
        <v>1122</v>
      </c>
      <c t="n" r="B18" s="7">
        <v>2411000</v>
      </c>
      <c t="n" r="C18" s="7">
        <v>1502000</v>
      </c>
      <c t="n" r="D18" s="7">
        <v>1565000</v>
      </c>
    </row>
    <row spans="1:4" r="19">
      <c t="s" r="A19" s="4">
        <v>1091</v>
      </c>
    </row>
    <row spans="1:4" r="20">
      <c t="s" r="A20" s="3">
        <v>1052</v>
      </c>
    </row>
    <row spans="1:4" r="21">
      <c t="s" r="A21" s="4">
        <v>1123</v>
      </c>
      <c t="n" r="B21" s="6">
        <v>1975000</v>
      </c>
      <c t="n" r="C21" s="6">
        <v>1975000</v>
      </c>
    </row>
    <row spans="1:4" r="22">
      <c t="s" r="A22" s="4">
        <v>1124</v>
      </c>
      <c t="n" r="B22" s="6">
        <v>797890</v>
      </c>
    </row>
    <row spans="1:4" r="23">
      <c t="s" r="A23" s="4">
        <v>1111</v>
      </c>
      <c t="n" r="B23" s="6">
        <v>802780</v>
      </c>
    </row>
    <row spans="1:4" r="24">
      <c t="s" r="A24" s="4">
        <v>1112</v>
      </c>
      <c t="n" r="B24" s="6">
        <v>232925</v>
      </c>
    </row>
    <row spans="1:4" r="25">
      <c t="s" r="A25" s="4">
        <v>1125</v>
      </c>
    </row>
    <row spans="1:4" r="26">
      <c t="s" r="A26" s="3">
        <v>1052</v>
      </c>
    </row>
    <row spans="1:4" r="27">
      <c t="s" r="A27" s="4">
        <v>1123</v>
      </c>
      <c t="n" r="B27" s="6">
        <v>400000</v>
      </c>
    </row>
    <row spans="1:4" r="28">
      <c t="s" r="A28" s="4">
        <v>1124</v>
      </c>
      <c t="n" r="B28" s="6">
        <v>2784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r="A1" s="1">
        <v>1126</v>
      </c>
      <c t="s" r="B1" s="2">
        <v>1</v>
      </c>
    </row>
    <row spans="1:2" r="2">
      <c t="s" r="B2" s="2">
        <v>1127</v>
      </c>
    </row>
    <row spans="1:2" r="3">
      <c t="s" r="A3" s="3">
        <v>1128</v>
      </c>
    </row>
    <row spans="1:2" r="4">
      <c t="s" r="A4" s="4">
        <v>1113</v>
      </c>
      <c t="n" r="B4" s="6">
        <v>584959</v>
      </c>
    </row>
    <row spans="1:2" r="5">
      <c t="s" r="A5" s="4">
        <v>1129</v>
      </c>
      <c t="n" r="B5" s="6">
        <v>-56406</v>
      </c>
    </row>
    <row spans="1:2" r="6">
      <c t="s" r="A6" s="4">
        <v>1130</v>
      </c>
      <c t="n" r="B6" s="6">
        <v>52855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spans="1:4" r="1">
      <c t="s" r="A1" s="1">
        <v>1131</v>
      </c>
      <c t="s" r="B1" s="2">
        <v>1</v>
      </c>
    </row>
    <row spans="1:4" r="2">
      <c t="s" r="B2" s="2">
        <v>2</v>
      </c>
      <c t="s" r="C2" s="2">
        <v>32</v>
      </c>
      <c t="s" r="D2" s="2">
        <v>100</v>
      </c>
    </row>
    <row spans="1:4" r="3">
      <c t="s" r="A3" s="3">
        <v>240</v>
      </c>
    </row>
    <row spans="1:4" r="4">
      <c t="s" r="A4" s="4">
        <v>1132</v>
      </c>
      <c t="s" r="B4" s="4">
        <v>1133</v>
      </c>
      <c t="s" r="C4" s="4">
        <v>1134</v>
      </c>
    </row>
    <row spans="1:4" r="5">
      <c t="s" r="A5" s="4">
        <v>1135</v>
      </c>
      <c t="s" r="B5" s="4">
        <v>1136</v>
      </c>
      <c t="s" r="C5" s="4">
        <v>1136</v>
      </c>
      <c t="s" r="D5" s="4">
        <v>1136</v>
      </c>
    </row>
    <row spans="1:4" r="6">
      <c t="s" r="A6" s="4">
        <v>1137</v>
      </c>
      <c t="s" r="B6" s="4">
        <v>1138</v>
      </c>
      <c t="s" r="C6" s="4">
        <v>1139</v>
      </c>
    </row>
    <row spans="1:4" r="7">
      <c t="s" r="A7" s="4">
        <v>1140</v>
      </c>
      <c t="s" r="B7" s="4">
        <v>1136</v>
      </c>
      <c t="s" r="C7" s="4">
        <v>1141</v>
      </c>
    </row>
    <row spans="1:4" r="8">
      <c t="s" r="A8" s="4">
        <v>1142</v>
      </c>
      <c t="s" r="B8" s="4">
        <v>1143</v>
      </c>
      <c t="s" r="C8" s="4">
        <v>1144</v>
      </c>
    </row>
    <row spans="1:4" r="9">
      <c t="s" r="A9" s="4">
        <v>1145</v>
      </c>
      <c t="s" r="B9" s="4">
        <v>1146</v>
      </c>
      <c t="s" r="C9" s="4">
        <v>1147</v>
      </c>
      <c t="s" r="D9" s="4">
        <v>1148</v>
      </c>
    </row>
    <row spans="1:4" r="10">
      <c t="s" r="A10" s="4">
        <v>1149</v>
      </c>
      <c t="n" r="B10" s="7">
        <v>1915000</v>
      </c>
      <c t="n" r="C10" s="7">
        <v>7262000</v>
      </c>
    </row>
    <row spans="1:4" r="11">
      <c t="s" r="A11" s="4">
        <v>1150</v>
      </c>
      <c t="n" r="B11" s="6">
        <v>428000</v>
      </c>
      <c t="n" r="C11" s="6">
        <v>255000</v>
      </c>
      <c t="n" r="D11" s="7">
        <v>227000</v>
      </c>
    </row>
    <row spans="1:4" r="12">
      <c t="s" r="A12" s="4">
        <v>1151</v>
      </c>
      <c t="n" r="B12" s="6">
        <v>1918000</v>
      </c>
      <c t="n" r="C12" s="6">
        <v>1660000</v>
      </c>
      <c t="n" r="D12" s="6">
        <v>1315000</v>
      </c>
    </row>
    <row spans="1:4" r="13">
      <c t="s" r="A13" s="4">
        <v>1152</v>
      </c>
      <c t="n" r="B13" s="7">
        <v>-906000</v>
      </c>
      <c t="n" r="C13" s="7">
        <v>-747000</v>
      </c>
      <c t="n" r="D13" s="7">
        <v>-601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30"/>
  </cols>
  <sheetData>
    <row spans="1:2" r="1">
      <c t="s" r="A1" s="1">
        <v>1153</v>
      </c>
      <c t="s" r="B1" s="2">
        <v>1</v>
      </c>
    </row>
    <row spans="1:2" r="2">
      <c t="s" r="B2" s="2">
        <v>1154</v>
      </c>
    </row>
    <row spans="1:2" r="3">
      <c t="s" r="A3" s="4">
        <v>1155</v>
      </c>
    </row>
    <row spans="1:2" r="4">
      <c t="s" r="A4" s="3">
        <v>1052</v>
      </c>
    </row>
    <row spans="1:2" r="5">
      <c t="s" r="A5" s="4">
        <v>1156</v>
      </c>
      <c t="n" r="B5" s="8">
        <v>7.86</v>
      </c>
    </row>
    <row spans="1:2" r="6">
      <c t="s" r="A6" s="4">
        <v>1157</v>
      </c>
      <c t="n" r="B6" s="8">
        <v>8.01</v>
      </c>
    </row>
    <row spans="1:2" r="7">
      <c t="s" r="A7" s="4">
        <v>1158</v>
      </c>
      <c t="n" r="B7" s="6">
        <v>57525</v>
      </c>
    </row>
    <row spans="1:2" r="8">
      <c t="s" r="A8" s="4">
        <v>1159</v>
      </c>
      <c t="s" r="B8" s="4">
        <v>1160</v>
      </c>
    </row>
    <row spans="1:2" r="9">
      <c t="s" r="A9" s="4">
        <v>1161</v>
      </c>
      <c t="n" r="B9" s="8">
        <v>7.96</v>
      </c>
    </row>
    <row spans="1:2" r="10">
      <c t="s" r="A10" s="4">
        <v>1162</v>
      </c>
      <c t="n" r="B10" s="6">
        <v>37525</v>
      </c>
    </row>
    <row spans="1:2" r="11">
      <c t="s" r="A11" s="4">
        <v>1163</v>
      </c>
      <c t="s" r="B11" s="4">
        <v>1164</v>
      </c>
    </row>
    <row spans="1:2" r="12">
      <c t="s" r="A12" s="4">
        <v>1165</v>
      </c>
      <c t="n" r="B12" s="8">
        <v>7.94</v>
      </c>
    </row>
    <row spans="1:2" r="13">
      <c t="s" r="A13" s="4">
        <v>1166</v>
      </c>
    </row>
    <row spans="1:2" r="14">
      <c t="s" r="A14" s="3">
        <v>1052</v>
      </c>
    </row>
    <row spans="1:2" r="15">
      <c t="s" r="A15" s="4">
        <v>1156</v>
      </c>
      <c t="n" r="B15" s="9">
        <v>9.69</v>
      </c>
    </row>
    <row spans="1:2" r="16">
      <c t="s" r="A16" s="4">
        <v>1157</v>
      </c>
      <c t="n" r="B16" s="8">
        <v>9.970000000000001</v>
      </c>
    </row>
    <row spans="1:2" r="17">
      <c t="s" r="A17" s="4">
        <v>1158</v>
      </c>
      <c t="n" r="B17" s="6">
        <v>19920</v>
      </c>
    </row>
    <row spans="1:2" r="18">
      <c t="s" r="A18" s="4">
        <v>1159</v>
      </c>
      <c t="s" r="B18" s="4">
        <v>1167</v>
      </c>
    </row>
    <row spans="1:2" r="19">
      <c t="s" r="A19" s="4">
        <v>1161</v>
      </c>
      <c t="n" r="B19" s="8">
        <v>9.699999999999999</v>
      </c>
    </row>
    <row spans="1:2" r="20">
      <c t="s" r="A20" s="4">
        <v>1162</v>
      </c>
      <c t="n" r="B20" s="6">
        <v>19920</v>
      </c>
    </row>
    <row spans="1:2" r="21">
      <c t="s" r="A21" s="4">
        <v>1163</v>
      </c>
      <c t="s" r="B21" s="4">
        <v>1167</v>
      </c>
    </row>
    <row spans="1:2" r="22">
      <c t="s" r="A22" s="4">
        <v>1165</v>
      </c>
      <c t="n" r="B22" s="8">
        <v>9.699999999999999</v>
      </c>
    </row>
    <row spans="1:2" r="23">
      <c t="s" r="A23" s="4">
        <v>1168</v>
      </c>
    </row>
    <row spans="1:2" r="24">
      <c t="s" r="A24" s="3">
        <v>1052</v>
      </c>
    </row>
    <row spans="1:2" r="25">
      <c t="s" r="A25" s="4">
        <v>1156</v>
      </c>
      <c t="n" r="B25" s="9">
        <v>29.99</v>
      </c>
    </row>
    <row spans="1:2" r="26">
      <c t="s" r="A26" s="4">
        <v>1157</v>
      </c>
      <c t="n" r="B26" s="8">
        <v>34.5</v>
      </c>
    </row>
    <row spans="1:2" r="27">
      <c t="s" r="A27" s="4">
        <v>1158</v>
      </c>
      <c t="n" r="B27" s="6">
        <v>655335</v>
      </c>
    </row>
    <row spans="1:2" r="28">
      <c t="s" r="A28" s="4">
        <v>1159</v>
      </c>
      <c t="s" r="B28" s="4">
        <v>1169</v>
      </c>
    </row>
    <row spans="1:2" r="29">
      <c t="s" r="A29" s="4">
        <v>1161</v>
      </c>
      <c t="n" r="B29" s="8">
        <v>33.45</v>
      </c>
    </row>
    <row spans="1:2" r="30">
      <c t="s" r="A30" s="4">
        <v>1162</v>
      </c>
      <c t="n" r="B30" s="6">
        <v>195480</v>
      </c>
    </row>
    <row spans="1:2" r="31">
      <c t="s" r="A31" s="4">
        <v>1163</v>
      </c>
      <c t="s" r="B31" s="4">
        <v>1170</v>
      </c>
    </row>
    <row spans="1:2" r="32">
      <c t="s" r="A32" s="4">
        <v>1165</v>
      </c>
      <c t="n" r="B32" s="8">
        <v>33.88</v>
      </c>
    </row>
    <row spans="1:2" r="33">
      <c t="s" r="A33" s="4">
        <v>1171</v>
      </c>
    </row>
    <row spans="1:2" r="34">
      <c t="s" r="A34" s="3">
        <v>1052</v>
      </c>
    </row>
    <row spans="1:2" r="35">
      <c t="s" r="A35" s="4">
        <v>1156</v>
      </c>
      <c t="n" r="B35" s="9">
        <v>36.78</v>
      </c>
    </row>
    <row spans="1:2" r="36">
      <c t="s" r="A36" s="4">
        <v>1157</v>
      </c>
      <c t="n" r="B36" s="8">
        <v>42.65</v>
      </c>
    </row>
    <row spans="1:2" r="37">
      <c t="s" r="A37" s="4">
        <v>1158</v>
      </c>
      <c t="n" r="B37" s="6">
        <v>110000</v>
      </c>
    </row>
    <row spans="1:2" r="38">
      <c t="s" r="A38" s="4">
        <v>1159</v>
      </c>
      <c t="s" r="B38" s="4">
        <v>1172</v>
      </c>
    </row>
    <row spans="1:2" r="39">
      <c t="s" r="A39" s="4">
        <v>1161</v>
      </c>
      <c t="n" r="B39" s="8">
        <v>39.45</v>
      </c>
    </row>
    <row spans="1:2" r="40">
      <c t="s" r="A40" s="4">
        <v>1163</v>
      </c>
      <c t="s" r="B40" s="4">
        <v>1173</v>
      </c>
    </row>
    <row spans="1:2" r="41">
      <c t="s" r="A41" s="4">
        <v>1174</v>
      </c>
    </row>
    <row spans="1:2" r="42">
      <c t="s" r="A42" s="3">
        <v>1052</v>
      </c>
    </row>
    <row spans="1:2" r="43">
      <c t="s" r="A43" s="4">
        <v>1156</v>
      </c>
      <c t="n" r="B43" s="8">
        <v>7.86</v>
      </c>
    </row>
    <row spans="1:2" r="44">
      <c t="s" r="A44" s="4">
        <v>1157</v>
      </c>
      <c t="n" r="B44" s="8">
        <v>42.65</v>
      </c>
    </row>
    <row spans="1:2" r="45">
      <c t="s" r="A45" s="4">
        <v>1158</v>
      </c>
      <c t="n" r="B45" s="6">
        <v>842780</v>
      </c>
    </row>
    <row spans="1:2" r="46">
      <c t="s" r="A46" s="4">
        <v>1159</v>
      </c>
      <c t="s" r="B46" s="4">
        <v>1175</v>
      </c>
    </row>
    <row spans="1:2" r="47">
      <c t="s" r="A47" s="4">
        <v>1161</v>
      </c>
      <c t="n" r="B47" s="8">
        <v>31.93</v>
      </c>
    </row>
    <row spans="1:2" r="48">
      <c t="s" r="A48" s="4">
        <v>1162</v>
      </c>
      <c t="n" r="B48" s="6">
        <v>252925</v>
      </c>
    </row>
    <row spans="1:2" r="49">
      <c t="s" r="A49" s="4">
        <v>1163</v>
      </c>
      <c t="s" r="B49" s="4">
        <v>1176</v>
      </c>
    </row>
    <row spans="1:2" r="50">
      <c t="s" r="A50" s="4">
        <v>1165</v>
      </c>
      <c t="n" r="B50" s="8">
        <v>28.1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65"/>
    <col customWidth="1" max="3" min="3" width="14"/>
    <col customWidth="1" max="4" min="4" width="14"/>
  </cols>
  <sheetData>
    <row spans="1:4" r="1">
      <c t="s" r="A1" s="1">
        <v>1177</v>
      </c>
      <c t="s" r="B1" s="2">
        <v>1</v>
      </c>
    </row>
    <row spans="1:4" r="2">
      <c t="s" r="B2" s="2">
        <v>2</v>
      </c>
      <c t="s" r="C2" s="2">
        <v>32</v>
      </c>
      <c t="s" r="D2" s="2">
        <v>100</v>
      </c>
    </row>
    <row spans="1:4" r="3">
      <c t="s" r="A3" s="3">
        <v>1178</v>
      </c>
    </row>
    <row spans="1:4" r="4">
      <c t="s" r="A4" s="4">
        <v>1179</v>
      </c>
      <c t="n" r="B4" s="7">
        <v>300000</v>
      </c>
      <c t="n" r="C4" s="7">
        <v>300000</v>
      </c>
      <c t="n" r="D4" s="7">
        <v>300000</v>
      </c>
    </row>
    <row spans="1:4" r="5">
      <c t="s" r="A5" s="4">
        <v>77</v>
      </c>
    </row>
    <row spans="1:4" r="6">
      <c t="s" r="A6" s="3">
        <v>1178</v>
      </c>
    </row>
    <row spans="1:4" r="7">
      <c t="s" r="A7" s="4">
        <v>95</v>
      </c>
      <c t="n" r="B7" s="6">
        <v>20000</v>
      </c>
      <c t="n" r="C7" s="6">
        <v>20000</v>
      </c>
    </row>
    <row spans="1:4" r="8">
      <c t="s" r="A8" s="4">
        <v>1180</v>
      </c>
      <c t="n" r="B8" s="6">
        <v>20000</v>
      </c>
      <c t="n" r="C8" s="6">
        <v>20000</v>
      </c>
    </row>
    <row spans="1:4" r="9">
      <c t="s" r="A9" s="4">
        <v>1026</v>
      </c>
      <c t="s" r="B9" s="4">
        <v>93</v>
      </c>
      <c t="s" r="C9" s="4">
        <v>93</v>
      </c>
    </row>
    <row spans="1:4" r="10">
      <c t="s" r="A10" s="4">
        <v>1181</v>
      </c>
      <c t="n" r="B10" s="7">
        <v>100</v>
      </c>
      <c t="n" r="C10" s="7">
        <v>100</v>
      </c>
    </row>
    <row spans="1:4" r="11">
      <c t="s" r="A11" s="4">
        <v>1182</v>
      </c>
      <c t="s" r="B11" s="4">
        <v>1183</v>
      </c>
    </row>
    <row spans="1:4" r="12">
      <c t="s" r="A12" s="4">
        <v>1184</v>
      </c>
      <c t="n" r="B12" s="6">
        <v>666666</v>
      </c>
    </row>
    <row spans="1:4" r="13">
      <c t="s" r="A13" s="4">
        <v>1185</v>
      </c>
      <c t="s" r="B13" s="4">
        <v>1186</v>
      </c>
    </row>
    <row spans="1:4" r="14">
      <c t="s" r="A14" s="4">
        <v>1179</v>
      </c>
      <c t="n" r="B14" s="7">
        <v>240000</v>
      </c>
      <c t="n" r="C14" s="7">
        <v>240000</v>
      </c>
      <c t="n" r="D14" s="6">
        <v>240000</v>
      </c>
    </row>
    <row spans="1:4" r="15">
      <c t="s" r="A15" s="4">
        <v>1187</v>
      </c>
      <c t="n" r="B15" s="7">
        <v>12</v>
      </c>
    </row>
    <row spans="1:4" r="16">
      <c t="s" r="A16" s="4">
        <v>1188</v>
      </c>
      <c t="n" r="B16" s="6">
        <v>230000</v>
      </c>
    </row>
    <row spans="1:4" r="17">
      <c t="s" r="A17" s="4">
        <v>79</v>
      </c>
    </row>
    <row spans="1:4" r="18">
      <c t="s" r="A18" s="3">
        <v>1178</v>
      </c>
    </row>
    <row spans="1:4" r="19">
      <c t="s" r="A19" s="4">
        <v>95</v>
      </c>
      <c t="n" r="B19" s="6">
        <v>1000000</v>
      </c>
      <c t="n" r="C19" s="6">
        <v>1000000</v>
      </c>
    </row>
    <row spans="1:4" r="20">
      <c t="s" r="A20" s="4">
        <v>1180</v>
      </c>
      <c t="n" r="B20" s="6">
        <v>1000000</v>
      </c>
      <c t="n" r="C20" s="6">
        <v>1000000</v>
      </c>
    </row>
    <row spans="1:4" r="21">
      <c t="s" r="A21" s="4">
        <v>1026</v>
      </c>
      <c t="s" r="B21" s="4">
        <v>97</v>
      </c>
      <c t="s" r="C21" s="4">
        <v>97</v>
      </c>
    </row>
    <row spans="1:4" r="22">
      <c t="s" r="A22" s="4">
        <v>1182</v>
      </c>
      <c t="s" r="B22" s="4">
        <v>1189</v>
      </c>
    </row>
    <row spans="1:4" r="23">
      <c t="s" r="A23" s="4">
        <v>1184</v>
      </c>
      <c t="n" r="B23" s="6">
        <v>250000</v>
      </c>
    </row>
    <row spans="1:4" r="24">
      <c t="s" r="A24" s="4">
        <v>1185</v>
      </c>
      <c t="s" r="B24" s="4">
        <v>1190</v>
      </c>
    </row>
    <row spans="1:4" r="25">
      <c t="s" r="A25" s="4">
        <v>1191</v>
      </c>
      <c t="n" r="B25" s="7">
        <v>0</v>
      </c>
      <c t="n" r="C25" s="7">
        <v>0</v>
      </c>
    </row>
    <row spans="1:4" r="26">
      <c t="s" r="A26" s="4">
        <v>1192</v>
      </c>
      <c t="n" r="B26" s="7">
        <v>1</v>
      </c>
    </row>
    <row spans="1:4" r="27">
      <c t="s" r="A27" s="4">
        <v>1179</v>
      </c>
      <c t="n" r="B27" s="7">
        <v>60000</v>
      </c>
      <c t="n" r="C27" s="7">
        <v>60000</v>
      </c>
      <c t="n" r="D27" s="7">
        <v>60000</v>
      </c>
    </row>
    <row spans="1:4" r="28">
      <c t="s" r="A28" s="4">
        <v>1187</v>
      </c>
      <c t="n" r="B28" s="8">
        <v>0.06</v>
      </c>
    </row>
    <row spans="1:4" r="29">
      <c t="s" r="A29" s="4">
        <v>1188</v>
      </c>
      <c t="n" r="B29" s="6">
        <v>3790000</v>
      </c>
    </row>
    <row spans="1:4" r="30">
      <c t="s" r="A30" s="4">
        <v>1193</v>
      </c>
    </row>
    <row spans="1:4" r="31">
      <c t="s" r="A31" s="3">
        <v>1178</v>
      </c>
    </row>
    <row spans="1:4" r="32">
      <c t="s" r="A32" s="4">
        <v>1194</v>
      </c>
      <c t="n" r="B32" s="7">
        <v>78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195</v>
      </c>
      <c t="s" r="B1" s="2">
        <v>1</v>
      </c>
    </row>
    <row spans="1:2" r="2">
      <c t="s" r="B2" s="2">
        <v>831</v>
      </c>
    </row>
    <row spans="1:2" r="3">
      <c t="s" r="A3" s="3">
        <v>249</v>
      </c>
    </row>
    <row spans="1:2" r="4">
      <c t="s" r="A4" s="4">
        <v>1196</v>
      </c>
      <c t="s" r="B4" s="4">
        <v>568</v>
      </c>
    </row>
    <row spans="1:2" r="5">
      <c t="s" r="A5" s="4">
        <v>1197</v>
      </c>
      <c t="n" r="B5" s="7">
        <v>25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98</v>
      </c>
      <c t="s" r="B1" s="2">
        <v>2</v>
      </c>
      <c t="s" r="C1" s="2">
        <v>32</v>
      </c>
    </row>
    <row spans="1:3" r="2">
      <c t="s" r="A2" s="3">
        <v>249</v>
      </c>
    </row>
    <row spans="1:3" r="3">
      <c t="s" r="A3" s="4">
        <v>1199</v>
      </c>
      <c t="n" r="B3" s="7">
        <v>4501</v>
      </c>
      <c t="n" r="C3" s="7">
        <v>6417</v>
      </c>
    </row>
    <row spans="1:3" r="4">
      <c t="s" r="A4" s="4">
        <v>1200</v>
      </c>
      <c t="n" r="B4" s="6">
        <v>4040</v>
      </c>
      <c t="n" r="C4" s="6">
        <v>4054</v>
      </c>
    </row>
    <row spans="1:3" r="5">
      <c t="s" r="A5" s="4">
        <v>1201</v>
      </c>
      <c t="n" r="B5" s="6">
        <v>913</v>
      </c>
      <c t="n" r="C5" s="6">
        <v>1900</v>
      </c>
    </row>
    <row spans="1:3" r="6">
      <c t="s" r="A6" s="4">
        <v>1202</v>
      </c>
      <c t="n" r="B6" s="7">
        <v>718</v>
      </c>
      <c t="n" r="C6" s="7">
        <v>136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Summary of Significant Accounti</vt:lpstr>
      <vt:lpstr>Income (loss) per Common Share</vt:lpstr>
      <vt:lpstr>Accounts Receivable</vt:lpstr>
      <vt:lpstr>Inventories</vt:lpstr>
      <vt:lpstr>Property, Plant and Equipment</vt:lpstr>
      <vt:lpstr>Current and Noncurrent Accrued </vt:lpstr>
      <vt:lpstr>Accrued Warranty Costs</vt:lpstr>
      <vt:lpstr>Asset Retirement Obligations</vt:lpstr>
      <vt:lpstr>Long-Term Debt</vt:lpstr>
      <vt:lpstr>Income Taxes</vt:lpstr>
      <vt:lpstr>Commitments and Contingencies</vt:lpstr>
      <vt:lpstr>Derivatives, Hedges, Financial </vt:lpstr>
      <vt:lpstr>Securities Financing Including </vt:lpstr>
      <vt:lpstr>Stockholders' Equity</vt:lpstr>
      <vt:lpstr>Non-Redeemable Preferred Stock</vt:lpstr>
      <vt:lpstr>Executive Benefit Agreements an</vt:lpstr>
      <vt:lpstr>Other Expense, Income and Non-O</vt:lpstr>
      <vt:lpstr>Segment Information</vt:lpstr>
      <vt:lpstr>Related Party Transactions</vt:lpstr>
      <vt:lpstr>Supplemental Cash Flow Informat</vt:lpstr>
      <vt:lpstr>Property and Business Interrupt</vt:lpstr>
      <vt:lpstr>Subsequent Events</vt:lpstr>
      <vt:lpstr>Quarterly Financial Data</vt:lpstr>
      <vt:lpstr>Supplemental Natural Gas Disclo</vt:lpstr>
      <vt:lpstr>Valuation and Qualifying Accoun</vt:lpstr>
      <vt:lpstr>Summary of Significant Accoun33</vt:lpstr>
      <vt:lpstr>Summary of Significant Accoun34</vt:lpstr>
      <vt:lpstr>Income (loss) per Common Share </vt:lpstr>
      <vt:lpstr>Accounts Receivable (Tables)</vt:lpstr>
      <vt:lpstr>Inventories (Tables)</vt:lpstr>
      <vt:lpstr>Property, Plant and Equipment (</vt:lpstr>
      <vt:lpstr>Current and Noncurrent Accrue39</vt:lpstr>
      <vt:lpstr>Accrued Warranty Costs (Tables)</vt:lpstr>
      <vt:lpstr>Long-Term Debt (Tables)</vt:lpstr>
      <vt:lpstr>Income Taxes (Tables)</vt:lpstr>
      <vt:lpstr>Commitments and Contingencies (</vt:lpstr>
      <vt:lpstr>Derivatives, Hedges, Financia44</vt:lpstr>
      <vt:lpstr>Securities Financing (Tables)</vt:lpstr>
      <vt:lpstr>Stockholders' Equity (Tables)</vt:lpstr>
      <vt:lpstr>Executive Benefit Agreements 47</vt:lpstr>
      <vt:lpstr>Other Expense, Income and Non48</vt:lpstr>
      <vt:lpstr>Segment Information (Tables)</vt:lpstr>
      <vt:lpstr>Supplemental Cash Flow Inform50</vt:lpstr>
      <vt:lpstr>Quarterly Financial Data (Table</vt:lpstr>
      <vt:lpstr>Supplemental Natural Gas Disc52</vt:lpstr>
      <vt:lpstr>Summary of Significant Accoun53</vt:lpstr>
      <vt:lpstr>Summary of Significant Accoun54</vt:lpstr>
      <vt:lpstr>Summary of Significant Accoun55</vt:lpstr>
      <vt:lpstr>Summary of Significant Accoun56</vt:lpstr>
      <vt:lpstr>Summary of Significant Accoun57</vt:lpstr>
      <vt:lpstr>Income (loss) per Common Shar58</vt:lpstr>
      <vt:lpstr>Income (loss) per Common Shar59</vt:lpstr>
      <vt:lpstr>Accounts Receivable - Accounts </vt:lpstr>
      <vt:lpstr>Accounts Receivable - Additiona</vt:lpstr>
      <vt:lpstr>Inventories - Schedule of Inven</vt:lpstr>
      <vt:lpstr>Inventories - Additional Inform</vt:lpstr>
      <vt:lpstr>Property, Plant and Equipment -</vt:lpstr>
      <vt:lpstr>Property, Plant and Equipment65</vt:lpstr>
      <vt:lpstr>Current and Noncurrent Accrue66</vt:lpstr>
      <vt:lpstr>Accrued Warranty Costs - Additi</vt:lpstr>
      <vt:lpstr>Accrued Warranty Costs - Change</vt:lpstr>
      <vt:lpstr>Asset Retirement Obligations - </vt:lpstr>
      <vt:lpstr>Long-Term Debt - Schedule of Lo</vt:lpstr>
      <vt:lpstr>Long-Term Debt - Schedule of 71</vt:lpstr>
      <vt:lpstr>Long-Term Debt - Redemption Pri</vt:lpstr>
      <vt:lpstr>Long-Term Debt - Additional Inf</vt:lpstr>
      <vt:lpstr>Long-Term Debt - Schedule of Ma</vt:lpstr>
      <vt:lpstr>Income Taxes - Provisions (Bene</vt:lpstr>
      <vt:lpstr>Income Taxes - Additional Infor</vt:lpstr>
      <vt:lpstr>Income Taxes - Schedule of Defe</vt:lpstr>
      <vt:lpstr>Income Taxes - Income from Cont</vt:lpstr>
      <vt:lpstr>Income Taxes - Reconciliation o</vt:lpstr>
      <vt:lpstr>Commitments and Contingencies -</vt:lpstr>
      <vt:lpstr>Commitments and Contingencies81</vt:lpstr>
      <vt:lpstr>Derivatives, Hedges, Financia82</vt:lpstr>
      <vt:lpstr>Derivatives, Hedges, Financia83</vt:lpstr>
      <vt:lpstr>Derivatives, Hedges, Financia84</vt:lpstr>
      <vt:lpstr>Derivatives, Hedges, Financia85</vt:lpstr>
      <vt:lpstr>Derivatives, Hedges, Financia86</vt:lpstr>
      <vt:lpstr>Derivatives, Hedges, Financia87</vt:lpstr>
      <vt:lpstr>Derivatives, Hedges, Financia88</vt:lpstr>
      <vt:lpstr>Securities Financing Includin89</vt:lpstr>
      <vt:lpstr>Securities Financing Includin90</vt:lpstr>
      <vt:lpstr>Securities Financing Includin91</vt:lpstr>
      <vt:lpstr>Stockholders' Equity - Addition</vt:lpstr>
      <vt:lpstr>Stockholders' Equity - Stock Op</vt:lpstr>
      <vt:lpstr>Stockholders' Equity - Restrict</vt:lpstr>
      <vt:lpstr>Stockholders' Equity - Valuatio</vt:lpstr>
      <vt:lpstr>Stockholders' Equity - Stock 96</vt:lpstr>
      <vt:lpstr>Non-Redeemable Preferred Stock </vt:lpstr>
      <vt:lpstr>Executive Benefit Agreements 98</vt:lpstr>
      <vt:lpstr>Executive Benefits Agreements a</vt:lpstr>
      <vt:lpstr>Executive Benefits Agreement100</vt:lpstr>
      <vt:lpstr>Executive Benefits Agreement101</vt:lpstr>
      <vt:lpstr>Executive Benefits Agreement102</vt:lpstr>
      <vt:lpstr>Other Expense, Income and No103</vt:lpstr>
      <vt:lpstr>Segment Information - Additiona</vt:lpstr>
      <vt:lpstr>Segment Information - Segment F</vt:lpstr>
      <vt:lpstr>Segment Information - Segmen106</vt:lpstr>
      <vt:lpstr>Segment Information - General C</vt:lpstr>
      <vt:lpstr>Segment Information - PP&amp;E and </vt:lpstr>
      <vt:lpstr>Segment Information - Net Sales</vt:lpstr>
      <vt:lpstr>Related Party Transactions - Ad</vt:lpstr>
      <vt:lpstr>Supplemental Cash Flow Infor111</vt:lpstr>
      <vt:lpstr>Property and Business Interr112</vt:lpstr>
      <vt:lpstr>Subsequent Events - Additional </vt:lpstr>
      <vt:lpstr>Quarterly Financial Data - Sche</vt:lpstr>
      <vt:lpstr>Quarterly Financial Data - Reco</vt:lpstr>
      <vt:lpstr>Quarterly Financial Data - S116</vt:lpstr>
      <vt:lpstr>Supplemental Natural Gas Dis117</vt:lpstr>
      <vt:lpstr>Supplemental Natural Gas Dis118</vt:lpstr>
      <vt:lpstr>Supplemental Natural Gas Dis119</vt:lpstr>
      <vt:lpstr>Supplemental Natural Gas Dis120</vt:lpstr>
      <vt:lpstr>Supplemental Natural Gas Dis121</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02:18Z</dcterms:created>
  <dcterms:modified xmlns:dcterms="http://purl.org/dc/terms/" xmlns:xsi="http://www.w3.org/2001/XMLSchema-instance" xsi:type="dcterms:W3CDTF">2016-02-29T17:02:18Z</dcterms:modified>
  <dc:title xmlns:dc="http://purl.org/dc/elements/1.1/">Untitled</dc:title>
  <dc:description xmlns:dc="http://purl.org/dc/elements/1.1/"/>
  <dc:subject xmlns:dc="http://purl.org/dc/elements/1.1/"/>
  <cp:keywords/>
  <cp:category/>
</cp:coreProperties>
</file>